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Basis of Presentation" sheetId="7" r:id="rId7"/>
    <s:sheet name="Significant Transactions" sheetId="8" r:id="rId8"/>
    <s:sheet name="Recent Accounting Pronouncement" sheetId="9" r:id="rId9"/>
    <s:sheet name="Investment Securities" sheetId="10" r:id="rId10"/>
    <s:sheet name="Loans Held for Investment, net" sheetId="11" r:id="rId11"/>
    <s:sheet name="Other Real Estate Owned" sheetId="12" r:id="rId12"/>
    <s:sheet name="Mortgage Servicing Rights" sheetId="13" r:id="rId13"/>
    <s:sheet name="Deposits" sheetId="14" r:id="rId14"/>
    <s:sheet name="Borrowed Funds" sheetId="15" r:id="rId15"/>
    <s:sheet name="Regulatory Capital" sheetId="16" r:id="rId16"/>
    <s:sheet name="Employee Benefit Plans" sheetId="17" r:id="rId17"/>
    <s:sheet name="Offsetting Assets and Liabiliti" sheetId="18" r:id="rId18"/>
    <s:sheet name="Commitments and Contingent Liab" sheetId="19" r:id="rId19"/>
    <s:sheet name="Derivative Financial Instrument" sheetId="20" r:id="rId20"/>
    <s:sheet name="Fair Value of Financial Instrum" sheetId="21" r:id="rId21"/>
    <s:sheet name="Income Taxes" sheetId="22" r:id="rId22"/>
    <s:sheet name="Earnings Per Share" sheetId="23" r:id="rId23"/>
    <s:sheet name="Basis of Presentation (Policies" sheetId="24" r:id="rId24"/>
    <s:sheet name="Investment Securities (Tables)" sheetId="25" r:id="rId25"/>
    <s:sheet name="Loans Held for Investment, net " sheetId="26" r:id="rId26"/>
    <s:sheet name="Other Real Estate Owned (Tables" sheetId="27" r:id="rId27"/>
    <s:sheet name="Mortgage Servicing Rights (Tabl" sheetId="28" r:id="rId28"/>
    <s:sheet name="Deposits (Tables)" sheetId="29" r:id="rId29"/>
    <s:sheet name="Borrowed Funds (Tables)" sheetId="30" r:id="rId30"/>
    <s:sheet name="Regulatory Capital (Tables)" sheetId="31" r:id="rId31"/>
    <s:sheet name="Employee Benefit Plans (Tables)" sheetId="32" r:id="rId32"/>
    <s:sheet name="Offsetting Assets and Liabili33" sheetId="33" r:id="rId33"/>
    <s:sheet name="Commitments and Contingent Li34" sheetId="34" r:id="rId34"/>
    <s:sheet name="Derivative Financial Instrume35" sheetId="35" r:id="rId35"/>
    <s:sheet name="Fair Value of Financial Instr36" sheetId="36" r:id="rId36"/>
    <s:sheet name="Income Taxes (Tables)" sheetId="37" r:id="rId37"/>
    <s:sheet name="Earnings Per Share (Tables)" sheetId="38" r:id="rId38"/>
    <s:sheet name="Significant Transactions - Addi" sheetId="39" r:id="rId39"/>
    <s:sheet name="Investment Securities - Amortiz" sheetId="40" r:id="rId40"/>
    <s:sheet name="Investment Securities - Fair Va" sheetId="41" r:id="rId41"/>
    <s:sheet name="Investment Securities - Additio" sheetId="42" r:id="rId42"/>
    <s:sheet name="Investment Securities - Roll Fo" sheetId="43" r:id="rId43"/>
    <s:sheet name="Investment Securities - Sales o" sheetId="44" r:id="rId44"/>
    <s:sheet name="Investment Securities - Fair 45" sheetId="45" r:id="rId45"/>
    <s:sheet name="Loans Held for Investment, ne46" sheetId="46" r:id="rId46"/>
    <s:sheet name="Loans Held for Investment, ne47" sheetId="47" r:id="rId47"/>
    <s:sheet name="Loans Held for Investment, ne48" sheetId="48" r:id="rId48"/>
    <s:sheet name="Loans Held for Investment, ne49" sheetId="49" r:id="rId49"/>
    <s:sheet name="Loans Held for Investment, ne50" sheetId="50" r:id="rId50"/>
    <s:sheet name="Loans Held for Investment, ne51" sheetId="51" r:id="rId51"/>
    <s:sheet name="Loans Held for Investment, ne52" sheetId="52" r:id="rId52"/>
    <s:sheet name="Loans Held for Investment, ne53" sheetId="53" r:id="rId53"/>
    <s:sheet name="Loans Held for Investment, ne54" sheetId="54" r:id="rId54"/>
    <s:sheet name="Loans Held for Investment, ne55" sheetId="55" r:id="rId55"/>
    <s:sheet name="Loans Held for Investment, ne56" sheetId="56" r:id="rId56"/>
    <s:sheet name="Loans Held for Investment, ne57" sheetId="57" r:id="rId57"/>
    <s:sheet name="Loans Held for Investment, ne58" sheetId="58" r:id="rId58"/>
    <s:sheet name="Loans Held for Investment, ne59" sheetId="59" r:id="rId59"/>
    <s:sheet name="Loans Held for Investment, ne60" sheetId="60" r:id="rId60"/>
    <s:sheet name="Loans Held for Investment, ne61" sheetId="61" r:id="rId61"/>
    <s:sheet name="Loans Held for Investment, ne62" sheetId="62" r:id="rId62"/>
    <s:sheet name="Loans Held for Investment, ne63" sheetId="63" r:id="rId63"/>
    <s:sheet name="Loans Held for Investment, ne64" sheetId="64" r:id="rId64"/>
    <s:sheet name="Other Real Estate Owned - Summa" sheetId="65" r:id="rId65"/>
    <s:sheet name="Other Real Estate Owned - Addit" sheetId="66" r:id="rId66"/>
    <s:sheet name="Other Real Estate Owned - Sum67" sheetId="67" r:id="rId67"/>
    <s:sheet name="Other Real Estate Owned - Sum68" sheetId="68" r:id="rId68"/>
    <s:sheet name="Mortgage Servicing Rights - Sum" sheetId="69" r:id="rId69"/>
    <s:sheet name="Mortgage Servicing Rights - Add" sheetId="70" r:id="rId70"/>
    <s:sheet name="Mortgage Servicing Rights - S71" sheetId="71" r:id="rId71"/>
    <s:sheet name="Deposits - Summary of Deposits " sheetId="72" r:id="rId72"/>
    <s:sheet name="Deposits - Maturities of Certif" sheetId="73" r:id="rId73"/>
    <s:sheet name="Deposits - Additional Informati" sheetId="74" r:id="rId74"/>
    <s:sheet name="Borrowed Funds - Summary of Bor" sheetId="75" r:id="rId75"/>
    <s:sheet name="Borrowed Funds - Additional Inf" sheetId="76" r:id="rId76"/>
    <s:sheet name="Regulatory Capital - Additional" sheetId="77" r:id="rId77"/>
    <s:sheet name="Regulatory Capital - Summary of" sheetId="78" r:id="rId78"/>
    <s:sheet name="Employee Benefit Plans - Additi" sheetId="79" r:id="rId79"/>
    <s:sheet name="Employee Benefit Plans - Schedu" sheetId="80" r:id="rId80"/>
    <s:sheet name="Offsetting Assets and Liabili81" sheetId="81" r:id="rId81"/>
    <s:sheet name="Commitments and Contingent Li82" sheetId="82" r:id="rId82"/>
    <s:sheet name="Commitments and Contingent Li83" sheetId="83" r:id="rId83"/>
    <s:sheet name="Commitments and Contingent Li84" sheetId="84" r:id="rId84"/>
    <s:sheet name="Derivative Financial Instrume85" sheetId="85" r:id="rId85"/>
    <s:sheet name="Derivative Financial Instrume86" sheetId="86" r:id="rId86"/>
    <s:sheet name="Derivative Financial Instrume87" sheetId="87" r:id="rId87"/>
    <s:sheet name="Fair Value of Financial Instr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Income Taxes - Additional Infor" sheetId="95" r:id="rId95"/>
    <s:sheet name="Income Taxes - Components of De" sheetId="96" r:id="rId96"/>
    <s:sheet name="Earnings Per Share - Computatio" sheetId="97" r:id="rId97"/>
  </s:sheets>
  <s:definedNames/>
  <s:calcPr calcId="124519" calcMode="auto" fullCalcOnLoad="1"/>
</s:workbook>
</file>

<file path=xl/sharedStrings.xml><?xml version="1.0" encoding="utf-8"?>
<sst xmlns="http://schemas.openxmlformats.org/spreadsheetml/2006/main" uniqueCount="1085">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BCW</t>
  </si>
  <si>
    <t>Entity Registrant Name</t>
  </si>
  <si>
    <t>ANCHOR BANCORP WISCONSIN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earning deposits</t>
  </si>
  <si>
    <t>Cash and cash equivalents</t>
  </si>
  <si>
    <t>Investment securities available for sale (AFS)</t>
  </si>
  <si>
    <t>Investment securities held to maturity (HTM)</t>
  </si>
  <si>
    <t>Loans held for sale</t>
  </si>
  <si>
    <t>Loans held for investment</t>
  </si>
  <si>
    <t>Less: allowance for loan losses</t>
  </si>
  <si>
    <t>Loans held for investment, net</t>
  </si>
  <si>
    <t>Other real estate owned (OREO), net</t>
  </si>
  <si>
    <t>Premises and equipment, net</t>
  </si>
  <si>
    <t>Federal Home Loan Bank stock, at cost</t>
  </si>
  <si>
    <t>Mortgage servicing rights (MSRs), net</t>
  </si>
  <si>
    <t>Accrued interest receivable</t>
  </si>
  <si>
    <t>Deferred tax asset, net</t>
  </si>
  <si>
    <t>Other assets</t>
  </si>
  <si>
    <t>Total assets</t>
  </si>
  <si>
    <t>Deposits</t>
  </si>
  <si>
    <t>Non-interest bearing</t>
  </si>
  <si>
    <t>Interest bearing</t>
  </si>
  <si>
    <t>Total deposits</t>
  </si>
  <si>
    <t>Borrowed funds</t>
  </si>
  <si>
    <t>Accrued interest payable</t>
  </si>
  <si>
    <t>Accrued taxes, insurance and employee related expenses</t>
  </si>
  <si>
    <t>Other liabilities</t>
  </si>
  <si>
    <t>Total liabilities</t>
  </si>
  <si>
    <t>Preferred stock: par value $0.01, authorized 100,000 shares, none issued or outstanding</t>
  </si>
  <si>
    <t>Common stock: par value $0.01, 11,900,000 shares authorized, 9,608,957 and 9,552,094 shares issued, 9,598,487 and 9,547,587 shares outstanding at September 30, 2015 and December 31, 2014, respectively</t>
  </si>
  <si>
    <t>Additional paid-in capital</t>
  </si>
  <si>
    <t>Retained earnings</t>
  </si>
  <si>
    <t>Accumulated other comprehensive loss</t>
  </si>
  <si>
    <t>Treasury stock: 10,470 and 4,507 shares at September 30, 2015 and December 31, 2014, respectively, at co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Unaudited) - USD ($) $ in Thousands</t>
  </si>
  <si>
    <t>3 Months Ended</t>
  </si>
  <si>
    <t>Sep. 30, 2014</t>
  </si>
  <si>
    <t>Interest income</t>
  </si>
  <si>
    <t>Loans</t>
  </si>
  <si>
    <t>Investment securities and Federal Home Loan Bank stock</t>
  </si>
  <si>
    <t>Total interest income</t>
  </si>
  <si>
    <t>Interest expense</t>
  </si>
  <si>
    <t>Total interest expense</t>
  </si>
  <si>
    <t>Net interest income</t>
  </si>
  <si>
    <t>Provision for loan losses</t>
  </si>
  <si>
    <t>Net interest income after provision for loan losses</t>
  </si>
  <si>
    <t>Non-interest income</t>
  </si>
  <si>
    <t>Service charges on deposits</t>
  </si>
  <si>
    <t>Investment and insurance commissions</t>
  </si>
  <si>
    <t>Loan fees</t>
  </si>
  <si>
    <t>Loan servicing income, net of amortization</t>
  </si>
  <si>
    <t>Loan processing fee income</t>
  </si>
  <si>
    <t>Net impairment losses recognized in earnings</t>
  </si>
  <si>
    <t>Net gain on sale of loans</t>
  </si>
  <si>
    <t>Net gain on sale of investment securities</t>
  </si>
  <si>
    <t>Net gain on sale of OREO</t>
  </si>
  <si>
    <t>Net gain (loss) on disposal of premises and equipment</t>
  </si>
  <si>
    <t>Net gain on sale of branch</t>
  </si>
  <si>
    <t>Other income</t>
  </si>
  <si>
    <t>Total non-interest income</t>
  </si>
  <si>
    <t>Non-interest expense</t>
  </si>
  <si>
    <t>Compensation and benefits</t>
  </si>
  <si>
    <t>Occupancy</t>
  </si>
  <si>
    <t>Furniture and equipment</t>
  </si>
  <si>
    <t>Federal deposit insurance premiums</t>
  </si>
  <si>
    <t>Data processing</t>
  </si>
  <si>
    <t>Communications</t>
  </si>
  <si>
    <t>Marketing</t>
  </si>
  <si>
    <t>OREO expense, net</t>
  </si>
  <si>
    <t>Investor loss reimbursement</t>
  </si>
  <si>
    <t>Mortgage servicing rights impairment (recovery)</t>
  </si>
  <si>
    <t>Provision for unfunded commitments</t>
  </si>
  <si>
    <t>Loan processing and servicing expense</t>
  </si>
  <si>
    <t>Retail operations expense</t>
  </si>
  <si>
    <t>Legal services</t>
  </si>
  <si>
    <t>Other professional fees</t>
  </si>
  <si>
    <t>Insurance</t>
  </si>
  <si>
    <t>Lease termination expense</t>
  </si>
  <si>
    <t>Other expense</t>
  </si>
  <si>
    <t>Total non-interest expense</t>
  </si>
  <si>
    <t>Income before income taxes</t>
  </si>
  <si>
    <t>Income tax expense (benefit)</t>
  </si>
  <si>
    <t>Net income</t>
  </si>
  <si>
    <t>Reclassification adjustment for realized net gains recognized in Consolidated Statements of Income - Net gain on sale and call of investment securities, before tax</t>
  </si>
  <si>
    <t>Reclassification adjustments recognized in Consolidated Statements of Income-Net impairment losses recognized in earnings:</t>
  </si>
  <si>
    <t>Net change in unrealized credit related other-than-temporary impairment</t>
  </si>
  <si>
    <t>Realized credit losses</t>
  </si>
  <si>
    <t>Change in net unrealized gains (losses) on available for sale securities, net of tax</t>
  </si>
  <si>
    <t>Tax effect related to items of other comprehensive income</t>
  </si>
  <si>
    <t>Total other comprehensive income (loss)</t>
  </si>
  <si>
    <t>Comprehensive income</t>
  </si>
  <si>
    <t>Income per common share:</t>
  </si>
  <si>
    <t>Basic (usd per share)</t>
  </si>
  <si>
    <t>Diluted (usd per share)</t>
  </si>
  <si>
    <t>Dividends declared per common share (usd per share)</t>
  </si>
  <si>
    <t>Consolidated Statements of Changes in Stockholders' Equity - USD ($) $ in Thousands</t>
  </si>
  <si>
    <t>Total</t>
  </si>
  <si>
    <t>Common Stock</t>
  </si>
  <si>
    <t>Additional Paid-in Capital</t>
  </si>
  <si>
    <t>Retained Earnings (Deficit)</t>
  </si>
  <si>
    <t>Accumulated Other Comprehensive Income (Loss)</t>
  </si>
  <si>
    <t>Treasury Stock</t>
  </si>
  <si>
    <t>Beginning Balance at Dec. 31, 2013</t>
  </si>
  <si>
    <t>Beginning Balance, shares at Dec. 31, 2013</t>
  </si>
  <si>
    <t>Increase (Decrease) in Stockholders' Equity</t>
  </si>
  <si>
    <t>Other comprehensive income, net of tax</t>
  </si>
  <si>
    <t>Stock issuance cost</t>
  </si>
  <si>
    <t>Issuance of common stock</t>
  </si>
  <si>
    <t>Issuance of common stock, shares</t>
  </si>
  <si>
    <t>Issuance of shares of restricted stock</t>
  </si>
  <si>
    <t>Issuance of shares of restricted stock, shares</t>
  </si>
  <si>
    <t>Forfeiture of shares of restricted stock</t>
  </si>
  <si>
    <t>Stock-based compensation expense</t>
  </si>
  <si>
    <t>Ending Balance at Dec. 31, 2014</t>
  </si>
  <si>
    <t>Ending Balance, shares at Dec. 31, 2014</t>
  </si>
  <si>
    <t>Tax benefit for restricted stock</t>
  </si>
  <si>
    <t>Retirement of vested shares</t>
  </si>
  <si>
    <t>Retirement of vested shares, shares</t>
  </si>
  <si>
    <t>Ending Balance at Sep. 30, 2015</t>
  </si>
  <si>
    <t>Ending Balance, shares at Sep. 30, 2015</t>
  </si>
  <si>
    <t>Consolidated Statements of Cash Flows (Unaudited) - USD ($) $ in Thousands</t>
  </si>
  <si>
    <t>Operating Activities</t>
  </si>
  <si>
    <t>Adjustments to reconcile net income to net cash provided by operating activities:</t>
  </si>
  <si>
    <t>Amortization of investment securities premium, net</t>
  </si>
  <si>
    <t>Net impairment losses on investment securities</t>
  </si>
  <si>
    <t>Origination of loans held for sale</t>
  </si>
  <si>
    <t>Valuation adjustments of OREO</t>
  </si>
  <si>
    <t>Net loss on transfer of premises to OREO</t>
  </si>
  <si>
    <t>Depreciation and amortization</t>
  </si>
  <si>
    <t>Net loss (gain) on disposal of premises and equipment</t>
  </si>
  <si>
    <t>Deferred income taxes</t>
  </si>
  <si>
    <t>Net decrease in accrued interest receivable</t>
  </si>
  <si>
    <t>Net decrease (increase) in other assets</t>
  </si>
  <si>
    <t>Net increase (decrease) in accrued interest payable</t>
  </si>
  <si>
    <t>Net decrease in accrued taxes, insurance and employee related expenses</t>
  </si>
  <si>
    <t>Net increase in other liabilities</t>
  </si>
  <si>
    <t>Net cash provided by operating activities</t>
  </si>
  <si>
    <t>Investing Activities</t>
  </si>
  <si>
    <t>Proceeds from sale of investment securities-AFS</t>
  </si>
  <si>
    <t>Purchase of investment securities-AFS</t>
  </si>
  <si>
    <t>Purchase of investment securities-HTM</t>
  </si>
  <si>
    <t>Principal collected on investment securities-AFS</t>
  </si>
  <si>
    <t>Net decrease in loans held for investment</t>
  </si>
  <si>
    <t>Net cash delivered due to branch sales</t>
  </si>
  <si>
    <t>Proceeds from sale of premises and equipment</t>
  </si>
  <si>
    <t>Purchases of premises and equipment</t>
  </si>
  <si>
    <t>Proceeds from sale of OREO</t>
  </si>
  <si>
    <t>Capitalized improvements of OREO</t>
  </si>
  <si>
    <t>Net cash provided by (used in) investing activities</t>
  </si>
  <si>
    <t>Financing Activities</t>
  </si>
  <si>
    <t>Net decrease in deposits</t>
  </si>
  <si>
    <t>Increase in advance payments by borrowers for taxes and insurance</t>
  </si>
  <si>
    <t>Proceeds from borrowed funds</t>
  </si>
  <si>
    <t>Repayment of borrowed funds</t>
  </si>
  <si>
    <t>Net cash provided by (used in) financing activities</t>
  </si>
  <si>
    <t>Net increase in cash and cash equivalents</t>
  </si>
  <si>
    <t>Cash and cash equivalents at beginning of period</t>
  </si>
  <si>
    <t>Cash and cash equivalents at end of period</t>
  </si>
  <si>
    <t>Cash paid or credited to accounts:</t>
  </si>
  <si>
    <t>Interest on deposits and borrowings</t>
  </si>
  <si>
    <t>Income tax payments</t>
  </si>
  <si>
    <t>Non-cash transactions:</t>
  </si>
  <si>
    <t>Transfer of loans to OREO</t>
  </si>
  <si>
    <t>Real Estate Owned, Transfer Of Property To Real Estate Owned</t>
  </si>
  <si>
    <t>Investment securities purchased not settled-HTM</t>
  </si>
  <si>
    <t>Tax effect of change in AFS unrealized gain/loss</t>
  </si>
  <si>
    <t>Basis of Presentation</t>
  </si>
  <si>
    <t>Accounting Policies [Abstract]</t>
  </si>
  <si>
    <t>Basis of Presentation The unaudited consolidated financial statements include the accounts and results of operations of Anchor BanCorp Wisconsin Inc. (the "Company", "we", "our") and its wholly-owned subsidiaries, AnchorBank, fsb (the "Bank") and Investment Directions, Inc. ("IDI"). The Bank has one subsidiary, ADPC Corporation. Significant inter company balances and transactions have been eliminated. The accompanying unaudited interim consolidated financial statements have been prepared in accordance with U.S. generally accepted accounting principles ("GAAP") and with the instructions to Form 10-Q and Rule 10-01 of Regulation S-X under the Securities Exchange Act of 1934, as amended. Accordingly, they do not include all of the information and footnotes required by GAAP for complete financial statements. In the opinion of management, all adjustments necessary for a fair presentation of the unaudited interim consolidated financial statements have been included In preparing the unaudited consolidated financial statements in conformity with GAAP, management is required to make estimates and assumptions that affect the amounts reported in the consolidated financial statements and accompanying notes. Actual results could differ from those estimates. Material estimates that are particularly susceptible to significant change in the near term relate to the fair value of investment securities, the determination of the allowance for loan losses, the valuation of OREO, the net carrying value of mortgage servicing rights and deferred tax assets. The results of operations and other data for the three and nine month periods ended September 30, 2015 , are not necessarily indicative of results that may be expected for the year ending December 31, 2015 . The Company has evaluated all subsequent events through the date of this filing. The interim unaudited consolidated financial statements presented herein should be read in conjunction with the audited consolidated financial statements and related notes thereto included in the Company’s Annual Report on Form 10-K for the year ended December 31, 2014 . Reclassifications. Certain prior period amounts have been reclassified to conform to the current period presentations. There was no impact on earnings or total stockholders’ equity as a result of the reclassifications.</t>
  </si>
  <si>
    <t>Significant Transactions</t>
  </si>
  <si>
    <t>Banking and Thrift [Abstract]</t>
  </si>
  <si>
    <t>Significant Transactions Management regularly and periodically evaluates and assesses all aspects of the Bank’s operations, including, but not limited to, retail branch delivery and placement of its support functions, for opportunities to improve the profitability of the Company. In the case of branch delivery, this could include the closure, sale or other disposal of a branch or addition to the current branch structure. During the first nine months of 2015 the following events have occurred: Sale of Branches The Bank sold its Viroqua branch operations on May 15, 2015. The sale consisted of selected loans and deposits. In addition, the sale included the building, furniture and equipment. As part of the sale, a lease on the land was terminated. Total deposits sold were $11.2 million and generated a gain on the sale of the branch operations of $448,000 . The Bank sold its Winneconne branch operations on September 25, 2015. The sale consisted of selected loans and deposits. In addition, the sale included the building, furniture and equipment. Total deposits sold were $11.9 million and generated a gain on the sale of the branch operations of $538,000 . A gain of $294,000 was also recorded on the sale of the branch building. Purchase of New Building In January 2015, the Bank completed the purchase of a new building located on the east side of Madison, Wisconsin at a purchase price of $4.0 million . This facility, which houses the Bank’s support departments, became operational during the second quarter of 2015 . Operational Efficiency Measures The Bank completed several actions during the third quarter of 2015 to address and improve overall operational efficiency. Management anticipates that these actions will result in an annual net cost savings related to reduced compensation, occupancy and other operating costs of approximately $5.4 million . These actions included: • Offering a Voluntary Separation Plan ("VSP") to eligible employees. The VSP was designed to provide eligible employees with a variety of benefits, including additional compensation, subsidized COBRA health benefits and optional job placement services. The program was offered to a group of 140 of the Bank’s 705 employees with 78 employees accepting the VSP with agreed-upon exit dates through September 30, 2015. Management anticipates that approximately 30 individuals will be hired to meet the future business needs of the Bank to replace employees who accepted the VSP. • Consolidating six retail bank branches in the Wisconsin communities of Appleton, Menasha, Oshkosh, Janesville, Franklin and Madison. Customers continue to have convenient and uninterrupted access to their deposit, lending and investment accounts at surrounding Bank locations in each of these markets, as well as access to online banking, ATMs and the Bank’s Contact Center. A total of 21 full- and part-time positions not eligible for the VSP were eliminated through the six branch consolidation. • Creating a new Universal Banker staffing model in the Bank’s branch delivery system to address consumer shift towards digital products and services which resulted in lower transaction volumes. The Universal Banker will perform most branch transactions for customers resulting in improved customer service. The Universal Bank staffing model will have a core of employees who can process teller transactions, open new accounts and provide customer service. This core group of employees will be further supported with one or more customer service associates. As a result of these operational efficiency measures, the Bank incurred one-time costs of $3.8 million , composed primarily of employment severance and asset disposition costs. During the quarter ended June 30, 2015, $2.3 million of these one-time costs were recognized as expense and the remaining $1.5 million was recognized during the quarter ended September 30, 2015. A gain of $1.4 million was recorded in the quarter ended June 30, 2015 for the sale of the Appleton Fox River Drive branch building. Deferred Tax Asset Valuation During September 2009, the Company established a full deferred tax asset valuation allowance covering its federal and state tax loss carryforwards. During the second quarter of 2015 , as a result of management’s ongoing periodic assessments of the deferred tax asset position, the Company determined that it was appropriate to substantially reverse this deferred tax asset valuation allowance. The Company determined that it is more likely than not it will be able to realize its deferred tax asset, including its entire federal tax loss carryforwards and a significant portion of its state tax loss carryforwards, with the exception of $5.9 million pertaining to certain multi state loss carryforwards, including states in which the Company no longer does business. During the second quarter of 2015, this action resulted in the recognition of a $103.0 million income tax benefit, net of second quarter tax provision. For a more detailed discussion, see Note 16 in the Notes to Unaudited Consolidated Financial Statements. Negative Provision for Loan Losses The allowance for loan losses is maintained at a level believed appropriate by management to absorb probable and estimable losses inherent in the loan portfolio and is based on: the size and current risk characteristics of the loan portfolio; an assessment of individual impaired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Therefore, the allowance for loan losses accounts for elements of imprecision and estimation risk inherent in the calculation. During the quarter ended September 30, 2015, after a review of the factors listed above, the Company determined its levels of allowance were no longer warranted. The impact to the allowance for loan losses at September 30, 2015 was a $22.4 million negative provision for loan losses.</t>
  </si>
  <si>
    <t>Recent Accounting Pronouncements</t>
  </si>
  <si>
    <t>Accounting Changes and Error Corrections [Abstract]</t>
  </si>
  <si>
    <t>Recent Accounting Pronouncements Accounting Standards Update ("ASU") No. 2015-05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mendment is effective for fiscal years beginning after December 31, 2015 , and interim periods within those fiscal years. Early adoption is permitted. The amendment may be adopted either prospectively to all arrangements entered into or materially modified after the effective date or retrospectively. The Company intends to adopt the accounting standard during the first quarter of 2016, as required, with no material impact. ASU No. 2015-03 "Interest-Imputation of Interest (Subtopic 835-30)." ASU 2015-03 simplifies the presentation of debt issuance costs, requiring that debt issuance costs related to a recognized debt liability be presented in the balance sheet as a direct deduction from the carrying amount of that debt liability. This amendment is effective for fiscal years beginning after December 15, 2015, and interim periods within those fiscal years. Early adoption is permitted for financial statements that have not been previously issued. Entities should apply the new guidance on a retrospective basis, wherein the balance sheet of each individual period presented should be adjusted to reflect the period-specific effects of applying the new guidance. The Company intends to adopt the accounting standard during the first quarter of 2016, as required, with no material impact. ASU No. 2015-02 "Consolidation (Topic 810)." ASU 2015-02 is an amendment to the consolidation process and addresses the current accounting for consolidation of certain legal entities. All legal entities are subject to reevaluation under the revised consolidation model. The new standard reduces the number of consolidation models from four to two, simplifying consolidation by placing more emphasis on risk of loss when determining a controlling financial interest, reducing the frequency of the application of related-party guidance when determining a controlling financial interest in a variable interest entity and changing consolidation conclusions in several industries that typically make use of limited partnerships or VIEs.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ASU No. 2014-09, "Revenue from Contracts with Customers (Topic 606)." In May 2014, the Financial Accounting Standards Board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On August 12, 2015, the FASB issued ASU 2015-14, "Revenue from Contracts with Customers (Topic 606): Deferral of the Effective Date" , which deferred the effective date by one year. The standard will be effective for annual periods beginning after December 15, 2017 but early adoption as of December 15, 2016 is permitted. The Company currently intends to adopt the accounting standard during the first quarter of 2018 and is currently evaluating the impact on its results of operations, financial position and liquidity.</t>
  </si>
  <si>
    <t>Investment Securities</t>
  </si>
  <si>
    <t>Investments, Debt and Equity Securities [Abstract]</t>
  </si>
  <si>
    <t>Investment Securities The amortized cost and fair value of investment securities are as follows: Amortized Gross Unrealized Fair Cost Gains Losses Value (In thousands) September 30, 2015 Available for sale: U.S. government sponsored and federal agency obligations $ 3,159 $ 22 $ — $ 3,181 Government sponsored agency mortgage-backed securities (1) 203,198 1,159 (411 ) 203,946 GNMA mortgage-backed securities (1) 135,042 439 (1,120 ) 134,361 Other securities 54 3 (30 ) 27 $ 341,453 $ 1,623 $ (1,561 ) $ 341,515 Held to maturity: Corporate bonds $ 15,492 $ — $ (15 ) $ 15,477 December 31, 2014 Available for sale: U.S. government sponsored and federal agency obligations $ 3,245 $ 16 $ — $ 3,261 Government sponsored agency mortgage-backed securities (1) 120,627 411 (417 ) 120,621 GNMA mortgage-backed securities (1) 173,069 411 (2,793 ) 170,687 Other securities 60 2 (32 ) 30 $ 297,001 $ 840 $ (3,242 ) $ 294,599 (1) Includes mortgage-backed securities and collateralized mortgage obligations (CMOs) that are primarily collateralized by residential mortgages. One independent pricing service is used to value all investment securities. The table below presents the fair value and gross unrealized losses of securities in a loss position, aggregated by investment category and length of time that individual holdings have been in a continuous unrealized loss position at September 30, 2015 , and December 31, 2014 . Unrealized Loss Position Less than 12 months 12 months or More Total Fair Value Unrealized Loss Fair Value Unrealized Loss Fair Value Unrealized Loss (In thousands) September 30, 2015 Available for sale: Government sponsored agency mortgage-backed securities (1) $ 57,062 $ (284 ) $ 13,607 $ (127 ) $ 70,669 $ (411 ) GNMA mortgage-backed securities — — 68,286 (1,120 ) 68,286 (1,120 ) Other securities — — 24 (30 ) 24 (30 ) Total available for sale $ 57,062 $ (284 ) $ 81,917 $ (1,277 ) $ 138,979 $ (1,561 ) Held to maturity: Corporate bonds $ 15,477 $ (15 ) $ — $ — $ 15,477 $ (15 ) December 31, 2014 Available for sale: Government sponsored agency mortgage-backed securities (1) $ 54,020 $ (228 ) $ 8,178 $ (189 ) $ 62,198 $ (417 ) GNMA mortgage-backed securities 27,113 (110 ) 98,230 (2,683 ) 125,343 (2,793 ) Other securities 2 (1 ) 25 (31 ) 27 (32 ) $ 81,135 $ (339 ) $ 106,433 $ (2,903 ) $ 187,568 $ (3,242 ) (1) Includes mortgage-backed securities and CMOs. Management evaluates securities for other-than-temporary impairment (“OTTI”) on a quarterly basis and more frequently when economic or market concerns warrant such evaluation. In estimating other-than-temporary impairment losses on investment securities, management considers many factors which include: (1) the length of time and the extent to which the fair value has been less than cost, (2) the financial condition and near-term prospects of the issuer, and (3) the intent and ability of the Company to retain its investment for a period of time sufficient to allow for any anticipated recovery in fair value. At September 30, 2015 , and December 31, 2014 , there were no securities classified as other-than-temporarily impaired. Unrealized other-than-temporary impairment due to credit losses of $ 30,000 and $ 64,000 was included in earnings for the three and nine months ended September 30, 2014 . For the three and nine months ended September 30, 2014 realized losses of $48,000 and $161,000 , respectively, related to credit issues (i.e. – principal reduced without a receipt of cash) were incurred that were previously recognized in earnings as unrealized other-than-temporary impairment. During December 2014 , these other-than-temporarily impaired securities were sold at a loss of $37,000 . Unrealized losses on available for sale investment securities as of September 30, 2015 , and December 31, 2014 due to changes in interest rates and other non-credit related factors totaled $1.6 million and $3.2 million , respectively. The number of individual securities in the tables above for available for sale securities totals 26 at September 30, 2015 , and 34 at December 31, 2014 , and the total for held to maturity securities totals 4 at September 30, 2015. The Company has analyzed these securities for evidence of other-than-temporary impairment and concluded that no OTTI exists and that the unrealized losses on available for sale securities are properly classified in accumulated other comprehensive income (loss). The following table is a roll forward of the amount of other-than-temporary impairment related to credit losses that has been recognized in earnings for which a portion of impairment was deemed temporary and recognized in other comprehensive income (loss) for the period presented: Three Months Ended Nine Months Ended 2014 (In thousands) Beginning balance of unrealized OTTI related to credit losses $ 722 $ 801 Additional unrealized OTTI related to credit losses for which OTTI was previously recognized 30 64 Additional debit related OTTI previously recognized for OTTI recovery during the period — 3 Decrease for realized amount of credit losses for which unrealized credit related OTTI was previously recognized (48 ) (164 ) Ending balance of unrealized OTTI related to credit losses $ 704 $ 704 There were no investment securities sold during the quarter ended September 30, 2015 . The cost of investment securities sold is determined using the specific identification method. Sales of investment securities available for sale are summarized below: Three Months Ended September 30, Nine Months Ended September 30, 2014 2015 2014 (In thousands) Proceeds from sales $ 11,781 $ 14,647 $ 12,169 Gross gains 482 65 783 Gross losses — (2 ) — Net gain on sales $ 482 $ 63 $ 783 At September 30, 2015 and December 31, 2014 , investment securities available for sale with a fair value of $86.6 million and $121.5 million , respectively, were pledged to secure deposits, borrowings and for other purposes as permitted or required by law. The fair values of investment securities by contractual maturity at September 30, 2015 , are shown below. Actual maturities may differ from contractual maturities because issuers have the right to call or prepay obligations with or without call or prepayment penalties. Available for Sale Held to Maturity Amortized Cost Fair Value Amortized Cost Fair Value (In thousands) Within 1 Year $ 3 $ 3 $ — $ — After 1 Year through 5 Years 3,302 3,330 — — After 5 Years through 10 Years 10,235 10,269 10,492 10,477 Over Ten Years 327,913 327,913 5,000 5,000 Total $ 341,453 $ 341,515 $ 15,492 $ 15,477</t>
  </si>
  <si>
    <t>Loans Held for Investment, net</t>
  </si>
  <si>
    <t>Receivables [Abstract]</t>
  </si>
  <si>
    <t>Loans Held for Investment, net Loans held for investment, net consists of the following: September 30, 2015 December 31, 2014 (In thousands) Residential $ 517,922 $ 541,211 Commercial and industrial 22,771 16,514 Commercial real estate: Land and construction 155,042 106,436 Multi-family 278,264 265,735 Retail/office 140,264 155,095 Other commercial real estate 130,495 156,243 Total commercial real estate 704,065 683,509 Consumer: Education 94,944 108,384 Other consumer 220,310 233,487 Total consumer loans 315,254 341,871 Total gross loans 1,560,012 1,583,105 Undisbursed loan proceeds (1) (9,571 ) (10,080 ) Unamortized loan fees, net (1,254 ) (1,544 ) Unearned interest (4 ) (5 ) Total loan contra balances (10,829 ) (11,629 ) Loans held for investment 1,549,183 1,571,476 Allowance for loan losses (29,525 ) (47,037 ) Loans held for investment, net $ 1,519,658 $ 1,524,439 (1) Undisbursed loan proceeds are funds to be released upon a draw request approved by the Company Residential Loans At September 30, 2015 , $517.9 million , or 33.2% , of the total gross loans consisted of residential loans, substantially all of which were 1 -to- 4 family dwellings. Residential loans consist of both adjustable and fixed-rate loans. The adjustable-rate loans currently in the portfolio were originated with up to 30 years maturities and terms which provide for annual increases or decreases of the rate on the loans, based on a designated index. These rate changes are generally subject to a limit of 2% per adjustment and an aggregate 6% adjustment over the life of the loan. These loans are documented according to standard industry practices. The Company does not originate negative amortization and option payment adjustable rate mortgages. At September 30, 2015 , $298.9 million , or 57.7% , of the held for investment residential gross loans consisted of loans with adjustable interest rates, compared to $219.0 million , or 42.3% , of the held for investment residential gross loans consisted of loans with fixed rates of interest. Although these loans generally provide for repayments of principal over a fixed period of 10 to 30 years, because of prepayments and due-on-sale clauses, such loans generally remain outstanding for a shorter period of time. Commercial and Industrial Loans The Company originates loans for commercial and business purposes, including issuing letters of credit. At September 30, 2015 , the commercial and industrial gross loans amounted to $22.8 million , or 1.5% , of the total gross loans. Commercial Real Estate Loans At September 30, 2015 , $704.1 million of gross loans were secured by commercial real estate, which represented 45.1% of the total gross loans. The origination of such loans is generally limited to the Company’s primary market area, concentrated in Wisconsin’s greater Madison, Fox Valley and Milwaukee regions. Consumer Loans The Company offers consumer loans in order to provide a wider range of financial services to its customers. Consumer loans consist of education loans and other consumer loans. At September 30, 2015 , $315.3 million , or 20.2% , of the total gross loans consisted of consumer loans. Approximately $94.9 million , or 6.1% , of the total gross loans at September 30, 2015 , consisted of education loans. The origination of student loans was discontinued October 1, 2010 following the March 2010 law ending loan guarantees provided by the U.S. Department of Education. Both the principal amount of an education loan and interest on loans originated prior to March 2010 thereon are generally guaranteed by the U. S. Department of Education up to a minimum of 97% of the balance of the loan. Education loans are serviced by Great Lakes Higher Education. Other consumer loans primarily consist of home equity loans and lines. The primary home equity loan product has an adjustable rate that is linked to the prime interest rate and is secured by a mortgage, either a primary or a junior lien, on the borrower’s residence. In addition, other consumer loans include vehicle loans and other secured and unsecured loans made for a variety of consumer purposes. Credit is also extended to Bank customers through credit cards issued by a third party, ELAN Financial Services, pursuant to an agency arrangement. Allowances for Loan Losses The allowance for loan losses is maintained at a level believed appropriate by management to absorb probable and estimable losses inherent in the loan portfolio and is based on: the size and current risk characteristics of the loan portfolio; an assessment of individual impaired loans; actual and anticipated loss experience; and current economic events in specific industries and geographical areas. These economic events include unemployment levels,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Therefore, the allowance for loan losses accounts for elements of imprecision and estimation risk inherent in the calculation. The allowance for loan losses consists of specific and general components. Specific allowance allocations are established for probable losses resulting from analysis of impaired loans. A loan is considered impaired when it is probable that the Company will be unable to collect all contractual principal and interest due according to the terms of the loan agreement. Impaired loans include all nonaccrual loans and troubled debt restructurings. Troubled debt restructurings ("TDR’s") are loans that have been modified, due to financial difficulties of the borrower, where the terms of the modified loan are more favorable for the borrower than what the Company would normally offer. Impairment is determined when the present value of expected future cash flows discounted at the loan’s effective interest rate or the fair value of the underlying collateral less costs to sell, if the loan is collateral dependent, is less than the carrying value of the loan. Cash collections on nonaccrual loans are generally credited to the loan balance and no interest income is recognized on those loans until the principal balance is current and collection of principal and interest becomes probable. The general allowance component is based on historical net loss experience adjusted for qualitative factors. On a quarterly basis the Company analyzes its general allowance methodology and has determined it is necessary to increase the historical loss period by an additional quarter. For the quarter ended September 30, 2015, the Bank utilized a fourteen quarter look-back period compared to a thirteen quarter look-back period for the quarter ended June 30, 2015. The modification is being done to reflect a more stable economic environment and to capture additional loss statistics considered reflective of the current portfolio. The impact to the allowance for loan losses at September 30, 2015 , was a $386,000 increase in the required reserve as compared to the previous methodology. Management will continue to analyze the historical loss period utilized on a quarterly basis. During the quarter ended September 30, 2015, after a review of the factors listed above, the Company determined its levels of allowance were no longer warranted. The impact to the allowance for loan losses at September 30, 2015 was a $22.4 million negative provision for loan losses. The following table presents the allowance for loan losses by component: September 30, 2015 December 31, 2014 (In thousands) General reserve $ 21,045 $ 34,027 Specific reserve: Substandard rated loans, excluding TDR accrual 3,190 4,569 Impaired loans 5,290 8,441 Total allowance for loan losses $ 29,525 $ 47,037 The following table presents the gross balance of loans by risk category: September 30, 2015 December 31, 2014 (In thousands) Pass $ 1,464,353 $ 1,465,224 Special mention 11,381 6,243 Total pass and special mention rated loans 1,475,734 1,471,467 Substandard rated loans, excluding TDR accrual (1) 12,646 16,353 TDRs - accrual (2) 56,921 60,170 Nonaccrual 14,711 35,115 Total impaired loans 71,632 95,285 Total gross loans $ 1,560,012 $ 1,583,105 (1) Includes residential and consumer loans identified as substandard that are not on nonaccrual. (2) Includes pass rated TDR accruing loans of $54.1 million and $55.4 million at September 30, 2015 and December 31, 2014 , respectively. The following table presents activity in the allowance for loan losses by portfolio segment: Residential Commercial and Industrial Commercial Real Estate Consumer Total (In thousands) For the Three Months Ended: September 30, 2015 Beginning balance $ 8,487 $ 1,178 $ 31,676 $ 5,696 $ 47,037 Provision (3,046 ) (1,144 ) (16,671 ) (1,549 ) (22,410 ) Charge-offs (137 ) — (117 ) (331 ) (585 ) Recoveries 149 400 4,854 80 5,483 Ending balance $ 5,453 $ 434 $ 19,742 $ 3,896 $ 29,525 September 30, 2014 Beginning balance $ 10,325 $ 2,596 $ 31,170 $ 5,084 $ 49,175 Provision (303 ) (2,727 ) 852 874 (1,304 ) Charge-offs (194 ) (168 ) (3,260 ) (380 ) (4,002 ) Recoveries 31 1,757 1,331 49 3,168 Ending balance $ 9,859 $ 1,458 $ 30,093 $ 5,627 $ 47,037 For the Nine Months Ended: September 30, 2015 Beginning balance $ 10,684 $ 1,436 $ 28,716 $ 6,201 $ 47,037 Provision (6,019 ) (2,818 ) (13,953 ) (1,620 ) (24,410 ) Charge-offs (558 ) (106 ) (1,428 ) (958 ) (3,050 ) Recoveries 1,346 1,922 6,407 273 9,948 Ending balance $ 5,453 $ 434 $ 19,742 $ 3,896 $ 29,525 September 30, 2014 Beginning balance $ 13,059 $ 6,402 $ 42,065 $ 3,656 $ 65,182 Provision (1,731 ) (2,354 ) (699 ) 3,480 (1,304 ) Charge-offs (1,856 ) (5,123 ) (15,162 ) (1,815 ) (23,956 ) Recoveries 387 2,533 3,889 306 7,115 Ending balance $ 9,859 $ 1,458 $ 30,093 $ 5,627 $ 47,037 The following table presents the balance in the allowance for loan losses and the recorded investment in loans by portfolio segment and based on impairment method as of September 30, 2015 and December 31, 2014 : Residential Commercial and Industrial Commercial Real Estate Consumer Total (In thousands) September 30, 2015 Allowance for loan losses: Associated with impaired loans $ 1,022 $ 118 $ 3,602 $ 548 $ 5,290 Associated with all other loans 4,431 316 16,140 3,348 24,235 Total $ 5,453 $ 434 $ 19,742 $ 3,896 $ 29,525 Loans: Impaired loans individually evaluated $ 12,966 $ 188 $ 56,556 $ 1,922 $ 71,632 All other loans 504,956 22,583 647,509 313,332 1,488,380 Total $ 517,922 $ 22,771 $ 704,065 $ 315,254 $ 1,560,012 December 31, 2014 Allowance for loan losses: Associated with impaired loans $ 1,400 $ 140 $ 6,475 $ 426 $ 8,441 Associated with all other loans 9,284 1,296 22,241 5,775 38,596 Total $ 10,684 $ 1,436 $ 28,716 $ 6,201 $ 47,037 Loans: Impaired loans individually evaluated $ 14,497 $ 113 $ 79,160 $ 1,515 $ 95,285 All other loans 526,714 16,401 604,349 340,356 1,487,820 Total $ 541,211 $ 16,514 $ 683,509 $ 341,871 $ 1,583,105 The following table presents impaired loans segregated by loans with no specific allowance and loans with an allowance by class of loans. Unpaid principal balance represents the contractual loan balance less any principal payments applied. Average carrying amount is calculated on a twelve month average. The interest income recognized column represents all interest income recorded either on a cash or accrual basis after the loan became impaired. Recorded Investment Unpaid Principal Balance Associated Allowance Average Carrying Amount Year-to-Date Interest Income Recognized (In thousands) September 30, 2015 With no specific allowance recorded: Residential $ 5,931 $ 6,935 $ — $ 6,115 $ 159 Commercial and industrial 68 74 — — — Land and construction 773 3,308 — 1,788 18 Multi-family 16,857 17,225 — 16,837 710 Retail/office 5,706 6,306 — 6,038 192 Other commercial real estate 11,309 11,944 — 11,205 358 Education (1) — — — — — Other consumer 1,044 1,331 — 1,418 96 Subtotal 41,688 47,123 — 43,401 1,533 With an allowance recorded: Residential $ 7,035 $ 7,055 $ 1,022 $ 6,107 $ 232 Commercial and industrial 120 120 118 54 — Land and construction 3,201 7,455 888 2,749 1 Multi-family 9,594 9,594 1,166 8,517 292 Retail/office 8,915 8,916 1,446 7,686 284 Other commercial real estate 201 213 102 112 6 Education (1) 196 196 196 184 — Other consumer 682 682 352 379 30 Subtotal 29,944 34,231 5,290 25,788 845 Total Residential $ 12,966 $ 13,990 $ 1,022 $ 12,222 $ 391 Commercial and industrial 188 194 118 54 — Land and construction 3,974 10,763 888 4,537 19 Multi-family 26,451 26,819 1,166 25,354 1,002 Retail/office 14,621 15,222 1,446 13,724 476 Other commercial real estate 11,510 12,157 102 11,317 364 Education (1) 196 196 196 184 — Other consumer 1,726 2,013 352 1,797 126 $ 71,632 $ 81,354 $ 5,290 $ 69,189 $ 2,378 (1) Excludes the guaranteed portion of education loans 90 + days past due with balance of $6.3 million and average carrying amounts totaling $6.1 million at September 30, 2015 . Recorded Investment Unpaid Principal Balance Associated Allowance Average Carrying Amount Year-to-Date Interest Income Recognized (In thousands) December 31, 2014 With no specific allowance recorded: Residential $ 4,992 $ 6,406 $ — $ 5,455 $ 165 Commercial and industrial — 268 — 843 26 Land and construction 9,421 19,334 — 12,192 208 Multi-family 17,614 19,863 — 17,979 780 Retail/office 7,840 15,581 — 8,040 354 Other commercial real estate 13,972 15,318 — 14,617 467 Education (1) 205 205 — 101 — Other consumer 469 845 — 1,003 89 Subtotal 54,513 77,820 — 60,230 2,089 With an allowance recorded (2) : Residential $ 9,505 $ 9,671 $ 1,400 $ 8,574 $ 403 Commercial and industrial 113 236 140 111 1 Land and construction 8,362 12,536 3,657 4,440 180 Multi-family 11,641 11,641 1,308 10,465 485 Retail/office 9,387 9,566 1,391 8,207 356 Other commercial real estate 923 936 119 854 17 Education (1) — — — — — Other consumer 841 841 426 617 48 Subtotal 40,772 45,427 8,441 33,268 1,490 Total Residential $ 14,497 $ 16,077 $ 1,400 $ 14,029 $ 568 Commercial and industrial 113 504 140 954 27 Land and construction 17,783 31,870 3,657 16,632 388 Multi-family 29,255 31,504 1,308 28,444 1,265 Retail/office 17,227 25,147 1,391 16,247 710 Other commercial real estate 14,895 16,254 119 15,471 484 Education (1) 205 205 — 101 — Other consumer 1,310 1,686 426 1,620 137 $ 95,285 $ 123,247 $ 8,441 $ 93,498 $ 3,579 (1) Excludes the guaranteed portion of education loans 90 + days past due with balance of $6.6 million and average carrying amounts totaling $7.7 million at December 31, 2014 . (2) Includes ratio-based allowance for loan losses of $0.5 million associated with loans totaling $1.9 million at December 31, 2014 for which individual reviews have not been completed but an allowance established based on the ratio of allowance for loan losses to gross loans individually reviewed, by class of loan. The average recorded investment, calculated on a twelve month average, in impaired loans and interest income recognized on impaired loans follows: September 30, 2015 September 30, 2014 Average Carrying Amount Interest Income Recognized Average Carrying Amount Interest Income Recognized Three Months Ended Nine Months Ended Three Months Ended Nine Months Ended (In thousands) Residential $ 12,222 $ 135 $ 391 $ 13,185 $ 77 $ 308 Commercial and industrial 54 — — 1,708 (21 ) 6 Land and construction 4,537 16 19 18,332 26 263 Multi-family 25,354 340 1,002 26,211 65 351 Retail/office 13,724 159 476 17,765 45 309 Other commercial real estate 11,317 140 364 17,907 (17 ) 143 Education 184 — — 209 — — Other consumer 1,797 48 126 1,530 17 72 $ 69,189 $ 838 $ 2,378 $ 96,847 $ 192 $ 1,452 The following is additional information regarding impaired loans: September 30, 2015 December 31, 2014 (In thousands) Carrying amount of impaired loans $ 66,342 $ 86,844 Recorded investment 71,632 95,285 Troubled debt restructurings - accrual (1) 56,921 60,170 Loans and troubled debt restructurings on nonaccrual status 14,711 35,115 Troubled debt restructurings - nonaccrual (2) 6,726 16,483 Nonaccrual loans - excluding troubled debt restructurings (2) 7,985 18,632 Troubled debt restructurings valuation allowance 4,642 8,593 Loans past due ninety days or more and still accruing (3) 6,334 6,613 (1) Includes pass rated TDR accruing loans of $54.1 million and $55.4 million at September 30, 2015 and December 31, 2014 , respectively. (2) Troubled debt restructurings - nonaccrual are included in the loans and troubled debt restructurings on the nonaccrual status line item above. (3) Represents the guaranteed portion of education loans that were 90 + days past due which continue to accrue interest due to a guarantee provided by government agencies covering approximately 97% of the outstanding balance. Although the Company is currently not committed to lend any additional funds on impaired loans in accordance with the original terms of these loans, it is not legally obligated to, and will cautiously disburse additional funds on any loans while in nonaccrual status or if the borrower is in default. The following table presents the aging of the recorded investment in past due loans by class of loans: Days Past Due 30-59 60-89 90 or More Current Total (In thousands) September 30, 2015 Residential $ 379 $ 1,003 $ 1,645 $ 514,895 $ 517,922 Commercial and industrial 178 — 150 22,443 22,771 Land and construction — 54 257 154,731 155,042 Multi-family — — — 278,264 278,264 Retail/office 834 270 946 138,214 140,264 Other commercial real estate — 41 182 130,272 130,495 Education 2,663 1,652 6,530 84,099 94,944 Other consumer 627 34 553 219,096 220,310 $ 4,681 $ 3,054 $ 10,263 $ 1,542,014 $ 1,560,012 December 31, 2014 Residential $ 1,186 $ 802 $ 2,995 $ 536,228 $ 541,211 Commercial and industrial 205 — 196 16,113 16,514 Land and construction 267 29 1,111 105,029 106,436 Multi-family — — 3,518 262,217 265,735 Retail/office — — 2,172 152,923 155,095 Other commercial real estate — — 3,011 153,232 156,243 Education 3,505 2,140 6,818 95,921 108,384 Other consumer 632 126 517 232,212 233,487 $ 5,795 $ 3,097 $ 20,338 $ 1,553,875 $ 1,583,105 Total delinquencies (loans past due 30 days or more) at September 30, 2015 and December 31, 2014 , were $18.0 million and $29.2 million , respectively. The Company has experienced a reduction in delinquencies since December 31, 2014 , primarily due to improving credit conditions and $3.0 million of loans transferring to OREO. The Company has $6.3 million of education loans past due 90 days or more at September 30, 2015 , that are still accruing interest due to the approximate 97% guarantee provided by governmental agencies. Loans less than 90 days delinquent may be placed on nonaccrual status when the probability of collection of principal and interest is deemed to be insufficient to warrant further accrual. Credit Quality Indicators: The Company classifies commercial and industrial loans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is analysis is updated on a monthly basis. The following definitions are used for risk ratings: Pass. Loans classified as pass represent assets that are evaluated and are performing under the stated terms. Watch. Loans classified as watch possess potential weaknesses that require management attention, but do not yet warrant adverse classification. These loans are treated the same as loans classified as “Pass” for reporting purposes. Special Mention. Loans classified as special mention exhibit material negative financial trends due to company specific or industry conditions which, if not corrected or mitigated, threaten their capacity to meet current or continuing debt obligations. Substandard. Loans classified as substandard are inadequately protected by the current net worth, paying capacity of the obligor, or by the collateral pledged. Substandard assets must have a well-defined weakness or weaknesses that jeopardize the liquidation of the debt. Nonaccrual. Loans classified as nonaccrual have the weaknesses of those classified as Substandard, with the added characteristic that the weaknesses make collection or liquidation in full, on the basis of currently existing facts, conditions and values, highly questionable and improbable. The risk category of commercial and industrial and commercial real estate loans by class of loans, and based on the most recent analysis performed, is as follows: Pass (1) Special Mention Substandard Nonaccrual Total Gross Loans (In thousands) September 30, 2015 Commercial and industrial $ 21,918 $ 220 $ 470 $ 163 $ 22,771 Commercial real estate: Land and construction 149,246 — 1,960 3,836 155,042 Multi-family 275,292 864 900 1,208 278,264 Retail/office 135,276 — 2,771 2,217 140,264 Other 115,533 9,935 3,908 1,119 130,495 $ 697,265 $ 11,019 $ 10,009 $ 8,543 $ 726,836 Percent of total 95.9 % 1.5 % 1.4 % 1.2 % 100.0 % December 31, 2014 Commercial and industrial $ 14,990 $ — $ 1,491 $ 33 $ 16,514 Commercial real estate: Land and construction 85,425 946 2,870 17,195 106,436 Multi-family 261,254 — 915 3,566 265,735 Retail/office 143,260 4,753 3,112 3,970 155,095 Other 145,995 174 6,452 3,622 156,243 $ 650,924 $ 5,873 $ 14,840 $ 28,386 $ 700,023 Percent of total 93.0 % 0.8 % 2.1 % 4.1 % 100.0 % (1) Includes TDR accruing loans. Residential and consumer loans are managed on a pool basis due to their homogeneous nature. Loans that are delinquent 90 days or more are placed on nonaccrual. The following table presents the residential and consumer gross loans based on accrual status: September 30, 2015 December 31, 2014 Accrual (1) Nonaccrual Total Gross Loans Accrual (1) Nonaccrual Total Gross Loans (In thousands) Residential $ 512,662 $ 5,260 $ 517,922 $ 535,338 $ 5,873 $ 541,211 Consumer Education (2) 94,748 196 94,944 108,179 205 108,384 Other consumer 219,598 712 220,310 232,836 651 233,487 $ 827,008 $ 6,168 $ 833,176 $ 876,353 $ 6,729 $ 883,082 (1) Accrual residential and consumer loans includes substandard rated loans including TDR-accrual. (2) Nonaccrual education loans represent the portion of these loans 90 + days past due that are not covered by a guarantee provided by government agencies that is limited to approximately 97% of the outstanding balance. Troubled Debt Restructurings Modifications of loan terms in a TDR are generally in the form of an extension of payment terms or lowering of the interest rate, although occasionally the Company has reduced the outstanding principal balance. Loans modified in a troubled debt restructuring that are currently on nonaccrual status will remain on nonaccrual status for a period of at least six months, or longer period, sufficient to prove that the borrower demonstrates that they can make the payments under the modified terms. If after this period, the borrower has made payments in accordance with the modified terms, the loan is returned to accrual status but retains its designation as a TDR. Once a TDR loan is returned to accrual, further review of the credit could take place resulting in a further upgrade into the pass risk category but still remaining as a TDR. The following table presents information related to loans modified in a troubled debt restructuring by class: Three Months Ended September 30, 2015 2014 Troubled Debt Restructurings (1) Number of Modifications Gross Loans (at beginning of period) Gross Loans (2) (at period end) Number of Modifications Gross Loans (at beginning of period) Gross Loans (2) (at period end) (Dollars in thousands) Residential 2 $ 169 $ 174 1 $ 138 $ 123 Land and construction — — — 1 55 63 Other consumer 9 296 292 — — — 11 $ 465 $ 466 2 $ 193 $ 186 (1) Loans modified in a TDR that were fully paid down, charged-off or foreclosed upon by period end are not reported in this table. (2) Gross loans are inclusive of all partial paydowns and charge-offs since the modification date. Nine Months Ended September 30, 2015 2014 Troubled Debt Restructurings (1) Number of Modifications Gross Loans (at beginning of period) Gross Loans (2) (at period end) Number of Modifications Gross Loans (at beginning of period) Gross Loans (2) (at period end) (Dollars in thousands) Residential 6 $ 440 $ 462 11 $ 1,431 $ 1,398 Commercial and industrial 1 12 12 1 48 48 Land and construction — — — 3 427 410 Multi-family — — — 3 1,283 1,183 Other commercial real estate — — — 2 251 256 Other consumer 18 845 848 11 353 305 25 $ 1,297 $ 1,322 31 $ 3,793 $ 3,600 (1) Loans modified in a TDR that were fully paid down, charged-off or foreclosed upon by period end are not reported in this table. (2) Gross loans are inclusive of all partial paydowns and charge-offs since the modification date. The following tables present gross loans modified in a troubled debt restructuring during the three months ended September 30, 2015 and 2014 by class and by type of modification: Three Months Ended September 30, 2015 Troubled Debt Restructurings (1)(2) Interest Rate Reduction Below Market Rate (3) Other (4) Total (In thousands) Residential $ 174 $ — $ — $ 174 Other consumer 14 211 67 292 $ 188 $ 211 $ 67 $ 466 Three Months Ended September 30, 2014 Troubled Debt Restructurings (1)(2) Interest Rate Reduction Below Market Rate (3) Other (4) Total (In thousands) Residential $ 123 $ — $ — $ 123 Land and construction 63 — — 63 $ 186 $ — $ — $ 186 (1) Loans modified in a TDR that were fully paid down, charged-off or foreclosed upon by period end are not reported in this table. (2) Gross loans is inclusive of all partial paydowns and charge-offs since the modification date. (3) 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 (4) Other modifications primarily include providing for the deferral of interest currently due to the new maturity date of the loan. Nine Months Ended September 30, 2015 Troubled Debt Restructurings (1)(2) Principal and Interest to Interest Only Interest Rate Reduction Below Market Rate (3) Other (4) Total (In thousands) Residential $ — $ 383 $ 79 $ — $ 462 Commercial and industrial — 12 — — 12 Other consumer — 349 211 288 848 $ — $ 744 $ 290 $ 288 $ 1,322 Nine Months Ended September 30, 2014 Troubled Debt Restructurings (1)(2) Principal and Interest to Interest Only Interest Rate Reduction Below Market Rate (3) Other (4) Total (In thousands) Residential $ 175 $ 567 $ 119 $ 537 $ 1,398 Commercial and industrial — — — 48 48 Land and construction — 63 — 347 410 Multi-family — — 921 262 1,183 Other commercial real estate — — 214 42 256 Other consumer — 252 — 53 305 $ 175 $ 882 $ 1,254 $ 1,289 $ 3,600 (1) Loans modified in a TDR that were fully paid down, charged-off or foreclosed upon by period end are not reported in this table. (2) Gross loans is inclusive of all partial paydowns and charge-offs since the modification date. (3) 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 (4) Other modifications primarily include providing for the deferral of interest currently due to the new maturity date of the loan. The following table presents loans modified in a troubled debt restructuring during the twelve months prior to the dates indicated, by portfolio segment, that subsequently defaulted (i.e. 90 days or more past due following a modification) during the three and nine month periods ended September 30, 2015: Three Months Ended September 30, Nine Months Ended September 30, 2015 2015 Number of Modified Loans Gross Loans (2) (at period end) Number of Modified Loans Gross Loans (2) (at period end) (In thousands) Residential 2 $ 801 2 $ 801 Commercial and industrial — — 1 12 Other consumer 2 $ 65 3 $ 102 4 866 6 915 There were no loans modified in a troubled debt restructuring during the twelve months prior to September 30, 2014 , that subsequently defaulted during the three and nine month periods ended September 30, 2014 . Pledged Loans At September 30, 2015 and December 31, 2014 , residential, multi-family, education and other consumer loans with unpaid principal of approximately $671.0 million and $726.6 million , respectively were pledged to secure borrowings and for other purposes as permitted or required by law. Certain real-estate related loans are pledged as collateral for FHLB borrowings. See Note 9-Borrowed Funds.</t>
  </si>
  <si>
    <t>Other Real Estate Owned</t>
  </si>
  <si>
    <t>Other Real Estate Owned A summary of the activity in other real estate owned is as follows: Three Months Ended September 30, Nine Months Ended September 30, 2015 2014 2015 2014 (In thousands) Balance at beginning of period $ 27,255 $ 56,170 $ 35,491 $ 63,460 Additions 1,593 1,425 4,116 9,084 Capitalized improvements 49 — 167 28 OREO valuation adjustments, net (746 ) (2,348 ) (1,192 ) (4,627 ) Sales (3,539 ) (8,522 ) (13,970 ) (21,220 ) Balance at end of period $ 24,612 $ 46,725 $ 24,612 $ 46,725 The balances at end of period above are net of a valuation allowance of $14.8 million and $22.4 million at September 30, 2015 and 2014 , respectively, recognized during the holding period for declines in fair value subsequent to foreclosure or acceptance of deed in lieu of foreclosure. A summary of activity in the OREO valuation allowance is as follows: Three Months Ended September 30, Nine Months Ended September 30, 2015 2014 2015 2014 (In thousands) Balance at beginning of period $ 15,780 $ 24,515 $ 20,583 $ 30,842 OREO valuation adjustments, net 746 2,348 1,192 4,627 Sales (1,717 ) (4,472 ) (6,966 ) (13,078 ) Balance at end of period $ 14,809 $ 22,391 $ 14,809 $ 22,391 Net OREO expense consisted of the following components: Three Months Ended September 30, Nine Months Ended September 30, 2015 2014 2015 2014 (In thousands) OREO valuation adjustments, net $ 746 $ 2,348 $ 1,192 $ 4,627 Foreclosure cost expense 76 140 271 471 Expenses from operations, net 140 511 472 1,353 OREO expense, net $ 962 $ 2,999 $ 1,935 $ 6,451 As of September 30, 2015 , the recorded investment of loans secured by 1-4 family residential real estate for which foreclosure proceedings are in process was $1.1 million .</t>
  </si>
  <si>
    <t>Mortgage Servicing Rights</t>
  </si>
  <si>
    <t>Transfers and Servicing [Abstract]</t>
  </si>
  <si>
    <t>Mortgage Servicing Rights Accounting for mortgage loan servicing rights ("MSRs") is based on the amortization method. Under this method, servicing assets are amortized in proportion to and over the period of net servicing income. Income generated as the result of the capitalization of new servicing assets is reported as net gain on sale of loans and the amortization of servicing assets is reported as a reduction to loan servicing income in the Consolidated Statements of Income. Ancillary income is recorded in other non-interest income. Information regarding the Company’s MSRs is as follows: Three Months Ended September 30, Nine Months Ended September 30, 2015 2014 2015 2014 (In thousands) Balance at beginning of period $ 20,181 $ 21,772 $ 20,685 $ 23,041 Additions 781 426 2,281 1,025 Amortization (988 ) (930 ) (2,992 ) (2,798 ) Balance at end of period 19,974 21,268 19,974 21,268 Valuation allowance (953 ) (789 ) (953 ) (789 ) Balance at end of period, net $ 19,021 $ 20,479 $ 19,021 $ 20,479 The projections of amortization expense for mortgage servicing rights set forth below are based on asset balances as of September 30, 2015 and an assumed amortization rate of 19.5% per year. Future amortization expense may be significantly different depending upon changes in the mortgage servicing portfolio, mortgage interest rates and market conditions. MSR Amortization (In thousands) Nine months ended September 30, 2015 $ 2,992 Estimate for the year ended December 31, 2015 $ 3,871 2016 3,117 2017 2,510 2018 2,022 2019 1,628 Thereafter 5,873 Total $ 19,021 The unpaid principal balance of mortgage loans serviced for others is not included in the Consolidated Balance Sheets. The unpaid principal of mortgage loans serviced was approximately $2.3 billion and $2.5 billion at September 30, 2015 and December 31, 2014 , respectively.</t>
  </si>
  <si>
    <t>Deposits Deposits are summarized as follows: September 30, 2015 December 31, 2014 Carrying Amount Weighted Average Rate Carrying Amount Weighted Average Rate (Dollars in thousands) Non-interest-bearing checking $ 295,367 — % $ 291,248 — % Interest-bearing checking 285,114 0.05 % 305,004 0.06 % Total checking accounts 580,481 0.03 % 596,252 0.03 % Money market accounts 468,444 0.24 % 455,594 0.20 % Regular savings 324,388 0.10 % 312,544 0.10 % Advance payments by borrowers for taxes and insurance 54,294 0.07 % 2,568 0.07 % Brokered certificates of deposit 1,814 0.13 % — — % Certificates of deposit 400,495 0.60 % 447,213 0.52 % Total deposits $ 1,829,916 0.22 % $ 1,814,171 0.21 % The Bank has previously entered into agreements with certain brokers that will provide deposits obtained from their customers at specified interest rates for an identified fee (“brokered deposits”). Deposits gathered through the Certificate of Deposit Account Registry Service ("CDARS") are considered to be brokered deposits for regulatory purposes. The Bank had $1.8 million active broker deposit arrangements or outstanding brokered deposits at September 30, 2015 . There were no active brokered deposit arrangements or outstanding brokered deposits at December 31, 2014 . Annual maturities of certificates of deposit outstanding at September 30, 2015 , are summarized as follows: Amount (In thousands) Matures During Year Ending December 31: 2015 $ 65,939 2016 207,284 2017 75,690 2018 25,897 2019 13,595 2020 12,090 Total $ 400,495 At September 30, 2015 and December 31, 2014 , certificates of deposit with balances greater than or equal to $100,000 totaled $65.7 million and $69.2 million , respectively. Brokered deposits with balances greater than or equal to $100,000 totaled $1.8 million at September 30, 2015 . Certificates of deposit with balances greater than or equal to the FDIC insurance limit of $250,000 totaled $9.4 million and $7.9 million at September 30, 2015 and December 31, 2014 , respectively.</t>
  </si>
  <si>
    <t>Borrowed Funds</t>
  </si>
  <si>
    <t>Borrowed Funds Borrowed funds consist of the following: September 30, 2015 December 31, 2014 Maturing Amount Weighted Average Rate Amount Weighted Average Rate (Dollars in thousands) FHLB advances Dec. 19, 2018 $ 10,000 2.33 % $ 10,000 2.33 % Repurchase agreements 2,457 0.10 % 3,569 0.10 % Long term lease obligation 124 2.46 % 183 2.46 % $ 12,581 1.90 % $ 13,752 1.75 % FHLB Advances The Bank pledges certain loans that meet underwriting criteria established by the Federal Home Loan Bank of Chicago (“FHLB of Chicago”) as collateral for outstanding advances. The unpaid principal balance of loans pledged to secure FHLB of Chicago borrowings totaled $603.7 million and $652.3 million at September 30, 2015 and December 31, 2014 , respectively. The FHLB of Chicago borrowings are also collateralized by mortgage-related securities totaling $60.7 million and $88.9 million at September 30, 2015 and December 31, 2014 , respectively. At September 30, 2015 , there were no FHLB of Chicago borrowings with call features that may be exercised by the FHLB of Chicago. Repurchase Agreements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Long term lease obligation The Company enters into agreements from time to time that give the right to use property in exchange for making a series of payments. The terms of the lease obligations typically exceed three years and provide an opportunity to purchase the leased item at the end of the lease term at a price below market rate. These types of leases are considered a capital lease because the Company has in essence accepted the risks and benefits of ownership. As a result a capital lease requires the asset to be subsequently depreciated and included as property and equipment on the balance sheet.</t>
  </si>
  <si>
    <t>Regulatory Capital</t>
  </si>
  <si>
    <t>Regulatory Capital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litative measures established by regulation to ensure capital adequacy require the Company and Bank to maintain minimum amounts and ratios of Common Equity Tier 1 ("CET1"), Tier 1 capital, Total regulatory capital and Tier 1 leverage. As of January 1, 2015, the requirements are: • 4.5% based upon CET1 • 6.0% based upon Tier 1 capital • 8.0% based on total regulatory capital • Leverage ratio of Tier 1 Capital assets equal to 4% The following table summarizes the Company’s and Bank capital ratios: September 30, 2015 December 31, 2014 Ratio Minimum Required Ratio Minimum Required (Dollars in thousands) Common Equity Tier 1 ratio (1) Anchor Bancorp 19.54 % 4.50 % N/A N/A AnchorBank, fsb 18.63 % 4.50 % N/A N/A Tier 1 capital ratio (2) Anchor Bancorp 19.54 % 6.00 % N/A N/A AnchorBank, fsb 18.63 % 6.00 % 16.97 % 4.00 % Total capital ratio (3) Anchor Bancorp 20.83 % 8.00 % N/A N/A AnchorBank, fsb 19.93 % 8.00 % 18.25 % 8.00 % Tier 1 leverage ratio (4) Anchor Bancorp 13.35 % 4.00 % N/A N/A AnchorBank, fsb 12.74 % 4.00 % 10.43 % 4.00 % (1) CET1 capital divided by total risk-weighted assets (2) Tier 1 capital divided by total risk-weighted assets (3) Total capital divided by total risk-weighted assets (4) Tier 1 capital divided by adjusted total assets Prior to January 1, 2015, the Company as a Savings &amp; Loan Holding Company ("SLHC") was not subject to calculating regulatory capital ratios, as required under the Basel III Capital Rules. For December 31, 2014 , regulatory capital ratios were calculated under Basel I rules. See the Company’s annual report on Form 10-K for the year ended December 31, 2014 for further discussion of Basel I and Basel III.</t>
  </si>
  <si>
    <t>Employee Benefit Plans</t>
  </si>
  <si>
    <t>Disclosure of Compensation Related Costs, Share-based Payments [Abstract]</t>
  </si>
  <si>
    <t>Employee Benefit Plans Defined Contribution Plan The Company maintains a defined contribution plan under Sections 401(a) and 401(k) of the Internal Revenue Code, the AnchorBank, fsb Retirement Plan, in which all employees are eligible to participate. Employees become eligible on the first of the month following 60 days of employment. Participating employees may contribute up to 100% of their base compensation on a pre-tax basis up to annual internal revenue service limits. The company matches the first 2% contributed with a dollar-for-dollar match, the next 2% is matched at a rate of $0.50 for each dollar and the next 4% is matched at $0.25 for each dollar . The plan offers 14 investment choices in addition to 5 model portfolios. Employees are allowed to self-direct their investments on a daily basis. The Company may also contribute additional amounts at its discretion. The Company contributed $289,000 and $886,000 for the three and nine month periods ending September 30, 2015 , compared to contributions of $254,000 and $746,000 for the three and nine months ended September 30, 2014 , respectively. Omnibus Incentive Plan On August 12, 2014, the Board of Directors ("Board") of the Company approved an incentive plan, the Anchor BanCorp Wisconsin Inc. 2014 Omnibus Incentive Plan (the "Omnibus Plan") which was approved by stockholders. The Omnibus Plan provides for the issuance of awards of incentive or non qualified stock options, stock appreciation rights, performance and restricted stock awards or units, dividend equivalent units and other stock based awards as determined by the Board or the Plan Administrator. The purpose of the Omnibus Plan is to promote the interest of the Company and its stockholders by attracting, retaining and motivating executives and other selected employees, directors, consultants and advisors by enabling such individuals to participate in the long-term growth and financial success of the Company. The maximum number of shares of common stock (each, a “share”) that may be issued to participants pursuant to awards under the Omnibus Plan is 600,000 . Such shares may be either authorized and unissued shares or shares reacquired at any time and now or hereafter held as treasury stock. At September 30, 2015 , 348,316 shares were available to grant pursuant to the Omnibus Plan. Restricted stock grants vest over various periods of time typically from one to three years and are included in outstanding shares at the time of grant. The fair value of restricted stock grants determined at the grant date is amortized to compensation and benefits expense over the vesting period. The restricted stock grant plan expense for the three and nine months ending September 30, 2015 , was $472,000 and $1.7 million , respectively. Dividends, if declared, will accrue for the benefit of the individuals who are granted restricted stock and will be paid out as the stock vests. Unvested shares will be voted by the employees in the same manner as the vested shares. The restricted stock activity is summarized as follows: Shares Weighted Average Grant Date Fair Value Nonvested balance as of December 31, 2013 — $ — Granted 200,200 21.17 Vested (12,500 ) 20.95 Forfeited (8,400 ) 20.95 Nonvested balance as of December 31, 2014 179,300 $ 21.20 Granted 67,047 34.77 Vested (62,783 ) 21.19 Forfeited (7,163 ) 29.60 Nonvested balance as of September 30, 2015 176,401 $ 26.02 During the nine month period ending September 30, 2015 , 8,984 shares of the Company’s common stock were retired under this plan to satisfy the withholding taxes due upon the vesting of certain previously awarded shares. As of September 30, 2015 and December 31, 2014 , respectively, there was approximately $3.5 million and $3.1 million of unrecognized compensation expense related to nonvested restricted stock awards granted under the Plan. The remaining weighted average term of nonvested awards is 1.1 years as of September 30, 2015 .</t>
  </si>
  <si>
    <t>Offsetting Assets and Liabilities</t>
  </si>
  <si>
    <t>Derivative Instruments and Hedging Activities Disclosure [Abstract]</t>
  </si>
  <si>
    <t>Offsetting Assets and Liabilities Accounting Standards Codification ("ASC") 210-20-50 requires entities to provide disclosures of both gross information and net information about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GAAP and those entities that prepare their financial statements on the basis of International Financial Reporting Standards ("IFRS"). Offsetting, otherwise known as netting, takes place when entities present their rights and obligations to each other as a net amount in their statement of financial condition. The Company has certain assets and liabilities on the Consolidated Balance Sheets which could be subject to the right of setoff and related arrangements associated with financial instruments and derivatives. Derivative instruments reported are used as part of a risk management strategy to address exposure to changes in interest rates inherent in the Company’s origination and sale of certain residential mortgages into the secondary market, as presented in Note 14 – Derivative Financial Instruments. In addition, the Company enters into interest rate-related instruments to facilitate the interest rate risk management strategies of commercial customers. The interest agreements are derivatives and are recorded at fair value in the Company’s Consolidated Balance Sheet. A repurchase agreement is a transaction that involves the “sale” of financial assets by one party to another, subject to an agreement by the “seller” to repurchase the assets at a specified date or in specified circumstances. The following table reflects the gross and net amounts of such assets and liabilities as of September 30, 2015 and December 31, 2014 . Gross Amounts of Recognized Assets or Liabilities Gross Amounts Offset in the Consolidated Balance Sheets Net Amount of Assets Presented in the Consolidated Balance Sheets (In thousands) As of September 30, 2015 Assets Interest rate swap contracts $ 1,833 $ — $ 1,833 Interest rate commitments 473 — 473 Liabilities Interest rate swap contracts 1,833 — 1,833 Interest rate commitments 1 — 1 Forward sale contracts 380 380 Repurchase agreements 2,457 — 2,457 As of December 31, 2014 Assets Interest rate commitments $ 154 $ — $ 154 Forward sale contracts 2 — 2 Liabilities Interest rate commitments 14 — 14 Forward sale contracts 174 — 174 Repurchase agreements 3,569 — 3,569</t>
  </si>
  <si>
    <t>Commitments and Contingent Liabilities</t>
  </si>
  <si>
    <t>Commitments and Contingencies Disclosure [Abstract]</t>
  </si>
  <si>
    <t>Commitments and Contingent Liabilities The Company is a party to financial instruments with off-balance sheet risk in the normal course of business to meet the financing needs of its customers. These financial instruments include commitments to extend credit and financial guarantees which involve, to varying degrees, elements of credit and interest rate risk in excess of the amount recognized in the Consolidated Balance Sheets. The contract amounts of those instruments reflect the extent of involvement and exposure to credit loss the Company has in particular classes of financial instruments. The same credit policies are used in making commitments and conditional obligations as for on-balance-sheet instruments. Financial instruments whose contract amounts represent credit risk are as follows: September 30, 2015 December 31, 2014 (In thousands) Commitments to extend credit $ 94,340 $ 39,251 Unused lines of credit: Home equity 111,510 111,365 Credit cards — 23,249 Commercial 237,172 144,333 Letters of credit 3,944 8,564 Credit enhancement under the Federal Home Loan Bank of Chicago Mortgage Partnership Finance Program 7,641 7,644 Commitments to extend credit are in the form of a loan in the near future. Unused lines of credit are agreements to lend to a customer as long as there is no violation of any condition established in the contract and may be drawn upon at the borrowers’ discretion. Letters of credit commit the Company to make payments on behalf of customers when certain specified future events occur. Commitments and letters of credit primarily have fixed expiration dates or other termination clauses and may require payment of a fee. As some such commitments expire without being drawn upon, the total commitment amounts do not necessarily represent future cash requirements. The Company evaluates each customer’s creditworthiness on a case-by-case basis. The Company primarily extends credit on a secured basis. Collateral obtained consists primarily of single-family residences and income-producing commercial properties. The Bank previously participated in the Mortgage Partnership Finance Program of the FHLB of Chicago ("MPF Program"). Pursuant to the credit enhancement feature of the MPF Program, the Bank retained a secondary credit loss exposure in the amount of $7.6 million at September 30, 2015 , related to approximately $132.9 million of residential mortgage loans that the Bank has originated and are still outstanding. The Bank acts as a servicing agent for the FHLB of Chicago. Under the credit enhancement, the FHLB of Chicago is liable for losses on loans up to one percent of the original delivered loan balances in each pool up to the point the credit enhancement is reset. After the credit enhancement resets, the FHLB of Chicago and the Bank’s loss contingency could be reduced depending upon losses experienced and loan balances remaining. The Bank is liable for losses over and above the FHLB of Chicago first loss position up to a contractually agreed-upon maximum amount in each pool that was delivered to the MPF Program. The Bank receives a monthly fee for this credit enhancement obligation based on the outstanding loan balances. The monthly fee received is net of losses under the MPF Program. The Bank discontinued funding loans through the MPF Program in 2008. Unfunded Commitments and Repurchase Loan Reserve In addition to the allowance for loan losses reflected on the Consolidated Balance Sheets, a reserve is also provided for unfunded loan commitments and for the repurchase of previously sold loans. The reserve for unfunded loan commitments includes unfunded commitments to lend and commercial letters of credit. These reserves are classified in other liabilities on the Consolidated Balance Sheets. The balances of these reserves for the periods presented are as follows: Three months ended September 30, Nine months ended September 30, 2015 2014 2015 2014 (In thousands) Reserve for unfunded commitment losses beginning balance $ 2,848 $ 5,444 $ 2,557 $ 4,664 Provision for unfunded commitments 258 (2,401 ) 549 (1,621 ) Ending reserve for unfunded commitment losses $ 3,106 $ 3,043 $ 3,106 $ 3,043 Reserve for repurchased loans beginning balance $ 865 $ 2,351 $ 1,338 $ 2,600 Charge off — (233 ) (164 ) (233 ) Recovery 10 — 74 — Provision for repurchased loans (1 ) 136 (374 ) (113 ) Ending reserve for repurchased loans $ 874 $ 2,254 $ 874 $ 2,254 The amount of the allowance for unfunded loan commitments is determined using the historical loss rate that applies to the associated funded loan category multiplied by the unfunded commitment amount at an estimated utilization rate. The reserve also covers potential loss on letters of credit outstanding for which the Bank may be unable to recover the amount outstanding. At September 30, 2015 , a liability of $3.1 million was required as compared to a liability of $3.0 million at September 30, 2014 . Loans intended to be sold are originated in accordance with specific criteria established by the investor agencies – these are known as “conforming loans”. During the sale of these loans, certain representations and warranties are made that the loans conform to these previously established underwriting standards. In the event that any of these representations and warranties or standards are found to be out of compliance, the Company may be responsible for repurchasing the loan at the unpaid principal balance or indemnifying the buyer against loss related to that loan. If it is determined at a later date that a loan did not meet these requirements or was a fraudulent transaction, the investor may require the Bank to either repurchase the loan or make the investor whole in the event of a loss. The unpaid principal balance of loans repurchased from investors totaled zero and $689,000 for the three and nine months ended September 30, 2015 , respectively, and $304,000 and $953,000 for the three and nine months ended September 30, 2014 , respectively. Alternatively, investors make requests to be made whole on a loan whereby the property has been disposed of at a loss. The related amounts for requests by the investor to be made whole was zero and $125,000 for the three and nine months ended September 30, 2015 , respectively, and $233,000 and $396,000 for the three and nine months ended September 30, 2014 , respectively. All losses incurred are recorded against the reserve for repurchased loans. The amount of the reserve for repurchased loans is determined using the serviced portfolio balances multiplied by historical and expected loss rates to provide for the probable losses related to sold mortgage loans. The reserve increased $9,000 and declined $464,000 during the three and nine months ended September 30, 2015 , compared to reductions of $97,000 and $346,000 during the three and nine months ended September 30, 2014 . Investor loss reimbursement expense recorded a reserve release of $273,000 and $373,000 for the three and nine months ended September 30, 2015 . Total expense incurred for investor loss reimbursements, including any provision recorded or reserve released, was ($1,000) and ($374,000) for the three and nine months ended September 30, 2015 , respectively and $136,000 and $50,000 for the three and nine months ended September 30, 2014 , respectively. Losses, as previously stated, may result from the repurchase of loans or indemnification of losses incurred upon foreclosure and disposition of related collateral. The analysis of the reserve at September 30, 2015 , required a liability of $874,000 compared to $2.3 million at September 30, 2014. In the ordinary course of business, there are legal proceedings against the Company and its subsidiaries. Management considers that the aggregate liabilities, if any, resulting from such actions would not have a material, adverse effect on the consolidated financial position of the Company.</t>
  </si>
  <si>
    <t>Derivative Financial Instruments</t>
  </si>
  <si>
    <t>Derivative Financial Instruments The Company enters into contracts that meet the definition of derivative financial instruments in accordance with ASC 815-45 Derivative and Hedging. Derivatives are used as part of a risk management strategy to address exposure to changes in interest rates inherent in the Company’s origination and sale of certain residential mortgages into the secondary market. These derivative contracts used for risk management purposes include: (1) interest rate lock commitments provided to customers to fund mortgage loans intended to be sold; (2) forward sale contracts for the future delivery of funded residential mortgages; and (3) interest swap products offered directly. Forward sale contracts are entered into when interest rate lock commitments are granted to customers in an effort to economically hedge the effect of future changes in interest rates on the commitments to fund mortgage loans intended to be sold (the “pipeline”), as well as on the portfolio of funded mortgages not yet sold (the “warehouse”). For accounting purposes, these derivatives are not designated as being in a hedging relationship. The contracts are carried at fair value on the Consolidated Balance Sheets with changes in fair value recorded in the Consolidated Statements of Income. The Company has developed a program to enter into interest rate swap arrangements to manage the interest rate risk exposure associated with specific commercial loan relationships at the time such loans are originated. These interest rate swaps, as well as the embedded derivatives associated with certain of its commercial loan relationships, are derivative financial instruments under GAAP. None of these derivative financial instruments would be designated by the Company as accounting hedges as specified in GAAP. As such, the fair market value of the interest rate swaps and embedded derivatives will be carried on the Company’s Consolidated Balance Sheet as derivative assets or liabilities, as the case may be, and periodic changes in fair market value of such financial instruments will be recorded through periodic earnings in other non-interest income in the Consolidated Statements of Income. Derivative financial instruments are summarized as follows: September 30, 2015 December 31, 2014 Balance Sheet Location Notional Amount Estimated Fair Value Notional Amount Estimated Fair Value (In thousands) Derivative assets: Interest rate lock commitments (1) Other assets $ 29,275 $ 473 $ 14,633 $ 154 Forward contracts to sell mortgage loans (2) Other assets — — 4,000 2 Interest rate swap contracts Other assets 37,792 1,833 — — Derivative liabilities: Interest rate lock commitments (1) Other liabilities 187 1 2,108 14 Forward contracts to sell mortgage loans (2) Other assets 32,000 380 16,000 174 Interest rate swap contracts Other liabilities 37,792 1,833 — — (1) Interest rate lock commitments include $14.0 million and $7.9 million of commitments not yet approved in the credit underwriting process at September 30, 2015 and December 31, 2014 , respectively, yet represent potential interest rate risk exposure to the extent of those mortgage loan applications eventually approved for funding. (2) The Company, as of the quarter ended September 30, 2015, has elected to offset the fair value of individual forward sale contracts and present a net amount on the Consolidated Balance Sheets in accordance with ASC 815-45 Derivatives and Hedging. Net gains (losses) included in the Consolidated Statements of Income related to derivative financial instruments, recognized in net gain on sale of loans, are summarized as follows: Three Months Ended September 30, Nine Months Ended September 30, 2015 2014 2015 2014 (In thousands) Interest rate lock commitments $ 473 $ (3 ) $ 332 $ 153 Unused commitments — (15 ) — (26 ) Forward contracts to sell mortgage loans (903 ) (130 ) (326 ) (460 ) Total $ (430 ) $ (148 ) $ 6 $ (333 )</t>
  </si>
  <si>
    <t>Fair Value of Financial Instruments</t>
  </si>
  <si>
    <t>Fair Value Disclosures [Abstract]</t>
  </si>
  <si>
    <t>Fair Value of Financial Instruments ASC 820 establishes a framework for measuring fair value and disclosures about fair value measurements. Fair value is defined as the price that would be received to sell an asset or paid to transfer a liability in an orderly transaction between market participants at the measurement date. In determining fair value, various valuation methods are used including market, income and cost approaches. Assumptions that market participants would use in pricing the asset or liability are utilized in these valuation methods, including assumptions about risk and the risks inherent in the inputs to the valuation technique. These inputs may be readily observable, market corroborated or generally unobservable inputs. Valuation methodologies are employed that maximize the use of observable inputs and minimize the use of unobservable inputs. Based on observability of the inputs used in the valuation methodologies, financial assets and liabilities measured at fair value on a recurring and nonrecurring basis are categorized according to the fair value hierarchy. The fair value hierarchy ranks the quality and reliability of the information used to determine fair values. Financial assets and liabilities that are adjusted to fair value are classified in one of the following three categorie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on a Recurring Basis The table below presents the financial instruments carried at fair value by the valuation hierarchy (as described above): Level 1 Level 2 Level 3 Total (In thousands) September 30, 2015 Financial assets Investment securities available for sale: U.S. government sponsored and federal agency obligations $ — $ 3,181 $ — $ 3,181 Government sponsored agency mortgage-backed securities — 203,946 — 203,946 GNMA mortgage-backed securities — 134,361 — 134,361 Other securities 3 24 — 27 Loans held for sale — 8,408 — 8,408 Other assets: Interest rate lock commitments — 473 — 473 Forward contracts to sell mortgage loans — — — — Interest rate swap contracts — 1,833 — 1,833 Total $ 3 $ 352,226 $ — $ 352,229 Financial liabilities Other liabilities: Interest rate lock commitments $ — $ 1 $ — $ 1 Forward contracts to sell mortgage loans — 380 — 380 Interest rate swap contracts — 1,833 — 1,833 Total $ — $ 2,214 $ — $ 2,214 Level 1 Level 2 Level 3 Total (In thousands) December 31, 2014 Financial assets Investment securities available for sale: U.S. government sponsored and federal agency obligations $ — $ 3,261 $ — $ 3,261 Government sponsored agency mortgage-backed securities — 120,621 — 120,621 GNMA mortgage-backed securities — 170,687 — 170,687 Other securities 3 27 — 30 Loans held for sale — 6,594 — 6,594 Other assets: Interest rate lock commitments — 154 — 154 Forward contracts to sell mortgage loans — 2 — 2 Total $ 3 $ 301,346 $ — $ 301,349 Financial liabilities Other liabilities: Interest rate lock commitments $ — $ 14 $ — $ 14 Forward contracts to sell mortgage loans — 174 — 174 Total $ — $ 188 $ — $ 188 An independent service is used to price available for sale U.S. government sponsored and federal agency obligations, government sponsored agency mortgage-backed securities and GNMA mortgage-backed securities using a market data model under Level 2. The significant inputs used to price GNMA mortgage-backed securities are as follows: September 30, 2015 December 31, 2014 From To Weighted Average From To Weighted Average Coupon rate 2.0 % 4.6 % 2.5 % 2.0 % 4.6 % 2.5 % Duration (in years) 0.1 5.3 3.3 0.5 5.4 3.5 PSA prepayment speed (in months) 208 325 268 142 399 259 The Bank has one remaining non-agency CMO which is not validated by an independent pricing service. Other assets and other liabilities include interest rate lock commitments provided to customers to fund mortgage loans intended to be sold, forward sale contracts for future delivery of funded residential mortgages to investors and interest rate swap contracts. The Company relies on an internal valuation model to estimate the fair value of its interest rate lock commitments, which includes applying an estimated pull-through rate (the percentage of commitments expected to result in a closed loan) based on historical experience multiplied by quoted investor prices on closed loans for future delivery determined to be reasonably applicable to the loan commitment based on interest rate, terms and rate lock expiration. The Company also relies on an internal valuation model to estimate the fair value of its forward contrac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The Company relies on valuations provided by a third party to value its interest rate swap contracts. These valuations are corroborated by comparison with valuation provided by the counter parties to the contracts. The fair value of off-balance-sheet instruments (held for investment lending commitments and unused lines of credit) are based on fees currently charged to enter into similar agreements, taking into account the remaining terms of the agreements, the counterparties’ credit standing and discounted cash flow analyses. The fair value of these off-balance-sheet items approximates the recorded amounts of the related fees and is not material at September 30, 2015 and December 31, 2014 .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and have been categorized as Level 2. There were no transfers out of Level 3 to Level 2 for the three and nine months ended September 30, 2015 and 2014 , respectively. The Company’s policy for determining transfers between levels occurs at the end of the reporting period when circumstances in the underlying valuation criteria changes and result in transfers between levels. Fair Value on a Nonrecurring Basis Certain assets are measured at fair value on a nonrecurring basis; that is, the instruments are not measured at fair value on an ongoing basis but are subject to fair value adjustments in certain circumstances (for example, when there is evidence of impairment). Mortgage servicing rights includes only those items that were adjusted to fair value as of the dates indicated. The following table presents such assets carried on the Consolidated Balance Sheet by caption and by level within the fair value hierarchy: Level 1 Level 2 Level 3 Total (In thousands) September 30, 2015 Impaired loans, with an allowance recorded, net $ — $ — $ 24,654 $ 24,654 Mortgage servicing rights — — 5,879 5,879 Other real estate owned — — 24,612 24,612 Total assets at fair value $ — $ — $ 55,145 $ 55,145 December 31, 2014 Impaired loans, with an allowance recorded, net $ — $ — $ 32,331 $ 32,331 Mortgage servicing rights — — 18,918 18,918 Other real estate owned — — 35,491 35,491 Total assets at fair value $ — $ — $ 86,740 $ 86,740 The significant inputs for those assets measured at fair value on a nonrecurring basis are as follows: September 30, 2015 Method Inputs Impaired loans, with an allowance recorded, net Appraised Values External appraised values- adjustments made to values due to management factors including age of appraisal, age of comparables, known changes in the market and in the collateral and selling and commission cost of 15 % to 35%. Mortgage servicing rights Discounted Cash Flow Weighted average prepayment speed 11.27%; weighted average discount rate 11.36%. Other real estate owned Appraised Values External appraised values- adjustments made to values due to management factors including age of appraisal, age of comparables, known changes in the market and in the collateral and selling and commission cost of 15 % to 35%. The Company does not adjust loans held for investment to fair value on a recurring basis. However, some loans are considered impaired and an allowance for loan losses is established. The specific reserves for collateral dependent impaired loans are based on the fair value of the underlying collateral less estimated costs to sell. The fair value of collateral is usually determined based on appraisals. In some cases, adjustments are made to appraised values due to various factors including age of the appraisal, age of comparables included in the appraisal, and known changes in the market and in the collateral. Since adjustments to appraised values are based on unobservable inputs, the resulting fair value measurement is categorized as a Level 3 measurement. MSRs are recorded as an asset when loans are sold to third parties with servicing rights retained. MSRs are initially recorded at fair value and subsequently amortized in proportion to, and over the period of, estimated net servicing revenues. The carrying value of these assets is reviewed for impairment on a monthly basis using a lower of carrying value or fair value methodology. Mortgage servicing rights are valued monthly by an independent third party valuation service with income adjustments recorded monthly. On an annual basis the valuation is validated by a separate third party valuation service. The fair value of servicing rights is determined by estimating the present value of future net cash flows using a discounted cash flow model, taking into consideration market loan prepayment speeds, discount rates, servicing costs and other economic factors. For purposes of measuring impairment, the rights are stratified based on predominant risk characteristics of the underlying loans which include product type (i.e., fixed, adjustable or balloon) and interest rate. If the aggregate carrying value of the capitalized mortgage servicing rights for a stratum exceeds its fair value, the difference is recognized in non-interest expense as an impairment loss. Critical assumptions used in the MSR discounted cash flow model include mortgage prepayment speeds, discount rates, costs to service, ancillary and late fee income. Variations in the assumptions could materially affect the estimated fair values. Changes to the assumptions are made when market data indicate that new trends have developed. Current market participant assumptions based on loan product types – fixed rate, adjustable rate and balloon loans - include discount rates in the range of 11.0% to 24.5% as well as portfolio weighted average prepayment speeds of 6.1% to 36.6% annual Conditional Prepayment Rate (“CPR”). Many of these assumptions are subjective and involve a high degree of management judgment. MSR valuation assumptions are reviewed and approved by management on a quarterly basis. Prepayment speeds may be affected by economic factors such as changes in home prices, market interest rates, the availability of other credit products to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to more favorable interest rate terms. As prepayment speeds increase, anticipated cash flows will generally decline resulting in a potential reduction, or impairment, of the fair value of the capitalized MSRs. Alternatively, an increase in market interest rates may cause a decrease in prepayment speeds and therefore an increase in fair value of MSRs. Annually, external data is obtained to test the values and assumptions that are used for the initial valuations in the discounted cash flow model. Real estate acquired by foreclosure, real estate acquired by deed in lieu of foreclosure and other repossessed assets are held for sale and are initially recorded at fair value less estimated selling expenses at the date of foreclosure. OREO is re-measured at the lower of cost or fair value after initial recognition and reported using a valuation allowance on OREO. Fair value is generally based on third party appraisals subject to discounting and is therefore considered a Level 3 measurement. Fair Value Summary ASC 825 requires disclosure of fair value information about financial instruments, for which it is practicable to estimate that value, whether or not recognized in the Consolidated Balance Sheets, including those financial assets and liabilities that are not measured and reported at fair value on a recurring or nonrecurring basis. In cases where quoted market prices are not available, fair values are based on estimates using present value or other valuation techniques. Results from these techniques are significantly affected by the assumptions used, including the discount rate and estimates of future cash flows. In that regard, the derived fair value estimates cannot be substantiated by comparison to independent markets and, in many cases, may not be realized in immediate settlement of the instruments. Certain financial instruments with a fair value that is not practicable to estimate and all non-financial instruments are excluded from the disclosure requirements. Accordingly, the aggregate fair value amounts presented in the table below do not necessarily represent the underlying value of the Company. The following methods and assumptions were used in estimating the fair value of financial instruments that were not previously disclosed: Cash and cash equivalents and accrued interest: The carrying amounts reported in the balance sheets approximate the fair values for those assets and liabilities. In accordance with ASC 820, cash and cash equivalents and accrued interest have been categorized as a Level 2 fair value measurement. Investment securities held to maturity: The fair value of investment securities are determined by an independent pricing service. In accordance with ASC 820, investment securities held to maturity have been categorized as a Level 2 fair value measurement. Loans held for investment, net: The fair value of loans held for investment are estimated using observable inputs including estimated cash flows and discount rates based on interest rates currently being offered for loans with similar terms to borrowers of similar credit quality. In accordance with ASC 820, loans held for investment that are not included with impaired loans in the preceding section titled Fair Value on a Nonrecurring Basis have been categorized as a Level 2 fair value measurement. Federal Home Loan Bank stock: The carrying amount of FHLB stock approximates its fair value as it can only be redeemed with the FHLB at par value. In accordance with ASC 820, Federal Home Loan Bank stock has been categorized as a Level 2 fair value measurement. Deposits: The fair value of checking, savings and money market accounts are reported at book value, which is the amount payable on demand. The fair values of fixed-rate certificates of deposit are estimated using a discounted cash flow calculation that applies current interest rates being offered on certificates of deposit to a schedule of aggregated expected monthly maturities of the outstanding certificates of deposit. In accordance with ASC 820, deposits have been categorized as a Level 2 fair value measurement. Borrowed funds: The fair value of FHLB advances and repurchase agreements are estimated using discounted cash flow analysis, based on the Company’s current incremental borrowing rates for similar types of borrowing arrangements. The fair value of the long-term lease obligation is reported at book value, which represents the present value of the cash flows at the time of inception and is indicative of the fair value in the current stable rate environment. In accordance with ASC 820, borrowed funds have been categorized as a Level 2 fair value measurement. The carrying amount and fair value of the Company’s financial instruments consist of the following: September 30, 2015 December 31, 2014 Carrying Amount Fair Value Carrying Amount Fair Value (In thousands) Financial assets: Cash and cash equivalents $ 155,888 $ 155,888 $ 147,273 $ 147,273 Investment securities available for sale 341,515 341,515 294,599 294,599 Investment securities held to maturity 15,492 15,477 — — Loans held for sale 8,408 8,408 6,594 6,594 Loans held for investment, net 1,519,658 1,501,024 1,524,439 1,496,791 Mortgage servicing rights 19,021 19,208 19,404 19,590 Federal Home Loan Bank stock 11,940 11,940 11,940 11,940 Accrued interest receivable 7,443 7,443 7,627 7,627 Interest rate lock commitments 473 473 154 154 Unused commitments — — — — Forward contracts to sell mortgage loans (1) — — 2 2 Interest rate swap contracts 1,833 1,833 — — Financial liabilities: Non-maturity deposits 1,427,607 1,427,607 1,366,958 1,366,958 Deposits with stated maturities 402,309 401,664 447,213 445,938 Borrowed funds 12,581 12,998 13,752 14,077 Accrued interest payable 374 374 316 316 Interest rate lock commitments 1 1 14 14 Unused commitments — — — — Forward contracts to sell mortgage loans (1) 380 380 174 174 Interest rate swap contracts 1,833 1,833 — — (1) The Company, as of the quarter ended September 30, 2015, has elected to offset the fair value of individual forward sale contracts and present a net amount on the Consolidated Balance Sheets in accordance with ASC 815-45, Derivatives and Hedging.</t>
  </si>
  <si>
    <t>Income Taxes</t>
  </si>
  <si>
    <t>Income Tax Disclosure [Abstract]</t>
  </si>
  <si>
    <t>Income Taxes As of September 30, 2015 and December 31, 2014 , the net deferred tax asset, prior to any valuation allowance, was $98.0 million and $113.1 million , respectively. Management recorded a full valuation allowance against the deferred tax asset in September 2009 based largely on negative evidence represented by the losses in prior years caused by significant provisions associated with its loan portfolio coupled with excessive debt costs. As of December 31, 2014 , the Company determined that a full valuation allowance was still necessary. The realization of the deferred tax asset is assessed and a valuation allowance is recorded if it is “more likely than not” that all or a portion of the DTA will not be realized. The determination of the realizability of the deferred tax asset is highly subjective and dependent upon management’s evaluation and judgement of both positive and negative evidence, the forecasts of future income, applicable tax planning strategies and assessments of the current and future economic and business conditions. All available evidence, both positive and negative, is considered to determine whether, based on the weight of that evidence, a valuation allowance against the net deferred tax asset is required. Based on the Company’s periodic assessment of all of the positive and negative evidence regarding the deferred tax asset position in the second quarter of 2015 , it was determined that it is more likely than not that the Company will be able to realize all of the federal deferred tax asset, including all net operating loss carryforwards. The Company has also determined that it is more likely than not that it will be able to realize substantially all of the state deferred tax asset, with the exception of $5.9 million pertaining to certain multi state loss carryforwards, including states in which the Company no longer does business. Consequently, as of June 30, 2015, the Company had substantially reversed this valuation allowance on the deferred tax asset. The positive evidence considered by management in arriving at the conclusion to reverse substantially all of the valuation allowance during the quarter ended June 30, 2015 included: (1) eight consecutive quarters of pre-tax earnings; (2) a three-year cumulative pre-tax book income position; (3) significant reductions in the level of non-performing assets since their peak, which was the primary source of the losses generated in prior periods; (4) the successful execution of operational efficiency initiatives in the second quarter of 2015 ; (5) adequacy of capital to fund balance sheet and future asset growth; and (6) forecasted positive core earnings trends which allow for the utilization of substantially all net operating losses before the statutory expiration periods. The negative evidence considered by management included: (1) operating losses and the lack of taxes paid in prior years; (2) the charges in the quarter ended June 30, 2015, and the expected charges in the quarter ended September 30, 2015, pertaining to the operational efficiency initiatives; and (3) classified asset levels relative to peers. All these factors were given the appropriate weighting based on the extent to which the positive and negative evidence can be objectively verified. Based on management’s analysis, it was concluded that the positive evidence was sufficient to overcome the weight of negative evidence. Based on the Company's assessment of all of the positive and negative evidence as of September 30, 2015, it was determined that no change to the valuation allowance of $5.9 million was necessary. The Company’s ultimate realization of the deferred tax asset will be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At September 30, 2015 and December 31, 2014 , the Company and its affiliated entities had a federal net operating loss and tax credit carryover of $183.2 million and $200.6 million , respectively, and at September 30, 2015 and December 31, 2014 , certain subsidiaries had state net operating loss carryovers of $299.5 million and $320.1 million , respectively. These carryovers expire in varying amounts in 2015 through 2034 . The significant components of deferred tax assets (liabilities) are as follows: September 30, 2015 December 31, 2014 (In thousands) Deferred tax assets: Allowance for loan losses $ 11,842 $ 18,871 OREO valuation allowance and other loss reserves 8,000 10,307 Federal NOL and tax credit carryforwards 65,686 72,630 State NOL carryforwards 15,595 16,657 Unrealized securities gains, net — 963 Other 5,807 2,964 Total deferred tax assets 106,930 122,392 Valuation allowance (5,900 ) (113,099 ) Adjusted deferred tax assets 101,030 9,293 Deferred tax liabilities: FHLB stock dividends (833 ) (833 ) Mortgage servicing rights (7,629 ) (7,785 ) Unrealized securities losses, net (25 ) — Other (474 ) (675 ) Total deferred tax liabilities (8,961 ) (9,293 ) Net deferred tax assets $ 92,069 $ — The Company is subject to U.S. federal income tax as well as income tax of various state jurisdictions. The tax years 2011-2014 remain open to examination by the Internal Revenue Service and certain state jurisdictions while the years 2010-2014 remain open to examination by certain other state jurisdictions.</t>
  </si>
  <si>
    <t>Earnings Per Share</t>
  </si>
  <si>
    <t>Earnings Per Share [Abstract]</t>
  </si>
  <si>
    <t>Earnings Per Share Basic earnings per share for the three and nine months ended September 30, 2015 and 2014 have been determined by dividing net income for the respective periods by the weighted average number of shares of common stock outstanding. Unvested shares of restricted stock are not considered outstanding for purposes of basic earnings per share. Diluted earnings per share is computed by dividing net income by the weighted average number of common shares outstanding plus the effect of dilutive securities. The effects of dilutive securities, if any, are computed using the treasury stock method. The computation of earnings per share is as follows: Three months ended September 30, Nine months ended September 30, 2015 2014 2015 2014 (in thousands, except per share data) (in thousands, except per share data) Numerator: Numerator for basic and diluted earnings per share - net income $ 15,471 $ 4,962 $ 129,137 $ 9,499 Denominator: Denominator for basic earnings per share - weighted average shares 9,419 9,050 9,402 9,050 Effect of dilutive securities: Restricted stock 140 8 138 8 Denominator for diluted earnings per share - weighted average shares 9,559 9,058 9,540 9,058 Basic income per common share $ 1.64 $ 0.55 $ 13.74 $ 1.05 Diluted income per common share $ 1.62 $ 0.55 $ 13.54 $ 1.05</t>
  </si>
  <si>
    <t>Basis of Presentation (Policies)</t>
  </si>
  <si>
    <t>The unaudited consolidated financial statements include the accounts and results of operations of Anchor BanCorp Wisconsin Inc. (the "Company", "we", "our") and its wholly-owned subsidiaries, AnchorBank, fsb (the "Bank") and Investment Directions, Inc. ("IDI"). The Bank has one subsidiary, ADPC Corporation. Significant inter company balances and transactions have been eliminated. The accompanying unaudited interim consolidated financial statements have been prepared in accordance with U.S. generally accepted accounting principles ("GAAP") and with the instructions to Form 10-Q and Rule 10-01 of Regulation S-X under the Securities Exchange Act of 1934, as amended. Accordingly, they do not include all of the information and footnotes required by GAAP for complete financial statements. In the opinion of management, all adjustments necessary for a fair presentation of the unaudited interim consolidated financial statements have been included In preparing the unaudited consolidated financial statements in conformity with GAAP, management is required to make estimates and assumptions that affect the amounts reported in the consolidated financial statements and accompanying notes. Actual results could differ from those estimates. Material estimates that are particularly susceptible to significant change in the near term relate to the fair value of investment securities, the determination of the allowance for loan losses, the valuation of OREO, the net carrying value of mortgage servicing rights and deferred tax assets. The results of operations and other data for the three and nine month periods ended September 30, 2015 , are not necessarily indicative of results that may be expected for the year ending December 31, 2015 . The Company has evaluated all subsequent events through the date of this filing. The interim unaudited consolidated financial statements presented herein should be read in conjunction with the audited consolidated financial statements and related notes thereto included in the Company’s Annual Report on Form 10-K for the year ended December 31, 2014 .</t>
  </si>
  <si>
    <t>Reclassifications</t>
  </si>
  <si>
    <t>Reclassifications. Certain prior period amounts have been reclassified to conform to the current period presentations. There was no impact on earnings or total stockholders’ equity as a result of the reclassifications.</t>
  </si>
  <si>
    <t>Accounting Standards Update ("ASU") No. 2015-05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mendment is effective for fiscal years beginning after December 31, 2015 , and interim periods within those fiscal years. Early adoption is permitted. The amendment may be adopted either prospectively to all arrangements entered into or materially modified after the effective date or retrospectively. The Company intends to adopt the accounting standard during the first quarter of 2016, as required, with no material impact. ASU No. 2015-03 "Interest-Imputation of Interest (Subtopic 835-30)." ASU 2015-03 simplifies the presentation of debt issuance costs, requiring that debt issuance costs related to a recognized debt liability be presented in the balance sheet as a direct deduction from the carrying amount of that debt liability. This amendment is effective for fiscal years beginning after December 15, 2015, and interim periods within those fiscal years. Early adoption is permitted for financial statements that have not been previously issued. Entities should apply the new guidance on a retrospective basis, wherein the balance sheet of each individual period presented should be adjusted to reflect the period-specific effects of applying the new guidance. The Company intends to adopt the accounting standard during the first quarter of 2016, as required, with no material impact. ASU No. 2015-02 "Consolidation (Topic 810)." ASU 2015-02 is an amendment to the consolidation process and addresses the current accounting for consolidation of certain legal entities. All legal entities are subject to reevaluation under the revised consolidation model. The new standard reduces the number of consolidation models from four to two, simplifying consolidation by placing more emphasis on risk of loss when determining a controlling financial interest, reducing the frequency of the application of related-party guidance when determining a controlling financial interest in a variable interest entity and changing consolidation conclusions in several industries that typically make use of limited partnerships or VIEs.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year of adoption. The Company intends to adopt the accounting standard during the first quarter of 2016, as required, with no material impact. ASU No. 2014-09, "Revenue from Contracts with Customers (Topic 606)." In May 2014, the Financial Accounting Standards Board ("FASB") issued an amendment to clarify the principles for recognizing revenue and to develop a common revenue standard.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standard applies to all contracts with customers except those that are within the scope of other topics in the FASB Codification. The standard also requires significantly expanded disclosures about revenue recognition. On August 12, 2015, the FASB issued ASU 2015-14, "Revenue from Contracts with Customers (Topic 606): Deferral of the Effective Date" , which deferred the effective date by one year. The standard will be effective for annual periods beginning after December 15, 2017 but early adoption as of December 15, 2016 is permitted. The Company currently intends to adopt the accounting standard during the first quarter of 2018 and is currently evaluating the impact on its results of operations, financial position and liquidity.</t>
  </si>
  <si>
    <t>Investment Securities (Tables)</t>
  </si>
  <si>
    <t>Amortized Cost and Fair Value of Investment Securities</t>
  </si>
  <si>
    <t>The amortized cost and fair value of investment securities are as follows: Amortized Gross Unrealized Fair Cost Gains Losses Value (In thousands) September 30, 2015 Available for sale: U.S. government sponsored and federal agency obligations $ 3,159 $ 22 $ — $ 3,181 Government sponsored agency mortgage-backed securities (1) 203,198 1,159 (411 ) 203,946 GNMA mortgage-backed securities (1) 135,042 439 (1,120 ) 134,361 Other securities 54 3 (30 ) 27 $ 341,453 $ 1,623 $ (1,561 ) $ 341,515 Held to maturity: Corporate bonds $ 15,492 $ — $ (15 ) $ 15,477 December 31, 2014 Available for sale: U.S. government sponsored and federal agency obligations $ 3,245 $ 16 $ — $ 3,261 Government sponsored agency mortgage-backed securities (1) 120,627 411 (417 ) 120,621 GNMA mortgage-backed securities (1) 173,069 411 (2,793 ) 170,687 Other securities 60 2 (32 ) 30 $ 297,001 $ 840 $ (3,242 ) $ 294,599 (1) Includes mortgage-backed securities and collateralized mortgage obligations (CMOs) that are primarily collateralized by residential mortgages.</t>
  </si>
  <si>
    <t>Fair Value and Gross Unrealized Losses</t>
  </si>
  <si>
    <t>The table below presents the fair value and gross unrealized losses of securities in a loss position, aggregated by investment category and length of time that individual holdings have been in a continuous unrealized loss position at September 30, 2015 , and December 31, 2014 . Unrealized Loss Position Less than 12 months 12 months or More Total Fair Value Unrealized Loss Fair Value Unrealized Loss Fair Value Unrealized Loss (In thousands) September 30, 2015 Available for sale: Government sponsored agency mortgage-backed securities (1) $ 57,062 $ (284 ) $ 13,607 $ (127 ) $ 70,669 $ (411 ) GNMA mortgage-backed securities — — 68,286 (1,120 ) 68,286 (1,120 ) Other securities — — 24 (30 ) 24 (30 ) Total available for sale $ 57,062 $ (284 ) $ 81,917 $ (1,277 ) $ 138,979 $ (1,561 ) Held to maturity: Corporate bonds $ 15,477 $ (15 ) $ — $ — $ 15,477 $ (15 ) December 31, 2014 Available for sale: Government sponsored agency mortgage-backed securities (1) $ 54,020 $ (228 ) $ 8,178 $ (189 ) $ 62,198 $ (417 ) GNMA mortgage-backed securities 27,113 (110 ) 98,230 (2,683 ) 125,343 (2,793 ) Other securities 2 (1 ) 25 (31 ) 27 (32 ) $ 81,135 $ (339 ) $ 106,433 $ (2,903 ) $ 187,568 $ (3,242 ) (1) Includes mortgage-backed securities and CMOs.</t>
  </si>
  <si>
    <t>Roll Forward of Other-Than-Temporary Impairment Related to Credit Losses</t>
  </si>
  <si>
    <t>The following table is a roll forward of the amount of other-than-temporary impairment related to credit losses that has been recognized in earnings for which a portion of impairment was deemed temporary and recognized in other comprehensive income (loss) for the period presented: Three Months Ended Nine Months Ended 2014 (In thousands) Beginning balance of unrealized OTTI related to credit losses $ 722 $ 801 Additional unrealized OTTI related to credit losses for which OTTI was previously recognized 30 64 Additional debit related OTTI previously recognized for OTTI recovery during the period — 3 Decrease for realized amount of credit losses for which unrealized credit related OTTI was previously recognized (48 ) (164 ) Ending balance of unrealized OTTI related to credit losses $ 704 $ 704</t>
  </si>
  <si>
    <t>Sales of Investment Securities Available for Sale</t>
  </si>
  <si>
    <t>There were no investment securities sold during the quarter ended September 30, 2015 . The cost of investment securities sold is determined using the specific identification method. Sales of investment securities available for sale are summarized below: Three Months Ended September 30, Nine Months Ended September 30, 2014 2015 2014 (In thousands) Proceeds from sales $ 11,781 $ 14,647 $ 12,169 Gross gains 482 65 783 Gross losses — (2 ) — Net gain on sales $ 482 $ 63 $ 783</t>
  </si>
  <si>
    <t>Fair Value of Investment Securities Available for Sale by Contractual Maturity</t>
  </si>
  <si>
    <t>The fair values of investment securities by contractual maturity at September 30, 2015 , are shown below. Actual maturities may differ from contractual maturities because issuers have the right to call or prepay obligations with or without call or prepayment penalties. Available for Sale Held to Maturity Amortized Cost Fair Value Amortized Cost Fair Value (In thousands) Within 1 Year $ 3 $ 3 $ — $ — After 1 Year through 5 Years 3,302 3,330 — — After 5 Years through 10 Years 10,235 10,269 10,492 10,477 Over Ten Years 327,913 327,913 5,000 5,000 Total $ 341,453 $ 341,515 $ 15,492 $ 15,477</t>
  </si>
  <si>
    <t>Loans Held for Investment, net (Tables)</t>
  </si>
  <si>
    <t>Loans Held for Investment, Net</t>
  </si>
  <si>
    <t>Loans held for investment, net consists of the following: September 30, 2015 December 31, 2014 (In thousands) Residential $ 517,922 $ 541,211 Commercial and industrial 22,771 16,514 Commercial real estate: Land and construction 155,042 106,436 Multi-family 278,264 265,735 Retail/office 140,264 155,095 Other commercial real estate 130,495 156,243 Total commercial real estate 704,065 683,509 Consumer: Education 94,944 108,384 Other consumer 220,310 233,487 Total consumer loans 315,254 341,871 Total gross loans 1,560,012 1,583,105 Undisbursed loan proceeds (1) (9,571 ) (10,080 ) Unamortized loan fees, net (1,254 ) (1,544 ) Unearned interest (4 ) (5 ) Total loan contra balances (10,829 ) (11,629 ) Loans held for investment 1,549,183 1,571,476 Allowance for loan losses (29,525 ) (47,037 ) Loans held for investment, net $ 1,519,658 $ 1,524,439 (1) Undisbursed loan proceeds are funds to be released upon a draw request approved by the Company</t>
  </si>
  <si>
    <t>Allowance for Loan Losses by Component</t>
  </si>
  <si>
    <t>The following table presents the allowance for loan losses by component: September 30, 2015 December 31, 2014 (In thousands) General reserve $ 21,045 $ 34,027 Specific reserve: Substandard rated loans, excluding TDR accrual 3,190 4,569 Impaired loans 5,290 8,441 Total allowance for loan losses $ 29,525 $ 47,037</t>
  </si>
  <si>
    <t>Gross Balance of Loans by Risk Category</t>
  </si>
  <si>
    <t>The following table presents the gross balance of loans by risk category: September 30, 2015 December 31, 2014 (In thousands) Pass $ 1,464,353 $ 1,465,224 Special mention 11,381 6,243 Total pass and special mention rated loans 1,475,734 1,471,467 Substandard rated loans, excluding TDR accrual (1) 12,646 16,353 TDRs - accrual (2) 56,921 60,170 Nonaccrual 14,711 35,115 Total impaired loans 71,632 95,285 Total gross loans $ 1,560,012 $ 1,583,105 (1) Includes residential and consumer loans identified as substandard that are not on nonaccrual. (2) Includes pass rated TDR accruing loans of $54.1 million and $55.4 million at September 30, 2015 and December 31, 2014 , respectively.</t>
  </si>
  <si>
    <t>Allowance for Loan Losses by Portfolio Segment</t>
  </si>
  <si>
    <t>The following table presents activity in the allowance for loan losses by portfolio segment: Residential Commercial and Industrial Commercial Real Estate Consumer Total (In thousands) For the Three Months Ended: September 30, 2015 Beginning balance $ 8,487 $ 1,178 $ 31,676 $ 5,696 $ 47,037 Provision (3,046 ) (1,144 ) (16,671 ) (1,549 ) (22,410 ) Charge-offs (137 ) — (117 ) (331 ) (585 ) Recoveries 149 400 4,854 80 5,483 Ending balance $ 5,453 $ 434 $ 19,742 $ 3,896 $ 29,525 September 30, 2014 Beginning balance $ 10,325 $ 2,596 $ 31,170 $ 5,084 $ 49,175 Provision (303 ) (2,727 ) 852 874 (1,304 ) Charge-offs (194 ) (168 ) (3,260 ) (380 ) (4,002 ) Recoveries 31 1,757 1,331 49 3,168 Ending balance $ 9,859 $ 1,458 $ 30,093 $ 5,627 $ 47,037 For the Nine Months Ended: September 30, 2015 Beginning balance $ 10,684 $ 1,436 $ 28,716 $ 6,201 $ 47,037 Provision (6,019 ) (2,818 ) (13,953 ) (1,620 ) (24,410 ) Charge-offs (558 ) (106 ) (1,428 ) (958 ) (3,050 ) Recoveries 1,346 1,922 6,407 273 9,948 Ending balance $ 5,453 $ 434 $ 19,742 $ 3,896 $ 29,525 September 30, 2014 Beginning balance $ 13,059 $ 6,402 $ 42,065 $ 3,656 $ 65,182 Provision (1,731 ) (2,354 ) (699 ) 3,480 (1,304 ) Charge-offs (1,856 ) (5,123 ) (15,162 ) (1,815 ) (23,956 ) Recoveries 387 2,533 3,889 306 7,115 Ending balance $ 9,859 $ 1,458 $ 30,093 $ 5,627 $ 47,037</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September 30, 2015 and December 31, 2014 : Residential Commercial and Industrial Commercial Real Estate Consumer Total (In thousands) September 30, 2015 Allowance for loan losses: Associated with impaired loans $ 1,022 $ 118 $ 3,602 $ 548 $ 5,290 Associated with all other loans 4,431 316 16,140 3,348 24,235 Total $ 5,453 $ 434 $ 19,742 $ 3,896 $ 29,525 Loans: Impaired loans individually evaluated $ 12,966 $ 188 $ 56,556 $ 1,922 $ 71,632 All other loans 504,956 22,583 647,509 313,332 1,488,380 Total $ 517,922 $ 22,771 $ 704,065 $ 315,254 $ 1,560,012 December 31, 2014 Allowance for loan losses: Associated with impaired loans $ 1,400 $ 140 $ 6,475 $ 426 $ 8,441 Associated with all other loans 9,284 1,296 22,241 5,775 38,596 Total $ 10,684 $ 1,436 $ 28,716 $ 6,201 $ 47,037 Loans: Impaired loans individually evaluated $ 14,497 $ 113 $ 79,160 $ 1,515 $ 95,285 All other loans 526,714 16,401 604,349 340,356 1,487,820 Total $ 541,211 $ 16,514 $ 683,509 $ 341,871 $ 1,583,105</t>
  </si>
  <si>
    <t>Impaired Loans Segregated by Loans with No Specific Allowance and Loans with Allowance by Class of Loans</t>
  </si>
  <si>
    <t>The following table presents impaired loans segregated by loans with no specific allowance and loans with an allowance by class of loans. Unpaid principal balance represents the contractual loan balance less any principal payments applied. Average carrying amount is calculated on a twelve month average. The interest income recognized column represents all interest income recorded either on a cash or accrual basis after the loan became impaired. Recorded Investment Unpaid Principal Balance Associated Allowance Average Carrying Amount Year-to-Date Interest Income Recognized (In thousands) September 30, 2015 With no specific allowance recorded: Residential $ 5,931 $ 6,935 $ — $ 6,115 $ 159 Commercial and industrial 68 74 — — — Land and construction 773 3,308 — 1,788 18 Multi-family 16,857 17,225 — 16,837 710 Retail/office 5,706 6,306 — 6,038 192 Other commercial real estate 11,309 11,944 — 11,205 358 Education (1) — — — — — Other consumer 1,044 1,331 — 1,418 96 Subtotal 41,688 47,123 — 43,401 1,533 With an allowance recorded: Residential $ 7,035 $ 7,055 $ 1,022 $ 6,107 $ 232 Commercial and industrial 120 120 118 54 — Land and construction 3,201 7,455 888 2,749 1 Multi-family 9,594 9,594 1,166 8,517 292 Retail/office 8,915 8,916 1,446 7,686 284 Other commercial real estate 201 213 102 112 6 Education (1) 196 196 196 184 — Other consumer 682 682 352 379 30 Subtotal 29,944 34,231 5,290 25,788 845 Total Residential $ 12,966 $ 13,990 $ 1,022 $ 12,222 $ 391 Commercial and industrial 188 194 118 54 — Land and construction 3,974 10,763 888 4,537 19 Multi-family 26,451 26,819 1,166 25,354 1,002 Retail/office 14,621 15,222 1,446 13,724 476 Other commercial real estate 11,510 12,157 102 11,317 364 Education (1) 196 196 196 184 — Other consumer 1,726 2,013 352 1,797 126 $ 71,632 $ 81,354 $ 5,290 $ 69,189 $ 2,378 (1) Excludes the guaranteed portion of education loans 90 + days past due with balance of $6.3 million and average carrying amounts totaling $6.1 million at September 30, 2015 . Recorded Investment Unpaid Principal Balance Associated Allowance Average Carrying Amount Year-to-Date Interest Income Recognized (In thousands) December 31, 2014 With no specific allowance recorded: Residential $ 4,992 $ 6,406 $ — $ 5,455 $ 165 Commercial and industrial — 268 — 843 26 Land and construction 9,421 19,334 — 12,192 208 Multi-family 17,614 19,863 — 17,979 780 Retail/office 7,840 15,581 — 8,040 354 Other commercial real estate 13,972 15,318 — 14,617 467 Education (1) 205 205 — 101 — Other consumer 469 845 — 1,003 89 Subtotal 54,513 77,820 — 60,230 2,089 With an allowance recorded (2) : Residential $ 9,505 $ 9,671 $ 1,400 $ 8,574 $ 403 Commercial and industrial 113 236 140 111 1 Land and construction 8,362 12,536 3,657 4,440 180 Multi-family 11,641 11,641 1,308 10,465 485 Retail/office 9,387 9,566 1,391 8,207 356 Other commercial real estate 923 936 119 854 17 Education (1) — — — — — Other consumer 841 841 426 617 48 Subtotal 40,772 45,427 8,441 33,268 1,490 Total Residential $ 14,497 $ 16,077 $ 1,400 $ 14,029 $ 568 Commercial and industrial 113 504 140 954 27 Land and construction 17,783 31,870 3,657 16,632 388 Multi-family 29,255 31,504 1,308 28,444 1,265 Retail/office 17,227 25,147 1,391 16,247 710 Other commercial real estate 14,895 16,254 119 15,471 484 Education (1) 205 205 — 101 — Other consumer 1,310 1,686 426 1,620 137 $ 95,285 $ 123,247 $ 8,441 $ 93,498 $ 3,579 (1) Excludes the guaranteed portion of education loans 90 + days past due with balance of $6.6 million and average carrying amounts totaling $7.7 million at December 31, 2014 . (2) Includes ratio-based allowance for loan losses of $0.5 million associated with loans totaling $1.9 million at December 31, 2014 for which individual reviews have not been completed but an allowance established based on the ratio of allowance for loan losses to gross loans individually reviewed, by class of loan.</t>
  </si>
  <si>
    <t>Schedule of Average Recorded Investment in Impaired Loans and Interest Income Recognized on Impaired Loans</t>
  </si>
  <si>
    <t>The average recorded investment, calculated on a twelve month average, in impaired loans and interest income recognized on impaired loans follows: September 30, 2015 September 30, 2014 Average Carrying Amount Interest Income Recognized Average Carrying Amount Interest Income Recognized Three Months Ended Nine Months Ended Three Months Ended Nine Months Ended (In thousands) Residential $ 12,222 $ 135 $ 391 $ 13,185 $ 77 $ 308 Commercial and industrial 54 — — 1,708 (21 ) 6 Land and construction 4,537 16 19 18,332 26 263 Multi-family 25,354 340 1,002 26,211 65 351 Retail/office 13,724 159 476 17,765 45 309 Other commercial real estate 11,317 140 364 17,907 (17 ) 143 Education 184 — — 209 — — Other consumer 1,797 48 126 1,530 17 72 $ 69,189 $ 838 $ 2,378 $ 96,847 $ 192 $ 1,452</t>
  </si>
  <si>
    <t>Impaired Loans</t>
  </si>
  <si>
    <t>The following is additional information regarding impaired loans: September 30, 2015 December 31, 2014 (In thousands) Carrying amount of impaired loans $ 66,342 $ 86,844 Recorded investment 71,632 95,285 Troubled debt restructurings - accrual (1) 56,921 60,170 Loans and troubled debt restructurings on nonaccrual status 14,711 35,115 Troubled debt restructurings - nonaccrual (2) 6,726 16,483 Nonaccrual loans - excluding troubled debt restructurings (2) 7,985 18,632 Troubled debt restructurings valuation allowance 4,642 8,593 Loans past due ninety days or more and still accruing (3) 6,334 6,613 (1) Includes pass rated TDR accruing loans of $54.1 million and $55.4 million at September 30, 2015 and December 31, 2014 , respectively. (2) Troubled debt restructurings - nonaccrual are included in the loans and troubled debt restructurings on the nonaccrual status line item above. (3) Represents the guaranteed portion of education loans that were 90 + days past due which continue to accrue interest due to a guarantee provided by government agencies covering approximately 97% of the outstanding balance.</t>
  </si>
  <si>
    <t>Aging of Recorded Investment in Past Due Loans, by Class of Loans</t>
  </si>
  <si>
    <t>The following table presents the aging of the recorded investment in past due loans by class of loans: Days Past Due 30-59 60-89 90 or More Current Total (In thousands) September 30, 2015 Residential $ 379 $ 1,003 $ 1,645 $ 514,895 $ 517,922 Commercial and industrial 178 — 150 22,443 22,771 Land and construction — 54 257 154,731 155,042 Multi-family — — — 278,264 278,264 Retail/office 834 270 946 138,214 140,264 Other commercial real estate — 41 182 130,272 130,495 Education 2,663 1,652 6,530 84,099 94,944 Other consumer 627 34 553 219,096 220,310 $ 4,681 $ 3,054 $ 10,263 $ 1,542,014 $ 1,560,012 December 31, 2014 Residential $ 1,186 $ 802 $ 2,995 $ 536,228 $ 541,211 Commercial and industrial 205 — 196 16,113 16,514 Land and construction 267 29 1,111 105,029 106,436 Multi-family — — 3,518 262,217 265,735 Retail/office — — 2,172 152,923 155,095 Other commercial real estate — — 3,011 153,232 156,243 Education 3,505 2,140 6,818 95,921 108,384 Other consumer 632 126 517 232,212 233,487 $ 5,795 $ 3,097 $ 20,338 $ 1,553,875 $ 1,583,105</t>
  </si>
  <si>
    <t>Risk Category of Commercial and Industrial and Commercial Real Estate Loans by Class of Loans</t>
  </si>
  <si>
    <t>The risk category of commercial and industrial and commercial real estate loans by class of loans, and based on the most recent analysis performed, is as follows: Pass (1) Special Mention Substandard Nonaccrual Total Gross Loans (In thousands) September 30, 2015 Commercial and industrial $ 21,918 $ 220 $ 470 $ 163 $ 22,771 Commercial real estate: Land and construction 149,246 — 1,960 3,836 155,042 Multi-family 275,292 864 900 1,208 278,264 Retail/office 135,276 — 2,771 2,217 140,264 Other 115,533 9,935 3,908 1,119 130,495 $ 697,265 $ 11,019 $ 10,009 $ 8,543 $ 726,836 Percent of total 95.9 % 1.5 % 1.4 % 1.2 % 100.0 % December 31, 2014 Commercial and industrial $ 14,990 $ — $ 1,491 $ 33 $ 16,514 Commercial real estate: Land and construction 85,425 946 2,870 17,195 106,436 Multi-family 261,254 — 915 3,566 265,735 Retail/office 143,260 4,753 3,112 3,970 155,095 Other 145,995 174 6,452 3,622 156,243 $ 650,924 $ 5,873 $ 14,840 $ 28,386 $ 700,023 Percent of total 93.0 % 0.8 % 2.1 % 4.1 % 100.0 % (1) Includes TDR accruing loans.</t>
  </si>
  <si>
    <t>Residential and Consumer Gross Loans Based on Accrual Status</t>
  </si>
  <si>
    <t>The following table presents the residential and consumer gross loans based on accrual status: September 30, 2015 December 31, 2014 Accrual (1) Nonaccrual Total Gross Loans Accrual (1) Nonaccrual Total Gross Loans (In thousands) Residential $ 512,662 $ 5,260 $ 517,922 $ 535,338 $ 5,873 $ 541,211 Consumer Education (2) 94,748 196 94,944 108,179 205 108,384 Other consumer 219,598 712 220,310 232,836 651 233,487 $ 827,008 $ 6,168 $ 833,176 $ 876,353 $ 6,729 $ 883,082 (1) Accrual residential and consumer loans includes substandard rated loans including TDR-accrual. (2) Nonaccrual education loans represent the portion of these loans 90 + days past due that are not covered by a guarantee provided by government agencies that is limited to approximately 97% of the outstanding balance.</t>
  </si>
  <si>
    <t>Loans Modified Troubled Debt Restructuring by Class</t>
  </si>
  <si>
    <t>The following table presents information related to loans modified in a troubled debt restructuring by class: Three Months Ended September 30, 2015 2014 Troubled Debt Restructurings (1) Number of Modifications Gross Loans (at beginning of period) Gross Loans (2) (at period end) Number of Modifications Gross Loans (at beginning of period) Gross Loans (2) (at period end) (Dollars in thousands) Residential 2 $ 169 $ 174 1 $ 138 $ 123 Land and construction — — — 1 55 63 Other consumer 9 296 292 — — — 11 $ 465 $ 466 2 $ 193 $ 186 (1) Loans modified in a TDR that were fully paid down, charged-off or foreclosed upon by period end are not reported in this table. (2) Gross loans are inclusive of all partial paydowns and charge-offs since the modification date. Nine Months Ended September 30, 2015 2014 Troubled Debt Restructurings (1) Number of Modifications Gross Loans (at beginning of period) Gross Loans (2) (at period end) Number of Modifications Gross Loans (at beginning of period) Gross Loans (2) (at period end) (Dollars in thousands) Residential 6 $ 440 $ 462 11 $ 1,431 $ 1,398 Commercial and industrial 1 12 12 1 48 48 Land and construction — — — 3 427 410 Multi-family — — — 3 1,283 1,183 Other commercial real estate — — — 2 251 256 Other consumer 18 845 848 11 353 305 25 $ 1,297 $ 1,322 31 $ 3,793 $ 3,600 (1) Loans modified in a TDR that were fully paid down, charged-off or foreclosed upon by period end are not reported in this table. (2) Gross loans are inclusive of all partial paydowns and charge-offs since the modification date.</t>
  </si>
  <si>
    <t>Gross Loans Modified in TDR by Class and by Type of Modification</t>
  </si>
  <si>
    <t>The following tables present gross loans modified in a troubled debt restructuring during the three months ended September 30, 2015 and 2014 by class and by type of modification: Three Months Ended September 30, 2015 Troubled Debt Restructurings (1)(2) Interest Rate Reduction Below Market Rate (3) Other (4) Total (In thousands) Residential $ 174 $ — $ — $ 174 Other consumer 14 211 67 292 $ 188 $ 211 $ 67 $ 466 Three Months Ended September 30, 2014 Troubled Debt Restructurings (1)(2) Interest Rate Reduction Below Market Rate (3) Other (4) Total (In thousands) Residential $ 123 $ — $ — $ 123 Land and construction 63 — — 63 $ 186 $ — $ — $ 186 (1) Loans modified in a TDR that were fully paid down, charged-off or foreclosed upon by period end are not reported in this table. (2) Gross loans is inclusive of all partial paydowns and charge-offs since the modification date. (3) 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 (4) Other modifications primarily include providing for the deferral of interest currently due to the new maturity date of the loan. Nine Months Ended September 30, 2015 Troubled Debt Restructurings (1)(2) Principal and Interest to Interest Only Interest Rate Reduction Below Market Rate (3) Other (4) Total (In thousands) Residential $ — $ 383 $ 79 $ — $ 462 Commercial and industrial — 12 — — 12 Other consumer — 349 211 288 848 $ — $ 744 $ 290 $ 288 $ 1,322 Nine Months Ended September 30, 2014 Troubled Debt Restructurings (1)(2) Principal and Interest to Interest Only Interest Rate Reduction Below Market Rate (3) Other (4) Total (In thousands) Residential $ 175 $ 567 $ 119 $ 537 $ 1,398 Commercial and industrial — — — 48 48 Land and construction — 63 — 347 410 Multi-family — — 921 262 1,183 Other commercial real estate — — 214 42 256 Other consumer — 252 — 53 305 $ 175 $ 882 $ 1,254 $ 1,289 $ 3,600 (1) Loans modified in a TDR that were fully paid down, charged-off or foreclosed upon by period end are not reported in this table. (2) Gross loans is inclusive of all partial paydowns and charge-offs since the modification date. (3) 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 (4) Other modifications primarily include providing for the deferral of interest currently due to the new maturity date of the loan.</t>
  </si>
  <si>
    <t>Schedule Of Loans Modified, Troubled Debt Restructuring, Subsequently Defaulted [Table Text Block]</t>
  </si>
  <si>
    <t xml:space="preserve">The following table presents loans modified in a troubled debt restructuring during the twelve months prior to the dates indicated, by portfolio segment, that subsequently defaulted (i.e. 90 days or more past due following a modification) during the three and nine month periods ended September 30, 2015: Three Months Ended September 30, Nine Months Ended September 30, 2015 2015 Number of Modified Loans Gross Loans (2) (at period end) Number of Modified Loans Gross Loans (2) (at period end) (In thousands) Residential 2 $ 801 2 $ 801 Commercial and industrial — — 1 12 Other consumer 2 $ 65 3 $ 102 4 866 6 915 </t>
  </si>
  <si>
    <t>Other Real Estate Owned (Tables)</t>
  </si>
  <si>
    <t>Summary of Other Real Estate Owned Activity</t>
  </si>
  <si>
    <t>A summary of the activity in other real estate owned is as follows: Three Months Ended September 30, Nine Months Ended September 30, 2015 2014 2015 2014 (In thousands) Balance at beginning of period $ 27,255 $ 56,170 $ 35,491 $ 63,460 Additions 1,593 1,425 4,116 9,084 Capitalized improvements 49 — 167 28 OREO valuation adjustments, net (746 ) (2,348 ) (1,192 ) (4,627 ) Sales (3,539 ) (8,522 ) (13,970 ) (21,220 ) Balance at end of period $ 24,612 $ 46,725 $ 24,612 $ 46,725</t>
  </si>
  <si>
    <t>Summary of OREO Valuation Allowance Activity</t>
  </si>
  <si>
    <t xml:space="preserve">A summary of activity in the OREO valuation allowance is as follows: Three Months Ended September 30, Nine Months Ended September 30, 2015 2014 2015 2014 (In thousands) Balance at beginning of period $ 15,780 $ 24,515 $ 20,583 $ 30,842 OREO valuation adjustments, net 746 2,348 1,192 4,627 Sales (1,717 ) (4,472 ) (6,966 ) (13,078 ) Balance at end of period $ 14,809 $ 22,391 $ 14,809 $ 22,391 </t>
  </si>
  <si>
    <t>Summary of Net OREO Expense</t>
  </si>
  <si>
    <t>Net OREO expense consisted of the following components: Three Months Ended September 30, Nine Months Ended September 30, 2015 2014 2015 2014 (In thousands) OREO valuation adjustments, net $ 746 $ 2,348 $ 1,192 $ 4,627 Foreclosure cost expense 76 140 271 471 Expenses from operations, net 140 511 472 1,353 OREO expense, net $ 962 $ 2,999 $ 1,935 $ 6,451</t>
  </si>
  <si>
    <t>Mortgage Servicing Rights (Tables)</t>
  </si>
  <si>
    <t>Schedule of Servicing Asset at Amortized Cost</t>
  </si>
  <si>
    <t>Information regarding the Company’s MSRs is as follows: Three Months Ended September 30, Nine Months Ended September 30, 2015 2014 2015 2014 (In thousands) Balance at beginning of period $ 20,181 $ 21,772 $ 20,685 $ 23,041 Additions 781 426 2,281 1,025 Amortization (988 ) (930 ) (2,992 ) (2,798 ) Balance at end of period 19,974 21,268 19,974 21,268 Valuation allowance (953 ) (789 ) (953 ) (789 ) Balance at end of period, net $ 19,021 $ 20,479 $ 19,021 $ 20,479</t>
  </si>
  <si>
    <t>Summary of Projections of Amortization Expense For Mortgage Servicing Rights</t>
  </si>
  <si>
    <t>Future amortization expense may be significantly different depending upon changes in the mortgage servicing portfolio, mortgage interest rates and market conditions. MSR Amortization (In thousands) Nine months ended September 30, 2015 $ 2,992 Estimate for the year ended December 31, 2015 $ 3,871 2016 3,117 2017 2,510 2018 2,022 2019 1,628 Thereafter 5,873 Total $ 19,021</t>
  </si>
  <si>
    <t>Deposits (Tables)</t>
  </si>
  <si>
    <t>Summary of Deposits</t>
  </si>
  <si>
    <t>Deposits are summarized as follows: September 30, 2015 December 31, 2014 Carrying Amount Weighted Average Rate Carrying Amount Weighted Average Rate (Dollars in thousands) Non-interest-bearing checking $ 295,367 — % $ 291,248 — % Interest-bearing checking 285,114 0.05 % 305,004 0.06 % Total checking accounts 580,481 0.03 % 596,252 0.03 % Money market accounts 468,444 0.24 % 455,594 0.20 % Regular savings 324,388 0.10 % 312,544 0.10 % Advance payments by borrowers for taxes and insurance 54,294 0.07 % 2,568 0.07 % Brokered certificates of deposit 1,814 0.13 % — — % Certificates of deposit 400,495 0.60 % 447,213 0.52 % Total deposits $ 1,829,916 0.22 % $ 1,814,171 0.21 %</t>
  </si>
  <si>
    <t>Maturities of Certificates of Deposit Outstanding</t>
  </si>
  <si>
    <t>Annual maturities of certificates of deposit outstanding at September 30, 2015 , are summarized as follows: Amount (In thousands) Matures During Year Ending December 31: 2015 $ 65,939 2016 207,284 2017 75,690 2018 25,897 2019 13,595 2020 12,090 Total $ 400,495</t>
  </si>
  <si>
    <t>Borrowed Funds (Tables)</t>
  </si>
  <si>
    <t>Summary of Borrowed Funds</t>
  </si>
  <si>
    <t>Borrowed funds consist of the following: September 30, 2015 December 31, 2014 Maturing Amount Weighted Average Rate Amount Weighted Average Rate (Dollars in thousands) FHLB advances Dec. 19, 2018 $ 10,000 2.33 % $ 10,000 2.33 % Repurchase agreements 2,457 0.10 % 3,569 0.10 % Long term lease obligation 124 2.46 % 183 2.46 % $ 12,581 1.90 % $ 13,752 1.75 %</t>
  </si>
  <si>
    <t>Regulatory Capital (Tables)</t>
  </si>
  <si>
    <t>Summary of Company's and Bank Capital Ratios</t>
  </si>
  <si>
    <t>The following table summarizes the Company’s and Bank capital ratios: September 30, 2015 December 31, 2014 Ratio Minimum Required Ratio Minimum Required (Dollars in thousands) Common Equity Tier 1 ratio (1) Anchor Bancorp 19.54 % 4.50 % N/A N/A AnchorBank, fsb 18.63 % 4.50 % N/A N/A Tier 1 capital ratio (2) Anchor Bancorp 19.54 % 6.00 % N/A N/A AnchorBank, fsb 18.63 % 6.00 % 16.97 % 4.00 % Total capital ratio (3) Anchor Bancorp 20.83 % 8.00 % N/A N/A AnchorBank, fsb 19.93 % 8.00 % 18.25 % 8.00 % Tier 1 leverage ratio (4) Anchor Bancorp 13.35 % 4.00 % N/A N/A AnchorBank, fsb 12.74 % 4.00 % 10.43 % 4.00 % (1) CET1 capital divided by total risk-weighted assets (2) Tier 1 capital divided by total risk-weighted assets (3) Total capital divided by total risk-weighted assets (4) Tier 1 capital divided by adjusted total assets</t>
  </si>
  <si>
    <t>Employee Benefit Plans (Tables)</t>
  </si>
  <si>
    <t>Schedule of Restricted Stock Awards Including Restricted Stock Units</t>
  </si>
  <si>
    <t>The restricted stock activity is summarized as follows: Shares Weighted Average Grant Date Fair Value Nonvested balance as of December 31, 2013 — $ — Granted 200,200 21.17 Vested (12,500 ) 20.95 Forfeited (8,400 ) 20.95 Nonvested balance as of December 31, 2014 179,300 $ 21.20 Granted 67,047 34.77 Vested (62,783 ) 21.19 Forfeited (7,163 ) 29.60 Nonvested balance as of September 30, 2015 176,401 $ 26.02</t>
  </si>
  <si>
    <t>Offsetting Assets and Liabilities (Tables)</t>
  </si>
  <si>
    <t>Gross and Net Amount of Derivative Assets and Liabilities</t>
  </si>
  <si>
    <t>The following table reflects the gross and net amounts of such assets and liabilities as of September 30, 2015 and December 31, 2014 . Gross Amounts of Recognized Assets or Liabilities Gross Amounts Offset in the Consolidated Balance Sheets Net Amount of Assets Presented in the Consolidated Balance Sheets (In thousands) As of September 30, 2015 Assets Interest rate swap contracts $ 1,833 $ — $ 1,833 Interest rate commitments 473 — 473 Liabilities Interest rate swap contracts 1,833 — 1,833 Interest rate commitments 1 — 1 Forward sale contracts 380 380 Repurchase agreements 2,457 — 2,457 As of December 31, 2014 Assets Interest rate commitments $ 154 $ — $ 154 Forward sale contracts 2 — 2 Liabilities Interest rate commitments 14 — 14 Forward sale contracts 174 — 174 Repurchase agreements 3,569 — 3,569</t>
  </si>
  <si>
    <t>Commitments and Contingent Liabilities (Tables)</t>
  </si>
  <si>
    <t>Schedule of Contract Amounts Represent Credit Risk</t>
  </si>
  <si>
    <t>Financial instruments whose contract amounts represent credit risk are as follows: September 30, 2015 December 31, 2014 (In thousands) Commitments to extend credit $ 94,340 $ 39,251 Unused lines of credit: Home equity 111,510 111,365 Credit cards — 23,249 Commercial 237,172 144,333 Letters of credit 3,944 8,564 Credit enhancement under the Federal Home Loan Bank of Chicago Mortgage Partnership Finance Program 7,641 7,644</t>
  </si>
  <si>
    <t>Reserve for Unfunded Loan Commitments and for Repurchase of Previously Sold Loans</t>
  </si>
  <si>
    <t>The balances of these reserves for the periods presented are as follows: Three months ended September 30, Nine months ended September 30, 2015 2014 2015 2014 (In thousands) Reserve for unfunded commitment losses beginning balance $ 2,848 $ 5,444 $ 2,557 $ 4,664 Provision for unfunded commitments 258 (2,401 ) 549 (1,621 ) Ending reserve for unfunded commitment losses $ 3,106 $ 3,043 $ 3,106 $ 3,043 Reserve for repurchased loans beginning balance $ 865 $ 2,351 $ 1,338 $ 2,600 Charge off — (233 ) (164 ) (233 ) Recovery 10 — 74 — Provision for repurchased loans (1 ) 136 (374 ) (113 ) Ending reserve for repurchased loans $ 874 $ 2,254 $ 874 $ 2,254</t>
  </si>
  <si>
    <t>Derivative Financial Instruments (Tables)</t>
  </si>
  <si>
    <t>Summary of Derivative Financial Instruments</t>
  </si>
  <si>
    <t>Derivative financial instruments are summarized as follows: September 30, 2015 December 31, 2014 Balance Sheet Location Notional Amount Estimated Fair Value Notional Amount Estimated Fair Value (In thousands) Derivative assets: Interest rate lock commitments (1) Other assets $ 29,275 $ 473 $ 14,633 $ 154 Forward contracts to sell mortgage loans (2) Other assets — — 4,000 2 Interest rate swap contracts Other assets 37,792 1,833 — — Derivative liabilities: Interest rate lock commitments (1) Other liabilities 187 1 2,108 14 Forward contracts to sell mortgage loans (2) Other assets 32,000 380 16,000 174 Interest rate swap contracts Other liabilities 37,792 1,833 — — (1) Interest rate lock commitments include $14.0 million and $7.9 million of commitments not yet approved in the credit underwriting process at September 30, 2015 and December 31, 2014 , respectively, yet represent potential interest rate risk exposure to the extent of those mortgage loan applications eventually approved for funding. (2) The Company, as of the quarter ended September 30, 2015, has elected to offset the fair value of individual forward sale contracts and present a net amount on the Consolidated Balance Sheets in accordance with ASC 815-45 Derivatives and Hedging.</t>
  </si>
  <si>
    <t>Net Gains (Losses) Related to Derivative Financial Instruments</t>
  </si>
  <si>
    <t>Net gains (losses) included in the Consolidated Statements of Income related to derivative financial instruments, recognized in net gain on sale of loans, are summarized as follows: Three Months Ended September 30, Nine Months Ended September 30, 2015 2014 2015 2014 (In thousands) Interest rate lock commitments $ 473 $ (3 ) $ 332 $ 153 Unused commitments — (15 ) — (26 ) Forward contracts to sell mortgage loans (903 ) (130 ) (326 ) (460 ) Total $ (430 ) $ (148 ) $ 6 $ (333 )</t>
  </si>
  <si>
    <t>Fair Value of Financial Instruments (Tables)</t>
  </si>
  <si>
    <t>Presentation of Financial Instruments Carried at Fair Value by Valuation Hierarchy</t>
  </si>
  <si>
    <t>The table below presents the financial instruments carried at fair value by the valuation hierarchy (as described above): Level 1 Level 2 Level 3 Total (In thousands) September 30, 2015 Financial assets Investment securities available for sale: U.S. government sponsored and federal agency obligations $ — $ 3,181 $ — $ 3,181 Government sponsored agency mortgage-backed securities — 203,946 — 203,946 GNMA mortgage-backed securities — 134,361 — 134,361 Other securities 3 24 — 27 Loans held for sale — 8,408 — 8,408 Other assets: Interest rate lock commitments — 473 — 473 Forward contracts to sell mortgage loans — — — — Interest rate swap contracts — 1,833 — 1,833 Total $ 3 $ 352,226 $ — $ 352,229 Financial liabilities Other liabilities: Interest rate lock commitments $ — $ 1 $ — $ 1 Forward contracts to sell mortgage loans — 380 — 380 Interest rate swap contracts — 1,833 — 1,833 Total $ — $ 2,214 $ — $ 2,214 Level 1 Level 2 Level 3 Total (In thousands) December 31, 2014 Financial assets Investment securities available for sale: U.S. government sponsored and federal agency obligations $ — $ 3,261 $ — $ 3,261 Government sponsored agency mortgage-backed securities — 120,621 — 120,621 GNMA mortgage-backed securities — 170,687 — 170,687 Other securities 3 27 — 30 Loans held for sale — 6,594 — 6,594 Other assets: Interest rate lock commitments — 154 — 154 Forward contracts to sell mortgage loans — 2 — 2 Total $ 3 $ 301,346 $ — $ 301,349 Financial liabilities Other liabilities: Interest rate lock commitments $ — $ 14 $ — $ 14 Forward contracts to sell mortgage loans — 174 — 174 Total $ — $ 188 $ — $ 188</t>
  </si>
  <si>
    <t>Summary of Price Ginnie Mae Mortgage-Backed Securities</t>
  </si>
  <si>
    <t>The significant inputs used to price GNMA mortgage-backed securities are as follows: September 30, 2015 December 31, 2014 From To Weighted Average From To Weighted Average Coupon rate 2.0 % 4.6 % 2.5 % 2.0 % 4.6 % 2.5 % Duration (in years) 0.1 5.3 3.3 0.5 5.4 3.5 PSA prepayment speed (in months) 208 325 268 142 399 259</t>
  </si>
  <si>
    <t>Fair Value on Nonrecurring Basis</t>
  </si>
  <si>
    <t>The following table presents such assets carried on the Consolidated Balance Sheet by caption and by level within the fair value hierarchy: Level 1 Level 2 Level 3 Total (In thousands) September 30, 2015 Impaired loans, with an allowance recorded, net $ — $ — $ 24,654 $ 24,654 Mortgage servicing rights — — 5,879 5,879 Other real estate owned — — 24,612 24,612 Total assets at fair value $ — $ — $ 55,145 $ 55,145 December 31, 2014 Impaired loans, with an allowance recorded, net $ — $ — $ 32,331 $ 32,331 Mortgage servicing rights — — 18,918 18,918 Other real estate owned — — 35,491 35,491 Total assets at fair value $ — $ — $ 86,740 $ 86,740</t>
  </si>
  <si>
    <t>Significant Inputs Used for Assets Measured at Fair Value on a Nonrecurring Basis</t>
  </si>
  <si>
    <t>The significant inputs for those assets measured at fair value on a nonrecurring basis are as follows: September 30, 2015 Method Inputs Impaired loans, with an allowance recorded, net Appraised Values External appraised values- adjustments made to values due to management factors including age of appraisal, age of comparables, known changes in the market and in the collateral and selling and commission cost of 15 % to 35%. Mortgage servicing rights Discounted Cash Flow Weighted average prepayment speed 11.27%; weighted average discount rate 11.36%. Other real estate owned Appraised Values External appraised values- adjustments made to values due to management factors including age of appraisal, age of comparables, known changes in the market and in the collateral and selling and commission cost of 15 % to 35%.</t>
  </si>
  <si>
    <t>Carrying Amount and Fair Value of Company's Financial Instruments</t>
  </si>
  <si>
    <t>The carrying amount and fair value of the Company’s financial instruments consist of the following: September 30, 2015 December 31, 2014 Carrying Amount Fair Value Carrying Amount Fair Value (In thousands) Financial assets: Cash and cash equivalents $ 155,888 $ 155,888 $ 147,273 $ 147,273 Investment securities available for sale 341,515 341,515 294,599 294,599 Investment securities held to maturity 15,492 15,477 — — Loans held for sale 8,408 8,408 6,594 6,594 Loans held for investment, net 1,519,658 1,501,024 1,524,439 1,496,791 Mortgage servicing rights 19,021 19,208 19,404 19,590 Federal Home Loan Bank stock 11,940 11,940 11,940 11,940 Accrued interest receivable 7,443 7,443 7,627 7,627 Interest rate lock commitments 473 473 154 154 Unused commitments — — — — Forward contracts to sell mortgage loans (1) — — 2 2 Interest rate swap contracts 1,833 1,833 — — Financial liabilities: Non-maturity deposits 1,427,607 1,427,607 1,366,958 1,366,958 Deposits with stated maturities 402,309 401,664 447,213 445,938 Borrowed funds 12,581 12,998 13,752 14,077 Accrued interest payable 374 374 316 316 Interest rate lock commitments 1 1 14 14 Unused commitments — — — — Forward contracts to sell mortgage loans (1) 380 380 174 174 Interest rate swap contracts 1,833 1,833 — — (1) The Company, as of the quarter ended September 30, 2015, has elected to offset the fair value of individual forward sale contracts and present a net amount on the Consolidated Balance Sheets in accordance with ASC 815-45, Derivatives and Hedging.</t>
  </si>
  <si>
    <t>Income Taxes (Tables)</t>
  </si>
  <si>
    <t>Components of Deferred Tax Assets (Liabilities)</t>
  </si>
  <si>
    <t>The significant components of deferred tax assets (liabilities) are as follows: September 30, 2015 December 31, 2014 (In thousands) Deferred tax assets: Allowance for loan losses $ 11,842 $ 18,871 OREO valuation allowance and other loss reserves 8,000 10,307 Federal NOL and tax credit carryforwards 65,686 72,630 State NOL carryforwards 15,595 16,657 Unrealized securities gains, net — 963 Other 5,807 2,964 Total deferred tax assets 106,930 122,392 Valuation allowance (5,900 ) (113,099 ) Adjusted deferred tax assets 101,030 9,293 Deferred tax liabilities: FHLB stock dividends (833 ) (833 ) Mortgage servicing rights (7,629 ) (7,785 ) Unrealized securities losses, net (25 ) — Other (474 ) (675 ) Total deferred tax liabilities (8,961 ) (9,293 ) Net deferred tax assets $ 92,069 $ —</t>
  </si>
  <si>
    <t>Earnings Per Share (Tables)</t>
  </si>
  <si>
    <t>Computation of Basic and Diluted Loss Per Common Share</t>
  </si>
  <si>
    <t>The computation of earnings per share is as follows: Three months ended September 30, Nine months ended September 30, 2015 2014 2015 2014 (in thousands, except per share data) (in thousands, except per share data) Numerator: Numerator for basic and diluted earnings per share - net income $ 15,471 $ 4,962 $ 129,137 $ 9,499 Denominator: Denominator for basic earnings per share - weighted average shares 9,419 9,050 9,402 9,050 Effect of dilutive securities: Restricted stock 140 8 138 8 Denominator for diluted earnings per share - weighted average shares 9,559 9,058 9,540 9,058 Basic income per common share $ 1.64 $ 0.55 $ 13.74 $ 1.05 Diluted income per common share $ 1.62 $ 0.55 $ 13.54 $ 1.05</t>
  </si>
  <si>
    <t>Significant Transactions - Additional Information (Detail) $ in Thousands</t>
  </si>
  <si>
    <t>Sep. 25, 2015USD ($)</t>
  </si>
  <si>
    <t>May. 15, 2015USD ($)</t>
  </si>
  <si>
    <t>Jan. 31, 2015USD ($)</t>
  </si>
  <si>
    <t>Sep. 30, 2015USD ($)EmployeeBranch</t>
  </si>
  <si>
    <t>Jun. 30, 2015USD ($)</t>
  </si>
  <si>
    <t>Sep. 30, 2014USD ($)</t>
  </si>
  <si>
    <t>Dec. 31, 2014USD ($)</t>
  </si>
  <si>
    <t>Unusual Risk or Uncertainty [Line Items]</t>
  </si>
  <si>
    <t>Gain (loss) from the sale of deposits</t>
  </si>
  <si>
    <t>Recorded gain for the sale of branch</t>
  </si>
  <si>
    <t>Building acquired, purchase price</t>
  </si>
  <si>
    <t>Anticipated annual net cost savings</t>
  </si>
  <si>
    <t>Number of employees eligible for voluntary separation plan | Employee</t>
  </si>
  <si>
    <t>Number of bank employees | Employee</t>
  </si>
  <si>
    <t>Number of employees accepting Voluntary Separation Plan | Employee</t>
  </si>
  <si>
    <t>Number of employees expected to be hired | Employee</t>
  </si>
  <si>
    <t>Number of retail branches consolidated | Branch</t>
  </si>
  <si>
    <t>Number of full and part-time positions expected to be eliminated | Employee</t>
  </si>
  <si>
    <t>Restructuring and related cost, one-time expected cost</t>
  </si>
  <si>
    <t>Severance and asset disposition costs, one-time cost recognized</t>
  </si>
  <si>
    <t>Valuation allowance</t>
  </si>
  <si>
    <t>Income tax benefit</t>
  </si>
  <si>
    <t>Negative provision for loan losses</t>
  </si>
  <si>
    <t>Viroqua Branch</t>
  </si>
  <si>
    <t>Deposits assets sold</t>
  </si>
  <si>
    <t>Winneconne Branch</t>
  </si>
  <si>
    <t>Appleton Branch</t>
  </si>
  <si>
    <t>Investment Securities - Amortized Cost and Fair Value of Investment Securities (Detail) - USD ($) $ in Thousands</t>
  </si>
  <si>
    <t>Schedule Of Available For Sale Securities And Held To Maturity [Line Items]</t>
  </si>
  <si>
    <t>Amortized Cost, Available for sale</t>
  </si>
  <si>
    <t>Gross Unrealized Gains, Available for sale</t>
  </si>
  <si>
    <t>Gross Unrealized (Losses), Available for sale</t>
  </si>
  <si>
    <t>Fair Value, Available for sale</t>
  </si>
  <si>
    <t>Fair Value, Held-to-maturity</t>
  </si>
  <si>
    <t>Government sponsored agency mortgage-backed securities</t>
  </si>
  <si>
    <t>[1]</t>
  </si>
  <si>
    <t>U.S. government sponsored and federal agency obligations</t>
  </si>
  <si>
    <t>GNMA mortgage-backed securities</t>
  </si>
  <si>
    <t>Other securities</t>
  </si>
  <si>
    <t>Corporate bonds</t>
  </si>
  <si>
    <t>Amortized Cost, Held-to-maturity</t>
  </si>
  <si>
    <t>Gross Unrealized Gains, Held-to-maturity</t>
  </si>
  <si>
    <t>Gross Unrealized (Losses), Held-to-maturity</t>
  </si>
  <si>
    <t>Includes mortgage-backed securities and collateralized mortgage obligations (CMOs) that are primarily collateralized by residential mortgages.</t>
  </si>
  <si>
    <t>Investment Securities - Fair Value and Gross Unrealized Losses (Detail) - USD ($) $ in Thousands</t>
  </si>
  <si>
    <t>Available for sale:</t>
  </si>
  <si>
    <t>Fair Value, Unrealized Loss Position, Less than 12 months</t>
  </si>
  <si>
    <t>Fair Value, Unrealized Loss Position, 12 months or More</t>
  </si>
  <si>
    <t>Total Fair Value</t>
  </si>
  <si>
    <t>Unrealized Loss, Unrealized Loss Position, Less than 12 months</t>
  </si>
  <si>
    <t>Unrealized Loss, Unrealized Loss Position, 12 months or More</t>
  </si>
  <si>
    <t>Total Unrealized Loss</t>
  </si>
  <si>
    <t>Held to maturity:</t>
  </si>
  <si>
    <t>Fair Value, Unrealized Loss Position, Less than 12 Months</t>
  </si>
  <si>
    <t>Fair Value, Unrealized Loss Position, 12 Months or More</t>
  </si>
  <si>
    <t>Unrealized Loss, Unrealized Loss Position, Less than 12 Months</t>
  </si>
  <si>
    <t>Unrealized Loss, Unrealized Loss Position, 12 Months or More</t>
  </si>
  <si>
    <t>Includes mortgage-backed securities and CMOs.</t>
  </si>
  <si>
    <t>Investment Securities - Additional Information (Detail)</t>
  </si>
  <si>
    <t>12 Months Ended</t>
  </si>
  <si>
    <t>Sep. 30, 2015USD ($)security</t>
  </si>
  <si>
    <t>Dec. 31, 2014USD ($)security</t>
  </si>
  <si>
    <t>Schedule of Available-for-sale Securities [Line Items]</t>
  </si>
  <si>
    <t>Available for sale securities, fair value</t>
  </si>
  <si>
    <t>Unrealized other-than-temporary impairment due to credit losses</t>
  </si>
  <si>
    <t>Net realized losses related to credit issues (i.e. principal reduced without a receipt of cash)</t>
  </si>
  <si>
    <t>Unrealized losses on government sponsored agency mortgage-backed securities, GNMA mortgage-backed securities and other securities as of June 30, 2015 and December 31, 2014 due to changes in interest rates and other non-credit related factors totaled</t>
  </si>
  <si>
    <t>Number of individual available for sale securities (in security) | security</t>
  </si>
  <si>
    <t>Number of held to maturity securities in an unrealized loss position (in security) | security</t>
  </si>
  <si>
    <t>Investment securities sold during period</t>
  </si>
  <si>
    <t>Investment securities available for sale with a fair value</t>
  </si>
  <si>
    <t>Other-than-temporarily impaired</t>
  </si>
  <si>
    <t>Other-than-temporary impairment securities sold</t>
  </si>
  <si>
    <t>Investment Securities - Roll Forward of Other-Than-Temporary Impairment Related to Credit Losses (Detail) - USD ($) $ in Thousands</t>
  </si>
  <si>
    <t>Other than Temporary Impairment, Credit Losses Recognized in Earnings [Roll Forward]</t>
  </si>
  <si>
    <t>Beginning balance of unrealized OTTI related to credit losses</t>
  </si>
  <si>
    <t>Additional unrealized OTTI related to credit losses for which OTTI was previously recognized</t>
  </si>
  <si>
    <t>Additional debit related OTTI previously recognized for OTTI recovery during the period</t>
  </si>
  <si>
    <t>Decrease for realized amount of credit losses for which unrealized credit related OTTI was previously recognized</t>
  </si>
  <si>
    <t>Ending balance of unrealized OTTI related to credit losses</t>
  </si>
  <si>
    <t>Investment Securities - Sales of Investment Securities Available for Sale (Detail) - USD ($) $ in Thousands</t>
  </si>
  <si>
    <t>Proceeds from sales</t>
  </si>
  <si>
    <t>Gross gains</t>
  </si>
  <si>
    <t>Gross losses</t>
  </si>
  <si>
    <t>Net gain on sales</t>
  </si>
  <si>
    <t>Investment Securities - Fair Value of Investment Securities Available for Sale by Contractual Maturity (Detail) $ in Thousands</t>
  </si>
  <si>
    <t>Sep. 30, 2015USD ($)</t>
  </si>
  <si>
    <t>Within 1 Year, Available for sale, Amortized cost</t>
  </si>
  <si>
    <t>After 1 Year through 5 Years, Available for sale, Amortized cost</t>
  </si>
  <si>
    <t>After 5 Years through 10 Years, Available for sale, Amortized cost</t>
  </si>
  <si>
    <t>Over Ten Years, Available for sale, Amortized cost</t>
  </si>
  <si>
    <t>Total, Available for sale, Amortized cost</t>
  </si>
  <si>
    <t>Within 1 Year, Available for sale, Fair Value</t>
  </si>
  <si>
    <t>After 1 Year through 5 Years, Available for sale, Fair Value</t>
  </si>
  <si>
    <t>After 5 Years through 10 Years, Available for sale, Fair Value</t>
  </si>
  <si>
    <t>Over Ten Years, Available for sale, Fair Value</t>
  </si>
  <si>
    <t>Total, Available for sale, Fair Value</t>
  </si>
  <si>
    <t>Within 1 Year, Held to Maturity, Amortized cost</t>
  </si>
  <si>
    <t>After 1 Year through 5 Years, Held to Maturity, Amortized cost</t>
  </si>
  <si>
    <t>After 5 Years through 10 Years, Held to Maturity, Amortized cost</t>
  </si>
  <si>
    <t>Over Ten Years, Held to Maturity, Amortized cost</t>
  </si>
  <si>
    <t>Total, Held to Maturity, Amortized cost</t>
  </si>
  <si>
    <t>Within 1 Year, Held to Maturity, Fair Value</t>
  </si>
  <si>
    <t>After 1 Year through 5 Years, Held to Maturity, Fair Value</t>
  </si>
  <si>
    <t>After 5 Years through 10 Years, Held to Maturity, Fair Value</t>
  </si>
  <si>
    <t>Over Ten Years, Held to Maturity, Fair Value</t>
  </si>
  <si>
    <t>Total, Held to Maturity, Fair Value</t>
  </si>
  <si>
    <t>Loans Held for Investment, net - Loans Held for Investment, Net (Detail) - USD ($) $ in Thousands</t>
  </si>
  <si>
    <t>Accounts, Notes, Loans and Financing Receivable [Line Items]</t>
  </si>
  <si>
    <t>Total gross loans</t>
  </si>
  <si>
    <t>Undisbursed loan proceeds</t>
  </si>
  <si>
    <t>Unamortized loan fees, net</t>
  </si>
  <si>
    <t>Unearned interest</t>
  </si>
  <si>
    <t>Total loan contra balances</t>
  </si>
  <si>
    <t>Allowance for loan losses</t>
  </si>
  <si>
    <t>Residential</t>
  </si>
  <si>
    <t>Commercial and industrial</t>
  </si>
  <si>
    <t>Land and construction</t>
  </si>
  <si>
    <t>Multi-family</t>
  </si>
  <si>
    <t>Retail/office</t>
  </si>
  <si>
    <t>Other commercial real estate</t>
  </si>
  <si>
    <t>Education</t>
  </si>
  <si>
    <t>Other consumer</t>
  </si>
  <si>
    <t>Commercial Real Estate</t>
  </si>
  <si>
    <t>Commercial Real Estate | Land and construction</t>
  </si>
  <si>
    <t>Commercial Real Estate | Multi-family</t>
  </si>
  <si>
    <t>Commercial Real Estate | Retail/office</t>
  </si>
  <si>
    <t>Commercial Real Estate | Other commercial real estate</t>
  </si>
  <si>
    <t>Commercial Real Estate | Other consumer</t>
  </si>
  <si>
    <t>Consumer Loans</t>
  </si>
  <si>
    <t>Consumer Loans | Education</t>
  </si>
  <si>
    <t>Consumer Loans | Other consumer</t>
  </si>
  <si>
    <t>Undisbursed loan proceeds are funds to be released upon a draw request approved by the Company</t>
  </si>
  <si>
    <t>Loans Held for Investment, net - Additional Information (Detail) $ in Thousands</t>
  </si>
  <si>
    <t>Sep. 30, 2015USD ($)DwellingsLoan</t>
  </si>
  <si>
    <t>Sep. 30, 2014USD ($)Loan</t>
  </si>
  <si>
    <t>Interest rate of loans, minimum</t>
  </si>
  <si>
    <t>2.00%</t>
  </si>
  <si>
    <t>Interest rate of loans, maximum</t>
  </si>
  <si>
    <t>6.00%</t>
  </si>
  <si>
    <t>Period of delinquent loans</t>
  </si>
  <si>
    <t>30 days</t>
  </si>
  <si>
    <t>Total delinquencies</t>
  </si>
  <si>
    <t>Loans past due ninety days or more and still accruing</t>
  </si>
  <si>
    <t>Guarantee provided by government agencies against outstanding balances of education loans</t>
  </si>
  <si>
    <t>97.00%</t>
  </si>
  <si>
    <t>Gross balance of loans modified</t>
  </si>
  <si>
    <t>Number of modified loan subsequently defaulted | Loan</t>
  </si>
  <si>
    <t>Unpaid principal of various loans receivable</t>
  </si>
  <si>
    <t>Provision for Loan and Lease Losses</t>
  </si>
  <si>
    <t>Change in Accounting Method of Allowance for Loan Losses</t>
  </si>
  <si>
    <t>Increase in required reserve of allowance for loan losses</t>
  </si>
  <si>
    <t>Gross loans , amount</t>
  </si>
  <si>
    <t>Gross loans, percentage</t>
  </si>
  <si>
    <t>1.50%</t>
  </si>
  <si>
    <t>Residential Loans</t>
  </si>
  <si>
    <t>33.20%</t>
  </si>
  <si>
    <t>Residential Loans | Minimum</t>
  </si>
  <si>
    <t>Number of dwellings | Dwellings</t>
  </si>
  <si>
    <t>Residential Loans | Maximum</t>
  </si>
  <si>
    <t>Adjustable Rate Residential Mortgage</t>
  </si>
  <si>
    <t>57.70%</t>
  </si>
  <si>
    <t>Term of loans</t>
  </si>
  <si>
    <t>30 years</t>
  </si>
  <si>
    <t>Fixed-rate residential loans</t>
  </si>
  <si>
    <t>42.30%</t>
  </si>
  <si>
    <t>Fixed-rate residential loans | Minimum</t>
  </si>
  <si>
    <t>10 years</t>
  </si>
  <si>
    <t>Fixed-rate residential loans | Maximum</t>
  </si>
  <si>
    <t>Commercial Real Estate Loans</t>
  </si>
  <si>
    <t>45.10%</t>
  </si>
  <si>
    <t>20.20%</t>
  </si>
  <si>
    <t>Education Loans</t>
  </si>
  <si>
    <t>6.10%</t>
  </si>
  <si>
    <t>Education Loans | Minimum</t>
  </si>
  <si>
    <t>Guarantee given for principal amount and interest rate of loans, percentage</t>
  </si>
  <si>
    <t>Represents the guaranteed portion of education loans that were 90+ days past due which continue to accrue interest due to a guarantee provided by government agencies covering approximately 97% of the outstanding balance.</t>
  </si>
  <si>
    <t>Loans Held for Investment, net - Allowance for Loan Losses by Component (Detail) - USD ($) $ in Thousands</t>
  </si>
  <si>
    <t>Financing Receivable, Allowance for Credit Losses [Line Items]</t>
  </si>
  <si>
    <t>General reserve</t>
  </si>
  <si>
    <t>Substandard rated loans, excluding TDR accrual</t>
  </si>
  <si>
    <t>Impaired loans</t>
  </si>
  <si>
    <t>Loans Held for Investment, net - Gross Balance of Loans by Risk Category (Detail) - USD ($) $ in Thousands</t>
  </si>
  <si>
    <t>Financing Receivable, Recorded Investment [Line Items]</t>
  </si>
  <si>
    <t>Pass</t>
  </si>
  <si>
    <t>Special mention</t>
  </si>
  <si>
    <t>Total pass and special mention rated loans</t>
  </si>
  <si>
    <t>TDRs-accrual</t>
  </si>
  <si>
    <t>[2]</t>
  </si>
  <si>
    <t>Nonaccrual</t>
  </si>
  <si>
    <t>Includes residential and consumer loans identified as substandard that are not on nonaccrual.</t>
  </si>
  <si>
    <t>Includes pass rated TDR accruing loans of $54.1 million and $55.4 million at September 30, 2015 and December 31, 2014, respectively.</t>
  </si>
  <si>
    <t>Loans Held for Investment, net - Gross Balance of Loans by Risk Category (Parenthetical) (Detail) - USD ($) $ in Thousands</t>
  </si>
  <si>
    <t>Total unpaid principal balance</t>
  </si>
  <si>
    <t>Pass | TDR accruing loans</t>
  </si>
  <si>
    <t>Loans Held for Investment, net - Allowance for Loan Losses by Portfolio Segment (Detail) - USD ($) $ in Thousands</t>
  </si>
  <si>
    <t>Allowance for Loan and Lease Losses [Roll Forward]</t>
  </si>
  <si>
    <t>Beginning balance</t>
  </si>
  <si>
    <t>Provision</t>
  </si>
  <si>
    <t>Charge-offs</t>
  </si>
  <si>
    <t>Recoveries</t>
  </si>
  <si>
    <t>Ending balance</t>
  </si>
  <si>
    <t>Loans Held for Investment, net - Allowance for Loan Losses and Recorded Investment in Loans by Portfolio Segment and Based on Impairment Method (Detail) - USD ($) $ in Thousands</t>
  </si>
  <si>
    <t>Allowance for loan losses:</t>
  </si>
  <si>
    <t>Associated with impaired loans</t>
  </si>
  <si>
    <t>Associated with all other loans</t>
  </si>
  <si>
    <t>Loans:</t>
  </si>
  <si>
    <t>Impaired loans individually evaluated</t>
  </si>
  <si>
    <t>All other loans</t>
  </si>
  <si>
    <t>Includes ratio-based allowance for loan losses of $0.5 million associated with loans totaling $1.9 million at December 31, 2014 for which individual reviews have not been completed but an allowance established based on the ratio of allowance for loan losses to gross loans individually reviewed, by class of loan.</t>
  </si>
  <si>
    <t>Loans Held for Investment, net - Impaired Loans Segregated by Loans with No Specific Allowance and Loans with Allowance by Class of Loans (Detail) - USD ($) $ in Thousands</t>
  </si>
  <si>
    <t>Financing Receivable, Impaired [Line Items]</t>
  </si>
  <si>
    <t>With no specific allowance recorded, Recorded Investment</t>
  </si>
  <si>
    <t>With no specific allowance recorded, Unpaid Principal Balance</t>
  </si>
  <si>
    <t>With no specific allowance recorded, Average Carrying Amount</t>
  </si>
  <si>
    <t>With no specific allowance recorded, Date Interest Income Recognized</t>
  </si>
  <si>
    <t>With an allowance recorded, Recorded Investment</t>
  </si>
  <si>
    <t>With an allowance recorded, Unpaid Principal Balance</t>
  </si>
  <si>
    <t>With an allowance recorded, Average Carrying Amount</t>
  </si>
  <si>
    <t>With an allowance recorded, Date Interest Income Recognized</t>
  </si>
  <si>
    <t>Recorded Investment, Total</t>
  </si>
  <si>
    <t>Unpaid Principal Balance, Total</t>
  </si>
  <si>
    <t>Associated Allowance, Total</t>
  </si>
  <si>
    <t>Average Carrying Amount, Total</t>
  </si>
  <si>
    <t>Year to Date Interest Income Recognized, Total</t>
  </si>
  <si>
    <t>[3]</t>
  </si>
  <si>
    <t>[1],[3]</t>
  </si>
  <si>
    <t>Excludes the guaranteed portion of education loans 90+ days past due with balance of $6.3 million and average carrying amounts totaling $6.1 million at September 30, 2015.</t>
  </si>
  <si>
    <t>Excludes the guaranteed portion of education loans 90+ days past due with balance of $6.6 million and average carrying amounts totaling $7.7 million at December 31, 2014.</t>
  </si>
  <si>
    <t>Loans Held for Investment, net - Impaired Loans Segregated by Loans with No Specific Allowance and Loans with Allowance by Class of Loans (Parenthetical) (Detail) - USD ($) $ in Millions</t>
  </si>
  <si>
    <t>Proportion based allowance for loan losses</t>
  </si>
  <si>
    <t>Total value of loans for which an allowance established but individual reviews not completed</t>
  </si>
  <si>
    <t>Period for loans deemed as non-accrual to return to accrual status</t>
  </si>
  <si>
    <t>90 days</t>
  </si>
  <si>
    <t>Guaranteed portion of education loans</t>
  </si>
  <si>
    <t>Average carrying amount not considered impaired</t>
  </si>
  <si>
    <t>Loans Held for Investment, net - Schedule of Average Recorded Investment in Impaired Loans and Interest Income Recognized on Impaired Loans (Detail) - USD ($) $ in Thousands</t>
  </si>
  <si>
    <t>Average Carrying Amount</t>
  </si>
  <si>
    <t>Interest Income Recognized</t>
  </si>
  <si>
    <t>Loans Held for Investment, net - Impaired Loans (Detail) - USD ($) $ in Thousands</t>
  </si>
  <si>
    <t>Carrying amount of impaired loans</t>
  </si>
  <si>
    <t>Recorded investment</t>
  </si>
  <si>
    <t>Troubled debt restructurings - accrual</t>
  </si>
  <si>
    <t>Loans and troubled debt restructurings on non-accrual status</t>
  </si>
  <si>
    <t>Troubled debt restructurings - non-accrual</t>
  </si>
  <si>
    <t>Non-accrual loans-excluding troubled debt restructurings</t>
  </si>
  <si>
    <t>Troubled debt restructurings valuation allowance</t>
  </si>
  <si>
    <t>Includes pass rated TDR accruing loans of $54.1 million and $55.4 million at September 30, 2015 and December 31, 2014, respectively.</t>
  </si>
  <si>
    <t>Troubled debt restructurings - nonaccrual are included in the loans and troubled debt restructurings on the nonaccrual status line item above.</t>
  </si>
  <si>
    <t>Loans Held for Investment, net - Impaired Loans (Parenthetical) (Detail) - USD ($) $ in Thousands</t>
  </si>
  <si>
    <t>Loans Held for Investment, net - Aging of Recorded Investment in Past Due Loans by Class of Loans (Detail) - USD ($) $ in Thousands</t>
  </si>
  <si>
    <t>Aging of the recorded investment</t>
  </si>
  <si>
    <t>Aging of the recorded investment, Current</t>
  </si>
  <si>
    <t>Days past due 30-59</t>
  </si>
  <si>
    <t>Days past due 30-59 | Residential</t>
  </si>
  <si>
    <t>Days past due 30-59 | Commercial and industrial</t>
  </si>
  <si>
    <t>Days past due 30-59 | Land and construction</t>
  </si>
  <si>
    <t>Days past due 30-59 | Multi-family</t>
  </si>
  <si>
    <t>Days past due 30-59 | Retail/office</t>
  </si>
  <si>
    <t>Days past due 30-59 | Other commercial real estate</t>
  </si>
  <si>
    <t>Days past due 30-59 | Education</t>
  </si>
  <si>
    <t>Days past due 30-59 | Other consumer</t>
  </si>
  <si>
    <t>Days past due 60-89</t>
  </si>
  <si>
    <t>Days past due 60-89 | Residential</t>
  </si>
  <si>
    <t>Days past due 60-89 | Commercial and industrial</t>
  </si>
  <si>
    <t>Days past due 60-89 | Land and construction</t>
  </si>
  <si>
    <t>Days past due 60-89 | Multi-family</t>
  </si>
  <si>
    <t>Days past due 60-89 | Retail/office</t>
  </si>
  <si>
    <t>Days past due 60-89 | Other commercial real estate</t>
  </si>
  <si>
    <t>Days past due 60-89 | Education</t>
  </si>
  <si>
    <t>Days past due 60-89 | Other consumer</t>
  </si>
  <si>
    <t>Days past due 90 or more</t>
  </si>
  <si>
    <t>Days past due 90 or more | Residential</t>
  </si>
  <si>
    <t>Days past due 90 or more | Commercial and industrial</t>
  </si>
  <si>
    <t>Days past due 90 or more | Land and construction</t>
  </si>
  <si>
    <t>Days past due 90 or more | Multi-family</t>
  </si>
  <si>
    <t>Days past due 90 or more | Retail/office</t>
  </si>
  <si>
    <t>Days past due 90 or more | Other commercial real estate</t>
  </si>
  <si>
    <t>Days past due 90 or more | Education</t>
  </si>
  <si>
    <t>Days past due 90 or more | Other consumer</t>
  </si>
  <si>
    <t>Loans Held for Investment, net - Risk Category of Commercial and Industrial and Commercial Real Estate Loans by Class of Loans (Detail) - USD ($) $ in Thousands</t>
  </si>
  <si>
    <t>Percent of total</t>
  </si>
  <si>
    <t>100.00%</t>
  </si>
  <si>
    <t>Non-Accrual</t>
  </si>
  <si>
    <t>Land and construction | Commercial Real Estate</t>
  </si>
  <si>
    <t>Multi-family | Commercial Real Estate</t>
  </si>
  <si>
    <t>Retail/office | Commercial Real Estate</t>
  </si>
  <si>
    <t>Other consumer | Commercial Real Estate</t>
  </si>
  <si>
    <t>95.90%</t>
  </si>
  <si>
    <t>93.00%</t>
  </si>
  <si>
    <t>Pass | Total</t>
  </si>
  <si>
    <t>Pass | Commercial and industrial</t>
  </si>
  <si>
    <t>Pass | Land and construction | Commercial Real Estate</t>
  </si>
  <si>
    <t>Pass | Multi-family | Commercial Real Estate</t>
  </si>
  <si>
    <t>Pass | Retail/office | Commercial Real Estate</t>
  </si>
  <si>
    <t>Pass | Other consumer | Commercial Real Estate</t>
  </si>
  <si>
    <t>0.80%</t>
  </si>
  <si>
    <t>Special mention | Total</t>
  </si>
  <si>
    <t>Special mention | Commercial and industrial</t>
  </si>
  <si>
    <t>Special mention | Land and construction | Commercial Real Estate</t>
  </si>
  <si>
    <t>Special mention | Multi-family | Commercial Real Estate</t>
  </si>
  <si>
    <t>Special mention | Retail/office | Commercial Real Estate</t>
  </si>
  <si>
    <t>Special mention | Other consumer | Commercial Real Estate</t>
  </si>
  <si>
    <t>Substandard</t>
  </si>
  <si>
    <t>1.40%</t>
  </si>
  <si>
    <t>2.10%</t>
  </si>
  <si>
    <t>Substandard | Total</t>
  </si>
  <si>
    <t>Substandard | Commercial and industrial</t>
  </si>
  <si>
    <t>Substandard | Land and construction | Commercial Real Estate</t>
  </si>
  <si>
    <t>Substandard | Multi-family | Commercial Real Estate</t>
  </si>
  <si>
    <t>Substandard | Retail/office | Commercial Real Estate</t>
  </si>
  <si>
    <t>Substandard | Other consumer | Commercial Real Estate</t>
  </si>
  <si>
    <t>1.20%</t>
  </si>
  <si>
    <t>4.10%</t>
  </si>
  <si>
    <t>Nonaccrual | Commercial and industrial</t>
  </si>
  <si>
    <t>Nonaccrual | Land and construction | Commercial Real Estate</t>
  </si>
  <si>
    <t>Nonaccrual | Multi-family | Commercial Real Estate</t>
  </si>
  <si>
    <t>Nonaccrual | Retail/office | Commercial Real Estate</t>
  </si>
  <si>
    <t>Nonaccrual | Other consumer | Commercial Real Estate</t>
  </si>
  <si>
    <t>Includes TDR accruing loans.</t>
  </si>
  <si>
    <t>Loans Held for Investment, net - Residential and Consumer Gross Loans Based on Accrual Status (Detail) - USD ($) $ in Thousands</t>
  </si>
  <si>
    <t>Accrual</t>
  </si>
  <si>
    <t>Residential and Consumer Loans Based on Accrual Status</t>
  </si>
  <si>
    <t>Residential and Consumer Loans Based on Accrual Status | Residential</t>
  </si>
  <si>
    <t>Residential and Consumer Loans Based on Accrual Status | Education</t>
  </si>
  <si>
    <t>[1],[2]</t>
  </si>
  <si>
    <t>Residential and Consumer Loans Based on Accrual Status | Other consumer</t>
  </si>
  <si>
    <t>Accrual residential and consumer loans includes substandard rated loans including TDR-accrual.</t>
  </si>
  <si>
    <t>education loans represent the portion of these loans 90+ days past due that are not covered by a guarantee provided by government agencies that is limited to approximately 97% of the outstanding balance.</t>
  </si>
  <si>
    <t>Loans Held for Investment, net - Residential and Consumer Gross Loans Based on Accrual Status (Parenthetical) (Detail)</t>
  </si>
  <si>
    <t>Period of education loans</t>
  </si>
  <si>
    <t>Loans Held for Investment, net - Loans Modified Troubled Debt Restructuring by Class (Detail) $ in Thousands</t>
  </si>
  <si>
    <t>Sep. 30, 2015USD ($)LoansModifications</t>
  </si>
  <si>
    <t>Sep. 30, 2014USD ($)LoansModifications</t>
  </si>
  <si>
    <t>Number of Modifications | LoansModifications</t>
  </si>
  <si>
    <t>Gross Loans, pre-modification</t>
  </si>
  <si>
    <t>Gross Loans, post-modification</t>
  </si>
  <si>
    <t>[3],[4],[5]</t>
  </si>
  <si>
    <t>[2],[6],[7],[8]</t>
  </si>
  <si>
    <t>[2],[6]</t>
  </si>
  <si>
    <t>[7],[8]</t>
  </si>
  <si>
    <t>Loans modified in a TDR that were fully paid down, charged-off or foreclosed upon by period end are not reported in this table.</t>
  </si>
  <si>
    <t>Gross loans are inclusive of all partial paydowns and charge-offs since the modification date.</t>
  </si>
  <si>
    <t>[4]</t>
  </si>
  <si>
    <t>Gross loans is inclusive of all partial paydowns and charge-offs since the modification date.</t>
  </si>
  <si>
    <t>[5]</t>
  </si>
  <si>
    <t>[6]</t>
  </si>
  <si>
    <t>[7]</t>
  </si>
  <si>
    <t>[8]</t>
  </si>
  <si>
    <t>Loans Held for Investment, net - Gross Loans Modified in TDR by Class and by Type of Modification (Detail) - USD ($) $ in Thousands</t>
  </si>
  <si>
    <t>Principal and Interest to Interest Only</t>
  </si>
  <si>
    <t>Interest Rate Reduction</t>
  </si>
  <si>
    <t>[3],[4]</t>
  </si>
  <si>
    <t>Below Market Rate</t>
  </si>
  <si>
    <t>[1],[2],[6]</t>
  </si>
  <si>
    <t>Other</t>
  </si>
  <si>
    <t>[3],[4],[7]</t>
  </si>
  <si>
    <t>[1],[2],[8]</t>
  </si>
  <si>
    <t>[3],[4],[9],[10]</t>
  </si>
  <si>
    <t>[1],[2],[11],[12]</t>
  </si>
  <si>
    <t>[9],[10]</t>
  </si>
  <si>
    <t>[11],[12]</t>
  </si>
  <si>
    <t>Includes loans modified at below market rates for borrowers with similar risk profiles and having comparable loan terms and conditions. Market rates are determined by reference to internal new loan pricing grids that specify credit spreads based on loan risk rating and term to maturity.</t>
  </si>
  <si>
    <t>Other modifications primarily include providing for the deferral of interest currently due to the new maturity date of the loan.</t>
  </si>
  <si>
    <t>[9]</t>
  </si>
  <si>
    <t>[10]</t>
  </si>
  <si>
    <t>[11]</t>
  </si>
  <si>
    <t>[12]</t>
  </si>
  <si>
    <t>Loans Held for Investment, net - Loans Modified Troubled Debt Restructuring Subsequently Defaulted (Details) $ in Thousands</t>
  </si>
  <si>
    <t>Sep. 30, 2015USD ($)Loan</t>
  </si>
  <si>
    <t>Sep. 30, 2014Loan</t>
  </si>
  <si>
    <t>Loans Modified in a Troubled Debt Restructuring During the Twelve Months Prior That Subsequently Defaulted</t>
  </si>
  <si>
    <t>Gross Loans (at period end)</t>
  </si>
  <si>
    <t>Number of Modified Loans | Loan</t>
  </si>
  <si>
    <t>Other Real Estate Owned - Summary of Other Real Estate Owned Activity (Detail) - USD ($) $ in Thousands</t>
  </si>
  <si>
    <t>Other Real Estate [Roll Forward]</t>
  </si>
  <si>
    <t>Balance at beginning of period</t>
  </si>
  <si>
    <t>Additions</t>
  </si>
  <si>
    <t>Capitalized improvements</t>
  </si>
  <si>
    <t>Sales</t>
  </si>
  <si>
    <t>Balance at end of period</t>
  </si>
  <si>
    <t>Other Real Estate Owned - Additional Information (Detail) - USD ($) $ in Thousands</t>
  </si>
  <si>
    <t>Jun. 30, 2015</t>
  </si>
  <si>
    <t>Jun. 30, 2014</t>
  </si>
  <si>
    <t>Dec. 31, 2013</t>
  </si>
  <si>
    <t>Real Estate [Line Items]</t>
  </si>
  <si>
    <t>OREO valuation allowance, net</t>
  </si>
  <si>
    <t>Other real estate owned foreclosure proceedings</t>
  </si>
  <si>
    <t>Other Real Estate Owned - Summary of OREO Valuation Allowance Activity (Detail) - USD ($) $ in Thousands</t>
  </si>
  <si>
    <t>Other Real Estate, Valuation Allowance [Roll Forward]</t>
  </si>
  <si>
    <t>Valuation adjustments</t>
  </si>
  <si>
    <t>Other Real Estate Owned - Summary of Net OREO Expense (Detail) - USD ($) $ in Thousands</t>
  </si>
  <si>
    <t>Foreclosure cost expense</t>
  </si>
  <si>
    <t>Expenses from operations, net</t>
  </si>
  <si>
    <t>Mortgage Servicing Rights - Summary of Mortgage Servicing Rights (Detail) - USD ($) $ in Thousands</t>
  </si>
  <si>
    <t>Servicing Asset at Amortized Cost, Balance [Roll Forward]</t>
  </si>
  <si>
    <t>Amortization</t>
  </si>
  <si>
    <t>Balance at end of period-before valuation allowance</t>
  </si>
  <si>
    <t>Mortgage Servicing Rights - Additional Information (Detail) - USD ($) $ in Billions</t>
  </si>
  <si>
    <t>Assumed amortization rate of mortgage servicing rights</t>
  </si>
  <si>
    <t>19.50%</t>
  </si>
  <si>
    <t>Unpaid principal balance of mortgage loans serviced for others</t>
  </si>
  <si>
    <t>Mortgage Servicing Rights - Summary of Projections of Amortization Expense for Mortgage Servicing Rights (Detail) - USD ($) $ in Thousands</t>
  </si>
  <si>
    <t>Nine months ended September 30, 2015</t>
  </si>
  <si>
    <t>Estimate for the year ended December 31, 2015</t>
  </si>
  <si>
    <t>Thereafter</t>
  </si>
  <si>
    <t>Deposits - Summary of Deposits (Detail) - USD ($) $ in Thousands</t>
  </si>
  <si>
    <t>Non-interest-bearing checking</t>
  </si>
  <si>
    <t>Interest-bearing checking</t>
  </si>
  <si>
    <t>Total checking accounts</t>
  </si>
  <si>
    <t>Money market accounts</t>
  </si>
  <si>
    <t>Regular savings</t>
  </si>
  <si>
    <t>Advance payments by borrowers for taxes and insurance</t>
  </si>
  <si>
    <t>Brokered certificates of deposit</t>
  </si>
  <si>
    <t>Certificates of deposit</t>
  </si>
  <si>
    <t>0.00%</t>
  </si>
  <si>
    <t>0.05%</t>
  </si>
  <si>
    <t>0.06%</t>
  </si>
  <si>
    <t>0.03%</t>
  </si>
  <si>
    <t>0.24%</t>
  </si>
  <si>
    <t>0.20%</t>
  </si>
  <si>
    <t>0.10%</t>
  </si>
  <si>
    <t>0.07%</t>
  </si>
  <si>
    <t>Brokered certificates of deposit, Weighted Average Rate</t>
  </si>
  <si>
    <t>0.13%</t>
  </si>
  <si>
    <t>Certificate of deposit, Weighted Average Rate</t>
  </si>
  <si>
    <t>0.60%</t>
  </si>
  <si>
    <t>0.52%</t>
  </si>
  <si>
    <t>Total deposits, Weighted Average Rate</t>
  </si>
  <si>
    <t>0.22%</t>
  </si>
  <si>
    <t>0.21%</t>
  </si>
  <si>
    <t>Deposits - Maturities of Certificates of Deposit Outstanding (Detail) $ in Thousands</t>
  </si>
  <si>
    <t>Deposits - Additional Information (Detail) - USD ($) $ in Thousands</t>
  </si>
  <si>
    <t>Brokered deposits</t>
  </si>
  <si>
    <t>Certificates of deposit with balance greater than or equal to $100,000</t>
  </si>
  <si>
    <t>Brokered deposits with balances greater than or equal to $100,000</t>
  </si>
  <si>
    <t>Certificates of deposit with balance greater than or equal to the FDIC insurance limit of $250,000</t>
  </si>
  <si>
    <t>Borrowed Funds - Summary of Borrowed Funds (Detail) - USD ($) $ in Thousands</t>
  </si>
  <si>
    <t>Line of Credit Facility [Line Items]</t>
  </si>
  <si>
    <t>FHLB advances, Maturing date</t>
  </si>
  <si>
    <t>Dec. 19,
		2018</t>
  </si>
  <si>
    <t>FHLB advances</t>
  </si>
  <si>
    <t>Other borrowings</t>
  </si>
  <si>
    <t>2.33%</t>
  </si>
  <si>
    <t>Other borrowings, Weighted Average Rate</t>
  </si>
  <si>
    <t>1.90%</t>
  </si>
  <si>
    <t>1.75%</t>
  </si>
  <si>
    <t>Repurchase agreements</t>
  </si>
  <si>
    <t>Long term lease obligation</t>
  </si>
  <si>
    <t>2.46%</t>
  </si>
  <si>
    <t>Borrowed Funds - Additional Information (Detail) - USD ($)</t>
  </si>
  <si>
    <t>Borrowings [Line Items]</t>
  </si>
  <si>
    <t>Minimum lease obligation term under capital leases</t>
  </si>
  <si>
    <t>3 years</t>
  </si>
  <si>
    <t>Federal Home Loan Bank Advances</t>
  </si>
  <si>
    <t>Unpaid principal balance of pledged secure FHLB of Chicago borrowings</t>
  </si>
  <si>
    <t>FHLB of Chicago borrowings collateralized by mortgage-related securities</t>
  </si>
  <si>
    <t>Federal Home Loan Bank Advances | Call Features</t>
  </si>
  <si>
    <t>Regulatory Capital - Additional Information (Detail)</t>
  </si>
  <si>
    <t>Jan. 01, 2015</t>
  </si>
  <si>
    <t>Percentage of common tier 1 capital</t>
  </si>
  <si>
    <t>4.50%</t>
  </si>
  <si>
    <t>Percentage of tier 1 capital</t>
  </si>
  <si>
    <t>Percentage of total regulatory capital</t>
  </si>
  <si>
    <t>8.00%</t>
  </si>
  <si>
    <t>Tier 1 leverage ratio, Minimum Required</t>
  </si>
  <si>
    <t>4.00%</t>
  </si>
  <si>
    <t>CET1 capital divided by total risk-weighted assets</t>
  </si>
  <si>
    <t>Tier 1 capital divided by total risk-weighted assets</t>
  </si>
  <si>
    <t>Total capital divided by total risk-weighted assets</t>
  </si>
  <si>
    <t>Tier 1 capital divided by adjusted total assets</t>
  </si>
  <si>
    <t>Regulatory Capital - Summary of Bank's Capital Ratios and Ratios Required by Federal Regulators (Detail)</t>
  </si>
  <si>
    <t>Compliance with Regulatory Capital Requirements under Banking Regulations [Line Items]</t>
  </si>
  <si>
    <t>Common Equity Tier 1 ratio, Ratio</t>
  </si>
  <si>
    <t>19.54%</t>
  </si>
  <si>
    <t>Common Equity Tier 1 ratio, Minimum Required</t>
  </si>
  <si>
    <t>Tier 1 capital ratio, Ratio</t>
  </si>
  <si>
    <t>Tier 1 capital ratio, Minimum Required</t>
  </si>
  <si>
    <t>Total capital ratio, Ratio</t>
  </si>
  <si>
    <t>20.83%</t>
  </si>
  <si>
    <t>Total capital ratio, Minimum Required</t>
  </si>
  <si>
    <t>Tier 1 leverage ratio, Ratio</t>
  </si>
  <si>
    <t>13.35%</t>
  </si>
  <si>
    <t>AnchorBank fsb</t>
  </si>
  <si>
    <t>18.63%</t>
  </si>
  <si>
    <t>16.97%</t>
  </si>
  <si>
    <t>19.93%</t>
  </si>
  <si>
    <t>18.25%</t>
  </si>
  <si>
    <t>12.74%</t>
  </si>
  <si>
    <t>10.43%</t>
  </si>
  <si>
    <t>Employee Benefit Plans - Additional Information (Detail) $ in Thousands</t>
  </si>
  <si>
    <t>Sep. 30, 2015USD ($)shares</t>
  </si>
  <si>
    <t>Sep. 30, 2015USD ($)OptionPlanshares</t>
  </si>
  <si>
    <t>Share-based Compensation Arrangement by Share-based Payment Award [Line Items]</t>
  </si>
  <si>
    <t>Contribution plan eligibility period</t>
  </si>
  <si>
    <t>60 days</t>
  </si>
  <si>
    <t>Employees contribution to defined contribution plan</t>
  </si>
  <si>
    <t>Description of defined contribution pension and other postretirement plans</t>
  </si>
  <si>
    <t>The company matches the first 2% contributed with a dollar-for-dollar match, the next 2% is matched at a rate of $0.50 for each dollar and the next 4% is matched at $0.25 for each dollar</t>
  </si>
  <si>
    <t>Percentage matched by Company on first 2% contributed by employee</t>
  </si>
  <si>
    <t>Percentage matched by Company on next 2% contributed by employee</t>
  </si>
  <si>
    <t>50.00%</t>
  </si>
  <si>
    <t>Percentage matched by Company on next 4% contributed by employee</t>
  </si>
  <si>
    <t>25.00%</t>
  </si>
  <si>
    <t>Defined contribution plan number of investment options | OptionPlan</t>
  </si>
  <si>
    <t>Defined contribution plan employer discretionary contribution amount | $</t>
  </si>
  <si>
    <t>Unrecognized compensation expense related to nonvested restricted stock awards | $</t>
  </si>
  <si>
    <t>Weighted average term of nonvested restricted stock awards</t>
  </si>
  <si>
    <t>1 year 1 month 6 days</t>
  </si>
  <si>
    <t>Number of Common stock surrendered under plan</t>
  </si>
  <si>
    <t>2014 Omnibus Incentive Plan</t>
  </si>
  <si>
    <t>Incentive stock plan, shares issued</t>
  </si>
  <si>
    <t>Incentive stock plan, shares available for issuance</t>
  </si>
  <si>
    <t>Restricted stock expense | $</t>
  </si>
  <si>
    <t>2014 Omnibus Incentive Plan | Minimum</t>
  </si>
  <si>
    <t>Restricted stock vesting period</t>
  </si>
  <si>
    <t>1 year</t>
  </si>
  <si>
    <t>2014 Omnibus Incentive Plan | Maximum</t>
  </si>
  <si>
    <t>Employee Benefit Plans - Schedule of Restricted Stock Awards Including Restricted Stock Units (Detail) - $ / shares</t>
  </si>
  <si>
    <t>Shares</t>
  </si>
  <si>
    <t>Shares, Non-vested at beginning of year</t>
  </si>
  <si>
    <t>Shares, Granted</t>
  </si>
  <si>
    <t>Shares, Vested</t>
  </si>
  <si>
    <t>Shares, Forfeited</t>
  </si>
  <si>
    <t>Shares, Non-vested outstanding at end of period</t>
  </si>
  <si>
    <t>Weighted Average Grant Date Fair Value</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at end of year</t>
  </si>
  <si>
    <t>Offsetting Assets and Liabilities - Gross and Net Amounts of Derivative Assets and Liabilities (Detail) - USD ($) $ in Thousands</t>
  </si>
  <si>
    <t>Interest rate swap contracts</t>
  </si>
  <si>
    <t>Derivative Instruments, Gain (Loss) [Line Items]</t>
  </si>
  <si>
    <t>Gross Amounts of Recognized Liabilities</t>
  </si>
  <si>
    <t>Gross Amounts Offset in the Consolidated Balance Sheets</t>
  </si>
  <si>
    <t>Net Amount of Assets Presented in the Consolidated Balance Sheets</t>
  </si>
  <si>
    <t>Gross Amounts of Recognized Assets</t>
  </si>
  <si>
    <t>Interest rate commitments</t>
  </si>
  <si>
    <t>Forward sale contracts</t>
  </si>
  <si>
    <t>Commitments and Contingent Liabilities - Schedule of Contract Amounts Represent Credit Risk (Detail) - USD ($) $ in Thousands</t>
  </si>
  <si>
    <t>Fair Value, Off-balance Sheet Risks, Disclosure Information [Line Items]</t>
  </si>
  <si>
    <t>Credit enhancement under the Federal Home Loan Bank of Chicago Mortgage Partnership Finance Program</t>
  </si>
  <si>
    <t>Letters of Credit</t>
  </si>
  <si>
    <t>Contract amounts represent credit risk</t>
  </si>
  <si>
    <t>Commitments to Extend Credit</t>
  </si>
  <si>
    <t>Home Equity</t>
  </si>
  <si>
    <t>Credit Cards</t>
  </si>
  <si>
    <t>Commercial</t>
  </si>
  <si>
    <t>Commitments and Contingent Liabilities - Additional Information (Detail) - USD ($)</t>
  </si>
  <si>
    <t>Loss Contingencies [Line Items]</t>
  </si>
  <si>
    <t>Retained secondary credit loss exposure</t>
  </si>
  <si>
    <t>Reserve for unfunded commitment losses</t>
  </si>
  <si>
    <t>Unpaid principal balance of loans repurchased from investors</t>
  </si>
  <si>
    <t>Asset disposition related expense including reserves for repurchased loans</t>
  </si>
  <si>
    <t>Increase (decrease) reserve for repurchase of previously sold loans</t>
  </si>
  <si>
    <t>Reserve release for investor loss reimbursement</t>
  </si>
  <si>
    <t>Reserve for repurchase of previously sold loans</t>
  </si>
  <si>
    <t>Retained secondary mortgage loans originated for FHLB</t>
  </si>
  <si>
    <t>Commitments and Contingent Liabilities - Reserve for Unfunded Loan Commitments and for Repurchase of Previously Sold Loans (Detail) - USD ($) $ in Thousands</t>
  </si>
  <si>
    <t>Reserve for unfunded commitment losses beginning balance</t>
  </si>
  <si>
    <t>Ending reserve for unfunded commitment losses</t>
  </si>
  <si>
    <t>Reserve for repurchased loans beginning balance</t>
  </si>
  <si>
    <t>Charge off</t>
  </si>
  <si>
    <t>Recovery</t>
  </si>
  <si>
    <t>Provision for repurchased loans</t>
  </si>
  <si>
    <t>Ending reserve for repurchased loans</t>
  </si>
  <si>
    <t>Derivative Financial Instruments - Summary of Derivative Financial Instruments (Detail) - USD ($) $ in Thousands</t>
  </si>
  <si>
    <t>Interest Rate Swap Contracts</t>
  </si>
  <si>
    <t>Fair Value Measurements, Recurring and Nonrecurring, Valuation Techniques [Line Items]</t>
  </si>
  <si>
    <t>Derivative assets: Estimated Fair Value</t>
  </si>
  <si>
    <t>Derivative liabilities: Estimated Fair Value</t>
  </si>
  <si>
    <t>Not Designated as a Hedging Relationship | Interest Rate Lock Commitments | Other Assets</t>
  </si>
  <si>
    <t>Derivative assets: Notional Amount</t>
  </si>
  <si>
    <t>Not Designated as a Hedging Relationship | Interest Rate Lock Commitments | Other Liabilities</t>
  </si>
  <si>
    <t>Derivative liabilities: Notional Amount</t>
  </si>
  <si>
    <t>Not Designated as a Hedging Relationship | Interest Rate Swap Contracts | Other Assets</t>
  </si>
  <si>
    <t>Not Designated as a Hedging Relationship | Interest Rate Swap Contracts | Other Liabilities</t>
  </si>
  <si>
    <t>Not Designated as a Hedging Relationship | Forward Contracts to Sell Mortgage Loans | Other Assets</t>
  </si>
  <si>
    <t>Not Designated as a Hedging Relationship | Forward Contracts to Sell Mortgage Loans | Other Liabilities</t>
  </si>
  <si>
    <t>Interest rate lock commitments include $14.0 million and $7.9 million of commitments not yet approved in the credit underwriting process at September 30, 2015 and December 31, 2014, respectively, yet represent potential interest rate risk exposure to the extent of those mortgage loan applications eventually approved for funding.</t>
  </si>
  <si>
    <t>The Company, as of the quarter ended September 30, 2015, has elected to offset the fair value of individual forward sale contracts and present a net amount on the Consolidated Balance Sheets in accordance with ASC 815-45 Derivatives and Hedging.</t>
  </si>
  <si>
    <t>Derivative Financial Instruments - Summary of Derivative Financial Instruments (Parenthetical) (Detail) - USD ($) $ in Millions</t>
  </si>
  <si>
    <t>Interest rate lock commitments</t>
  </si>
  <si>
    <t>Derivative Financial Instruments - Net Gains (Losses) Related to Derivative Financial Instruments (Detail) - USD ($) $ in Thousands</t>
  </si>
  <si>
    <t>Net gains (losses) on derivative financial instruments</t>
  </si>
  <si>
    <t>Interest Rate Lock Commitments</t>
  </si>
  <si>
    <t>Unused Commitments</t>
  </si>
  <si>
    <t>Forward Contracts to Sell Mortgage Loans</t>
  </si>
  <si>
    <t>Fair Value of Financial Instruments - Presentation of Financial Instruments Carried at Fair Value by Valuation Hierarchy (Detail) - USD ($) $ in Thousands</t>
  </si>
  <si>
    <t>Financial assets</t>
  </si>
  <si>
    <t>Recurring Basis</t>
  </si>
  <si>
    <t>Financial liabilities</t>
  </si>
  <si>
    <t>Recurring Basis | Other Assets | Interest Rate Lock Commitments</t>
  </si>
  <si>
    <t>Recurring Basis | Other Assets | Interest rate swap contracts</t>
  </si>
  <si>
    <t>Recurring Basis | Other Liabilities | Interest Rate Lock Commitments</t>
  </si>
  <si>
    <t>Recurring Basis | Other Liabilities | Interest rate swap contracts</t>
  </si>
  <si>
    <t>Recurring Basis | Loans Held for Sale</t>
  </si>
  <si>
    <t>Recurring Basis | Forward Contracts to Sell Mortgage Loans | Other Assets</t>
  </si>
  <si>
    <t>Recurring Basis | Forward Contracts to Sell Mortgage Loans | Other Liabilities</t>
  </si>
  <si>
    <t>Recurring Basis | Investment Securities Available-for-sale | Government sponsored agency mortgage-backed securities</t>
  </si>
  <si>
    <t>Recurring Basis | Investment Securities Available-for-sale | U.S. government sponsored and federal agency obligations</t>
  </si>
  <si>
    <t>Recurring Basis | Investment Securities Available-for-sale | Other securities</t>
  </si>
  <si>
    <t>Recurring Basis | Investment Securities Available-for-sale | GNMA mortgage-backed securities</t>
  </si>
  <si>
    <t>Level 1 | Recurring Basis</t>
  </si>
  <si>
    <t>Level 1 | Recurring Basis | Investment Securities Available-for-sale | Other securities</t>
  </si>
  <si>
    <t>Level 2 | Recurring Basis</t>
  </si>
  <si>
    <t>Level 2 | Recurring Basis | Other Assets | Interest Rate Lock Commitments</t>
  </si>
  <si>
    <t>Level 2 | Recurring Basis | Other Assets | Interest rate swap contracts</t>
  </si>
  <si>
    <t>Level 2 | Recurring Basis | Other Liabilities | Interest Rate Lock Commitments</t>
  </si>
  <si>
    <t>Level 2 | Recurring Basis | Other Liabilities | Interest rate swap contracts</t>
  </si>
  <si>
    <t>Level 2 | Recurring Basis | Loans Held for Sale</t>
  </si>
  <si>
    <t>Level 2 | Recurring Basis | Forward Contracts to Sell Mortgage Loans | Other Assets</t>
  </si>
  <si>
    <t>Level 2 | Recurring Basis | Forward Contracts to Sell Mortgage Loans | Other Liabilities</t>
  </si>
  <si>
    <t>Level 2 | Recurring Basis | Investment Securities Available-for-sale | Government sponsored agency mortgage-backed securities</t>
  </si>
  <si>
    <t>Level 2 | Recurring Basis | Investment Securities Available-for-sale | U.S. government sponsored and federal agency obligations</t>
  </si>
  <si>
    <t>Level 2 | Recurring Basis | Investment Securities Available-for-sale | Other securities</t>
  </si>
  <si>
    <t>Level 2 | Recurring Basis | Investment Securities Available-for-sale | GNMA mortgage-backed securities</t>
  </si>
  <si>
    <t>Fair Value of Financial Instruments - Summary of Price Ginnie Mae Mortgage-Backed Securities (Detail) - Recurring Basis - Level 2 - Prepayment</t>
  </si>
  <si>
    <t>Minimum</t>
  </si>
  <si>
    <t>Fair Value, Assets and Liabilities Measured on Recurring and Nonrecurring Basis [Line Items]</t>
  </si>
  <si>
    <t>Coupon rate</t>
  </si>
  <si>
    <t>Duration (in years)</t>
  </si>
  <si>
    <t>1 month 6 days</t>
  </si>
  <si>
    <t>6 months</t>
  </si>
  <si>
    <t>PSA prepayment speed (in months)</t>
  </si>
  <si>
    <t>Maximum</t>
  </si>
  <si>
    <t>4.60%</t>
  </si>
  <si>
    <t>5 years 3 months 18 days</t>
  </si>
  <si>
    <t>5 years 4 months 24 days</t>
  </si>
  <si>
    <t>Weighted Average</t>
  </si>
  <si>
    <t>2.50%</t>
  </si>
  <si>
    <t>3 years 3 months 18 days</t>
  </si>
  <si>
    <t>3 years 6 months</t>
  </si>
  <si>
    <t>Fair Value of Financial Instruments - Additional Information (Detail) - USD ($)</t>
  </si>
  <si>
    <t>Fair Value Inputs, Assets, Quantitative Information [Line Items]</t>
  </si>
  <si>
    <t>Fair Value, Assets, Level 3 to Level 2 Transfers, Amount</t>
  </si>
  <si>
    <t>Discount rate</t>
  </si>
  <si>
    <t>11.36%</t>
  </si>
  <si>
    <t>Mortgage Servicing Rights | Minimum</t>
  </si>
  <si>
    <t>11.00%</t>
  </si>
  <si>
    <t>Total portfolio lifetime weighted average prepayment speeds</t>
  </si>
  <si>
    <t>Mortgage Servicing Rights | Maximum</t>
  </si>
  <si>
    <t>24.50%</t>
  </si>
  <si>
    <t>36.60%</t>
  </si>
  <si>
    <t>Fair Value of Financial Instruments - Fair Value on Nonrecurring Basis (Detail) - USD ($) $ in Thousands</t>
  </si>
  <si>
    <t>Fair Value, Assets and Liabilities Measured on Nonrecurring Basis [Line Items]</t>
  </si>
  <si>
    <t>Impaired loans, with an allowance recorded, net</t>
  </si>
  <si>
    <t>Mortgage servicing rights</t>
  </si>
  <si>
    <t>Other real estate owned</t>
  </si>
  <si>
    <t>Total assets at fair value</t>
  </si>
  <si>
    <t>Fair Value of Financial Instruments - Significant Inputs Used for Assets Measured at Fair Value on a Nonrecurring Basis (Detail)</t>
  </si>
  <si>
    <t>Inputs</t>
  </si>
  <si>
    <t>External appraised values- adjustments made to values due to management factors including age of appraisal, age of comparables, known changes in the market and in the collateral and selling and commission cost of 15 % to 35%.</t>
  </si>
  <si>
    <t>Method</t>
  </si>
  <si>
    <t>Appraised Values</t>
  </si>
  <si>
    <t>Weighted average prepayment speed 11.27%; weighted average discount rate 11.36%.</t>
  </si>
  <si>
    <t>Discounted Cash Flow</t>
  </si>
  <si>
    <t>Appraised Values</t>
  </si>
  <si>
    <t>Fair Value of Financial Instruments - Significant Inputs Used for Assets Measured at Fair Value on a Nonrecurring Basis (Parenthetical) (Detail)</t>
  </si>
  <si>
    <t>11.27%</t>
  </si>
  <si>
    <t>Weighted average discount rate</t>
  </si>
  <si>
    <t>Minimum | Impaired loans</t>
  </si>
  <si>
    <t>Adjustment for differences between comparable sales</t>
  </si>
  <si>
    <t>15.00%</t>
  </si>
  <si>
    <t>Minimum | Mortgage Servicing Rights</t>
  </si>
  <si>
    <t>Minimum | Other Real Estate Owned</t>
  </si>
  <si>
    <t>Maximum | Impaired loans</t>
  </si>
  <si>
    <t>35.00%</t>
  </si>
  <si>
    <t>Maximum | Mortgage Servicing Rights</t>
  </si>
  <si>
    <t>Maximum | Other Real Estate Owned</t>
  </si>
  <si>
    <t>Fair Value of Financial Instruments - Carrying Amount and Fair Value of Company's Financial Instruments (Detail) - USD ($) $ in Thousands</t>
  </si>
  <si>
    <t>Fair Value, Balance Sheet Grouping, Financial Statement Captions [Line Items]</t>
  </si>
  <si>
    <t>Cash and cash equivalents, carrying value</t>
  </si>
  <si>
    <t>Investment securities available for sale, carrying value</t>
  </si>
  <si>
    <t>Investment securities held to maturity, carrying value</t>
  </si>
  <si>
    <t>Loans held for sale, carrying value</t>
  </si>
  <si>
    <t>Loans held for investment, net, carrying value</t>
  </si>
  <si>
    <t>Mortgage servicing rights, carrying value</t>
  </si>
  <si>
    <t>Federal Home Loan Bank stock, carrying value</t>
  </si>
  <si>
    <t>Accrued interest receivable, carrying value</t>
  </si>
  <si>
    <t>Non-maturity deposits, carrying value</t>
  </si>
  <si>
    <t>Deposits with stated maturities, carrying value</t>
  </si>
  <si>
    <t>Borrowed funds, carrying value</t>
  </si>
  <si>
    <t>Accrued interest payable, carrying value</t>
  </si>
  <si>
    <t>Cash and cash equivalents, fair value</t>
  </si>
  <si>
    <t>Investment securities held to maturity, fair value</t>
  </si>
  <si>
    <t>Loans held for sale, fair value</t>
  </si>
  <si>
    <t>Loans held for investment, net, fair value</t>
  </si>
  <si>
    <t>Mortgage servicing rights, fair value</t>
  </si>
  <si>
    <t>Federal Home Loan Bank stock, fair value</t>
  </si>
  <si>
    <t>Accrued interest receivable, fair value</t>
  </si>
  <si>
    <t>Non-maturity deposits, fair value</t>
  </si>
  <si>
    <t>Deposits with stated maturities, fair value</t>
  </si>
  <si>
    <t>Borrowed funds, fair value</t>
  </si>
  <si>
    <t>Accrued interest payable, fair value</t>
  </si>
  <si>
    <t>Fair Value</t>
  </si>
  <si>
    <t>Interest Rate Lock Commitments | Fair Value</t>
  </si>
  <si>
    <t>Interest Rate Lock Commitments | Carrying Amount</t>
  </si>
  <si>
    <t>Forward Contracts to Sell Mortgage Loans | Fair Value</t>
  </si>
  <si>
    <t>Forward Contracts to Sell Mortgage Loans | Carrying Amount</t>
  </si>
  <si>
    <t>Interest rate swap contracts | Fair Value</t>
  </si>
  <si>
    <t>Interest rate swap contracts | Carrying Amount</t>
  </si>
  <si>
    <t>The Company, as of the quarter ended September 30, 2015, has elected to offset the fair value of individual forward sale contracts and present a net amount on the Consolidated Balance Sheets in accordance with ASC 815-45, Derivatives and Hedging.</t>
  </si>
  <si>
    <t>Income Taxes - Additional Information (Detail) - USD ($) $ in Thousands</t>
  </si>
  <si>
    <t>Net deferred tax assets before valuation allowance</t>
  </si>
  <si>
    <t>Carryovers expire date</t>
  </si>
  <si>
    <t>2015 through 2034</t>
  </si>
  <si>
    <t>Federal</t>
  </si>
  <si>
    <t>Net operating losses carryover</t>
  </si>
  <si>
    <t>State</t>
  </si>
  <si>
    <t>Income Taxes - Components of Deferred Tax Assets (Liabilities) (Detail) - USD ($) $ in Thousands</t>
  </si>
  <si>
    <t>Deferred tax assets:</t>
  </si>
  <si>
    <t>OREO valuation allowance and other loss reserves</t>
  </si>
  <si>
    <t>Federal NOL and tax credit carryforwards</t>
  </si>
  <si>
    <t>State NOL carryforwards</t>
  </si>
  <si>
    <t>Unrealized securities gains, net</t>
  </si>
  <si>
    <t>Total deferred tax assets</t>
  </si>
  <si>
    <t>Adjusted deferred tax assets</t>
  </si>
  <si>
    <t>Deferred tax liabilities:</t>
  </si>
  <si>
    <t>FHLB stock dividends</t>
  </si>
  <si>
    <t>Unrealized securities losses, net</t>
  </si>
  <si>
    <t>Total deferred tax liabilities</t>
  </si>
  <si>
    <t>Net deferred tax assets</t>
  </si>
  <si>
    <t>Earnings Per Share - Computation of Basic and Diluted Loss Per Common Share (Detail) - USD ($) $ / shares in Units, shares in Thousands, $ in Thousands</t>
  </si>
  <si>
    <t>Numerator:</t>
  </si>
  <si>
    <t>Numerator for basic and diluted earnings per share - net income</t>
  </si>
  <si>
    <t>Denominator:</t>
  </si>
  <si>
    <t>Denominator for basic earnings per share - weighted average shares</t>
  </si>
  <si>
    <t>Effect of dilutive securities:</t>
  </si>
  <si>
    <t>Restricted stock</t>
  </si>
  <si>
    <t>Denominator for diluted earnings per share - weighted average shares</t>
  </si>
  <si>
    <t>Basic income per common share</t>
  </si>
  <si>
    <t>Diluted income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85322</v>
      </c>
    </row>
    <row spans="1:3" r="12">
      <c s="4" r="A12" t="s">
        <v>19</v>
      </c>
      <c s="4" r="B12" t="s">
        <v>20</v>
      </c>
    </row>
    <row spans="1:3" r="13">
      <c s="4" r="A13" t="s">
        <v>21</v>
      </c>
      <c s="4" r="B13" t="s">
        <v>22</v>
      </c>
    </row>
    <row spans="1:3" r="14">
      <c s="4" r="A14" t="s">
        <v>23</v>
      </c>
      <c s="5" r="C14" t="n">
        <v>9598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3" r="A3" t="s">
        <v>208</v>
      </c>
    </row>
    <row spans="1:2" r="4">
      <c s="4" r="A4" t="s">
        <v>219</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4</v>
      </c>
      <c s="2" r="B1" t="s">
        <v>1</v>
      </c>
    </row>
    <row spans="1:2" r="2">
      <c s="2" r="B2" t="s">
        <v>2</v>
      </c>
    </row>
    <row spans="1:2" r="3">
      <c s="3" r="A3" t="s">
        <v>208</v>
      </c>
    </row>
    <row spans="1:2" r="4">
      <c s="4" r="A4" t="s">
        <v>44</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208</v>
      </c>
    </row>
    <row spans="1:2" r="4">
      <c s="4" r="A4" t="s">
        <v>225</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08</v>
      </c>
    </row>
    <row spans="1:2" r="4">
      <c s="4" r="A4" t="s">
        <v>227</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9933</v>
      </c>
      <c s="7" r="C3" t="n">
        <v>46400</v>
      </c>
    </row>
    <row spans="1:3" r="4">
      <c s="4" r="A4" t="s">
        <v>28</v>
      </c>
      <c s="5" r="B4" t="n">
        <v>125955</v>
      </c>
      <c s="5" r="C4" t="n">
        <v>100873</v>
      </c>
    </row>
    <row spans="1:3" r="5">
      <c s="4" r="A5" t="s">
        <v>29</v>
      </c>
      <c s="5" r="B5" t="n">
        <v>155888</v>
      </c>
      <c s="5" r="C5" t="n">
        <v>147273</v>
      </c>
    </row>
    <row spans="1:3" r="6">
      <c s="4" r="A6" t="s">
        <v>30</v>
      </c>
      <c s="5" r="B6" t="n">
        <v>341515</v>
      </c>
      <c s="5" r="C6" t="n">
        <v>294599</v>
      </c>
    </row>
    <row spans="1:3" r="7">
      <c s="4" r="A7" t="s">
        <v>31</v>
      </c>
      <c s="5" r="B7" t="n">
        <v>15492</v>
      </c>
      <c s="5" r="C7" t="n">
        <v>0</v>
      </c>
    </row>
    <row spans="1:3" r="8">
      <c s="4" r="A8" t="s">
        <v>32</v>
      </c>
      <c s="5" r="B8" t="n">
        <v>8408</v>
      </c>
      <c s="5" r="C8" t="n">
        <v>6594</v>
      </c>
    </row>
    <row spans="1:3" r="9">
      <c s="4" r="A9" t="s">
        <v>33</v>
      </c>
      <c s="5" r="B9" t="n">
        <v>1549183</v>
      </c>
      <c s="5" r="C9" t="n">
        <v>1571476</v>
      </c>
    </row>
    <row spans="1:3" r="10">
      <c s="4" r="A10" t="s">
        <v>34</v>
      </c>
      <c s="5" r="B10" t="n">
        <v>-29525</v>
      </c>
      <c s="5" r="C10" t="n">
        <v>-47037</v>
      </c>
    </row>
    <row spans="1:3" r="11">
      <c s="4" r="A11" t="s">
        <v>35</v>
      </c>
      <c s="5" r="B11" t="n">
        <v>1519658</v>
      </c>
      <c s="5" r="C11" t="n">
        <v>1524439</v>
      </c>
    </row>
    <row spans="1:3" r="12">
      <c s="4" r="A12" t="s">
        <v>36</v>
      </c>
      <c s="5" r="B12" t="n">
        <v>24612</v>
      </c>
      <c s="5" r="C12" t="n">
        <v>35491</v>
      </c>
    </row>
    <row spans="1:3" r="13">
      <c s="4" r="A13" t="s">
        <v>37</v>
      </c>
      <c s="5" r="B13" t="n">
        <v>26245</v>
      </c>
      <c s="5" r="C13" t="n">
        <v>23569</v>
      </c>
    </row>
    <row spans="1:3" r="14">
      <c s="4" r="A14" t="s">
        <v>38</v>
      </c>
      <c s="5" r="B14" t="n">
        <v>11940</v>
      </c>
      <c s="5" r="C14" t="n">
        <v>11940</v>
      </c>
    </row>
    <row spans="1:3" r="15">
      <c s="4" r="A15" t="s">
        <v>39</v>
      </c>
      <c s="5" r="B15" t="n">
        <v>19021</v>
      </c>
      <c s="5" r="C15" t="n">
        <v>19404</v>
      </c>
    </row>
    <row spans="1:3" r="16">
      <c s="4" r="A16" t="s">
        <v>40</v>
      </c>
      <c s="5" r="B16" t="n">
        <v>7443</v>
      </c>
      <c s="5" r="C16" t="n">
        <v>7627</v>
      </c>
    </row>
    <row spans="1:3" r="17">
      <c s="4" r="A17" t="s">
        <v>41</v>
      </c>
      <c s="5" r="B17" t="n">
        <v>92069</v>
      </c>
      <c s="5" r="C17" t="n">
        <v>0</v>
      </c>
    </row>
    <row spans="1:3" r="18">
      <c s="4" r="A18" t="s">
        <v>42</v>
      </c>
      <c s="5" r="B18" t="n">
        <v>14554</v>
      </c>
      <c s="5" r="C18" t="n">
        <v>11443</v>
      </c>
    </row>
    <row spans="1:3" r="19">
      <c s="4" r="A19" t="s">
        <v>43</v>
      </c>
      <c s="5" r="B19" t="n">
        <v>2236845</v>
      </c>
      <c s="5" r="C19" t="n">
        <v>2082379</v>
      </c>
    </row>
    <row spans="1:3" r="20">
      <c s="3" r="A20" t="s">
        <v>44</v>
      </c>
    </row>
    <row spans="1:3" r="21">
      <c s="4" r="A21" t="s">
        <v>45</v>
      </c>
      <c s="5" r="B21" t="n">
        <v>295367</v>
      </c>
      <c s="5" r="C21" t="n">
        <v>291248</v>
      </c>
    </row>
    <row spans="1:3" r="22">
      <c s="4" r="A22" t="s">
        <v>46</v>
      </c>
      <c s="5" r="B22" t="n">
        <v>1534549</v>
      </c>
      <c s="5" r="C22" t="n">
        <v>1522923</v>
      </c>
    </row>
    <row spans="1:3" r="23">
      <c s="4" r="A23" t="s">
        <v>47</v>
      </c>
      <c s="5" r="B23" t="n">
        <v>1829916</v>
      </c>
      <c s="5" r="C23" t="n">
        <v>1814171</v>
      </c>
    </row>
    <row spans="1:3" r="24">
      <c s="4" r="A24" t="s">
        <v>48</v>
      </c>
      <c s="5" r="B24" t="n">
        <v>12581</v>
      </c>
      <c s="5" r="C24" t="n">
        <v>13752</v>
      </c>
    </row>
    <row spans="1:3" r="25">
      <c s="4" r="A25" t="s">
        <v>49</v>
      </c>
      <c s="5" r="B25" t="n">
        <v>374</v>
      </c>
      <c s="5" r="C25" t="n">
        <v>316</v>
      </c>
    </row>
    <row spans="1:3" r="26">
      <c s="4" r="A26" t="s">
        <v>50</v>
      </c>
      <c s="5" r="B26" t="n">
        <v>7206</v>
      </c>
      <c s="5" r="C26" t="n">
        <v>7259</v>
      </c>
    </row>
    <row spans="1:3" r="27">
      <c s="4" r="A27" t="s">
        <v>51</v>
      </c>
      <c s="5" r="B27" t="n">
        <v>26897</v>
      </c>
      <c s="5" r="C27" t="n">
        <v>19218</v>
      </c>
    </row>
    <row spans="1:3" r="28">
      <c s="4" r="A28" t="s">
        <v>52</v>
      </c>
      <c s="5" r="B28" t="n">
        <v>1876974</v>
      </c>
      <c s="5" r="C28" t="n">
        <v>1854716</v>
      </c>
    </row>
    <row spans="1:3" r="29">
      <c s="4" r="A29" t="s">
        <v>53</v>
      </c>
      <c s="5" r="B29" t="n">
        <v>0</v>
      </c>
      <c s="5" r="C29" t="n">
        <v>0</v>
      </c>
    </row>
    <row spans="1:3" r="30">
      <c s="4" r="A30" t="s">
        <v>54</v>
      </c>
      <c s="5" r="B30" t="n">
        <v>96</v>
      </c>
      <c s="5" r="C30" t="n">
        <v>95</v>
      </c>
    </row>
    <row spans="1:3" r="31">
      <c s="4" r="A31" t="s">
        <v>55</v>
      </c>
      <c s="5" r="B31" t="n">
        <v>197000</v>
      </c>
      <c s="5" r="C31" t="n">
        <v>195083</v>
      </c>
    </row>
    <row spans="1:3" r="32">
      <c s="4" r="A32" t="s">
        <v>56</v>
      </c>
      <c s="5" r="B32" t="n">
        <v>163988</v>
      </c>
      <c s="5" r="C32" t="n">
        <v>34981</v>
      </c>
    </row>
    <row spans="1:3" r="33">
      <c s="4" r="A33" t="s">
        <v>57</v>
      </c>
      <c s="5" r="B33" t="n">
        <v>-926</v>
      </c>
      <c s="5" r="C33" t="n">
        <v>-2402</v>
      </c>
    </row>
    <row spans="1:3" r="34">
      <c s="4" r="A34" t="s">
        <v>58</v>
      </c>
      <c s="5" r="B34" t="n">
        <v>-287</v>
      </c>
      <c s="5" r="C34" t="n">
        <v>-94</v>
      </c>
    </row>
    <row spans="1:3" r="35">
      <c s="4" r="A35" t="s">
        <v>59</v>
      </c>
      <c s="5" r="B35" t="n">
        <v>359871</v>
      </c>
      <c s="5" r="C35" t="n">
        <v>227663</v>
      </c>
    </row>
    <row spans="1:3" r="36">
      <c s="4" r="A36" t="s">
        <v>60</v>
      </c>
      <c s="7" r="B36" t="n">
        <v>2236845</v>
      </c>
      <c s="7" r="C36" t="n">
        <v>2082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8</v>
      </c>
      <c s="2" r="B1" t="s">
        <v>1</v>
      </c>
    </row>
    <row spans="1:2" r="2">
      <c s="2" r="B2" t="s">
        <v>2</v>
      </c>
    </row>
    <row spans="1:2" r="3">
      <c s="3" r="A3" t="s">
        <v>233</v>
      </c>
    </row>
    <row spans="1:2" r="4">
      <c s="4" r="A4" t="s">
        <v>238</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249</v>
      </c>
      <c s="2" r="B1" t="s">
        <v>1</v>
      </c>
    </row>
    <row spans="1:2" r="2">
      <c s="2" r="B2" t="s">
        <v>2</v>
      </c>
    </row>
    <row spans="1:2" r="3">
      <c s="3" r="A3" t="s">
        <v>205</v>
      </c>
    </row>
    <row spans="1:2" r="4">
      <c s="4" r="A4" t="s">
        <v>204</v>
      </c>
      <c s="4" r="B4" t="s">
        <v>250</v>
      </c>
    </row>
    <row spans="1:2" r="5">
      <c s="4" r="A5" t="s">
        <v>251</v>
      </c>
      <c s="4" r="B5" t="s">
        <v>252</v>
      </c>
    </row>
    <row spans="1:2" r="6">
      <c s="4" r="A6" t="s">
        <v>210</v>
      </c>
      <c s="4" r="B6"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54</v>
      </c>
      <c s="2" r="B1" t="s">
        <v>1</v>
      </c>
    </row>
    <row spans="1:2" r="2">
      <c s="2" r="B2" t="s">
        <v>2</v>
      </c>
    </row>
    <row spans="1:2" r="3">
      <c s="3" r="A3" t="s">
        <v>214</v>
      </c>
    </row>
    <row spans="1:2" r="4">
      <c s="4" r="A4" t="s">
        <v>255</v>
      </c>
      <c s="4" r="B4" t="s">
        <v>256</v>
      </c>
    </row>
    <row spans="1:2" r="5">
      <c s="4" r="A5" t="s">
        <v>257</v>
      </c>
      <c s="4" r="B5" t="s">
        <v>258</v>
      </c>
    </row>
    <row spans="1:2" r="6">
      <c s="4" r="A6" t="s">
        <v>259</v>
      </c>
      <c s="4" r="B6" t="s">
        <v>260</v>
      </c>
    </row>
    <row spans="1:2" r="7">
      <c s="4" r="A7" t="s">
        <v>261</v>
      </c>
      <c s="4" r="B7" t="s">
        <v>262</v>
      </c>
    </row>
    <row spans="1:2" r="8">
      <c s="4" r="A8" t="s">
        <v>263</v>
      </c>
      <c s="4" r="B8"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17</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84</v>
      </c>
      <c s="4" r="B13" t="s">
        <v>285</v>
      </c>
    </row>
    <row spans="1:2" r="14">
      <c s="4" r="A14" t="s">
        <v>286</v>
      </c>
      <c s="4" r="B14" t="s">
        <v>287</v>
      </c>
    </row>
    <row spans="1:2" r="15">
      <c s="4" r="A15" t="s">
        <v>288</v>
      </c>
      <c s="4" r="B15" t="s">
        <v>289</v>
      </c>
    </row>
    <row spans="1:2" r="16">
      <c s="4" r="A16" t="s">
        <v>290</v>
      </c>
      <c s="4" r="B16" t="s">
        <v>291</v>
      </c>
    </row>
    <row spans="1:2" r="17">
      <c s="4" r="A17" t="s">
        <v>292</v>
      </c>
      <c s="4" r="B17"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94</v>
      </c>
      <c s="2" r="B1" t="s">
        <v>1</v>
      </c>
    </row>
    <row spans="1:2" r="2">
      <c s="2" r="B2" t="s">
        <v>2</v>
      </c>
    </row>
    <row spans="1:2" r="3">
      <c s="3" r="A3" t="s">
        <v>208</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01</v>
      </c>
      <c s="2" r="B1" t="s">
        <v>1</v>
      </c>
    </row>
    <row spans="1:2" r="2">
      <c s="2" r="B2" t="s">
        <v>2</v>
      </c>
    </row>
    <row spans="1:2" r="3">
      <c s="3" r="A3" t="s">
        <v>222</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06</v>
      </c>
      <c s="2" r="B1" t="s">
        <v>1</v>
      </c>
    </row>
    <row spans="1:2" r="2">
      <c s="2" r="B2" t="s">
        <v>2</v>
      </c>
    </row>
    <row spans="1:2" r="3">
      <c s="3" r="A3" t="s">
        <v>208</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v>
      </c>
      <c s="2" r="C1" t="s">
        <v>25</v>
      </c>
    </row>
    <row spans="1:3" r="2">
      <c s="3" r="A2" t="s">
        <v>62</v>
      </c>
    </row>
    <row spans="1:3" r="3">
      <c s="4" r="A3" t="s">
        <v>63</v>
      </c>
      <c s="8" r="B3" t="n">
        <v>0.01</v>
      </c>
      <c s="8" r="C3" t="n">
        <v>0.01</v>
      </c>
    </row>
    <row spans="1:3" r="4">
      <c s="4" r="A4" t="s">
        <v>64</v>
      </c>
      <c s="5" r="B4" t="n">
        <v>100000</v>
      </c>
      <c s="5" r="C4" t="n">
        <v>100000</v>
      </c>
    </row>
    <row spans="1:3" r="5">
      <c s="4" r="A5" t="s">
        <v>65</v>
      </c>
      <c s="5" r="B5" t="n">
        <v>0</v>
      </c>
      <c s="5" r="C5" t="n">
        <v>0</v>
      </c>
    </row>
    <row spans="1:3" r="6">
      <c s="4" r="A6" t="s">
        <v>66</v>
      </c>
      <c s="5" r="B6" t="n">
        <v>0</v>
      </c>
      <c s="5" r="C6" t="n">
        <v>0</v>
      </c>
    </row>
    <row spans="1:3" r="7">
      <c s="4" r="A7" t="s">
        <v>67</v>
      </c>
      <c s="8" r="B7" t="n">
        <v>0.01</v>
      </c>
      <c s="8" r="C7" t="n">
        <v>0.01</v>
      </c>
    </row>
    <row spans="1:3" r="8">
      <c s="4" r="A8" t="s">
        <v>68</v>
      </c>
      <c s="5" r="B8" t="n">
        <v>11900000</v>
      </c>
      <c s="5" r="C8" t="n">
        <v>11900000</v>
      </c>
    </row>
    <row spans="1:3" r="9">
      <c s="4" r="A9" t="s">
        <v>69</v>
      </c>
      <c s="5" r="B9" t="n">
        <v>9608957</v>
      </c>
      <c s="5" r="C9" t="n">
        <v>9552094</v>
      </c>
    </row>
    <row spans="1:3" r="10">
      <c s="4" r="A10" t="s">
        <v>70</v>
      </c>
      <c s="5" r="B10" t="n">
        <v>9598487</v>
      </c>
      <c s="5" r="C10" t="n">
        <v>9547587</v>
      </c>
    </row>
    <row spans="1:3" r="11">
      <c s="4" r="A11" t="s">
        <v>71</v>
      </c>
      <c s="5" r="B11" t="n">
        <v>10470</v>
      </c>
      <c s="5" r="C11" t="n">
        <v>4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11</v>
      </c>
      <c s="2" r="B1" t="s">
        <v>1</v>
      </c>
    </row>
    <row spans="1:2" r="2">
      <c s="2" r="B2" t="s">
        <v>2</v>
      </c>
    </row>
    <row spans="1:2" r="3">
      <c s="3" r="A3" t="s">
        <v>208</v>
      </c>
    </row>
    <row spans="1:2" r="4">
      <c s="4" r="A4" t="s">
        <v>312</v>
      </c>
      <c s="4" r="B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14</v>
      </c>
      <c s="2" r="B1" t="s">
        <v>1</v>
      </c>
    </row>
    <row spans="1:2" r="2">
      <c s="2" r="B2" t="s">
        <v>2</v>
      </c>
    </row>
    <row spans="1:2" r="3">
      <c s="3" r="A3" t="s">
        <v>208</v>
      </c>
    </row>
    <row spans="1:2" r="4">
      <c s="4" r="A4" t="s">
        <v>315</v>
      </c>
      <c s="4"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7</v>
      </c>
      <c s="2" r="B1" t="s">
        <v>1</v>
      </c>
    </row>
    <row spans="1:2" r="2">
      <c s="2" r="B2" t="s">
        <v>2</v>
      </c>
    </row>
    <row spans="1:2" r="3">
      <c s="3" r="A3" t="s">
        <v>230</v>
      </c>
    </row>
    <row spans="1:2" r="4">
      <c s="4" r="A4" t="s">
        <v>318</v>
      </c>
      <c s="4" r="B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0</v>
      </c>
      <c s="2" r="B1" t="s">
        <v>1</v>
      </c>
    </row>
    <row spans="1:2" r="2">
      <c s="2" r="B2" t="s">
        <v>2</v>
      </c>
    </row>
    <row spans="1:2" r="3">
      <c s="3" r="A3" t="s">
        <v>233</v>
      </c>
    </row>
    <row spans="1:2" r="4">
      <c s="4" r="A4" t="s">
        <v>321</v>
      </c>
      <c s="4" r="B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36</v>
      </c>
    </row>
    <row spans="1:2" r="4">
      <c s="4" r="A4" t="s">
        <v>324</v>
      </c>
      <c s="4" r="B4" t="s">
        <v>325</v>
      </c>
    </row>
    <row spans="1:2" r="5">
      <c s="4" r="A5" t="s">
        <v>326</v>
      </c>
      <c s="4" r="B5"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28</v>
      </c>
      <c s="2" r="B1" t="s">
        <v>1</v>
      </c>
    </row>
    <row spans="1:2" r="2">
      <c s="2" r="B2" t="s">
        <v>2</v>
      </c>
    </row>
    <row spans="1:2" r="3">
      <c s="3" r="A3" t="s">
        <v>233</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41</v>
      </c>
    </row>
    <row spans="1:2" r="4">
      <c s="4" r="A4" t="s">
        <v>334</v>
      </c>
      <c s="4" r="B4" t="s">
        <v>335</v>
      </c>
    </row>
    <row spans="1:2" r="5">
      <c s="4" r="A5" t="s">
        <v>336</v>
      </c>
      <c s="4" r="B5" t="s">
        <v>337</v>
      </c>
    </row>
    <row spans="1:2" r="6">
      <c s="4" r="A6" t="s">
        <v>338</v>
      </c>
      <c s="4" r="B6" t="s">
        <v>339</v>
      </c>
    </row>
    <row spans="1:2" r="7">
      <c s="4" r="A7" t="s">
        <v>340</v>
      </c>
      <c s="4" r="B7" t="s">
        <v>341</v>
      </c>
    </row>
    <row spans="1:2" r="8">
      <c s="4" r="A8" t="s">
        <v>342</v>
      </c>
      <c s="4" r="B8"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44</v>
      </c>
      <c s="2" r="B1" t="s">
        <v>1</v>
      </c>
    </row>
    <row spans="1:2" r="2">
      <c s="2" r="B2" t="s">
        <v>2</v>
      </c>
    </row>
    <row spans="1:2" r="3">
      <c s="3" r="A3" t="s">
        <v>244</v>
      </c>
    </row>
    <row spans="1:2" r="4">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7</v>
      </c>
      <c s="2" r="B1" t="s">
        <v>1</v>
      </c>
    </row>
    <row spans="1:2" r="2">
      <c s="2" r="B2" t="s">
        <v>2</v>
      </c>
    </row>
    <row spans="1:2" r="3">
      <c s="3" r="A3" t="s">
        <v>247</v>
      </c>
    </row>
    <row spans="1:2" r="4">
      <c s="4" r="A4" t="s">
        <v>348</v>
      </c>
      <c s="4" r="B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35"/>
    <col customWidth="1" max="6" min="6" width="21"/>
    <col customWidth="1" max="7" min="7" width="21"/>
    <col customWidth="1" max="8" min="8" width="35"/>
    <col customWidth="1" max="9" min="9" width="21"/>
    <col customWidth="1" max="10" min="10" width="21"/>
  </cols>
  <sheetData>
    <row spans="1:10" r="1">
      <c s="1" r="A1" t="s">
        <v>350</v>
      </c>
      <c s="2" r="B1" t="s">
        <v>351</v>
      </c>
      <c s="2" r="C1" t="s">
        <v>352</v>
      </c>
      <c s="2" r="D1" t="s">
        <v>353</v>
      </c>
      <c s="2" r="E1" t="s">
        <v>354</v>
      </c>
      <c s="2" r="F1" t="s">
        <v>355</v>
      </c>
      <c s="2" r="G1" t="s">
        <v>356</v>
      </c>
      <c s="2" r="H1" t="s">
        <v>354</v>
      </c>
      <c s="2" r="I1" t="s">
        <v>356</v>
      </c>
      <c s="2" r="J1" t="s">
        <v>357</v>
      </c>
    </row>
    <row spans="1:10" r="2">
      <c s="3" r="A2" t="s">
        <v>358</v>
      </c>
    </row>
    <row spans="1:10" r="3">
      <c s="4" r="A3" t="s">
        <v>359</v>
      </c>
      <c s="7" r="E3" t="n">
        <v>538</v>
      </c>
      <c s="7" r="G3" t="n">
        <v>0</v>
      </c>
      <c s="7" r="H3" t="n">
        <v>986</v>
      </c>
      <c s="7" r="I3" t="n">
        <v>0</v>
      </c>
    </row>
    <row spans="1:10" r="4">
      <c s="4" r="A4" t="s">
        <v>360</v>
      </c>
      <c s="5" r="H4" t="n">
        <v>1691</v>
      </c>
      <c s="5" r="I4" t="n">
        <v>-83</v>
      </c>
    </row>
    <row spans="1:10" r="5">
      <c s="4" r="A5" t="s">
        <v>361</v>
      </c>
      <c s="7" r="D5" t="n">
        <v>4000</v>
      </c>
    </row>
    <row spans="1:10" r="6">
      <c s="4" r="A6" t="s">
        <v>362</v>
      </c>
      <c s="7" r="E6" t="n">
        <v>5400</v>
      </c>
      <c s="7" r="H6" t="n">
        <v>5400</v>
      </c>
    </row>
    <row spans="1:10" r="7">
      <c s="4" r="A7" t="s">
        <v>363</v>
      </c>
      <c s="5" r="E7" t="n">
        <v>140</v>
      </c>
    </row>
    <row spans="1:10" r="8">
      <c s="4" r="A8" t="s">
        <v>364</v>
      </c>
      <c s="5" r="E8" t="n">
        <v>705</v>
      </c>
      <c s="5" r="H8" t="n">
        <v>705</v>
      </c>
    </row>
    <row spans="1:10" r="9">
      <c s="4" r="A9" t="s">
        <v>365</v>
      </c>
      <c s="5" r="E9" t="n">
        <v>78</v>
      </c>
    </row>
    <row spans="1:10" r="10">
      <c s="4" r="A10" t="s">
        <v>366</v>
      </c>
      <c s="5" r="E10" t="n">
        <v>30</v>
      </c>
    </row>
    <row spans="1:10" r="11">
      <c s="4" r="A11" t="s">
        <v>367</v>
      </c>
      <c s="5" r="E11" t="n">
        <v>6</v>
      </c>
      <c s="5" r="H11" t="n">
        <v>6</v>
      </c>
    </row>
    <row spans="1:10" r="12">
      <c s="4" r="A12" t="s">
        <v>368</v>
      </c>
      <c s="5" r="E12" t="n">
        <v>21</v>
      </c>
    </row>
    <row spans="1:10" r="13">
      <c s="4" r="A13" t="s">
        <v>369</v>
      </c>
      <c s="7" r="E13" t="n">
        <v>3800</v>
      </c>
      <c s="7" r="H13" t="n">
        <v>3800</v>
      </c>
    </row>
    <row spans="1:10" r="14">
      <c s="4" r="A14" t="s">
        <v>370</v>
      </c>
      <c s="5" r="E14" t="n">
        <v>1500</v>
      </c>
      <c s="7" r="F14" t="n">
        <v>2300</v>
      </c>
    </row>
    <row spans="1:10" r="15">
      <c s="4" r="A15" t="s">
        <v>371</v>
      </c>
      <c s="5" r="E15" t="n">
        <v>-5900</v>
      </c>
      <c s="5" r="H15" t="n">
        <v>-5900</v>
      </c>
      <c s="7" r="J15" t="n">
        <v>-113099</v>
      </c>
    </row>
    <row spans="1:10" r="16">
      <c s="4" r="A16" t="s">
        <v>372</v>
      </c>
      <c s="5" r="E16" t="n">
        <v>10394</v>
      </c>
      <c s="5" r="F16" t="n">
        <v>-102976</v>
      </c>
      <c s="5" r="G16" t="n">
        <v>0</v>
      </c>
      <c s="5" r="H16" t="n">
        <v>-92550</v>
      </c>
      <c s="5" r="I16" t="n">
        <v>10</v>
      </c>
    </row>
    <row spans="1:10" r="17">
      <c s="4" r="A17" t="s">
        <v>373</v>
      </c>
      <c s="7" r="E17" t="n">
        <v>22410</v>
      </c>
      <c s="7" r="G17" t="n">
        <v>1304</v>
      </c>
      <c s="7" r="H17" t="n">
        <v>24410</v>
      </c>
      <c s="7" r="I17" t="n">
        <v>1304</v>
      </c>
    </row>
    <row spans="1:10" r="18">
      <c s="4" r="A18" t="s">
        <v>374</v>
      </c>
    </row>
    <row spans="1:10" r="19">
      <c s="3" r="A19" t="s">
        <v>358</v>
      </c>
    </row>
    <row spans="1:10" r="20">
      <c s="4" r="A20" t="s">
        <v>375</v>
      </c>
      <c s="7" r="C20" t="n">
        <v>11200</v>
      </c>
    </row>
    <row spans="1:10" r="21">
      <c s="4" r="A21" t="s">
        <v>359</v>
      </c>
      <c s="7" r="C21" t="n">
        <v>448</v>
      </c>
    </row>
    <row spans="1:10" r="22">
      <c s="4" r="A22" t="s">
        <v>376</v>
      </c>
    </row>
    <row spans="1:10" r="23">
      <c s="3" r="A23" t="s">
        <v>358</v>
      </c>
    </row>
    <row spans="1:10" r="24">
      <c s="4" r="A24" t="s">
        <v>375</v>
      </c>
      <c s="7" r="B24" t="n">
        <v>11900</v>
      </c>
    </row>
    <row spans="1:10" r="25">
      <c s="4" r="A25" t="s">
        <v>359</v>
      </c>
      <c s="5" r="B25" t="n">
        <v>538</v>
      </c>
    </row>
    <row spans="1:10" r="26">
      <c s="4" r="A26" t="s">
        <v>360</v>
      </c>
      <c s="7" r="B26" t="n">
        <v>294</v>
      </c>
    </row>
    <row spans="1:10" r="27">
      <c s="4" r="A27" t="s">
        <v>377</v>
      </c>
    </row>
    <row spans="1:10" r="28">
      <c s="3" r="A28" t="s">
        <v>358</v>
      </c>
    </row>
    <row spans="1:10" r="29">
      <c s="4" r="A29" t="s">
        <v>360</v>
      </c>
      <c s="7" r="F29" t="n">
        <v>1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6665</v>
      </c>
      <c s="7" r="C4" t="n">
        <v>17044</v>
      </c>
      <c s="7" r="D4" t="n">
        <v>50182</v>
      </c>
      <c s="7" r="E4" t="n">
        <v>52241</v>
      </c>
    </row>
    <row spans="1:5" r="5">
      <c s="4" r="A5" t="s">
        <v>77</v>
      </c>
      <c s="5" r="B5" t="n">
        <v>1675</v>
      </c>
      <c s="5" r="C5" t="n">
        <v>1465</v>
      </c>
      <c s="5" r="D5" t="n">
        <v>4635</v>
      </c>
      <c s="5" r="E5" t="n">
        <v>4527</v>
      </c>
    </row>
    <row spans="1:5" r="6">
      <c s="4" r="A6" t="s">
        <v>28</v>
      </c>
      <c s="5" r="B6" t="n">
        <v>78</v>
      </c>
      <c s="5" r="C6" t="n">
        <v>103</v>
      </c>
      <c s="5" r="D6" t="n">
        <v>226</v>
      </c>
      <c s="5" r="E6" t="n">
        <v>262</v>
      </c>
    </row>
    <row spans="1:5" r="7">
      <c s="4" r="A7" t="s">
        <v>78</v>
      </c>
      <c s="5" r="B7" t="n">
        <v>18418</v>
      </c>
      <c s="5" r="C7" t="n">
        <v>18612</v>
      </c>
      <c s="5" r="D7" t="n">
        <v>55043</v>
      </c>
      <c s="5" r="E7" t="n">
        <v>57030</v>
      </c>
    </row>
    <row spans="1:5" r="8">
      <c s="3" r="A8" t="s">
        <v>79</v>
      </c>
    </row>
    <row spans="1:5" r="9">
      <c s="4" r="A9" t="s">
        <v>44</v>
      </c>
      <c s="5" r="B9" t="n">
        <v>1068</v>
      </c>
      <c s="5" r="C9" t="n">
        <v>994</v>
      </c>
      <c s="5" r="D9" t="n">
        <v>3094</v>
      </c>
      <c s="5" r="E9" t="n">
        <v>3115</v>
      </c>
    </row>
    <row spans="1:5" r="10">
      <c s="4" r="A10" t="s">
        <v>48</v>
      </c>
      <c s="5" r="B10" t="n">
        <v>64</v>
      </c>
      <c s="5" r="C10" t="n">
        <v>60</v>
      </c>
      <c s="5" r="D10" t="n">
        <v>183</v>
      </c>
      <c s="5" r="E10" t="n">
        <v>180</v>
      </c>
    </row>
    <row spans="1:5" r="11">
      <c s="4" r="A11" t="s">
        <v>80</v>
      </c>
      <c s="5" r="B11" t="n">
        <v>1132</v>
      </c>
      <c s="5" r="C11" t="n">
        <v>1054</v>
      </c>
      <c s="5" r="D11" t="n">
        <v>3277</v>
      </c>
      <c s="5" r="E11" t="n">
        <v>3295</v>
      </c>
    </row>
    <row spans="1:5" r="12">
      <c s="4" r="A12" t="s">
        <v>81</v>
      </c>
      <c s="5" r="B12" t="n">
        <v>17286</v>
      </c>
      <c s="5" r="C12" t="n">
        <v>17558</v>
      </c>
      <c s="5" r="D12" t="n">
        <v>51766</v>
      </c>
      <c s="5" r="E12" t="n">
        <v>53735</v>
      </c>
    </row>
    <row spans="1:5" r="13">
      <c s="4" r="A13" t="s">
        <v>82</v>
      </c>
      <c s="5" r="B13" t="n">
        <v>-22410</v>
      </c>
      <c s="5" r="C13" t="n">
        <v>-1304</v>
      </c>
      <c s="5" r="D13" t="n">
        <v>-24410</v>
      </c>
      <c s="5" r="E13" t="n">
        <v>-1304</v>
      </c>
    </row>
    <row spans="1:5" r="14">
      <c s="4" r="A14" t="s">
        <v>83</v>
      </c>
      <c s="5" r="B14" t="n">
        <v>39696</v>
      </c>
      <c s="5" r="C14" t="n">
        <v>18862</v>
      </c>
      <c s="5" r="D14" t="n">
        <v>76176</v>
      </c>
      <c s="5" r="E14" t="n">
        <v>55039</v>
      </c>
    </row>
    <row spans="1:5" r="15">
      <c s="3" r="A15" t="s">
        <v>84</v>
      </c>
    </row>
    <row spans="1:5" r="16">
      <c s="4" r="A16" t="s">
        <v>85</v>
      </c>
      <c s="5" r="B16" t="n">
        <v>2633</v>
      </c>
      <c s="5" r="C16" t="n">
        <v>2626</v>
      </c>
      <c s="5" r="D16" t="n">
        <v>7597</v>
      </c>
      <c s="5" r="E16" t="n">
        <v>7415</v>
      </c>
    </row>
    <row spans="1:5" r="17">
      <c s="4" r="A17" t="s">
        <v>86</v>
      </c>
      <c s="5" r="B17" t="n">
        <v>976</v>
      </c>
      <c s="5" r="C17" t="n">
        <v>1015</v>
      </c>
      <c s="5" r="D17" t="n">
        <v>3123</v>
      </c>
      <c s="5" r="E17" t="n">
        <v>3002</v>
      </c>
    </row>
    <row spans="1:5" r="18">
      <c s="4" r="A18" t="s">
        <v>87</v>
      </c>
      <c s="5" r="B18" t="n">
        <v>596</v>
      </c>
      <c s="5" r="C18" t="n">
        <v>262</v>
      </c>
      <c s="5" r="D18" t="n">
        <v>1506</v>
      </c>
      <c s="5" r="E18" t="n">
        <v>713</v>
      </c>
    </row>
    <row spans="1:5" r="19">
      <c s="4" r="A19" t="s">
        <v>88</v>
      </c>
      <c s="5" r="B19" t="n">
        <v>500</v>
      </c>
      <c s="5" r="C19" t="n">
        <v>705</v>
      </c>
      <c s="5" r="D19" t="n">
        <v>1560</v>
      </c>
      <c s="5" r="E19" t="n">
        <v>2219</v>
      </c>
    </row>
    <row spans="1:5" r="20">
      <c s="4" r="A20" t="s">
        <v>89</v>
      </c>
      <c s="5" r="B20" t="n">
        <v>352</v>
      </c>
      <c s="5" r="C20" t="n">
        <v>266</v>
      </c>
      <c s="5" r="D20" t="n">
        <v>978</v>
      </c>
      <c s="5" r="E20" t="n">
        <v>605</v>
      </c>
    </row>
    <row spans="1:5" r="21">
      <c s="4" r="A21" t="s">
        <v>90</v>
      </c>
      <c s="5" r="B21" t="n">
        <v>0</v>
      </c>
      <c s="5" r="C21" t="n">
        <v>-30</v>
      </c>
      <c s="5" r="D21" t="n">
        <v>0</v>
      </c>
      <c s="5" r="E21" t="n">
        <v>-64</v>
      </c>
    </row>
    <row spans="1:5" r="22">
      <c s="4" r="A22" t="s">
        <v>91</v>
      </c>
      <c s="5" r="B22" t="n">
        <v>1470</v>
      </c>
      <c s="5" r="C22" t="n">
        <v>837</v>
      </c>
      <c s="5" r="D22" t="n">
        <v>4983</v>
      </c>
      <c s="5" r="E22" t="n">
        <v>2127</v>
      </c>
    </row>
    <row spans="1:5" r="23">
      <c s="4" r="A23" t="s">
        <v>92</v>
      </c>
      <c s="5" r="B23" t="n">
        <v>0</v>
      </c>
      <c s="5" r="C23" t="n">
        <v>482</v>
      </c>
      <c s="5" r="D23" t="n">
        <v>63</v>
      </c>
      <c s="5" r="E23" t="n">
        <v>783</v>
      </c>
    </row>
    <row spans="1:5" r="24">
      <c s="4" r="A24" t="s">
        <v>93</v>
      </c>
      <c s="5" r="B24" t="n">
        <v>719</v>
      </c>
      <c s="5" r="C24" t="n">
        <v>987</v>
      </c>
      <c s="5" r="D24" t="n">
        <v>2929</v>
      </c>
      <c s="5" r="E24" t="n">
        <v>2188</v>
      </c>
    </row>
    <row spans="1:5" r="25">
      <c s="4" r="A25" t="s">
        <v>94</v>
      </c>
      <c s="5" r="B25" t="n">
        <v>359</v>
      </c>
      <c s="5" r="C25" t="n">
        <v>-7</v>
      </c>
      <c s="5" r="D25" t="n">
        <v>1691</v>
      </c>
      <c s="5" r="E25" t="n">
        <v>-83</v>
      </c>
    </row>
    <row spans="1:5" r="26">
      <c s="4" r="A26" t="s">
        <v>95</v>
      </c>
      <c s="5" r="B26" t="n">
        <v>538</v>
      </c>
      <c s="5" r="C26" t="n">
        <v>0</v>
      </c>
      <c s="5" r="D26" t="n">
        <v>986</v>
      </c>
      <c s="5" r="E26" t="n">
        <v>0</v>
      </c>
    </row>
    <row spans="1:5" r="27">
      <c s="4" r="A27" t="s">
        <v>96</v>
      </c>
      <c s="5" r="B27" t="n">
        <v>578</v>
      </c>
      <c s="5" r="C27" t="n">
        <v>872</v>
      </c>
      <c s="5" r="D27" t="n">
        <v>1783</v>
      </c>
      <c s="5" r="E27" t="n">
        <v>2652</v>
      </c>
    </row>
    <row spans="1:5" r="28">
      <c s="4" r="A28" t="s">
        <v>97</v>
      </c>
      <c s="5" r="B28" t="n">
        <v>8721</v>
      </c>
      <c s="5" r="C28" t="n">
        <v>8015</v>
      </c>
      <c s="5" r="D28" t="n">
        <v>27199</v>
      </c>
      <c s="5" r="E28" t="n">
        <v>21557</v>
      </c>
    </row>
    <row spans="1:5" r="29">
      <c s="3" r="A29" t="s">
        <v>98</v>
      </c>
    </row>
    <row spans="1:5" r="30">
      <c s="4" r="A30" t="s">
        <v>99</v>
      </c>
      <c s="5" r="B30" t="n">
        <v>10843</v>
      </c>
      <c s="5" r="C30" t="n">
        <v>10872</v>
      </c>
      <c s="5" r="D30" t="n">
        <v>36001</v>
      </c>
      <c s="5" r="E30" t="n">
        <v>32773</v>
      </c>
    </row>
    <row spans="1:5" r="31">
      <c s="4" r="A31" t="s">
        <v>100</v>
      </c>
      <c s="5" r="B31" t="n">
        <v>1596</v>
      </c>
      <c s="5" r="C31" t="n">
        <v>1685</v>
      </c>
      <c s="5" r="D31" t="n">
        <v>5314</v>
      </c>
      <c s="5" r="E31" t="n">
        <v>5537</v>
      </c>
    </row>
    <row spans="1:5" r="32">
      <c s="4" r="A32" t="s">
        <v>101</v>
      </c>
      <c s="5" r="B32" t="n">
        <v>742</v>
      </c>
      <c s="5" r="C32" t="n">
        <v>758</v>
      </c>
      <c s="5" r="D32" t="n">
        <v>2208</v>
      </c>
      <c s="5" r="E32" t="n">
        <v>2315</v>
      </c>
    </row>
    <row spans="1:5" r="33">
      <c s="4" r="A33" t="s">
        <v>102</v>
      </c>
      <c s="5" r="B33" t="n">
        <v>579</v>
      </c>
      <c s="5" r="C33" t="n">
        <v>701</v>
      </c>
      <c s="5" r="D33" t="n">
        <v>1936</v>
      </c>
      <c s="5" r="E33" t="n">
        <v>2449</v>
      </c>
    </row>
    <row spans="1:5" r="34">
      <c s="4" r="A34" t="s">
        <v>103</v>
      </c>
      <c s="5" r="B34" t="n">
        <v>1423</v>
      </c>
      <c s="5" r="C34" t="n">
        <v>1340</v>
      </c>
      <c s="5" r="D34" t="n">
        <v>4420</v>
      </c>
      <c s="5" r="E34" t="n">
        <v>4026</v>
      </c>
    </row>
    <row spans="1:5" r="35">
      <c s="4" r="A35" t="s">
        <v>104</v>
      </c>
      <c s="5" r="B35" t="n">
        <v>448</v>
      </c>
      <c s="5" r="C35" t="n">
        <v>611</v>
      </c>
      <c s="5" r="D35" t="n">
        <v>1432</v>
      </c>
      <c s="5" r="E35" t="n">
        <v>1647</v>
      </c>
    </row>
    <row spans="1:5" r="36">
      <c s="4" r="A36" t="s">
        <v>105</v>
      </c>
      <c s="5" r="B36" t="n">
        <v>727</v>
      </c>
      <c s="5" r="C36" t="n">
        <v>962</v>
      </c>
      <c s="5" r="D36" t="n">
        <v>1914</v>
      </c>
      <c s="5" r="E36" t="n">
        <v>2494</v>
      </c>
    </row>
    <row spans="1:5" r="37">
      <c s="4" r="A37" t="s">
        <v>106</v>
      </c>
      <c s="5" r="B37" t="n">
        <v>962</v>
      </c>
      <c s="5" r="C37" t="n">
        <v>2999</v>
      </c>
      <c s="5" r="D37" t="n">
        <v>1935</v>
      </c>
      <c s="5" r="E37" t="n">
        <v>6451</v>
      </c>
    </row>
    <row spans="1:5" r="38">
      <c s="4" r="A38" t="s">
        <v>107</v>
      </c>
      <c s="5" r="B38" t="n">
        <v>-1</v>
      </c>
      <c s="5" r="C38" t="n">
        <v>136</v>
      </c>
      <c s="5" r="D38" t="n">
        <v>-374</v>
      </c>
      <c s="5" r="E38" t="n">
        <v>50</v>
      </c>
    </row>
    <row spans="1:5" r="39">
      <c s="4" r="A39" t="s">
        <v>108</v>
      </c>
      <c s="5" r="B39" t="n">
        <v>93</v>
      </c>
      <c s="5" r="C39" t="n">
        <v>-53</v>
      </c>
      <c s="5" r="D39" t="n">
        <v>-328</v>
      </c>
      <c s="5" r="E39" t="n">
        <v>42</v>
      </c>
    </row>
    <row spans="1:5" r="40">
      <c s="4" r="A40" t="s">
        <v>109</v>
      </c>
      <c s="5" r="B40" t="n">
        <v>258</v>
      </c>
      <c s="5" r="C40" t="n">
        <v>-2401</v>
      </c>
      <c s="5" r="D40" t="n">
        <v>549</v>
      </c>
      <c s="5" r="E40" t="n">
        <v>-1621</v>
      </c>
    </row>
    <row spans="1:5" r="41">
      <c s="4" r="A41" t="s">
        <v>110</v>
      </c>
      <c s="5" r="B41" t="n">
        <v>583</v>
      </c>
      <c s="5" r="C41" t="n">
        <v>577</v>
      </c>
      <c s="5" r="D41" t="n">
        <v>2021</v>
      </c>
      <c s="5" r="E41" t="n">
        <v>1853</v>
      </c>
    </row>
    <row spans="1:5" r="42">
      <c s="4" r="A42" t="s">
        <v>111</v>
      </c>
      <c s="5" r="B42" t="n">
        <v>698</v>
      </c>
      <c s="5" r="C42" t="n">
        <v>651</v>
      </c>
      <c s="5" r="D42" t="n">
        <v>1949</v>
      </c>
      <c s="5" r="E42" t="n">
        <v>1890</v>
      </c>
    </row>
    <row spans="1:5" r="43">
      <c s="4" r="A43" t="s">
        <v>112</v>
      </c>
      <c s="5" r="B43" t="n">
        <v>279</v>
      </c>
      <c s="5" r="C43" t="n">
        <v>502</v>
      </c>
      <c s="5" r="D43" t="n">
        <v>996</v>
      </c>
      <c s="5" r="E43" t="n">
        <v>1457</v>
      </c>
    </row>
    <row spans="1:5" r="44">
      <c s="4" r="A44" t="s">
        <v>113</v>
      </c>
      <c s="5" r="B44" t="n">
        <v>549</v>
      </c>
      <c s="5" r="C44" t="n">
        <v>404</v>
      </c>
      <c s="5" r="D44" t="n">
        <v>1589</v>
      </c>
      <c s="5" r="E44" t="n">
        <v>1162</v>
      </c>
    </row>
    <row spans="1:5" r="45">
      <c s="4" r="A45" t="s">
        <v>114</v>
      </c>
      <c s="5" r="B45" t="n">
        <v>242</v>
      </c>
      <c s="5" r="C45" t="n">
        <v>259</v>
      </c>
      <c s="5" r="D45" t="n">
        <v>717</v>
      </c>
      <c s="5" r="E45" t="n">
        <v>775</v>
      </c>
    </row>
    <row spans="1:5" r="46">
      <c s="4" r="A46" t="s">
        <v>115</v>
      </c>
      <c s="5" r="B46" t="n">
        <v>1454</v>
      </c>
      <c s="5" r="C46" t="n">
        <v>0</v>
      </c>
      <c s="5" r="D46" t="n">
        <v>1454</v>
      </c>
      <c s="5" r="E46" t="n">
        <v>0</v>
      </c>
    </row>
    <row spans="1:5" r="47">
      <c s="4" r="A47" t="s">
        <v>116</v>
      </c>
      <c s="5" r="B47" t="n">
        <v>1077</v>
      </c>
      <c s="5" r="C47" t="n">
        <v>1912</v>
      </c>
      <c s="5" r="D47" t="n">
        <v>3055</v>
      </c>
      <c s="5" r="E47" t="n">
        <v>3787</v>
      </c>
    </row>
    <row spans="1:5" r="48">
      <c s="4" r="A48" t="s">
        <v>117</v>
      </c>
      <c s="5" r="B48" t="n">
        <v>22552</v>
      </c>
      <c s="5" r="C48" t="n">
        <v>21915</v>
      </c>
      <c s="5" r="D48" t="n">
        <v>66788</v>
      </c>
      <c s="5" r="E48" t="n">
        <v>67087</v>
      </c>
    </row>
    <row spans="1:5" r="49">
      <c s="4" r="A49" t="s">
        <v>118</v>
      </c>
      <c s="5" r="B49" t="n">
        <v>25865</v>
      </c>
      <c s="5" r="C49" t="n">
        <v>4962</v>
      </c>
      <c s="5" r="D49" t="n">
        <v>36587</v>
      </c>
      <c s="5" r="E49" t="n">
        <v>9509</v>
      </c>
    </row>
    <row spans="1:5" r="50">
      <c s="4" r="A50" t="s">
        <v>119</v>
      </c>
      <c s="5" r="B50" t="n">
        <v>10394</v>
      </c>
      <c s="5" r="C50" t="n">
        <v>0</v>
      </c>
      <c s="5" r="D50" t="n">
        <v>-92550</v>
      </c>
      <c s="5" r="E50" t="n">
        <v>10</v>
      </c>
    </row>
    <row spans="1:5" r="51">
      <c s="4" r="A51" t="s">
        <v>120</v>
      </c>
      <c s="5" r="B51" t="n">
        <v>15471</v>
      </c>
      <c s="5" r="C51" t="n">
        <v>4962</v>
      </c>
      <c s="5" r="D51" t="n">
        <v>129137</v>
      </c>
      <c s="5" r="E51" t="n">
        <v>9499</v>
      </c>
    </row>
    <row spans="1:5" r="52">
      <c s="4" r="A52" t="s">
        <v>121</v>
      </c>
      <c s="5" r="B52" t="n">
        <v>0</v>
      </c>
      <c s="5" r="C52" t="n">
        <v>-482</v>
      </c>
      <c s="5" r="D52" t="n">
        <v>-63</v>
      </c>
      <c s="5" r="E52" t="n">
        <v>-783</v>
      </c>
    </row>
    <row spans="1:5" r="53">
      <c s="3" r="A53" t="s">
        <v>122</v>
      </c>
    </row>
    <row spans="1:5" r="54">
      <c s="4" r="A54" t="s">
        <v>123</v>
      </c>
      <c s="5" r="B54" t="n">
        <v>0</v>
      </c>
      <c s="5" r="C54" t="n">
        <v>-18</v>
      </c>
      <c s="5" r="D54" t="n">
        <v>0</v>
      </c>
      <c s="5" r="E54" t="n">
        <v>-97</v>
      </c>
    </row>
    <row spans="1:5" r="55">
      <c s="4" r="A55" t="s">
        <v>124</v>
      </c>
      <c s="5" r="B55" t="n">
        <v>0</v>
      </c>
      <c s="5" r="C55" t="n">
        <v>48</v>
      </c>
      <c s="5" r="D55" t="n">
        <v>0</v>
      </c>
      <c s="5" r="E55" t="n">
        <v>161</v>
      </c>
    </row>
    <row spans="1:5" r="56">
      <c s="4" r="A56" t="s">
        <v>125</v>
      </c>
      <c s="5" r="B56" t="n">
        <v>2176</v>
      </c>
      <c s="5" r="C56" t="n">
        <v>-1636</v>
      </c>
      <c s="5" r="D56" t="n">
        <v>2527</v>
      </c>
      <c s="5" r="E56" t="n">
        <v>3403</v>
      </c>
    </row>
    <row spans="1:5" r="57">
      <c s="4" r="A57" t="s">
        <v>126</v>
      </c>
      <c s="5" r="B57" t="n">
        <v>-873</v>
      </c>
      <c s="5" r="C57" t="n">
        <v>0</v>
      </c>
      <c s="5" r="D57" t="n">
        <v>-988</v>
      </c>
      <c s="5" r="E57" t="n">
        <v>0</v>
      </c>
    </row>
    <row spans="1:5" r="58">
      <c s="4" r="A58" t="s">
        <v>127</v>
      </c>
      <c s="5" r="B58" t="n">
        <v>1303</v>
      </c>
      <c s="5" r="C58" t="n">
        <v>-2088</v>
      </c>
      <c s="5" r="D58" t="n">
        <v>1476</v>
      </c>
      <c s="5" r="E58" t="n">
        <v>2684</v>
      </c>
    </row>
    <row spans="1:5" r="59">
      <c s="4" r="A59" t="s">
        <v>128</v>
      </c>
      <c s="7" r="B59" t="n">
        <v>16774</v>
      </c>
      <c s="7" r="C59" t="n">
        <v>2874</v>
      </c>
      <c s="7" r="D59" t="n">
        <v>130613</v>
      </c>
      <c s="7" r="E59" t="n">
        <v>12183</v>
      </c>
    </row>
    <row spans="1:5" r="60">
      <c s="3" r="A60" t="s">
        <v>129</v>
      </c>
    </row>
    <row spans="1:5" r="61">
      <c s="4" r="A61" t="s">
        <v>130</v>
      </c>
      <c s="8" r="B61" t="n">
        <v>1.64</v>
      </c>
      <c s="8" r="C61" t="n">
        <v>0.55</v>
      </c>
      <c s="8" r="D61" t="n">
        <v>13.74</v>
      </c>
      <c s="8" r="E61" t="n">
        <v>1.05</v>
      </c>
    </row>
    <row spans="1:5" r="62">
      <c s="4" r="A62" t="s">
        <v>131</v>
      </c>
      <c s="9" r="B62" t="n">
        <v>1.62</v>
      </c>
      <c s="9" r="C62" t="n">
        <v>0.55</v>
      </c>
      <c s="9" r="D62" t="n">
        <v>13.54</v>
      </c>
      <c s="9" r="E62" t="n">
        <v>1.05</v>
      </c>
    </row>
    <row spans="1:5" r="63">
      <c s="4" r="A63" t="s">
        <v>132</v>
      </c>
      <c s="7" r="B63" t="n">
        <v>0</v>
      </c>
      <c s="7" r="C63" t="n">
        <v>0</v>
      </c>
      <c s="7" r="D63" t="n">
        <v>0</v>
      </c>
      <c s="7" r="E63"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78</v>
      </c>
      <c s="2" r="C1" t="s">
        <v>2</v>
      </c>
      <c s="2" r="D1" t="s">
        <v>25</v>
      </c>
    </row>
    <row spans="1:4" r="2">
      <c s="3" r="A2" t="s">
        <v>379</v>
      </c>
    </row>
    <row spans="1:4" r="3">
      <c s="4" r="A3" t="s">
        <v>380</v>
      </c>
      <c s="7" r="C3" t="n">
        <v>341453</v>
      </c>
      <c s="7" r="D3" t="n">
        <v>297001</v>
      </c>
    </row>
    <row spans="1:4" r="4">
      <c s="4" r="A4" t="s">
        <v>381</v>
      </c>
      <c s="5" r="C4" t="n">
        <v>1623</v>
      </c>
      <c s="5" r="D4" t="n">
        <v>840</v>
      </c>
    </row>
    <row spans="1:4" r="5">
      <c s="4" r="A5" t="s">
        <v>382</v>
      </c>
      <c s="5" r="C5" t="n">
        <v>-1561</v>
      </c>
      <c s="5" r="D5" t="n">
        <v>-3242</v>
      </c>
    </row>
    <row spans="1:4" r="6">
      <c s="4" r="A6" t="s">
        <v>383</v>
      </c>
      <c s="5" r="C6" t="n">
        <v>341515</v>
      </c>
      <c s="5" r="D6" t="n">
        <v>294599</v>
      </c>
    </row>
    <row spans="1:4" r="7">
      <c s="4" r="A7" t="s">
        <v>384</v>
      </c>
      <c s="5" r="C7" t="n">
        <v>15477</v>
      </c>
      <c s="5" r="D7" t="n">
        <v>0</v>
      </c>
    </row>
    <row spans="1:4" r="8">
      <c s="4" r="A8" t="s">
        <v>385</v>
      </c>
    </row>
    <row spans="1:4" r="9">
      <c s="3" r="A9" t="s">
        <v>379</v>
      </c>
    </row>
    <row spans="1:4" r="10">
      <c s="4" r="A10" t="s">
        <v>380</v>
      </c>
      <c s="4" r="B10" t="s">
        <v>386</v>
      </c>
      <c s="5" r="C10" t="n">
        <v>203198</v>
      </c>
      <c s="5" r="D10" t="n">
        <v>120627</v>
      </c>
    </row>
    <row spans="1:4" r="11">
      <c s="4" r="A11" t="s">
        <v>381</v>
      </c>
      <c s="4" r="B11" t="s">
        <v>386</v>
      </c>
      <c s="5" r="C11" t="n">
        <v>1159</v>
      </c>
      <c s="5" r="D11" t="n">
        <v>411</v>
      </c>
    </row>
    <row spans="1:4" r="12">
      <c s="4" r="A12" t="s">
        <v>382</v>
      </c>
      <c s="4" r="B12" t="s">
        <v>386</v>
      </c>
      <c s="5" r="C12" t="n">
        <v>-411</v>
      </c>
      <c s="5" r="D12" t="n">
        <v>-417</v>
      </c>
    </row>
    <row spans="1:4" r="13">
      <c s="4" r="A13" t="s">
        <v>383</v>
      </c>
      <c s="4" r="B13" t="s">
        <v>386</v>
      </c>
      <c s="5" r="C13" t="n">
        <v>203946</v>
      </c>
      <c s="5" r="D13" t="n">
        <v>120621</v>
      </c>
    </row>
    <row spans="1:4" r="14">
      <c s="4" r="A14" t="s">
        <v>387</v>
      </c>
    </row>
    <row spans="1:4" r="15">
      <c s="3" r="A15" t="s">
        <v>379</v>
      </c>
    </row>
    <row spans="1:4" r="16">
      <c s="4" r="A16" t="s">
        <v>380</v>
      </c>
      <c s="5" r="C16" t="n">
        <v>3159</v>
      </c>
      <c s="5" r="D16" t="n">
        <v>3245</v>
      </c>
    </row>
    <row spans="1:4" r="17">
      <c s="4" r="A17" t="s">
        <v>381</v>
      </c>
      <c s="5" r="C17" t="n">
        <v>22</v>
      </c>
      <c s="5" r="D17" t="n">
        <v>16</v>
      </c>
    </row>
    <row spans="1:4" r="18">
      <c s="4" r="A18" t="s">
        <v>382</v>
      </c>
      <c s="5" r="C18" t="n">
        <v>0</v>
      </c>
      <c s="5" r="D18" t="n">
        <v>0</v>
      </c>
    </row>
    <row spans="1:4" r="19">
      <c s="4" r="A19" t="s">
        <v>383</v>
      </c>
      <c s="5" r="C19" t="n">
        <v>3181</v>
      </c>
      <c s="5" r="D19" t="n">
        <v>3261</v>
      </c>
    </row>
    <row spans="1:4" r="20">
      <c s="4" r="A20" t="s">
        <v>388</v>
      </c>
    </row>
    <row spans="1:4" r="21">
      <c s="3" r="A21" t="s">
        <v>379</v>
      </c>
    </row>
    <row spans="1:4" r="22">
      <c s="4" r="A22" t="s">
        <v>380</v>
      </c>
      <c s="4" r="B22" t="s">
        <v>386</v>
      </c>
      <c s="5" r="C22" t="n">
        <v>135042</v>
      </c>
      <c s="5" r="D22" t="n">
        <v>173069</v>
      </c>
    </row>
    <row spans="1:4" r="23">
      <c s="4" r="A23" t="s">
        <v>381</v>
      </c>
      <c s="4" r="B23" t="s">
        <v>386</v>
      </c>
      <c s="5" r="C23" t="n">
        <v>439</v>
      </c>
      <c s="5" r="D23" t="n">
        <v>411</v>
      </c>
    </row>
    <row spans="1:4" r="24">
      <c s="4" r="A24" t="s">
        <v>382</v>
      </c>
      <c s="4" r="B24" t="s">
        <v>386</v>
      </c>
      <c s="5" r="C24" t="n">
        <v>-1120</v>
      </c>
      <c s="5" r="D24" t="n">
        <v>-2793</v>
      </c>
    </row>
    <row spans="1:4" r="25">
      <c s="4" r="A25" t="s">
        <v>383</v>
      </c>
      <c s="4" r="B25" t="s">
        <v>386</v>
      </c>
      <c s="5" r="C25" t="n">
        <v>134361</v>
      </c>
      <c s="5" r="D25" t="n">
        <v>170687</v>
      </c>
    </row>
    <row spans="1:4" r="26">
      <c s="4" r="A26" t="s">
        <v>389</v>
      </c>
    </row>
    <row spans="1:4" r="27">
      <c s="3" r="A27" t="s">
        <v>379</v>
      </c>
    </row>
    <row spans="1:4" r="28">
      <c s="4" r="A28" t="s">
        <v>380</v>
      </c>
      <c s="5" r="C28" t="n">
        <v>54</v>
      </c>
      <c s="5" r="D28" t="n">
        <v>60</v>
      </c>
    </row>
    <row spans="1:4" r="29">
      <c s="4" r="A29" t="s">
        <v>381</v>
      </c>
      <c s="5" r="C29" t="n">
        <v>3</v>
      </c>
      <c s="5" r="D29" t="n">
        <v>2</v>
      </c>
    </row>
    <row spans="1:4" r="30">
      <c s="4" r="A30" t="s">
        <v>382</v>
      </c>
      <c s="5" r="C30" t="n">
        <v>-30</v>
      </c>
      <c s="5" r="D30" t="n">
        <v>-32</v>
      </c>
    </row>
    <row spans="1:4" r="31">
      <c s="4" r="A31" t="s">
        <v>383</v>
      </c>
      <c s="5" r="C31" t="n">
        <v>27</v>
      </c>
      <c s="7" r="D31" t="n">
        <v>30</v>
      </c>
    </row>
    <row spans="1:4" r="32">
      <c s="4" r="A32" t="s">
        <v>390</v>
      </c>
    </row>
    <row spans="1:4" r="33">
      <c s="3" r="A33" t="s">
        <v>379</v>
      </c>
    </row>
    <row spans="1:4" r="34">
      <c s="4" r="A34" t="s">
        <v>391</v>
      </c>
      <c s="5" r="C34" t="n">
        <v>15492</v>
      </c>
    </row>
    <row spans="1:4" r="35">
      <c s="4" r="A35" t="s">
        <v>392</v>
      </c>
      <c s="5" r="C35" t="n">
        <v>0</v>
      </c>
    </row>
    <row spans="1:4" r="36">
      <c s="4" r="A36" t="s">
        <v>393</v>
      </c>
      <c s="5" r="C36" t="n">
        <v>-15</v>
      </c>
    </row>
    <row spans="1:4" r="37">
      <c s="4" r="A37" t="s">
        <v>384</v>
      </c>
      <c s="7" r="C37" t="n">
        <v>15477</v>
      </c>
    </row>
    <row spans="1:4" r="38">
      <c r="A38" t="n"/>
    </row>
    <row spans="1:4" r="39">
      <c s="4" r="A39" t="s">
        <v>386</v>
      </c>
      <c s="4" r="B39" t="s">
        <v>394</v>
      </c>
    </row>
  </sheetData>
  <mergeCells count="3">
    <mergeCell ref="A1:B1"/>
    <mergeCell ref="A38:C38"/>
    <mergeCell ref="B39:C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s>
  <sheetData>
    <row spans="1:4" r="1">
      <c s="1" r="A1" t="s">
        <v>395</v>
      </c>
      <c s="2" r="C1" t="s">
        <v>2</v>
      </c>
      <c s="2" r="D1" t="s">
        <v>25</v>
      </c>
    </row>
    <row spans="1:4" r="2">
      <c s="3" r="A2" t="s">
        <v>396</v>
      </c>
    </row>
    <row spans="1:4" r="3">
      <c s="4" r="A3" t="s">
        <v>397</v>
      </c>
      <c s="7" r="C3" t="n">
        <v>57062</v>
      </c>
      <c s="7" r="D3" t="n">
        <v>81135</v>
      </c>
    </row>
    <row spans="1:4" r="4">
      <c s="4" r="A4" t="s">
        <v>398</v>
      </c>
      <c s="5" r="C4" t="n">
        <v>81917</v>
      </c>
      <c s="5" r="D4" t="n">
        <v>106433</v>
      </c>
    </row>
    <row spans="1:4" r="5">
      <c s="4" r="A5" t="s">
        <v>399</v>
      </c>
      <c s="5" r="C5" t="n">
        <v>138979</v>
      </c>
      <c s="5" r="D5" t="n">
        <v>187568</v>
      </c>
    </row>
    <row spans="1:4" r="6">
      <c s="3" r="A6" t="s">
        <v>396</v>
      </c>
    </row>
    <row spans="1:4" r="7">
      <c s="4" r="A7" t="s">
        <v>400</v>
      </c>
      <c s="5" r="C7" t="n">
        <v>-284</v>
      </c>
      <c s="5" r="D7" t="n">
        <v>-339</v>
      </c>
    </row>
    <row spans="1:4" r="8">
      <c s="4" r="A8" t="s">
        <v>401</v>
      </c>
      <c s="5" r="C8" t="n">
        <v>-1277</v>
      </c>
      <c s="5" r="D8" t="n">
        <v>-2903</v>
      </c>
    </row>
    <row spans="1:4" r="9">
      <c s="4" r="A9" t="s">
        <v>402</v>
      </c>
      <c s="5" r="C9" t="n">
        <v>-1561</v>
      </c>
      <c s="5" r="D9" t="n">
        <v>-3242</v>
      </c>
    </row>
    <row spans="1:4" r="10">
      <c s="4" r="A10" t="s">
        <v>388</v>
      </c>
    </row>
    <row spans="1:4" r="11">
      <c s="3" r="A11" t="s">
        <v>396</v>
      </c>
    </row>
    <row spans="1:4" r="12">
      <c s="4" r="A12" t="s">
        <v>397</v>
      </c>
      <c s="5" r="C12" t="n">
        <v>0</v>
      </c>
      <c s="5" r="D12" t="n">
        <v>27113</v>
      </c>
    </row>
    <row spans="1:4" r="13">
      <c s="4" r="A13" t="s">
        <v>398</v>
      </c>
      <c s="5" r="C13" t="n">
        <v>68286</v>
      </c>
      <c s="5" r="D13" t="n">
        <v>98230</v>
      </c>
    </row>
    <row spans="1:4" r="14">
      <c s="4" r="A14" t="s">
        <v>399</v>
      </c>
      <c s="5" r="C14" t="n">
        <v>68286</v>
      </c>
      <c s="5" r="D14" t="n">
        <v>125343</v>
      </c>
    </row>
    <row spans="1:4" r="15">
      <c s="3" r="A15" t="s">
        <v>396</v>
      </c>
    </row>
    <row spans="1:4" r="16">
      <c s="4" r="A16" t="s">
        <v>400</v>
      </c>
      <c s="5" r="C16" t="n">
        <v>0</v>
      </c>
      <c s="5" r="D16" t="n">
        <v>-110</v>
      </c>
    </row>
    <row spans="1:4" r="17">
      <c s="4" r="A17" t="s">
        <v>401</v>
      </c>
      <c s="5" r="C17" t="n">
        <v>-1120</v>
      </c>
      <c s="5" r="D17" t="n">
        <v>-2683</v>
      </c>
    </row>
    <row spans="1:4" r="18">
      <c s="4" r="A18" t="s">
        <v>402</v>
      </c>
      <c s="5" r="C18" t="n">
        <v>-1120</v>
      </c>
      <c s="5" r="D18" t="n">
        <v>-2793</v>
      </c>
    </row>
    <row spans="1:4" r="19">
      <c s="4" r="A19" t="s">
        <v>389</v>
      </c>
    </row>
    <row spans="1:4" r="20">
      <c s="3" r="A20" t="s">
        <v>396</v>
      </c>
    </row>
    <row spans="1:4" r="21">
      <c s="4" r="A21" t="s">
        <v>397</v>
      </c>
      <c s="5" r="C21" t="n">
        <v>0</v>
      </c>
      <c s="5" r="D21" t="n">
        <v>2</v>
      </c>
    </row>
    <row spans="1:4" r="22">
      <c s="4" r="A22" t="s">
        <v>398</v>
      </c>
      <c s="5" r="C22" t="n">
        <v>24</v>
      </c>
      <c s="5" r="D22" t="n">
        <v>25</v>
      </c>
    </row>
    <row spans="1:4" r="23">
      <c s="4" r="A23" t="s">
        <v>399</v>
      </c>
      <c s="5" r="C23" t="n">
        <v>24</v>
      </c>
      <c s="5" r="D23" t="n">
        <v>27</v>
      </c>
    </row>
    <row spans="1:4" r="24">
      <c s="3" r="A24" t="s">
        <v>396</v>
      </c>
    </row>
    <row spans="1:4" r="25">
      <c s="4" r="A25" t="s">
        <v>400</v>
      </c>
      <c s="5" r="C25" t="n">
        <v>0</v>
      </c>
      <c s="5" r="D25" t="n">
        <v>-1</v>
      </c>
    </row>
    <row spans="1:4" r="26">
      <c s="4" r="A26" t="s">
        <v>401</v>
      </c>
      <c s="5" r="C26" t="n">
        <v>-30</v>
      </c>
      <c s="5" r="D26" t="n">
        <v>-31</v>
      </c>
    </row>
    <row spans="1:4" r="27">
      <c s="4" r="A27" t="s">
        <v>402</v>
      </c>
      <c s="5" r="C27" t="n">
        <v>-30</v>
      </c>
      <c s="5" r="D27" t="n">
        <v>-32</v>
      </c>
    </row>
    <row spans="1:4" r="28">
      <c s="4" r="A28" t="s">
        <v>390</v>
      </c>
    </row>
    <row spans="1:4" r="29">
      <c s="3" r="A29" t="s">
        <v>403</v>
      </c>
    </row>
    <row spans="1:4" r="30">
      <c s="4" r="A30" t="s">
        <v>404</v>
      </c>
      <c s="5" r="C30" t="n">
        <v>15477</v>
      </c>
    </row>
    <row spans="1:4" r="31">
      <c s="4" r="A31" t="s">
        <v>405</v>
      </c>
      <c s="5" r="C31" t="n">
        <v>0</v>
      </c>
    </row>
    <row spans="1:4" r="32">
      <c s="4" r="A32" t="s">
        <v>399</v>
      </c>
      <c s="5" r="C32" t="n">
        <v>15477</v>
      </c>
    </row>
    <row spans="1:4" r="33">
      <c s="3" r="A33" t="s">
        <v>403</v>
      </c>
    </row>
    <row spans="1:4" r="34">
      <c s="4" r="A34" t="s">
        <v>406</v>
      </c>
      <c s="5" r="C34" t="n">
        <v>-15</v>
      </c>
    </row>
    <row spans="1:4" r="35">
      <c s="4" r="A35" t="s">
        <v>407</v>
      </c>
      <c s="5" r="C35" t="n">
        <v>0</v>
      </c>
    </row>
    <row spans="1:4" r="36">
      <c s="4" r="A36" t="s">
        <v>402</v>
      </c>
      <c s="5" r="C36" t="n">
        <v>-15</v>
      </c>
    </row>
    <row spans="1:4" r="37">
      <c s="4" r="A37" t="s">
        <v>385</v>
      </c>
    </row>
    <row spans="1:4" r="38">
      <c s="3" r="A38" t="s">
        <v>396</v>
      </c>
    </row>
    <row spans="1:4" r="39">
      <c s="4" r="A39" t="s">
        <v>397</v>
      </c>
      <c s="4" r="B39" t="s">
        <v>386</v>
      </c>
      <c s="5" r="C39" t="n">
        <v>57062</v>
      </c>
      <c s="5" r="D39" t="n">
        <v>54020</v>
      </c>
    </row>
    <row spans="1:4" r="40">
      <c s="4" r="A40" t="s">
        <v>398</v>
      </c>
      <c s="4" r="B40" t="s">
        <v>386</v>
      </c>
      <c s="5" r="C40" t="n">
        <v>13607</v>
      </c>
      <c s="5" r="D40" t="n">
        <v>8178</v>
      </c>
    </row>
    <row spans="1:4" r="41">
      <c s="4" r="A41" t="s">
        <v>399</v>
      </c>
      <c s="4" r="B41" t="s">
        <v>386</v>
      </c>
      <c s="5" r="C41" t="n">
        <v>70669</v>
      </c>
      <c s="5" r="D41" t="n">
        <v>62198</v>
      </c>
    </row>
    <row spans="1:4" r="42">
      <c s="3" r="A42" t="s">
        <v>396</v>
      </c>
    </row>
    <row spans="1:4" r="43">
      <c s="4" r="A43" t="s">
        <v>400</v>
      </c>
      <c s="4" r="B43" t="s">
        <v>386</v>
      </c>
      <c s="5" r="C43" t="n">
        <v>-284</v>
      </c>
      <c s="5" r="D43" t="n">
        <v>-228</v>
      </c>
    </row>
    <row spans="1:4" r="44">
      <c s="4" r="A44" t="s">
        <v>401</v>
      </c>
      <c s="4" r="B44" t="s">
        <v>386</v>
      </c>
      <c s="5" r="C44" t="n">
        <v>-127</v>
      </c>
      <c s="5" r="D44" t="n">
        <v>-189</v>
      </c>
    </row>
    <row spans="1:4" r="45">
      <c s="4" r="A45" t="s">
        <v>402</v>
      </c>
      <c s="4" r="B45" t="s">
        <v>386</v>
      </c>
      <c s="7" r="C45" t="n">
        <v>-411</v>
      </c>
      <c s="7" r="D45" t="n">
        <v>-417</v>
      </c>
    </row>
    <row spans="1:4" r="46">
      <c r="A46" t="n"/>
    </row>
    <row spans="1:4" r="47">
      <c s="4" r="A47" t="s">
        <v>386</v>
      </c>
      <c s="4" r="B47" t="s">
        <v>408</v>
      </c>
    </row>
  </sheetData>
  <mergeCells count="3">
    <mergeCell ref="A1:B1"/>
    <mergeCell ref="A46:C46"/>
    <mergeCell ref="B47:C4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s>
  <sheetData>
    <row spans="1:5" r="1">
      <c s="1" r="A1" t="s">
        <v>409</v>
      </c>
      <c s="2" r="B1" t="s">
        <v>73</v>
      </c>
      <c s="2" r="D1" t="s">
        <v>1</v>
      </c>
      <c s="2" r="E1" t="s">
        <v>410</v>
      </c>
    </row>
    <row spans="1:5" r="2">
      <c s="2" r="B2" t="s">
        <v>411</v>
      </c>
      <c s="2" r="C2" t="s">
        <v>356</v>
      </c>
      <c s="2" r="D2" t="s">
        <v>356</v>
      </c>
      <c s="2" r="E2" t="s">
        <v>412</v>
      </c>
    </row>
    <row spans="1:5" r="3">
      <c s="3" r="A3" t="s">
        <v>413</v>
      </c>
    </row>
    <row spans="1:5" r="4">
      <c s="4" r="A4" t="s">
        <v>414</v>
      </c>
      <c s="7" r="B4" t="n">
        <v>341515000</v>
      </c>
      <c s="7" r="E4" t="n">
        <v>294599000</v>
      </c>
    </row>
    <row spans="1:5" r="5">
      <c s="4" r="A5" t="s">
        <v>415</v>
      </c>
      <c s="7" r="C5" t="n">
        <v>30000</v>
      </c>
      <c s="7" r="D5" t="n">
        <v>64000</v>
      </c>
    </row>
    <row spans="1:5" r="6">
      <c s="4" r="A6" t="s">
        <v>416</v>
      </c>
      <c s="5" r="C6" t="n">
        <v>48000</v>
      </c>
      <c s="7" r="D6" t="n">
        <v>161000</v>
      </c>
    </row>
    <row spans="1:5" r="7">
      <c s="4" r="A7" t="s">
        <v>417</v>
      </c>
      <c s="7" r="B7" t="n">
        <v>1600000</v>
      </c>
      <c s="7" r="E7" t="n">
        <v>3200000</v>
      </c>
    </row>
    <row spans="1:5" r="8">
      <c s="4" r="A8" t="s">
        <v>418</v>
      </c>
      <c s="5" r="B8" t="n">
        <v>26</v>
      </c>
      <c s="5" r="E8" t="n">
        <v>34</v>
      </c>
    </row>
    <row spans="1:5" r="9">
      <c s="4" r="A9" t="s">
        <v>419</v>
      </c>
      <c s="5" r="B9" t="n">
        <v>4</v>
      </c>
    </row>
    <row spans="1:5" r="10">
      <c s="4" r="A10" t="s">
        <v>420</v>
      </c>
      <c s="7" r="B10" t="n">
        <v>0</v>
      </c>
      <c s="7" r="C10" t="n">
        <v>0</v>
      </c>
    </row>
    <row spans="1:5" r="11">
      <c s="4" r="A11" t="s">
        <v>421</v>
      </c>
      <c s="5" r="B11" t="n">
        <v>341515000</v>
      </c>
      <c s="7" r="E11" t="n">
        <v>294599000</v>
      </c>
    </row>
    <row spans="1:5" r="12">
      <c s="4" r="A12" t="s">
        <v>213</v>
      </c>
    </row>
    <row spans="1:5" r="13">
      <c s="3" r="A13" t="s">
        <v>413</v>
      </c>
    </row>
    <row spans="1:5" r="14">
      <c s="4" r="A14" t="s">
        <v>421</v>
      </c>
      <c s="5" r="B14" t="n">
        <v>86600000</v>
      </c>
      <c s="5" r="E14" t="n">
        <v>121500000</v>
      </c>
    </row>
    <row spans="1:5" r="15">
      <c s="4" r="A15" t="s">
        <v>422</v>
      </c>
    </row>
    <row spans="1:5" r="16">
      <c s="3" r="A16" t="s">
        <v>413</v>
      </c>
    </row>
    <row spans="1:5" r="17">
      <c s="4" r="A17" t="s">
        <v>414</v>
      </c>
      <c s="7" r="B17" t="n">
        <v>0</v>
      </c>
      <c s="5" r="E17" t="n">
        <v>0</v>
      </c>
    </row>
    <row spans="1:5" r="18">
      <c s="4" r="A18" t="s">
        <v>423</v>
      </c>
      <c s="7" r="E18" t="n">
        <v>3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24</v>
      </c>
      <c s="2" r="B1" t="s">
        <v>73</v>
      </c>
      <c s="2" r="C1" t="s">
        <v>1</v>
      </c>
    </row>
    <row spans="1:3" r="2">
      <c s="2" r="B2" t="s">
        <v>74</v>
      </c>
      <c s="2" r="C2" t="s">
        <v>74</v>
      </c>
    </row>
    <row spans="1:3" r="3">
      <c s="3" r="A3" t="s">
        <v>425</v>
      </c>
    </row>
    <row spans="1:3" r="4">
      <c s="4" r="A4" t="s">
        <v>426</v>
      </c>
      <c s="7" r="B4" t="n">
        <v>722</v>
      </c>
      <c s="7" r="C4" t="n">
        <v>801</v>
      </c>
    </row>
    <row spans="1:3" r="5">
      <c s="4" r="A5" t="s">
        <v>427</v>
      </c>
      <c s="5" r="B5" t="n">
        <v>30</v>
      </c>
      <c s="5" r="C5" t="n">
        <v>64</v>
      </c>
    </row>
    <row spans="1:3" r="6">
      <c s="4" r="A6" t="s">
        <v>428</v>
      </c>
      <c s="5" r="B6" t="n">
        <v>0</v>
      </c>
      <c s="5" r="C6" t="n">
        <v>3</v>
      </c>
    </row>
    <row spans="1:3" r="7">
      <c s="4" r="A7" t="s">
        <v>429</v>
      </c>
      <c s="5" r="B7" t="n">
        <v>-48</v>
      </c>
      <c s="5" r="C7" t="n">
        <v>-164</v>
      </c>
    </row>
    <row spans="1:3" r="8">
      <c s="4" r="A8" t="s">
        <v>430</v>
      </c>
      <c s="7" r="B8" t="n">
        <v>704</v>
      </c>
      <c s="7" r="C8" t="n">
        <v>7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31</v>
      </c>
      <c s="2" r="B1" t="s">
        <v>73</v>
      </c>
      <c s="2" r="C1" t="s">
        <v>1</v>
      </c>
    </row>
    <row spans="1:4" r="2">
      <c s="2" r="B2" t="s">
        <v>74</v>
      </c>
      <c s="2" r="C2" t="s">
        <v>2</v>
      </c>
      <c s="2" r="D2" t="s">
        <v>74</v>
      </c>
    </row>
    <row spans="1:4" r="3">
      <c s="3" r="A3" t="s">
        <v>214</v>
      </c>
    </row>
    <row spans="1:4" r="4">
      <c s="4" r="A4" t="s">
        <v>432</v>
      </c>
      <c s="7" r="B4" t="n">
        <v>11781</v>
      </c>
      <c s="7" r="C4" t="n">
        <v>14647</v>
      </c>
      <c s="7" r="D4" t="n">
        <v>12169</v>
      </c>
    </row>
    <row spans="1:4" r="5">
      <c s="4" r="A5" t="s">
        <v>433</v>
      </c>
      <c s="5" r="B5" t="n">
        <v>482</v>
      </c>
      <c s="5" r="C5" t="n">
        <v>65</v>
      </c>
      <c s="5" r="D5" t="n">
        <v>783</v>
      </c>
    </row>
    <row spans="1:4" r="6">
      <c s="4" r="A6" t="s">
        <v>434</v>
      </c>
      <c s="5" r="B6" t="n">
        <v>0</v>
      </c>
      <c s="5" r="C6" t="n">
        <v>-2</v>
      </c>
      <c s="5" r="D6" t="n">
        <v>0</v>
      </c>
    </row>
    <row spans="1:4" r="7">
      <c s="4" r="A7" t="s">
        <v>435</v>
      </c>
      <c s="7" r="B7" t="n">
        <v>482</v>
      </c>
      <c s="7" r="C7" t="n">
        <v>63</v>
      </c>
      <c s="7" r="D7" t="n">
        <v>78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36</v>
      </c>
      <c s="2" r="B1" t="s">
        <v>437</v>
      </c>
    </row>
    <row spans="1:2" r="2">
      <c s="3" r="A2" t="s">
        <v>214</v>
      </c>
    </row>
    <row spans="1:2" r="3">
      <c s="4" r="A3" t="s">
        <v>438</v>
      </c>
      <c s="7" r="B3" t="n">
        <v>3</v>
      </c>
    </row>
    <row spans="1:2" r="4">
      <c s="4" r="A4" t="s">
        <v>439</v>
      </c>
      <c s="5" r="B4" t="n">
        <v>3302</v>
      </c>
    </row>
    <row spans="1:2" r="5">
      <c s="4" r="A5" t="s">
        <v>440</v>
      </c>
      <c s="5" r="B5" t="n">
        <v>10235</v>
      </c>
    </row>
    <row spans="1:2" r="6">
      <c s="4" r="A6" t="s">
        <v>441</v>
      </c>
      <c s="5" r="B6" t="n">
        <v>327913</v>
      </c>
    </row>
    <row spans="1:2" r="7">
      <c s="4" r="A7" t="s">
        <v>442</v>
      </c>
      <c s="5" r="B7" t="n">
        <v>341453</v>
      </c>
    </row>
    <row spans="1:2" r="8">
      <c s="4" r="A8" t="s">
        <v>443</v>
      </c>
      <c s="5" r="B8" t="n">
        <v>3</v>
      </c>
    </row>
    <row spans="1:2" r="9">
      <c s="4" r="A9" t="s">
        <v>444</v>
      </c>
      <c s="5" r="B9" t="n">
        <v>3330</v>
      </c>
    </row>
    <row spans="1:2" r="10">
      <c s="4" r="A10" t="s">
        <v>445</v>
      </c>
      <c s="5" r="B10" t="n">
        <v>10269</v>
      </c>
    </row>
    <row spans="1:2" r="11">
      <c s="4" r="A11" t="s">
        <v>446</v>
      </c>
      <c s="5" r="B11" t="n">
        <v>327913</v>
      </c>
    </row>
    <row spans="1:2" r="12">
      <c s="4" r="A12" t="s">
        <v>447</v>
      </c>
      <c s="5" r="B12" t="n">
        <v>341515</v>
      </c>
    </row>
    <row spans="1:2" r="13">
      <c s="4" r="A13" t="s">
        <v>448</v>
      </c>
      <c s="5" r="B13" t="n">
        <v>0</v>
      </c>
    </row>
    <row spans="1:2" r="14">
      <c s="4" r="A14" t="s">
        <v>449</v>
      </c>
      <c s="5" r="B14" t="n">
        <v>0</v>
      </c>
    </row>
    <row spans="1:2" r="15">
      <c s="4" r="A15" t="s">
        <v>450</v>
      </c>
      <c s="5" r="B15" t="n">
        <v>10492</v>
      </c>
    </row>
    <row spans="1:2" r="16">
      <c s="4" r="A16" t="s">
        <v>451</v>
      </c>
      <c s="5" r="B16" t="n">
        <v>5000</v>
      </c>
    </row>
    <row spans="1:2" r="17">
      <c s="4" r="A17" t="s">
        <v>452</v>
      </c>
      <c s="5" r="B17" t="n">
        <v>15492</v>
      </c>
    </row>
    <row spans="1:2" r="18">
      <c s="4" r="A18" t="s">
        <v>453</v>
      </c>
      <c s="5" r="B18" t="n">
        <v>0</v>
      </c>
    </row>
    <row spans="1:2" r="19">
      <c s="4" r="A19" t="s">
        <v>454</v>
      </c>
      <c s="5" r="B19" t="n">
        <v>0</v>
      </c>
    </row>
    <row spans="1:2" r="20">
      <c s="4" r="A20" t="s">
        <v>455</v>
      </c>
      <c s="5" r="B20" t="n">
        <v>10477</v>
      </c>
    </row>
    <row spans="1:2" r="21">
      <c s="4" r="A21" t="s">
        <v>456</v>
      </c>
      <c s="5" r="B21" t="n">
        <v>5000</v>
      </c>
    </row>
    <row spans="1:2" r="22">
      <c s="4" r="A22" t="s">
        <v>457</v>
      </c>
      <c s="7" r="B22" t="n">
        <v>154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8</v>
      </c>
      <c s="2" r="C1" t="s">
        <v>2</v>
      </c>
      <c s="2" r="D1" t="s">
        <v>25</v>
      </c>
    </row>
    <row spans="1:4" r="2">
      <c s="3" r="A2" t="s">
        <v>459</v>
      </c>
    </row>
    <row spans="1:4" r="3">
      <c s="4" r="A3" t="s">
        <v>460</v>
      </c>
      <c s="7" r="C3" t="n">
        <v>1560012</v>
      </c>
      <c s="7" r="D3" t="n">
        <v>1583105</v>
      </c>
    </row>
    <row spans="1:4" r="4">
      <c s="4" r="A4" t="s">
        <v>461</v>
      </c>
      <c s="4" r="B4" t="s">
        <v>386</v>
      </c>
      <c s="5" r="C4" t="n">
        <v>-9571</v>
      </c>
      <c s="5" r="D4" t="n">
        <v>-10080</v>
      </c>
    </row>
    <row spans="1:4" r="5">
      <c s="4" r="A5" t="s">
        <v>462</v>
      </c>
      <c s="5" r="C5" t="n">
        <v>-1254</v>
      </c>
      <c s="5" r="D5" t="n">
        <v>-1544</v>
      </c>
    </row>
    <row spans="1:4" r="6">
      <c s="4" r="A6" t="s">
        <v>463</v>
      </c>
      <c s="5" r="C6" t="n">
        <v>-4</v>
      </c>
      <c s="5" r="D6" t="n">
        <v>-5</v>
      </c>
    </row>
    <row spans="1:4" r="7">
      <c s="4" r="A7" t="s">
        <v>464</v>
      </c>
      <c s="5" r="C7" t="n">
        <v>-10829</v>
      </c>
      <c s="5" r="D7" t="n">
        <v>-11629</v>
      </c>
    </row>
    <row spans="1:4" r="8">
      <c s="4" r="A8" t="s">
        <v>33</v>
      </c>
      <c s="5" r="C8" t="n">
        <v>1549183</v>
      </c>
      <c s="5" r="D8" t="n">
        <v>1571476</v>
      </c>
    </row>
    <row spans="1:4" r="9">
      <c s="4" r="A9" t="s">
        <v>465</v>
      </c>
      <c s="5" r="C9" t="n">
        <v>-29525</v>
      </c>
      <c s="5" r="D9" t="n">
        <v>-47037</v>
      </c>
    </row>
    <row spans="1:4" r="10">
      <c s="4" r="A10" t="s">
        <v>35</v>
      </c>
      <c s="5" r="C10" t="n">
        <v>1519658</v>
      </c>
      <c s="5" r="D10" t="n">
        <v>1524439</v>
      </c>
    </row>
    <row spans="1:4" r="11">
      <c s="4" r="A11" t="s">
        <v>466</v>
      </c>
    </row>
    <row spans="1:4" r="12">
      <c s="3" r="A12" t="s">
        <v>459</v>
      </c>
    </row>
    <row spans="1:4" r="13">
      <c s="4" r="A13" t="s">
        <v>460</v>
      </c>
      <c s="5" r="C13" t="n">
        <v>517922</v>
      </c>
      <c s="5" r="D13" t="n">
        <v>541211</v>
      </c>
    </row>
    <row spans="1:4" r="14">
      <c s="4" r="A14" t="s">
        <v>465</v>
      </c>
      <c s="5" r="C14" t="n">
        <v>-5453</v>
      </c>
      <c s="5" r="D14" t="n">
        <v>-10684</v>
      </c>
    </row>
    <row spans="1:4" r="15">
      <c s="4" r="A15" t="s">
        <v>467</v>
      </c>
    </row>
    <row spans="1:4" r="16">
      <c s="3" r="A16" t="s">
        <v>459</v>
      </c>
    </row>
    <row spans="1:4" r="17">
      <c s="4" r="A17" t="s">
        <v>460</v>
      </c>
      <c s="5" r="C17" t="n">
        <v>22771</v>
      </c>
      <c s="5" r="D17" t="n">
        <v>16514</v>
      </c>
    </row>
    <row spans="1:4" r="18">
      <c s="4" r="A18" t="s">
        <v>465</v>
      </c>
      <c s="5" r="C18" t="n">
        <v>-434</v>
      </c>
      <c s="5" r="D18" t="n">
        <v>-1436</v>
      </c>
    </row>
    <row spans="1:4" r="19">
      <c s="4" r="A19" t="s">
        <v>468</v>
      </c>
    </row>
    <row spans="1:4" r="20">
      <c s="3" r="A20" t="s">
        <v>459</v>
      </c>
    </row>
    <row spans="1:4" r="21">
      <c s="4" r="A21" t="s">
        <v>460</v>
      </c>
      <c s="5" r="C21" t="n">
        <v>155042</v>
      </c>
      <c s="5" r="D21" t="n">
        <v>106436</v>
      </c>
    </row>
    <row spans="1:4" r="22">
      <c s="4" r="A22" t="s">
        <v>469</v>
      </c>
    </row>
    <row spans="1:4" r="23">
      <c s="3" r="A23" t="s">
        <v>459</v>
      </c>
    </row>
    <row spans="1:4" r="24">
      <c s="4" r="A24" t="s">
        <v>460</v>
      </c>
      <c s="5" r="C24" t="n">
        <v>278264</v>
      </c>
      <c s="5" r="D24" t="n">
        <v>265735</v>
      </c>
    </row>
    <row spans="1:4" r="25">
      <c s="4" r="A25" t="s">
        <v>470</v>
      </c>
    </row>
    <row spans="1:4" r="26">
      <c s="3" r="A26" t="s">
        <v>459</v>
      </c>
    </row>
    <row spans="1:4" r="27">
      <c s="4" r="A27" t="s">
        <v>460</v>
      </c>
      <c s="5" r="C27" t="n">
        <v>140264</v>
      </c>
      <c s="5" r="D27" t="n">
        <v>155095</v>
      </c>
    </row>
    <row spans="1:4" r="28">
      <c s="4" r="A28" t="s">
        <v>471</v>
      </c>
    </row>
    <row spans="1:4" r="29">
      <c s="3" r="A29" t="s">
        <v>459</v>
      </c>
    </row>
    <row spans="1:4" r="30">
      <c s="4" r="A30" t="s">
        <v>460</v>
      </c>
      <c s="5" r="C30" t="n">
        <v>130495</v>
      </c>
      <c s="5" r="D30" t="n">
        <v>156243</v>
      </c>
    </row>
    <row spans="1:4" r="31">
      <c s="4" r="A31" t="s">
        <v>472</v>
      </c>
    </row>
    <row spans="1:4" r="32">
      <c s="3" r="A32" t="s">
        <v>459</v>
      </c>
    </row>
    <row spans="1:4" r="33">
      <c s="4" r="A33" t="s">
        <v>460</v>
      </c>
      <c s="5" r="C33" t="n">
        <v>94944</v>
      </c>
      <c s="5" r="D33" t="n">
        <v>108384</v>
      </c>
    </row>
    <row spans="1:4" r="34">
      <c s="4" r="A34" t="s">
        <v>473</v>
      </c>
    </row>
    <row spans="1:4" r="35">
      <c s="3" r="A35" t="s">
        <v>459</v>
      </c>
    </row>
    <row spans="1:4" r="36">
      <c s="4" r="A36" t="s">
        <v>460</v>
      </c>
      <c s="5" r="C36" t="n">
        <v>220310</v>
      </c>
      <c s="5" r="D36" t="n">
        <v>233487</v>
      </c>
    </row>
    <row spans="1:4" r="37">
      <c s="4" r="A37" t="s">
        <v>474</v>
      </c>
    </row>
    <row spans="1:4" r="38">
      <c s="3" r="A38" t="s">
        <v>459</v>
      </c>
    </row>
    <row spans="1:4" r="39">
      <c s="4" r="A39" t="s">
        <v>460</v>
      </c>
      <c s="5" r="C39" t="n">
        <v>704065</v>
      </c>
      <c s="5" r="D39" t="n">
        <v>683509</v>
      </c>
    </row>
    <row spans="1:4" r="40">
      <c s="4" r="A40" t="s">
        <v>465</v>
      </c>
      <c s="5" r="C40" t="n">
        <v>-19742</v>
      </c>
      <c s="5" r="D40" t="n">
        <v>-28716</v>
      </c>
    </row>
    <row spans="1:4" r="41">
      <c s="4" r="A41" t="s">
        <v>475</v>
      </c>
    </row>
    <row spans="1:4" r="42">
      <c s="3" r="A42" t="s">
        <v>459</v>
      </c>
    </row>
    <row spans="1:4" r="43">
      <c s="4" r="A43" t="s">
        <v>460</v>
      </c>
      <c s="5" r="C43" t="n">
        <v>155042</v>
      </c>
      <c s="5" r="D43" t="n">
        <v>106436</v>
      </c>
    </row>
    <row spans="1:4" r="44">
      <c s="4" r="A44" t="s">
        <v>476</v>
      </c>
    </row>
    <row spans="1:4" r="45">
      <c s="3" r="A45" t="s">
        <v>459</v>
      </c>
    </row>
    <row spans="1:4" r="46">
      <c s="4" r="A46" t="s">
        <v>460</v>
      </c>
      <c s="5" r="C46" t="n">
        <v>278264</v>
      </c>
      <c s="5" r="D46" t="n">
        <v>265735</v>
      </c>
    </row>
    <row spans="1:4" r="47">
      <c s="4" r="A47" t="s">
        <v>477</v>
      </c>
    </row>
    <row spans="1:4" r="48">
      <c s="3" r="A48" t="s">
        <v>459</v>
      </c>
    </row>
    <row spans="1:4" r="49">
      <c s="4" r="A49" t="s">
        <v>460</v>
      </c>
      <c s="5" r="C49" t="n">
        <v>140264</v>
      </c>
      <c s="5" r="D49" t="n">
        <v>155095</v>
      </c>
    </row>
    <row spans="1:4" r="50">
      <c s="4" r="A50" t="s">
        <v>478</v>
      </c>
    </row>
    <row spans="1:4" r="51">
      <c s="3" r="A51" t="s">
        <v>459</v>
      </c>
    </row>
    <row spans="1:4" r="52">
      <c s="4" r="A52" t="s">
        <v>460</v>
      </c>
      <c s="5" r="C52" t="n">
        <v>130495</v>
      </c>
      <c s="5" r="D52" t="n">
        <v>156243</v>
      </c>
    </row>
    <row spans="1:4" r="53">
      <c s="4" r="A53" t="s">
        <v>479</v>
      </c>
    </row>
    <row spans="1:4" r="54">
      <c s="3" r="A54" t="s">
        <v>459</v>
      </c>
    </row>
    <row spans="1:4" r="55">
      <c s="4" r="A55" t="s">
        <v>460</v>
      </c>
      <c s="5" r="C55" t="n">
        <v>130495</v>
      </c>
      <c s="5" r="D55" t="n">
        <v>156243</v>
      </c>
    </row>
    <row spans="1:4" r="56">
      <c s="4" r="A56" t="s">
        <v>480</v>
      </c>
    </row>
    <row spans="1:4" r="57">
      <c s="3" r="A57" t="s">
        <v>459</v>
      </c>
    </row>
    <row spans="1:4" r="58">
      <c s="4" r="A58" t="s">
        <v>460</v>
      </c>
      <c s="5" r="C58" t="n">
        <v>315254</v>
      </c>
      <c s="5" r="D58" t="n">
        <v>341871</v>
      </c>
    </row>
    <row spans="1:4" r="59">
      <c s="4" r="A59" t="s">
        <v>465</v>
      </c>
      <c s="5" r="C59" t="n">
        <v>-3896</v>
      </c>
      <c s="5" r="D59" t="n">
        <v>-6201</v>
      </c>
    </row>
    <row spans="1:4" r="60">
      <c s="4" r="A60" t="s">
        <v>481</v>
      </c>
    </row>
    <row spans="1:4" r="61">
      <c s="3" r="A61" t="s">
        <v>459</v>
      </c>
    </row>
    <row spans="1:4" r="62">
      <c s="4" r="A62" t="s">
        <v>460</v>
      </c>
      <c s="5" r="C62" t="n">
        <v>94944</v>
      </c>
      <c s="5" r="D62" t="n">
        <v>108384</v>
      </c>
    </row>
    <row spans="1:4" r="63">
      <c s="4" r="A63" t="s">
        <v>482</v>
      </c>
    </row>
    <row spans="1:4" r="64">
      <c s="3" r="A64" t="s">
        <v>459</v>
      </c>
    </row>
    <row spans="1:4" r="65">
      <c s="4" r="A65" t="s">
        <v>460</v>
      </c>
      <c s="7" r="C65" t="n">
        <v>220310</v>
      </c>
      <c s="7" r="D65" t="n">
        <v>233487</v>
      </c>
    </row>
    <row spans="1:4" r="66">
      <c r="A66" t="n"/>
    </row>
    <row spans="1:4" r="67">
      <c s="4" r="A67" t="s">
        <v>386</v>
      </c>
      <c s="4" r="B67" t="s">
        <v>483</v>
      </c>
    </row>
  </sheetData>
  <mergeCells count="3">
    <mergeCell ref="A1:B1"/>
    <mergeCell ref="A66:C66"/>
    <mergeCell ref="B67:C6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5"/>
    <col customWidth="1" max="5" min="5" width="34"/>
    <col customWidth="1" max="6" min="6" width="25"/>
    <col customWidth="1" max="7" min="7" width="21"/>
  </cols>
  <sheetData>
    <row spans="1:7" r="1">
      <c s="1" r="A1" t="s">
        <v>484</v>
      </c>
      <c s="2" r="C1" t="s">
        <v>73</v>
      </c>
      <c s="2" r="E1" t="s">
        <v>1</v>
      </c>
    </row>
    <row spans="1:7" r="2">
      <c s="2" r="C2" t="s">
        <v>485</v>
      </c>
      <c s="2" r="D2" t="s">
        <v>486</v>
      </c>
      <c s="2" r="E2" t="s">
        <v>485</v>
      </c>
      <c s="2" r="F2" t="s">
        <v>486</v>
      </c>
      <c s="2" r="G2" t="s">
        <v>357</v>
      </c>
    </row>
    <row spans="1:7" r="3">
      <c s="3" r="A3" t="s">
        <v>459</v>
      </c>
    </row>
    <row spans="1:7" r="4">
      <c s="4" r="A4" t="s">
        <v>487</v>
      </c>
      <c s="4" r="E4" t="s">
        <v>488</v>
      </c>
    </row>
    <row spans="1:7" r="5">
      <c s="4" r="A5" t="s">
        <v>489</v>
      </c>
      <c s="4" r="E5" t="s">
        <v>490</v>
      </c>
    </row>
    <row spans="1:7" r="6">
      <c s="4" r="A6" t="s">
        <v>491</v>
      </c>
      <c s="4" r="E6" t="s">
        <v>492</v>
      </c>
    </row>
    <row spans="1:7" r="7">
      <c s="4" r="A7" t="s">
        <v>493</v>
      </c>
      <c s="7" r="C7" t="n">
        <v>18000</v>
      </c>
      <c s="7" r="E7" t="n">
        <v>18000</v>
      </c>
      <c s="7" r="G7" t="n">
        <v>29200</v>
      </c>
    </row>
    <row spans="1:7" r="8">
      <c s="4" r="A8" t="s">
        <v>200</v>
      </c>
      <c s="5" r="E8" t="n">
        <v>2983</v>
      </c>
      <c s="7" r="F8" t="n">
        <v>9084</v>
      </c>
    </row>
    <row spans="1:7" r="9">
      <c s="4" r="A9" t="s">
        <v>494</v>
      </c>
      <c s="4" r="B9" t="s">
        <v>386</v>
      </c>
      <c s="5" r="C9" t="n">
        <v>6334</v>
      </c>
      <c s="7" r="E9" t="n">
        <v>6334</v>
      </c>
      <c s="5" r="G9" t="n">
        <v>6613</v>
      </c>
    </row>
    <row spans="1:7" r="10">
      <c s="4" r="A10" t="s">
        <v>495</v>
      </c>
      <c s="4" r="E10" t="s">
        <v>496</v>
      </c>
    </row>
    <row spans="1:7" r="11">
      <c s="4" r="A11" t="s">
        <v>497</v>
      </c>
      <c s="7" r="C11" t="n">
        <v>866</v>
      </c>
      <c s="7" r="E11" t="n">
        <v>915</v>
      </c>
    </row>
    <row spans="1:7" r="12">
      <c s="4" r="A12" t="s">
        <v>498</v>
      </c>
      <c s="5" r="C12" t="n">
        <v>4</v>
      </c>
      <c s="5" r="D12" t="n">
        <v>0</v>
      </c>
      <c s="5" r="E12" t="n">
        <v>6</v>
      </c>
      <c s="5" r="F12" t="n">
        <v>0</v>
      </c>
    </row>
    <row spans="1:7" r="13">
      <c s="4" r="A13" t="s">
        <v>499</v>
      </c>
      <c s="7" r="C13" t="n">
        <v>671000</v>
      </c>
      <c s="7" r="E13" t="n">
        <v>671000</v>
      </c>
      <c s="7" r="G13" t="n">
        <v>726600</v>
      </c>
    </row>
    <row spans="1:7" r="14">
      <c s="4" r="A14" t="s">
        <v>500</v>
      </c>
      <c s="5" r="C14" t="n">
        <v>22410</v>
      </c>
      <c s="7" r="D14" t="n">
        <v>1304</v>
      </c>
      <c s="5" r="E14" t="n">
        <v>24410</v>
      </c>
      <c s="7" r="F14" t="n">
        <v>1304</v>
      </c>
    </row>
    <row spans="1:7" r="15">
      <c s="4" r="A15" t="s">
        <v>501</v>
      </c>
    </row>
    <row spans="1:7" r="16">
      <c s="3" r="A16" t="s">
        <v>459</v>
      </c>
    </row>
    <row spans="1:7" r="17">
      <c s="4" r="A17" t="s">
        <v>502</v>
      </c>
      <c s="5" r="C17" t="n">
        <v>386</v>
      </c>
    </row>
    <row spans="1:7" r="18">
      <c s="4" r="A18" t="s">
        <v>467</v>
      </c>
    </row>
    <row spans="1:7" r="19">
      <c s="3" r="A19" t="s">
        <v>459</v>
      </c>
    </row>
    <row spans="1:7" r="20">
      <c s="4" r="A20" t="s">
        <v>503</v>
      </c>
      <c s="7" r="C20" t="n">
        <v>22800</v>
      </c>
      <c s="7" r="E20" t="n">
        <v>22800</v>
      </c>
    </row>
    <row spans="1:7" r="21">
      <c s="4" r="A21" t="s">
        <v>504</v>
      </c>
      <c s="4" r="C21" t="s">
        <v>505</v>
      </c>
      <c s="4" r="E21" t="s">
        <v>505</v>
      </c>
    </row>
    <row spans="1:7" r="22">
      <c s="4" r="A22" t="s">
        <v>497</v>
      </c>
      <c s="7" r="C22" t="n">
        <v>0</v>
      </c>
      <c s="7" r="E22" t="n">
        <v>12</v>
      </c>
    </row>
    <row spans="1:7" r="23">
      <c s="4" r="A23" t="s">
        <v>498</v>
      </c>
      <c s="5" r="C23" t="n">
        <v>0</v>
      </c>
      <c s="5" r="E23" t="n">
        <v>1</v>
      </c>
    </row>
    <row spans="1:7" r="24">
      <c s="4" r="A24" t="s">
        <v>500</v>
      </c>
      <c s="7" r="C24" t="n">
        <v>1144</v>
      </c>
      <c s="5" r="D24" t="n">
        <v>2727</v>
      </c>
      <c s="7" r="E24" t="n">
        <v>2818</v>
      </c>
      <c s="5" r="F24" t="n">
        <v>2354</v>
      </c>
    </row>
    <row spans="1:7" r="25">
      <c s="4" r="A25" t="s">
        <v>472</v>
      </c>
    </row>
    <row spans="1:7" r="26">
      <c s="3" r="A26" t="s">
        <v>459</v>
      </c>
    </row>
    <row spans="1:7" r="27">
      <c s="4" r="A27" t="s">
        <v>494</v>
      </c>
      <c s="5" r="C27" t="n">
        <v>6300</v>
      </c>
      <c s="5" r="E27" t="n">
        <v>6300</v>
      </c>
    </row>
    <row spans="1:7" r="28">
      <c s="4" r="A28" t="s">
        <v>506</v>
      </c>
    </row>
    <row spans="1:7" r="29">
      <c s="3" r="A29" t="s">
        <v>459</v>
      </c>
    </row>
    <row spans="1:7" r="30">
      <c s="4" r="A30" t="s">
        <v>503</v>
      </c>
      <c s="7" r="C30" t="n">
        <v>517900</v>
      </c>
      <c s="7" r="E30" t="n">
        <v>517900</v>
      </c>
    </row>
    <row spans="1:7" r="31">
      <c s="4" r="A31" t="s">
        <v>504</v>
      </c>
      <c s="4" r="C31" t="s">
        <v>507</v>
      </c>
      <c s="4" r="E31" t="s">
        <v>507</v>
      </c>
    </row>
    <row spans="1:7" r="32">
      <c s="4" r="A32" t="s">
        <v>508</v>
      </c>
    </row>
    <row spans="1:7" r="33">
      <c s="3" r="A33" t="s">
        <v>459</v>
      </c>
    </row>
    <row spans="1:7" r="34">
      <c s="4" r="A34" t="s">
        <v>509</v>
      </c>
      <c s="5" r="C34" t="n">
        <v>1</v>
      </c>
      <c s="5" r="E34" t="n">
        <v>1</v>
      </c>
    </row>
    <row spans="1:7" r="35">
      <c s="4" r="A35" t="s">
        <v>510</v>
      </c>
    </row>
    <row spans="1:7" r="36">
      <c s="3" r="A36" t="s">
        <v>459</v>
      </c>
    </row>
    <row spans="1:7" r="37">
      <c s="4" r="A37" t="s">
        <v>509</v>
      </c>
      <c s="5" r="C37" t="n">
        <v>4</v>
      </c>
      <c s="5" r="E37" t="n">
        <v>4</v>
      </c>
    </row>
    <row spans="1:7" r="38">
      <c s="4" r="A38" t="s">
        <v>511</v>
      </c>
    </row>
    <row spans="1:7" r="39">
      <c s="3" r="A39" t="s">
        <v>459</v>
      </c>
    </row>
    <row spans="1:7" r="40">
      <c s="4" r="A40" t="s">
        <v>503</v>
      </c>
      <c s="7" r="C40" t="n">
        <v>298900</v>
      </c>
      <c s="7" r="E40" t="n">
        <v>298900</v>
      </c>
    </row>
    <row spans="1:7" r="41">
      <c s="4" r="A41" t="s">
        <v>504</v>
      </c>
      <c s="4" r="C41" t="s">
        <v>512</v>
      </c>
      <c s="4" r="E41" t="s">
        <v>512</v>
      </c>
    </row>
    <row spans="1:7" r="42">
      <c s="4" r="A42" t="s">
        <v>513</v>
      </c>
      <c s="4" r="E42" t="s">
        <v>514</v>
      </c>
    </row>
    <row spans="1:7" r="43">
      <c s="4" r="A43" t="s">
        <v>515</v>
      </c>
    </row>
    <row spans="1:7" r="44">
      <c s="3" r="A44" t="s">
        <v>459</v>
      </c>
    </row>
    <row spans="1:7" r="45">
      <c s="4" r="A45" t="s">
        <v>503</v>
      </c>
      <c s="7" r="C45" t="n">
        <v>219000</v>
      </c>
      <c s="7" r="E45" t="n">
        <v>219000</v>
      </c>
    </row>
    <row spans="1:7" r="46">
      <c s="4" r="A46" t="s">
        <v>504</v>
      </c>
      <c s="4" r="C46" t="s">
        <v>516</v>
      </c>
      <c s="4" r="E46" t="s">
        <v>516</v>
      </c>
    </row>
    <row spans="1:7" r="47">
      <c s="4" r="A47" t="s">
        <v>517</v>
      </c>
    </row>
    <row spans="1:7" r="48">
      <c s="3" r="A48" t="s">
        <v>459</v>
      </c>
    </row>
    <row spans="1:7" r="49">
      <c s="4" r="A49" t="s">
        <v>513</v>
      </c>
      <c s="4" r="E49" t="s">
        <v>518</v>
      </c>
    </row>
    <row spans="1:7" r="50">
      <c s="4" r="A50" t="s">
        <v>519</v>
      </c>
    </row>
    <row spans="1:7" r="51">
      <c s="3" r="A51" t="s">
        <v>459</v>
      </c>
    </row>
    <row spans="1:7" r="52">
      <c s="4" r="A52" t="s">
        <v>513</v>
      </c>
      <c s="4" r="E52" t="s">
        <v>514</v>
      </c>
    </row>
    <row spans="1:7" r="53">
      <c s="4" r="A53" t="s">
        <v>520</v>
      </c>
    </row>
    <row spans="1:7" r="54">
      <c s="3" r="A54" t="s">
        <v>459</v>
      </c>
    </row>
    <row spans="1:7" r="55">
      <c s="4" r="A55" t="s">
        <v>503</v>
      </c>
      <c s="7" r="C55" t="n">
        <v>704100</v>
      </c>
      <c s="7" r="E55" t="n">
        <v>704100</v>
      </c>
    </row>
    <row spans="1:7" r="56">
      <c s="4" r="A56" t="s">
        <v>504</v>
      </c>
      <c s="4" r="C56" t="s">
        <v>521</v>
      </c>
      <c s="4" r="E56" t="s">
        <v>521</v>
      </c>
    </row>
    <row spans="1:7" r="57">
      <c s="4" r="A57" t="s">
        <v>480</v>
      </c>
    </row>
    <row spans="1:7" r="58">
      <c s="3" r="A58" t="s">
        <v>459</v>
      </c>
    </row>
    <row spans="1:7" r="59">
      <c s="4" r="A59" t="s">
        <v>503</v>
      </c>
      <c s="7" r="C59" t="n">
        <v>315300</v>
      </c>
      <c s="7" r="E59" t="n">
        <v>315300</v>
      </c>
    </row>
    <row spans="1:7" r="60">
      <c s="4" r="A60" t="s">
        <v>504</v>
      </c>
      <c s="4" r="C60" t="s">
        <v>522</v>
      </c>
      <c s="4" r="E60" t="s">
        <v>522</v>
      </c>
    </row>
    <row spans="1:7" r="61">
      <c s="4" r="A61" t="s">
        <v>500</v>
      </c>
      <c s="7" r="C61" t="n">
        <v>1549</v>
      </c>
      <c s="7" r="D61" t="n">
        <v>-874</v>
      </c>
      <c s="7" r="E61" t="n">
        <v>1620</v>
      </c>
      <c s="7" r="F61" t="n">
        <v>-3480</v>
      </c>
    </row>
    <row spans="1:7" r="62">
      <c s="4" r="A62" t="s">
        <v>523</v>
      </c>
    </row>
    <row spans="1:7" r="63">
      <c s="3" r="A63" t="s">
        <v>459</v>
      </c>
    </row>
    <row spans="1:7" r="64">
      <c s="4" r="A64" t="s">
        <v>503</v>
      </c>
      <c s="7" r="C64" t="n">
        <v>94900</v>
      </c>
      <c s="7" r="E64" t="n">
        <v>94900</v>
      </c>
    </row>
    <row spans="1:7" r="65">
      <c s="4" r="A65" t="s">
        <v>504</v>
      </c>
      <c s="4" r="C65" t="s">
        <v>524</v>
      </c>
      <c s="4" r="E65" t="s">
        <v>524</v>
      </c>
    </row>
    <row spans="1:7" r="66">
      <c s="4" r="A66" t="s">
        <v>525</v>
      </c>
    </row>
    <row spans="1:7" r="67">
      <c s="3" r="A67" t="s">
        <v>459</v>
      </c>
    </row>
    <row spans="1:7" r="68">
      <c s="4" r="A68" t="s">
        <v>526</v>
      </c>
      <c s="4" r="E68" t="s">
        <v>496</v>
      </c>
    </row>
    <row spans="1:7" r="69">
      <c r="A69" t="n"/>
    </row>
    <row spans="1:7" r="70">
      <c s="4" r="A70" t="s">
        <v>386</v>
      </c>
      <c s="4" r="B70" t="s">
        <v>527</v>
      </c>
    </row>
  </sheetData>
  <mergeCells count="5">
    <mergeCell ref="A1:B2"/>
    <mergeCell ref="C1:D1"/>
    <mergeCell ref="E1:F1"/>
    <mergeCell ref="A69:F69"/>
    <mergeCell ref="B70:F7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8</v>
      </c>
      <c s="2" r="B1" t="s">
        <v>2</v>
      </c>
      <c s="2" r="C1" t="s">
        <v>25</v>
      </c>
    </row>
    <row spans="1:3" r="2">
      <c s="3" r="A2" t="s">
        <v>529</v>
      </c>
    </row>
    <row spans="1:3" r="3">
      <c s="4" r="A3" t="s">
        <v>465</v>
      </c>
      <c s="7" r="B3" t="n">
        <v>29525</v>
      </c>
      <c s="7" r="C3" t="n">
        <v>47037</v>
      </c>
    </row>
    <row spans="1:3" r="4">
      <c s="4" r="A4" t="s">
        <v>530</v>
      </c>
    </row>
    <row spans="1:3" r="5">
      <c s="3" r="A5" t="s">
        <v>529</v>
      </c>
    </row>
    <row spans="1:3" r="6">
      <c s="4" r="A6" t="s">
        <v>465</v>
      </c>
      <c s="5" r="B6" t="n">
        <v>21045</v>
      </c>
      <c s="5" r="C6" t="n">
        <v>34027</v>
      </c>
    </row>
    <row spans="1:3" r="7">
      <c s="4" r="A7" t="s">
        <v>531</v>
      </c>
    </row>
    <row spans="1:3" r="8">
      <c s="3" r="A8" t="s">
        <v>529</v>
      </c>
    </row>
    <row spans="1:3" r="9">
      <c s="4" r="A9" t="s">
        <v>465</v>
      </c>
      <c s="5" r="B9" t="n">
        <v>3190</v>
      </c>
      <c s="5" r="C9" t="n">
        <v>4569</v>
      </c>
    </row>
    <row spans="1:3" r="10">
      <c s="4" r="A10" t="s">
        <v>532</v>
      </c>
    </row>
    <row spans="1:3" r="11">
      <c s="3" r="A11" t="s">
        <v>529</v>
      </c>
    </row>
    <row spans="1:3" r="12">
      <c s="4" r="A12" t="s">
        <v>465</v>
      </c>
      <c s="7" r="B12" t="n">
        <v>5290</v>
      </c>
      <c s="7" r="C12" t="n">
        <v>84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33</v>
      </c>
      <c s="2" r="C1" t="s">
        <v>2</v>
      </c>
      <c s="2" r="D1" t="s">
        <v>25</v>
      </c>
    </row>
    <row spans="1:4" r="2">
      <c s="3" r="A2" t="s">
        <v>534</v>
      </c>
    </row>
    <row spans="1:4" r="3">
      <c s="4" r="A3" t="s">
        <v>460</v>
      </c>
      <c s="7" r="C3" t="n">
        <v>1560012</v>
      </c>
      <c s="7" r="D3" t="n">
        <v>1583105</v>
      </c>
    </row>
    <row spans="1:4" r="4">
      <c s="4" r="A4" t="s">
        <v>535</v>
      </c>
    </row>
    <row spans="1:4" r="5">
      <c s="3" r="A5" t="s">
        <v>534</v>
      </c>
    </row>
    <row spans="1:4" r="6">
      <c s="4" r="A6" t="s">
        <v>460</v>
      </c>
      <c s="5" r="C6" t="n">
        <v>1464353</v>
      </c>
      <c s="5" r="D6" t="n">
        <v>1465224</v>
      </c>
    </row>
    <row spans="1:4" r="7">
      <c s="4" r="A7" t="s">
        <v>536</v>
      </c>
    </row>
    <row spans="1:4" r="8">
      <c s="3" r="A8" t="s">
        <v>534</v>
      </c>
    </row>
    <row spans="1:4" r="9">
      <c s="4" r="A9" t="s">
        <v>460</v>
      </c>
      <c s="5" r="C9" t="n">
        <v>11381</v>
      </c>
      <c s="5" r="D9" t="n">
        <v>6243</v>
      </c>
    </row>
    <row spans="1:4" r="10">
      <c s="4" r="A10" t="s">
        <v>537</v>
      </c>
    </row>
    <row spans="1:4" r="11">
      <c s="3" r="A11" t="s">
        <v>534</v>
      </c>
    </row>
    <row spans="1:4" r="12">
      <c s="4" r="A12" t="s">
        <v>460</v>
      </c>
      <c s="5" r="C12" t="n">
        <v>1475734</v>
      </c>
      <c s="5" r="D12" t="n">
        <v>1471467</v>
      </c>
    </row>
    <row spans="1:4" r="13">
      <c s="4" r="A13" t="s">
        <v>531</v>
      </c>
    </row>
    <row spans="1:4" r="14">
      <c s="3" r="A14" t="s">
        <v>534</v>
      </c>
    </row>
    <row spans="1:4" r="15">
      <c s="4" r="A15" t="s">
        <v>460</v>
      </c>
      <c s="4" r="B15" t="s">
        <v>386</v>
      </c>
      <c s="5" r="C15" t="n">
        <v>12646</v>
      </c>
      <c s="5" r="D15" t="n">
        <v>16353</v>
      </c>
    </row>
    <row spans="1:4" r="16">
      <c s="4" r="A16" t="s">
        <v>538</v>
      </c>
    </row>
    <row spans="1:4" r="17">
      <c s="3" r="A17" t="s">
        <v>534</v>
      </c>
    </row>
    <row spans="1:4" r="18">
      <c s="4" r="A18" t="s">
        <v>460</v>
      </c>
      <c s="4" r="B18" t="s">
        <v>539</v>
      </c>
      <c s="5" r="C18" t="n">
        <v>56921</v>
      </c>
      <c s="5" r="D18" t="n">
        <v>60170</v>
      </c>
    </row>
    <row spans="1:4" r="19">
      <c s="4" r="A19" t="s">
        <v>540</v>
      </c>
    </row>
    <row spans="1:4" r="20">
      <c s="3" r="A20" t="s">
        <v>534</v>
      </c>
    </row>
    <row spans="1:4" r="21">
      <c s="4" r="A21" t="s">
        <v>460</v>
      </c>
      <c s="5" r="C21" t="n">
        <v>14711</v>
      </c>
      <c s="5" r="D21" t="n">
        <v>35115</v>
      </c>
    </row>
    <row spans="1:4" r="22">
      <c s="4" r="A22" t="s">
        <v>532</v>
      </c>
    </row>
    <row spans="1:4" r="23">
      <c s="3" r="A23" t="s">
        <v>534</v>
      </c>
    </row>
    <row spans="1:4" r="24">
      <c s="4" r="A24" t="s">
        <v>460</v>
      </c>
      <c s="7" r="C24" t="n">
        <v>71632</v>
      </c>
      <c s="7" r="D24" t="n">
        <v>95285</v>
      </c>
    </row>
    <row spans="1:4" r="25">
      <c r="A25" t="n"/>
    </row>
    <row spans="1:4" r="26">
      <c s="4" r="A26" t="s">
        <v>386</v>
      </c>
      <c s="4" r="B26" t="s">
        <v>541</v>
      </c>
    </row>
    <row spans="1:4" r="27">
      <c s="4" r="A27" t="s">
        <v>539</v>
      </c>
      <c s="4" r="B27" t="s">
        <v>542</v>
      </c>
    </row>
  </sheetData>
  <mergeCells count="4">
    <mergeCell ref="A1:B1"/>
    <mergeCell ref="A25:C25"/>
    <mergeCell ref="B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 customWidth="1" max="6" min="6" width="46"/>
    <col customWidth="1" max="7" min="7" width="15"/>
  </cols>
  <sheetData>
    <row spans="1:7" r="1">
      <c s="1" r="A1" t="s">
        <v>133</v>
      </c>
      <c s="2" r="B1" t="s">
        <v>134</v>
      </c>
      <c s="2" r="C1" t="s">
        <v>135</v>
      </c>
      <c s="2" r="D1" t="s">
        <v>136</v>
      </c>
      <c s="2" r="E1" t="s">
        <v>137</v>
      </c>
      <c s="2" r="F1" t="s">
        <v>138</v>
      </c>
      <c s="2" r="G1" t="s">
        <v>139</v>
      </c>
    </row>
    <row spans="1:7" r="2">
      <c s="4" r="A2" t="s">
        <v>140</v>
      </c>
      <c s="7" r="B2" t="n">
        <v>202198</v>
      </c>
      <c s="7" r="C2" t="n">
        <v>91</v>
      </c>
      <c s="7" r="D2" t="n">
        <v>188370</v>
      </c>
      <c s="7" r="E2" t="n">
        <v>20359</v>
      </c>
      <c s="7" r="F2" t="n">
        <v>-6622</v>
      </c>
      <c s="7" r="G2" t="n">
        <v>0</v>
      </c>
    </row>
    <row spans="1:7" r="3">
      <c s="4" r="A3" t="s">
        <v>141</v>
      </c>
      <c s="5" r="C3" t="n">
        <v>9050000</v>
      </c>
    </row>
    <row spans="1:7" r="4">
      <c s="3" r="A4" t="s">
        <v>142</v>
      </c>
    </row>
    <row spans="1:7" r="5">
      <c s="4" r="A5" t="s">
        <v>120</v>
      </c>
      <c s="5" r="B5" t="n">
        <v>14622</v>
      </c>
      <c s="5" r="E5" t="n">
        <v>14622</v>
      </c>
    </row>
    <row spans="1:7" r="6">
      <c s="4" r="A6" t="s">
        <v>143</v>
      </c>
      <c s="5" r="B6" t="n">
        <v>4220</v>
      </c>
      <c s="5" r="F6" t="n">
        <v>4220</v>
      </c>
    </row>
    <row spans="1:7" r="7">
      <c s="4" r="A7" t="s">
        <v>144</v>
      </c>
      <c s="5" r="B7" t="n">
        <v>-2324</v>
      </c>
      <c s="5" r="D7" t="n">
        <v>-2324</v>
      </c>
    </row>
    <row spans="1:7" r="8">
      <c s="4" r="A8" t="s">
        <v>145</v>
      </c>
      <c s="5" r="B8" t="n">
        <v>7951</v>
      </c>
      <c s="7" r="C8" t="n">
        <v>3</v>
      </c>
      <c s="5" r="D8" t="n">
        <v>7948</v>
      </c>
    </row>
    <row spans="1:7" r="9">
      <c s="4" r="A9" t="s">
        <v>146</v>
      </c>
      <c s="5" r="C9" t="n">
        <v>305794</v>
      </c>
    </row>
    <row spans="1:7" r="10">
      <c s="4" r="A10" t="s">
        <v>147</v>
      </c>
      <c s="5" r="B10" t="n">
        <v>0</v>
      </c>
      <c s="7" r="C10" t="n">
        <v>1</v>
      </c>
      <c s="5" r="D10" t="n">
        <v>-83</v>
      </c>
      <c s="5" r="G10" t="n">
        <v>82</v>
      </c>
    </row>
    <row spans="1:7" r="11">
      <c s="4" r="A11" t="s">
        <v>148</v>
      </c>
      <c s="5" r="C11" t="n">
        <v>196300</v>
      </c>
    </row>
    <row spans="1:7" r="12">
      <c s="4" r="A12" t="s">
        <v>149</v>
      </c>
      <c s="5" r="B12" t="n">
        <v>0</v>
      </c>
      <c s="5" r="D12" t="n">
        <v>176</v>
      </c>
      <c s="5" r="G12" t="n">
        <v>-176</v>
      </c>
    </row>
    <row spans="1:7" r="13">
      <c s="4" r="A13" t="s">
        <v>150</v>
      </c>
      <c s="5" r="B13" t="n">
        <v>996</v>
      </c>
      <c s="5" r="D13" t="n">
        <v>996</v>
      </c>
    </row>
    <row spans="1:7" r="14">
      <c s="4" r="A14" t="s">
        <v>151</v>
      </c>
      <c s="7" r="B14" t="n">
        <v>227663</v>
      </c>
      <c s="7" r="C14" t="n">
        <v>95</v>
      </c>
      <c s="5" r="D14" t="n">
        <v>195083</v>
      </c>
      <c s="5" r="E14" t="n">
        <v>34981</v>
      </c>
      <c s="5" r="F14" t="n">
        <v>-2402</v>
      </c>
      <c s="5" r="G14" t="n">
        <v>-94</v>
      </c>
    </row>
    <row spans="1:7" r="15">
      <c s="4" r="A15" t="s">
        <v>152</v>
      </c>
      <c s="5" r="B15" t="n">
        <v>9552094</v>
      </c>
      <c s="5" r="C15" t="n">
        <v>9552094</v>
      </c>
    </row>
    <row spans="1:7" r="16">
      <c s="3" r="A16" t="s">
        <v>142</v>
      </c>
    </row>
    <row spans="1:7" r="17">
      <c s="4" r="A17" t="s">
        <v>120</v>
      </c>
      <c s="7" r="B17" t="n">
        <v>129137</v>
      </c>
      <c s="5" r="E17" t="n">
        <v>129137</v>
      </c>
    </row>
    <row spans="1:7" r="18">
      <c s="4" r="A18" t="s">
        <v>143</v>
      </c>
      <c s="5" r="B18" t="n">
        <v>1476</v>
      </c>
      <c s="5" r="F18" t="n">
        <v>1476</v>
      </c>
    </row>
    <row spans="1:7" r="19">
      <c s="4" r="A19" t="s">
        <v>153</v>
      </c>
      <c s="5" r="B19" t="n">
        <v>214</v>
      </c>
      <c s="5" r="D19" t="n">
        <v>214</v>
      </c>
    </row>
    <row spans="1:7" r="20">
      <c s="4" r="A20" t="s">
        <v>154</v>
      </c>
      <c s="7" r="B20" t="n">
        <v>-323</v>
      </c>
      <c s="5" r="D20" t="n">
        <v>-193</v>
      </c>
      <c s="5" r="E20" t="n">
        <v>-130</v>
      </c>
    </row>
    <row spans="1:7" r="21">
      <c s="4" r="A21" t="s">
        <v>155</v>
      </c>
      <c s="5" r="B21" t="n">
        <v>-8984</v>
      </c>
      <c s="5" r="C21" t="n">
        <v>-8984</v>
      </c>
    </row>
    <row spans="1:7" r="22">
      <c s="4" r="A22" t="s">
        <v>147</v>
      </c>
      <c s="7" r="B22" t="n">
        <v>0</v>
      </c>
      <c s="7" r="C22" t="n">
        <v>1</v>
      </c>
      <c s="5" r="D22" t="n">
        <v>-26</v>
      </c>
      <c s="5" r="G22" t="n">
        <v>25</v>
      </c>
    </row>
    <row spans="1:7" r="23">
      <c s="4" r="A23" t="s">
        <v>148</v>
      </c>
      <c s="5" r="C23" t="n">
        <v>65847</v>
      </c>
    </row>
    <row spans="1:7" r="24">
      <c s="4" r="A24" t="s">
        <v>149</v>
      </c>
      <c s="5" r="B24" t="n">
        <v>0</v>
      </c>
      <c s="5" r="D24" t="n">
        <v>218</v>
      </c>
      <c s="5" r="G24" t="n">
        <v>-218</v>
      </c>
    </row>
    <row spans="1:7" r="25">
      <c s="4" r="A25" t="s">
        <v>150</v>
      </c>
      <c s="5" r="B25" t="n">
        <v>1704</v>
      </c>
      <c s="5" r="D25" t="n">
        <v>1704</v>
      </c>
    </row>
    <row spans="1:7" r="26">
      <c s="4" r="A26" t="s">
        <v>156</v>
      </c>
      <c s="7" r="B26" t="n">
        <v>359871</v>
      </c>
      <c s="7" r="C26" t="n">
        <v>96</v>
      </c>
      <c s="7" r="D26" t="n">
        <v>197000</v>
      </c>
      <c s="7" r="E26" t="n">
        <v>163988</v>
      </c>
      <c s="7" r="F26" t="n">
        <v>-926</v>
      </c>
      <c s="7" r="G26" t="n">
        <v>-287</v>
      </c>
    </row>
    <row spans="1:7" r="27">
      <c s="4" r="A27" t="s">
        <v>157</v>
      </c>
      <c s="5" r="B27" t="n">
        <v>9608957</v>
      </c>
      <c s="5" r="C27" t="n">
        <v>96089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5</v>
      </c>
    </row>
    <row spans="1:3" r="2">
      <c s="3" r="A2" t="s">
        <v>534</v>
      </c>
    </row>
    <row spans="1:3" r="3">
      <c s="4" r="A3" t="s">
        <v>544</v>
      </c>
      <c s="7" r="B3" t="n">
        <v>1560012</v>
      </c>
      <c s="7" r="C3" t="n">
        <v>1583105</v>
      </c>
    </row>
    <row spans="1:3" r="4">
      <c s="4" r="A4" t="s">
        <v>535</v>
      </c>
    </row>
    <row spans="1:3" r="5">
      <c s="3" r="A5" t="s">
        <v>534</v>
      </c>
    </row>
    <row spans="1:3" r="6">
      <c s="4" r="A6" t="s">
        <v>544</v>
      </c>
      <c s="5" r="B6" t="n">
        <v>1464353</v>
      </c>
      <c s="5" r="C6" t="n">
        <v>1465224</v>
      </c>
    </row>
    <row spans="1:3" r="7">
      <c s="4" r="A7" t="s">
        <v>545</v>
      </c>
    </row>
    <row spans="1:3" r="8">
      <c s="3" r="A8" t="s">
        <v>534</v>
      </c>
    </row>
    <row spans="1:3" r="9">
      <c s="4" r="A9" t="s">
        <v>544</v>
      </c>
      <c s="7" r="B9" t="n">
        <v>54100</v>
      </c>
      <c s="7" r="C9" t="n">
        <v>55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6</v>
      </c>
      <c s="2" r="B1" t="s">
        <v>73</v>
      </c>
      <c s="2" r="D1" t="s">
        <v>1</v>
      </c>
    </row>
    <row spans="1:5" r="2">
      <c s="2" r="B2" t="s">
        <v>2</v>
      </c>
      <c s="2" r="C2" t="s">
        <v>74</v>
      </c>
      <c s="2" r="D2" t="s">
        <v>2</v>
      </c>
      <c s="2" r="E2" t="s">
        <v>74</v>
      </c>
    </row>
    <row spans="1:5" r="3">
      <c s="3" r="A3" t="s">
        <v>547</v>
      </c>
    </row>
    <row spans="1:5" r="4">
      <c s="4" r="A4" t="s">
        <v>548</v>
      </c>
      <c s="7" r="B4" t="n">
        <v>47037</v>
      </c>
      <c s="7" r="C4" t="n">
        <v>49175</v>
      </c>
      <c s="7" r="D4" t="n">
        <v>47037</v>
      </c>
      <c s="7" r="E4" t="n">
        <v>65182</v>
      </c>
    </row>
    <row spans="1:5" r="5">
      <c s="4" r="A5" t="s">
        <v>549</v>
      </c>
      <c s="5" r="B5" t="n">
        <v>-22410</v>
      </c>
      <c s="5" r="C5" t="n">
        <v>-1304</v>
      </c>
      <c s="5" r="D5" t="n">
        <v>-24410</v>
      </c>
      <c s="5" r="E5" t="n">
        <v>-1304</v>
      </c>
    </row>
    <row spans="1:5" r="6">
      <c s="4" r="A6" t="s">
        <v>550</v>
      </c>
      <c s="5" r="B6" t="n">
        <v>-585</v>
      </c>
      <c s="5" r="C6" t="n">
        <v>-4002</v>
      </c>
      <c s="5" r="D6" t="n">
        <v>-3050</v>
      </c>
      <c s="5" r="E6" t="n">
        <v>-23956</v>
      </c>
    </row>
    <row spans="1:5" r="7">
      <c s="4" r="A7" t="s">
        <v>551</v>
      </c>
      <c s="5" r="B7" t="n">
        <v>5483</v>
      </c>
      <c s="5" r="C7" t="n">
        <v>3168</v>
      </c>
      <c s="5" r="D7" t="n">
        <v>9948</v>
      </c>
      <c s="5" r="E7" t="n">
        <v>7115</v>
      </c>
    </row>
    <row spans="1:5" r="8">
      <c s="4" r="A8" t="s">
        <v>552</v>
      </c>
      <c s="5" r="B8" t="n">
        <v>29525</v>
      </c>
      <c s="5" r="C8" t="n">
        <v>47037</v>
      </c>
      <c s="5" r="D8" t="n">
        <v>29525</v>
      </c>
      <c s="5" r="E8" t="n">
        <v>47037</v>
      </c>
    </row>
    <row spans="1:5" r="9">
      <c s="4" r="A9" t="s">
        <v>466</v>
      </c>
    </row>
    <row spans="1:5" r="10">
      <c s="3" r="A10" t="s">
        <v>547</v>
      </c>
    </row>
    <row spans="1:5" r="11">
      <c s="4" r="A11" t="s">
        <v>548</v>
      </c>
      <c s="5" r="B11" t="n">
        <v>8487</v>
      </c>
      <c s="5" r="C11" t="n">
        <v>10325</v>
      </c>
      <c s="5" r="D11" t="n">
        <v>10684</v>
      </c>
      <c s="5" r="E11" t="n">
        <v>13059</v>
      </c>
    </row>
    <row spans="1:5" r="12">
      <c s="4" r="A12" t="s">
        <v>549</v>
      </c>
      <c s="5" r="B12" t="n">
        <v>-3046</v>
      </c>
      <c s="5" r="C12" t="n">
        <v>-303</v>
      </c>
      <c s="5" r="D12" t="n">
        <v>-6019</v>
      </c>
      <c s="5" r="E12" t="n">
        <v>-1731</v>
      </c>
    </row>
    <row spans="1:5" r="13">
      <c s="4" r="A13" t="s">
        <v>550</v>
      </c>
      <c s="5" r="B13" t="n">
        <v>-137</v>
      </c>
      <c s="5" r="C13" t="n">
        <v>-194</v>
      </c>
      <c s="5" r="D13" t="n">
        <v>-558</v>
      </c>
      <c s="5" r="E13" t="n">
        <v>-1856</v>
      </c>
    </row>
    <row spans="1:5" r="14">
      <c s="4" r="A14" t="s">
        <v>551</v>
      </c>
      <c s="5" r="B14" t="n">
        <v>149</v>
      </c>
      <c s="5" r="C14" t="n">
        <v>31</v>
      </c>
      <c s="5" r="D14" t="n">
        <v>1346</v>
      </c>
      <c s="5" r="E14" t="n">
        <v>387</v>
      </c>
    </row>
    <row spans="1:5" r="15">
      <c s="4" r="A15" t="s">
        <v>552</v>
      </c>
      <c s="5" r="B15" t="n">
        <v>5453</v>
      </c>
      <c s="5" r="C15" t="n">
        <v>9859</v>
      </c>
      <c s="5" r="D15" t="n">
        <v>5453</v>
      </c>
      <c s="5" r="E15" t="n">
        <v>9859</v>
      </c>
    </row>
    <row spans="1:5" r="16">
      <c s="4" r="A16" t="s">
        <v>467</v>
      </c>
    </row>
    <row spans="1:5" r="17">
      <c s="3" r="A17" t="s">
        <v>547</v>
      </c>
    </row>
    <row spans="1:5" r="18">
      <c s="4" r="A18" t="s">
        <v>548</v>
      </c>
      <c s="5" r="B18" t="n">
        <v>1178</v>
      </c>
      <c s="5" r="C18" t="n">
        <v>2596</v>
      </c>
      <c s="5" r="D18" t="n">
        <v>1436</v>
      </c>
      <c s="5" r="E18" t="n">
        <v>6402</v>
      </c>
    </row>
    <row spans="1:5" r="19">
      <c s="4" r="A19" t="s">
        <v>549</v>
      </c>
      <c s="5" r="B19" t="n">
        <v>-1144</v>
      </c>
      <c s="5" r="C19" t="n">
        <v>-2727</v>
      </c>
      <c s="5" r="D19" t="n">
        <v>-2818</v>
      </c>
      <c s="5" r="E19" t="n">
        <v>-2354</v>
      </c>
    </row>
    <row spans="1:5" r="20">
      <c s="4" r="A20" t="s">
        <v>550</v>
      </c>
      <c s="5" r="B20" t="n">
        <v>0</v>
      </c>
      <c s="5" r="C20" t="n">
        <v>-168</v>
      </c>
      <c s="5" r="D20" t="n">
        <v>-106</v>
      </c>
      <c s="5" r="E20" t="n">
        <v>-5123</v>
      </c>
    </row>
    <row spans="1:5" r="21">
      <c s="4" r="A21" t="s">
        <v>551</v>
      </c>
      <c s="5" r="B21" t="n">
        <v>400</v>
      </c>
      <c s="5" r="C21" t="n">
        <v>1757</v>
      </c>
      <c s="5" r="D21" t="n">
        <v>1922</v>
      </c>
      <c s="5" r="E21" t="n">
        <v>2533</v>
      </c>
    </row>
    <row spans="1:5" r="22">
      <c s="4" r="A22" t="s">
        <v>552</v>
      </c>
      <c s="5" r="B22" t="n">
        <v>434</v>
      </c>
      <c s="5" r="C22" t="n">
        <v>1458</v>
      </c>
      <c s="5" r="D22" t="n">
        <v>434</v>
      </c>
      <c s="5" r="E22" t="n">
        <v>1458</v>
      </c>
    </row>
    <row spans="1:5" r="23">
      <c s="4" r="A23" t="s">
        <v>474</v>
      </c>
    </row>
    <row spans="1:5" r="24">
      <c s="3" r="A24" t="s">
        <v>547</v>
      </c>
    </row>
    <row spans="1:5" r="25">
      <c s="4" r="A25" t="s">
        <v>548</v>
      </c>
      <c s="5" r="B25" t="n">
        <v>31676</v>
      </c>
      <c s="5" r="C25" t="n">
        <v>31170</v>
      </c>
      <c s="5" r="D25" t="n">
        <v>28716</v>
      </c>
      <c s="5" r="E25" t="n">
        <v>42065</v>
      </c>
    </row>
    <row spans="1:5" r="26">
      <c s="4" r="A26" t="s">
        <v>549</v>
      </c>
      <c s="5" r="B26" t="n">
        <v>-16671</v>
      </c>
      <c s="5" r="C26" t="n">
        <v>852</v>
      </c>
      <c s="5" r="D26" t="n">
        <v>-13953</v>
      </c>
      <c s="5" r="E26" t="n">
        <v>-699</v>
      </c>
    </row>
    <row spans="1:5" r="27">
      <c s="4" r="A27" t="s">
        <v>550</v>
      </c>
      <c s="5" r="B27" t="n">
        <v>-117</v>
      </c>
      <c s="5" r="C27" t="n">
        <v>-3260</v>
      </c>
      <c s="5" r="D27" t="n">
        <v>-1428</v>
      </c>
      <c s="5" r="E27" t="n">
        <v>-15162</v>
      </c>
    </row>
    <row spans="1:5" r="28">
      <c s="4" r="A28" t="s">
        <v>551</v>
      </c>
      <c s="5" r="B28" t="n">
        <v>4854</v>
      </c>
      <c s="5" r="C28" t="n">
        <v>1331</v>
      </c>
      <c s="5" r="D28" t="n">
        <v>6407</v>
      </c>
      <c s="5" r="E28" t="n">
        <v>3889</v>
      </c>
    </row>
    <row spans="1:5" r="29">
      <c s="4" r="A29" t="s">
        <v>552</v>
      </c>
      <c s="5" r="B29" t="n">
        <v>19742</v>
      </c>
      <c s="5" r="C29" t="n">
        <v>30093</v>
      </c>
      <c s="5" r="D29" t="n">
        <v>19742</v>
      </c>
      <c s="5" r="E29" t="n">
        <v>30093</v>
      </c>
    </row>
    <row spans="1:5" r="30">
      <c s="4" r="A30" t="s">
        <v>480</v>
      </c>
    </row>
    <row spans="1:5" r="31">
      <c s="3" r="A31" t="s">
        <v>547</v>
      </c>
    </row>
    <row spans="1:5" r="32">
      <c s="4" r="A32" t="s">
        <v>548</v>
      </c>
      <c s="5" r="B32" t="n">
        <v>5696</v>
      </c>
      <c s="5" r="C32" t="n">
        <v>5084</v>
      </c>
      <c s="5" r="D32" t="n">
        <v>6201</v>
      </c>
      <c s="5" r="E32" t="n">
        <v>3656</v>
      </c>
    </row>
    <row spans="1:5" r="33">
      <c s="4" r="A33" t="s">
        <v>549</v>
      </c>
      <c s="5" r="B33" t="n">
        <v>-1549</v>
      </c>
      <c s="5" r="C33" t="n">
        <v>874</v>
      </c>
      <c s="5" r="D33" t="n">
        <v>-1620</v>
      </c>
      <c s="5" r="E33" t="n">
        <v>3480</v>
      </c>
    </row>
    <row spans="1:5" r="34">
      <c s="4" r="A34" t="s">
        <v>550</v>
      </c>
      <c s="5" r="B34" t="n">
        <v>-331</v>
      </c>
      <c s="5" r="C34" t="n">
        <v>-380</v>
      </c>
      <c s="5" r="D34" t="n">
        <v>-958</v>
      </c>
      <c s="5" r="E34" t="n">
        <v>-1815</v>
      </c>
    </row>
    <row spans="1:5" r="35">
      <c s="4" r="A35" t="s">
        <v>551</v>
      </c>
      <c s="5" r="B35" t="n">
        <v>80</v>
      </c>
      <c s="5" r="C35" t="n">
        <v>49</v>
      </c>
      <c s="5" r="D35" t="n">
        <v>273</v>
      </c>
      <c s="5" r="E35" t="n">
        <v>306</v>
      </c>
    </row>
    <row spans="1:5" r="36">
      <c s="4" r="A36" t="s">
        <v>552</v>
      </c>
      <c s="7" r="B36" t="n">
        <v>3896</v>
      </c>
      <c s="7" r="C36" t="n">
        <v>5627</v>
      </c>
      <c s="7" r="D36" t="n">
        <v>3896</v>
      </c>
      <c s="7" r="E36" t="n">
        <v>56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553</v>
      </c>
      <c s="2" r="B1" t="s">
        <v>2</v>
      </c>
      <c s="2" r="C1" t="s">
        <v>25</v>
      </c>
    </row>
    <row spans="1:4" r="2">
      <c s="3" r="A2" t="s">
        <v>554</v>
      </c>
    </row>
    <row spans="1:4" r="3">
      <c s="4" r="A3" t="s">
        <v>555</v>
      </c>
      <c s="7" r="B3" t="n">
        <v>5290</v>
      </c>
      <c s="7" r="C3" t="n">
        <v>8441</v>
      </c>
      <c s="4" r="D3" t="s">
        <v>386</v>
      </c>
    </row>
    <row spans="1:4" r="4">
      <c s="4" r="A4" t="s">
        <v>556</v>
      </c>
      <c s="5" r="B4" t="n">
        <v>24235</v>
      </c>
      <c s="5" r="C4" t="n">
        <v>38596</v>
      </c>
    </row>
    <row spans="1:4" r="5">
      <c s="4" r="A5" t="s">
        <v>134</v>
      </c>
      <c s="5" r="B5" t="n">
        <v>29525</v>
      </c>
      <c s="5" r="C5" t="n">
        <v>47037</v>
      </c>
    </row>
    <row spans="1:4" r="6">
      <c s="3" r="A6" t="s">
        <v>557</v>
      </c>
    </row>
    <row spans="1:4" r="7">
      <c s="4" r="A7" t="s">
        <v>558</v>
      </c>
      <c s="5" r="B7" t="n">
        <v>71632</v>
      </c>
      <c s="5" r="C7" t="n">
        <v>95285</v>
      </c>
    </row>
    <row spans="1:4" r="8">
      <c s="4" r="A8" t="s">
        <v>559</v>
      </c>
      <c s="5" r="B8" t="n">
        <v>1488380</v>
      </c>
      <c s="5" r="C8" t="n">
        <v>1487820</v>
      </c>
    </row>
    <row spans="1:4" r="9">
      <c s="4" r="A9" t="s">
        <v>134</v>
      </c>
      <c s="5" r="B9" t="n">
        <v>1560012</v>
      </c>
      <c s="5" r="C9" t="n">
        <v>1583105</v>
      </c>
    </row>
    <row spans="1:4" r="10">
      <c s="4" r="A10" t="s">
        <v>474</v>
      </c>
    </row>
    <row spans="1:4" r="11">
      <c s="3" r="A11" t="s">
        <v>554</v>
      </c>
    </row>
    <row spans="1:4" r="12">
      <c s="4" r="A12" t="s">
        <v>555</v>
      </c>
      <c s="5" r="B12" t="n">
        <v>3602</v>
      </c>
      <c s="5" r="C12" t="n">
        <v>6475</v>
      </c>
    </row>
    <row spans="1:4" r="13">
      <c s="4" r="A13" t="s">
        <v>556</v>
      </c>
      <c s="5" r="B13" t="n">
        <v>16140</v>
      </c>
      <c s="5" r="C13" t="n">
        <v>22241</v>
      </c>
    </row>
    <row spans="1:4" r="14">
      <c s="4" r="A14" t="s">
        <v>134</v>
      </c>
      <c s="5" r="B14" t="n">
        <v>19742</v>
      </c>
      <c s="5" r="C14" t="n">
        <v>28716</v>
      </c>
    </row>
    <row spans="1:4" r="15">
      <c s="3" r="A15" t="s">
        <v>557</v>
      </c>
    </row>
    <row spans="1:4" r="16">
      <c s="4" r="A16" t="s">
        <v>558</v>
      </c>
      <c s="5" r="B16" t="n">
        <v>56556</v>
      </c>
      <c s="5" r="C16" t="n">
        <v>79160</v>
      </c>
    </row>
    <row spans="1:4" r="17">
      <c s="4" r="A17" t="s">
        <v>559</v>
      </c>
      <c s="5" r="B17" t="n">
        <v>647509</v>
      </c>
      <c s="5" r="C17" t="n">
        <v>604349</v>
      </c>
    </row>
    <row spans="1:4" r="18">
      <c s="4" r="A18" t="s">
        <v>134</v>
      </c>
      <c s="5" r="B18" t="n">
        <v>704065</v>
      </c>
      <c s="5" r="C18" t="n">
        <v>683509</v>
      </c>
    </row>
    <row spans="1:4" r="19">
      <c s="4" r="A19" t="s">
        <v>480</v>
      </c>
    </row>
    <row spans="1:4" r="20">
      <c s="3" r="A20" t="s">
        <v>554</v>
      </c>
    </row>
    <row spans="1:4" r="21">
      <c s="4" r="A21" t="s">
        <v>555</v>
      </c>
      <c s="5" r="B21" t="n">
        <v>548</v>
      </c>
      <c s="5" r="C21" t="n">
        <v>426</v>
      </c>
    </row>
    <row spans="1:4" r="22">
      <c s="4" r="A22" t="s">
        <v>556</v>
      </c>
      <c s="5" r="B22" t="n">
        <v>3348</v>
      </c>
      <c s="5" r="C22" t="n">
        <v>5775</v>
      </c>
    </row>
    <row spans="1:4" r="23">
      <c s="4" r="A23" t="s">
        <v>134</v>
      </c>
      <c s="5" r="B23" t="n">
        <v>3896</v>
      </c>
      <c s="5" r="C23" t="n">
        <v>6201</v>
      </c>
    </row>
    <row spans="1:4" r="24">
      <c s="3" r="A24" t="s">
        <v>557</v>
      </c>
    </row>
    <row spans="1:4" r="25">
      <c s="4" r="A25" t="s">
        <v>558</v>
      </c>
      <c s="5" r="B25" t="n">
        <v>1922</v>
      </c>
      <c s="5" r="C25" t="n">
        <v>1515</v>
      </c>
    </row>
    <row spans="1:4" r="26">
      <c s="4" r="A26" t="s">
        <v>559</v>
      </c>
      <c s="5" r="B26" t="n">
        <v>313332</v>
      </c>
      <c s="5" r="C26" t="n">
        <v>340356</v>
      </c>
    </row>
    <row spans="1:4" r="27">
      <c s="4" r="A27" t="s">
        <v>134</v>
      </c>
      <c s="5" r="B27" t="n">
        <v>315254</v>
      </c>
      <c s="5" r="C27" t="n">
        <v>341871</v>
      </c>
    </row>
    <row spans="1:4" r="28">
      <c s="4" r="A28" t="s">
        <v>466</v>
      </c>
    </row>
    <row spans="1:4" r="29">
      <c s="3" r="A29" t="s">
        <v>554</v>
      </c>
    </row>
    <row spans="1:4" r="30">
      <c s="4" r="A30" t="s">
        <v>555</v>
      </c>
      <c s="5" r="B30" t="n">
        <v>1022</v>
      </c>
      <c s="5" r="C30" t="n">
        <v>1400</v>
      </c>
      <c s="4" r="D30" t="s">
        <v>386</v>
      </c>
    </row>
    <row spans="1:4" r="31">
      <c s="4" r="A31" t="s">
        <v>556</v>
      </c>
      <c s="5" r="B31" t="n">
        <v>4431</v>
      </c>
      <c s="5" r="C31" t="n">
        <v>9284</v>
      </c>
    </row>
    <row spans="1:4" r="32">
      <c s="4" r="A32" t="s">
        <v>134</v>
      </c>
      <c s="5" r="B32" t="n">
        <v>5453</v>
      </c>
      <c s="5" r="C32" t="n">
        <v>10684</v>
      </c>
    </row>
    <row spans="1:4" r="33">
      <c s="3" r="A33" t="s">
        <v>557</v>
      </c>
    </row>
    <row spans="1:4" r="34">
      <c s="4" r="A34" t="s">
        <v>558</v>
      </c>
      <c s="5" r="B34" t="n">
        <v>12966</v>
      </c>
      <c s="5" r="C34" t="n">
        <v>14497</v>
      </c>
    </row>
    <row spans="1:4" r="35">
      <c s="4" r="A35" t="s">
        <v>559</v>
      </c>
      <c s="5" r="B35" t="n">
        <v>504956</v>
      </c>
      <c s="5" r="C35" t="n">
        <v>526714</v>
      </c>
    </row>
    <row spans="1:4" r="36">
      <c s="4" r="A36" t="s">
        <v>134</v>
      </c>
      <c s="5" r="B36" t="n">
        <v>517922</v>
      </c>
      <c s="5" r="C36" t="n">
        <v>541211</v>
      </c>
    </row>
    <row spans="1:4" r="37">
      <c s="4" r="A37" t="s">
        <v>467</v>
      </c>
    </row>
    <row spans="1:4" r="38">
      <c s="3" r="A38" t="s">
        <v>554</v>
      </c>
    </row>
    <row spans="1:4" r="39">
      <c s="4" r="A39" t="s">
        <v>555</v>
      </c>
      <c s="5" r="B39" t="n">
        <v>118</v>
      </c>
      <c s="5" r="C39" t="n">
        <v>140</v>
      </c>
      <c s="4" r="D39" t="s">
        <v>386</v>
      </c>
    </row>
    <row spans="1:4" r="40">
      <c s="4" r="A40" t="s">
        <v>556</v>
      </c>
      <c s="5" r="B40" t="n">
        <v>316</v>
      </c>
      <c s="5" r="C40" t="n">
        <v>1296</v>
      </c>
    </row>
    <row spans="1:4" r="41">
      <c s="4" r="A41" t="s">
        <v>134</v>
      </c>
      <c s="5" r="B41" t="n">
        <v>434</v>
      </c>
      <c s="5" r="C41" t="n">
        <v>1436</v>
      </c>
    </row>
    <row spans="1:4" r="42">
      <c s="3" r="A42" t="s">
        <v>557</v>
      </c>
    </row>
    <row spans="1:4" r="43">
      <c s="4" r="A43" t="s">
        <v>558</v>
      </c>
      <c s="5" r="B43" t="n">
        <v>188</v>
      </c>
      <c s="5" r="C43" t="n">
        <v>113</v>
      </c>
    </row>
    <row spans="1:4" r="44">
      <c s="4" r="A44" t="s">
        <v>559</v>
      </c>
      <c s="5" r="B44" t="n">
        <v>22583</v>
      </c>
      <c s="5" r="C44" t="n">
        <v>16401</v>
      </c>
    </row>
    <row spans="1:4" r="45">
      <c s="4" r="A45" t="s">
        <v>134</v>
      </c>
      <c s="7" r="B45" t="n">
        <v>22771</v>
      </c>
      <c s="7" r="C45" t="n">
        <v>16514</v>
      </c>
    </row>
    <row spans="1:4" r="46">
      <c r="A46" t="n"/>
    </row>
    <row spans="1:4" r="47">
      <c s="4" r="A47" t="s">
        <v>386</v>
      </c>
      <c s="4" r="B47" t="s">
        <v>560</v>
      </c>
    </row>
  </sheetData>
  <mergeCells count="3">
    <mergeCell ref="C1:D1"/>
    <mergeCell ref="A46:D46"/>
    <mergeCell ref="B47:D4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8"/>
  </cols>
  <sheetData>
    <row spans="1:10" r="1">
      <c s="1" r="A1" t="s">
        <v>561</v>
      </c>
      <c s="2" r="C1" t="s">
        <v>73</v>
      </c>
      <c s="2" r="F1" t="s">
        <v>1</v>
      </c>
      <c s="2" r="I1" t="s">
        <v>410</v>
      </c>
    </row>
    <row spans="1:10" r="2">
      <c s="2" r="C2" t="s">
        <v>2</v>
      </c>
      <c s="2" r="E2" t="s">
        <v>74</v>
      </c>
      <c s="2" r="F2" t="s">
        <v>2</v>
      </c>
      <c s="2" r="H2" t="s">
        <v>74</v>
      </c>
      <c s="2" r="I2" t="s">
        <v>25</v>
      </c>
    </row>
    <row spans="1:10" r="3">
      <c s="3" r="A3" t="s">
        <v>562</v>
      </c>
    </row>
    <row spans="1:10" r="4">
      <c s="4" r="A4" t="s">
        <v>563</v>
      </c>
      <c s="7" r="C4" t="n">
        <v>41688</v>
      </c>
      <c s="7" r="F4" t="n">
        <v>41688</v>
      </c>
      <c s="7" r="I4" t="n">
        <v>54513</v>
      </c>
    </row>
    <row spans="1:10" r="5">
      <c s="4" r="A5" t="s">
        <v>564</v>
      </c>
      <c s="5" r="C5" t="n">
        <v>47123</v>
      </c>
      <c s="5" r="F5" t="n">
        <v>47123</v>
      </c>
      <c s="5" r="I5" t="n">
        <v>77820</v>
      </c>
    </row>
    <row spans="1:10" r="6">
      <c s="4" r="A6" t="s">
        <v>565</v>
      </c>
      <c s="5" r="F6" t="n">
        <v>43401</v>
      </c>
      <c s="5" r="I6" t="n">
        <v>60230</v>
      </c>
    </row>
    <row spans="1:10" r="7">
      <c s="4" r="A7" t="s">
        <v>566</v>
      </c>
      <c s="5" r="F7" t="n">
        <v>1533</v>
      </c>
      <c s="5" r="I7" t="n">
        <v>2089</v>
      </c>
    </row>
    <row spans="1:10" r="8">
      <c s="4" r="A8" t="s">
        <v>567</v>
      </c>
      <c s="5" r="C8" t="n">
        <v>29944</v>
      </c>
      <c s="5" r="F8" t="n">
        <v>29944</v>
      </c>
      <c s="5" r="I8" t="n">
        <v>40772</v>
      </c>
      <c s="4" r="J8" t="s">
        <v>386</v>
      </c>
    </row>
    <row spans="1:10" r="9">
      <c s="4" r="A9" t="s">
        <v>568</v>
      </c>
      <c s="5" r="C9" t="n">
        <v>34231</v>
      </c>
      <c s="5" r="F9" t="n">
        <v>34231</v>
      </c>
      <c s="5" r="I9" t="n">
        <v>45427</v>
      </c>
      <c s="4" r="J9" t="s">
        <v>386</v>
      </c>
    </row>
    <row spans="1:10" r="10">
      <c s="4" r="A10" t="s">
        <v>569</v>
      </c>
      <c s="5" r="F10" t="n">
        <v>25788</v>
      </c>
      <c s="5" r="I10" t="n">
        <v>33268</v>
      </c>
      <c s="4" r="J10" t="s">
        <v>386</v>
      </c>
    </row>
    <row spans="1:10" r="11">
      <c s="4" r="A11" t="s">
        <v>570</v>
      </c>
      <c s="5" r="F11" t="n">
        <v>845</v>
      </c>
      <c s="5" r="I11" t="n">
        <v>1490</v>
      </c>
      <c s="4" r="J11" t="s">
        <v>386</v>
      </c>
    </row>
    <row spans="1:10" r="12">
      <c s="4" r="A12" t="s">
        <v>571</v>
      </c>
      <c s="5" r="C12" t="n">
        <v>71632</v>
      </c>
      <c s="5" r="F12" t="n">
        <v>71632</v>
      </c>
      <c s="5" r="I12" t="n">
        <v>95285</v>
      </c>
    </row>
    <row spans="1:10" r="13">
      <c s="4" r="A13" t="s">
        <v>572</v>
      </c>
      <c s="5" r="C13" t="n">
        <v>81354</v>
      </c>
      <c s="5" r="F13" t="n">
        <v>81354</v>
      </c>
      <c s="5" r="I13" t="n">
        <v>123247</v>
      </c>
    </row>
    <row spans="1:10" r="14">
      <c s="4" r="A14" t="s">
        <v>573</v>
      </c>
      <c s="5" r="C14" t="n">
        <v>5290</v>
      </c>
      <c s="5" r="F14" t="n">
        <v>5290</v>
      </c>
      <c s="5" r="I14" t="n">
        <v>8441</v>
      </c>
      <c s="4" r="J14" t="s">
        <v>386</v>
      </c>
    </row>
    <row spans="1:10" r="15">
      <c s="4" r="A15" t="s">
        <v>574</v>
      </c>
      <c s="5" r="F15" t="n">
        <v>69189</v>
      </c>
      <c s="5" r="I15" t="n">
        <v>93498</v>
      </c>
    </row>
    <row spans="1:10" r="16">
      <c s="4" r="A16" t="s">
        <v>575</v>
      </c>
      <c s="5" r="C16" t="n">
        <v>838</v>
      </c>
      <c s="7" r="E16" t="n">
        <v>192</v>
      </c>
      <c s="5" r="F16" t="n">
        <v>2378</v>
      </c>
      <c s="7" r="H16" t="n">
        <v>1452</v>
      </c>
      <c s="5" r="I16" t="n">
        <v>3579</v>
      </c>
    </row>
    <row spans="1:10" r="17">
      <c s="4" r="A17" t="s">
        <v>466</v>
      </c>
    </row>
    <row spans="1:10" r="18">
      <c s="3" r="A18" t="s">
        <v>562</v>
      </c>
    </row>
    <row spans="1:10" r="19">
      <c s="4" r="A19" t="s">
        <v>563</v>
      </c>
      <c s="5" r="C19" t="n">
        <v>5931</v>
      </c>
      <c s="5" r="F19" t="n">
        <v>5931</v>
      </c>
      <c s="5" r="I19" t="n">
        <v>4992</v>
      </c>
    </row>
    <row spans="1:10" r="20">
      <c s="4" r="A20" t="s">
        <v>564</v>
      </c>
      <c s="5" r="C20" t="n">
        <v>6935</v>
      </c>
      <c s="5" r="F20" t="n">
        <v>6935</v>
      </c>
      <c s="5" r="I20" t="n">
        <v>6406</v>
      </c>
    </row>
    <row spans="1:10" r="21">
      <c s="4" r="A21" t="s">
        <v>565</v>
      </c>
      <c s="5" r="F21" t="n">
        <v>6115</v>
      </c>
      <c s="5" r="I21" t="n">
        <v>5455</v>
      </c>
    </row>
    <row spans="1:10" r="22">
      <c s="4" r="A22" t="s">
        <v>566</v>
      </c>
      <c s="5" r="F22" t="n">
        <v>159</v>
      </c>
      <c s="5" r="I22" t="n">
        <v>165</v>
      </c>
    </row>
    <row spans="1:10" r="23">
      <c s="4" r="A23" t="s">
        <v>567</v>
      </c>
      <c s="5" r="C23" t="n">
        <v>7035</v>
      </c>
      <c s="5" r="F23" t="n">
        <v>7035</v>
      </c>
      <c s="5" r="I23" t="n">
        <v>9505</v>
      </c>
      <c s="4" r="J23" t="s">
        <v>386</v>
      </c>
    </row>
    <row spans="1:10" r="24">
      <c s="4" r="A24" t="s">
        <v>568</v>
      </c>
      <c s="5" r="C24" t="n">
        <v>7055</v>
      </c>
      <c s="5" r="F24" t="n">
        <v>7055</v>
      </c>
      <c s="5" r="I24" t="n">
        <v>9671</v>
      </c>
      <c s="4" r="J24" t="s">
        <v>386</v>
      </c>
    </row>
    <row spans="1:10" r="25">
      <c s="4" r="A25" t="s">
        <v>569</v>
      </c>
      <c s="5" r="F25" t="n">
        <v>6107</v>
      </c>
      <c s="5" r="I25" t="n">
        <v>8574</v>
      </c>
      <c s="4" r="J25" t="s">
        <v>386</v>
      </c>
    </row>
    <row spans="1:10" r="26">
      <c s="4" r="A26" t="s">
        <v>570</v>
      </c>
      <c s="5" r="F26" t="n">
        <v>232</v>
      </c>
      <c s="5" r="I26" t="n">
        <v>403</v>
      </c>
      <c s="4" r="J26" t="s">
        <v>386</v>
      </c>
    </row>
    <row spans="1:10" r="27">
      <c s="4" r="A27" t="s">
        <v>571</v>
      </c>
      <c s="5" r="C27" t="n">
        <v>12966</v>
      </c>
      <c s="5" r="F27" t="n">
        <v>12966</v>
      </c>
      <c s="5" r="I27" t="n">
        <v>14497</v>
      </c>
    </row>
    <row spans="1:10" r="28">
      <c s="4" r="A28" t="s">
        <v>572</v>
      </c>
      <c s="5" r="C28" t="n">
        <v>13990</v>
      </c>
      <c s="5" r="F28" t="n">
        <v>13990</v>
      </c>
      <c s="5" r="I28" t="n">
        <v>16077</v>
      </c>
    </row>
    <row spans="1:10" r="29">
      <c s="4" r="A29" t="s">
        <v>573</v>
      </c>
      <c s="5" r="C29" t="n">
        <v>1022</v>
      </c>
      <c s="5" r="F29" t="n">
        <v>1022</v>
      </c>
      <c s="5" r="I29" t="n">
        <v>1400</v>
      </c>
      <c s="4" r="J29" t="s">
        <v>386</v>
      </c>
    </row>
    <row spans="1:10" r="30">
      <c s="4" r="A30" t="s">
        <v>574</v>
      </c>
      <c s="5" r="F30" t="n">
        <v>12222</v>
      </c>
      <c s="5" r="I30" t="n">
        <v>14029</v>
      </c>
    </row>
    <row spans="1:10" r="31">
      <c s="4" r="A31" t="s">
        <v>575</v>
      </c>
      <c s="5" r="C31" t="n">
        <v>135</v>
      </c>
      <c s="5" r="E31" t="n">
        <v>77</v>
      </c>
      <c s="5" r="F31" t="n">
        <v>391</v>
      </c>
      <c s="5" r="H31" t="n">
        <v>308</v>
      </c>
      <c s="5" r="I31" t="n">
        <v>568</v>
      </c>
    </row>
    <row spans="1:10" r="32">
      <c s="4" r="A32" t="s">
        <v>467</v>
      </c>
    </row>
    <row spans="1:10" r="33">
      <c s="3" r="A33" t="s">
        <v>562</v>
      </c>
    </row>
    <row spans="1:10" r="34">
      <c s="4" r="A34" t="s">
        <v>563</v>
      </c>
      <c s="5" r="C34" t="n">
        <v>68</v>
      </c>
      <c s="5" r="F34" t="n">
        <v>68</v>
      </c>
      <c s="5" r="I34" t="n">
        <v>0</v>
      </c>
    </row>
    <row spans="1:10" r="35">
      <c s="4" r="A35" t="s">
        <v>564</v>
      </c>
      <c s="5" r="C35" t="n">
        <v>74</v>
      </c>
      <c s="5" r="F35" t="n">
        <v>74</v>
      </c>
      <c s="5" r="I35" t="n">
        <v>268</v>
      </c>
    </row>
    <row spans="1:10" r="36">
      <c s="4" r="A36" t="s">
        <v>565</v>
      </c>
      <c s="5" r="F36" t="n">
        <v>0</v>
      </c>
      <c s="5" r="I36" t="n">
        <v>843</v>
      </c>
    </row>
    <row spans="1:10" r="37">
      <c s="4" r="A37" t="s">
        <v>566</v>
      </c>
      <c s="5" r="F37" t="n">
        <v>0</v>
      </c>
      <c s="5" r="I37" t="n">
        <v>26</v>
      </c>
    </row>
    <row spans="1:10" r="38">
      <c s="4" r="A38" t="s">
        <v>567</v>
      </c>
      <c s="5" r="C38" t="n">
        <v>120</v>
      </c>
      <c s="5" r="F38" t="n">
        <v>120</v>
      </c>
      <c s="5" r="I38" t="n">
        <v>113</v>
      </c>
      <c s="4" r="J38" t="s">
        <v>386</v>
      </c>
    </row>
    <row spans="1:10" r="39">
      <c s="4" r="A39" t="s">
        <v>568</v>
      </c>
      <c s="5" r="C39" t="n">
        <v>120</v>
      </c>
      <c s="5" r="F39" t="n">
        <v>120</v>
      </c>
      <c s="5" r="I39" t="n">
        <v>236</v>
      </c>
      <c s="4" r="J39" t="s">
        <v>386</v>
      </c>
    </row>
    <row spans="1:10" r="40">
      <c s="4" r="A40" t="s">
        <v>569</v>
      </c>
      <c s="5" r="F40" t="n">
        <v>54</v>
      </c>
      <c s="5" r="I40" t="n">
        <v>111</v>
      </c>
      <c s="4" r="J40" t="s">
        <v>386</v>
      </c>
    </row>
    <row spans="1:10" r="41">
      <c s="4" r="A41" t="s">
        <v>570</v>
      </c>
      <c s="5" r="F41" t="n">
        <v>0</v>
      </c>
      <c s="5" r="I41" t="n">
        <v>1</v>
      </c>
      <c s="4" r="J41" t="s">
        <v>386</v>
      </c>
    </row>
    <row spans="1:10" r="42">
      <c s="4" r="A42" t="s">
        <v>571</v>
      </c>
      <c s="5" r="C42" t="n">
        <v>188</v>
      </c>
      <c s="5" r="F42" t="n">
        <v>188</v>
      </c>
      <c s="5" r="I42" t="n">
        <v>113</v>
      </c>
    </row>
    <row spans="1:10" r="43">
      <c s="4" r="A43" t="s">
        <v>572</v>
      </c>
      <c s="5" r="C43" t="n">
        <v>194</v>
      </c>
      <c s="5" r="F43" t="n">
        <v>194</v>
      </c>
      <c s="5" r="I43" t="n">
        <v>504</v>
      </c>
    </row>
    <row spans="1:10" r="44">
      <c s="4" r="A44" t="s">
        <v>573</v>
      </c>
      <c s="5" r="C44" t="n">
        <v>118</v>
      </c>
      <c s="5" r="F44" t="n">
        <v>118</v>
      </c>
      <c s="5" r="I44" t="n">
        <v>140</v>
      </c>
      <c s="4" r="J44" t="s">
        <v>386</v>
      </c>
    </row>
    <row spans="1:10" r="45">
      <c s="4" r="A45" t="s">
        <v>574</v>
      </c>
      <c s="5" r="F45" t="n">
        <v>54</v>
      </c>
      <c s="5" r="I45" t="n">
        <v>954</v>
      </c>
    </row>
    <row spans="1:10" r="46">
      <c s="4" r="A46" t="s">
        <v>575</v>
      </c>
      <c s="5" r="C46" t="n">
        <v>0</v>
      </c>
      <c s="5" r="E46" t="n">
        <v>-21</v>
      </c>
      <c s="5" r="F46" t="n">
        <v>0</v>
      </c>
      <c s="5" r="H46" t="n">
        <v>6</v>
      </c>
      <c s="5" r="I46" t="n">
        <v>27</v>
      </c>
    </row>
    <row spans="1:10" r="47">
      <c s="4" r="A47" t="s">
        <v>468</v>
      </c>
    </row>
    <row spans="1:10" r="48">
      <c s="3" r="A48" t="s">
        <v>562</v>
      </c>
    </row>
    <row spans="1:10" r="49">
      <c s="4" r="A49" t="s">
        <v>563</v>
      </c>
      <c s="5" r="C49" t="n">
        <v>773</v>
      </c>
      <c s="5" r="F49" t="n">
        <v>773</v>
      </c>
      <c s="5" r="I49" t="n">
        <v>9421</v>
      </c>
    </row>
    <row spans="1:10" r="50">
      <c s="4" r="A50" t="s">
        <v>564</v>
      </c>
      <c s="5" r="C50" t="n">
        <v>3308</v>
      </c>
      <c s="5" r="F50" t="n">
        <v>3308</v>
      </c>
      <c s="5" r="I50" t="n">
        <v>19334</v>
      </c>
    </row>
    <row spans="1:10" r="51">
      <c s="4" r="A51" t="s">
        <v>565</v>
      </c>
      <c s="5" r="F51" t="n">
        <v>1788</v>
      </c>
      <c s="5" r="I51" t="n">
        <v>12192</v>
      </c>
    </row>
    <row spans="1:10" r="52">
      <c s="4" r="A52" t="s">
        <v>566</v>
      </c>
      <c s="5" r="F52" t="n">
        <v>18</v>
      </c>
      <c s="5" r="I52" t="n">
        <v>208</v>
      </c>
    </row>
    <row spans="1:10" r="53">
      <c s="4" r="A53" t="s">
        <v>567</v>
      </c>
      <c s="5" r="C53" t="n">
        <v>3201</v>
      </c>
      <c s="5" r="F53" t="n">
        <v>3201</v>
      </c>
      <c s="5" r="I53" t="n">
        <v>8362</v>
      </c>
      <c s="4" r="J53" t="s">
        <v>386</v>
      </c>
    </row>
    <row spans="1:10" r="54">
      <c s="4" r="A54" t="s">
        <v>568</v>
      </c>
      <c s="5" r="C54" t="n">
        <v>7455</v>
      </c>
      <c s="5" r="F54" t="n">
        <v>7455</v>
      </c>
      <c s="5" r="I54" t="n">
        <v>12536</v>
      </c>
      <c s="4" r="J54" t="s">
        <v>386</v>
      </c>
    </row>
    <row spans="1:10" r="55">
      <c s="4" r="A55" t="s">
        <v>569</v>
      </c>
      <c s="5" r="F55" t="n">
        <v>2749</v>
      </c>
      <c s="5" r="I55" t="n">
        <v>4440</v>
      </c>
      <c s="4" r="J55" t="s">
        <v>386</v>
      </c>
    </row>
    <row spans="1:10" r="56">
      <c s="4" r="A56" t="s">
        <v>570</v>
      </c>
      <c s="5" r="F56" t="n">
        <v>1</v>
      </c>
      <c s="5" r="I56" t="n">
        <v>180</v>
      </c>
      <c s="4" r="J56" t="s">
        <v>386</v>
      </c>
    </row>
    <row spans="1:10" r="57">
      <c s="4" r="A57" t="s">
        <v>571</v>
      </c>
      <c s="5" r="C57" t="n">
        <v>3974</v>
      </c>
      <c s="5" r="F57" t="n">
        <v>3974</v>
      </c>
      <c s="5" r="I57" t="n">
        <v>17783</v>
      </c>
    </row>
    <row spans="1:10" r="58">
      <c s="4" r="A58" t="s">
        <v>572</v>
      </c>
      <c s="5" r="C58" t="n">
        <v>10763</v>
      </c>
      <c s="5" r="F58" t="n">
        <v>10763</v>
      </c>
      <c s="5" r="I58" t="n">
        <v>31870</v>
      </c>
    </row>
    <row spans="1:10" r="59">
      <c s="4" r="A59" t="s">
        <v>573</v>
      </c>
      <c s="5" r="C59" t="n">
        <v>888</v>
      </c>
      <c s="5" r="F59" t="n">
        <v>888</v>
      </c>
      <c s="5" r="I59" t="n">
        <v>3657</v>
      </c>
      <c s="4" r="J59" t="s">
        <v>386</v>
      </c>
    </row>
    <row spans="1:10" r="60">
      <c s="4" r="A60" t="s">
        <v>574</v>
      </c>
      <c s="5" r="F60" t="n">
        <v>4537</v>
      </c>
      <c s="5" r="I60" t="n">
        <v>16632</v>
      </c>
    </row>
    <row spans="1:10" r="61">
      <c s="4" r="A61" t="s">
        <v>575</v>
      </c>
      <c s="5" r="C61" t="n">
        <v>16</v>
      </c>
      <c s="5" r="E61" t="n">
        <v>26</v>
      </c>
      <c s="5" r="F61" t="n">
        <v>19</v>
      </c>
      <c s="5" r="H61" t="n">
        <v>263</v>
      </c>
      <c s="5" r="I61" t="n">
        <v>388</v>
      </c>
    </row>
    <row spans="1:10" r="62">
      <c s="4" r="A62" t="s">
        <v>469</v>
      </c>
    </row>
    <row spans="1:10" r="63">
      <c s="3" r="A63" t="s">
        <v>562</v>
      </c>
    </row>
    <row spans="1:10" r="64">
      <c s="4" r="A64" t="s">
        <v>563</v>
      </c>
      <c s="5" r="C64" t="n">
        <v>16857</v>
      </c>
      <c s="5" r="F64" t="n">
        <v>16857</v>
      </c>
      <c s="5" r="I64" t="n">
        <v>17614</v>
      </c>
    </row>
    <row spans="1:10" r="65">
      <c s="4" r="A65" t="s">
        <v>564</v>
      </c>
      <c s="5" r="C65" t="n">
        <v>17225</v>
      </c>
      <c s="5" r="F65" t="n">
        <v>17225</v>
      </c>
      <c s="5" r="I65" t="n">
        <v>19863</v>
      </c>
    </row>
    <row spans="1:10" r="66">
      <c s="4" r="A66" t="s">
        <v>565</v>
      </c>
      <c s="5" r="F66" t="n">
        <v>16837</v>
      </c>
      <c s="5" r="I66" t="n">
        <v>17979</v>
      </c>
    </row>
    <row spans="1:10" r="67">
      <c s="4" r="A67" t="s">
        <v>566</v>
      </c>
      <c s="5" r="F67" t="n">
        <v>710</v>
      </c>
      <c s="5" r="I67" t="n">
        <v>780</v>
      </c>
    </row>
    <row spans="1:10" r="68">
      <c s="4" r="A68" t="s">
        <v>567</v>
      </c>
      <c s="5" r="C68" t="n">
        <v>9594</v>
      </c>
      <c s="5" r="F68" t="n">
        <v>9594</v>
      </c>
      <c s="5" r="I68" t="n">
        <v>11641</v>
      </c>
      <c s="4" r="J68" t="s">
        <v>386</v>
      </c>
    </row>
    <row spans="1:10" r="69">
      <c s="4" r="A69" t="s">
        <v>568</v>
      </c>
      <c s="5" r="C69" t="n">
        <v>9594</v>
      </c>
      <c s="5" r="F69" t="n">
        <v>9594</v>
      </c>
      <c s="5" r="I69" t="n">
        <v>11641</v>
      </c>
      <c s="4" r="J69" t="s">
        <v>386</v>
      </c>
    </row>
    <row spans="1:10" r="70">
      <c s="4" r="A70" t="s">
        <v>569</v>
      </c>
      <c s="5" r="F70" t="n">
        <v>8517</v>
      </c>
      <c s="5" r="I70" t="n">
        <v>10465</v>
      </c>
      <c s="4" r="J70" t="s">
        <v>386</v>
      </c>
    </row>
    <row spans="1:10" r="71">
      <c s="4" r="A71" t="s">
        <v>570</v>
      </c>
      <c s="5" r="F71" t="n">
        <v>292</v>
      </c>
      <c s="5" r="I71" t="n">
        <v>485</v>
      </c>
      <c s="4" r="J71" t="s">
        <v>386</v>
      </c>
    </row>
    <row spans="1:10" r="72">
      <c s="4" r="A72" t="s">
        <v>571</v>
      </c>
      <c s="5" r="C72" t="n">
        <v>26451</v>
      </c>
      <c s="5" r="F72" t="n">
        <v>26451</v>
      </c>
      <c s="5" r="I72" t="n">
        <v>29255</v>
      </c>
    </row>
    <row spans="1:10" r="73">
      <c s="4" r="A73" t="s">
        <v>572</v>
      </c>
      <c s="5" r="C73" t="n">
        <v>26819</v>
      </c>
      <c s="5" r="F73" t="n">
        <v>26819</v>
      </c>
      <c s="5" r="I73" t="n">
        <v>31504</v>
      </c>
    </row>
    <row spans="1:10" r="74">
      <c s="4" r="A74" t="s">
        <v>573</v>
      </c>
      <c s="5" r="C74" t="n">
        <v>1166</v>
      </c>
      <c s="5" r="F74" t="n">
        <v>1166</v>
      </c>
      <c s="5" r="I74" t="n">
        <v>1308</v>
      </c>
      <c s="4" r="J74" t="s">
        <v>386</v>
      </c>
    </row>
    <row spans="1:10" r="75">
      <c s="4" r="A75" t="s">
        <v>574</v>
      </c>
      <c s="5" r="F75" t="n">
        <v>25354</v>
      </c>
      <c s="5" r="I75" t="n">
        <v>28444</v>
      </c>
    </row>
    <row spans="1:10" r="76">
      <c s="4" r="A76" t="s">
        <v>575</v>
      </c>
      <c s="5" r="C76" t="n">
        <v>340</v>
      </c>
      <c s="5" r="E76" t="n">
        <v>65</v>
      </c>
      <c s="5" r="F76" t="n">
        <v>1002</v>
      </c>
      <c s="5" r="H76" t="n">
        <v>351</v>
      </c>
      <c s="5" r="I76" t="n">
        <v>1265</v>
      </c>
    </row>
    <row spans="1:10" r="77">
      <c s="4" r="A77" t="s">
        <v>470</v>
      </c>
    </row>
    <row spans="1:10" r="78">
      <c s="3" r="A78" t="s">
        <v>562</v>
      </c>
    </row>
    <row spans="1:10" r="79">
      <c s="4" r="A79" t="s">
        <v>563</v>
      </c>
      <c s="5" r="C79" t="n">
        <v>5706</v>
      </c>
      <c s="5" r="F79" t="n">
        <v>5706</v>
      </c>
      <c s="5" r="I79" t="n">
        <v>7840</v>
      </c>
    </row>
    <row spans="1:10" r="80">
      <c s="4" r="A80" t="s">
        <v>564</v>
      </c>
      <c s="5" r="C80" t="n">
        <v>6306</v>
      </c>
      <c s="5" r="F80" t="n">
        <v>6306</v>
      </c>
      <c s="5" r="I80" t="n">
        <v>15581</v>
      </c>
    </row>
    <row spans="1:10" r="81">
      <c s="4" r="A81" t="s">
        <v>565</v>
      </c>
      <c s="5" r="F81" t="n">
        <v>6038</v>
      </c>
      <c s="5" r="I81" t="n">
        <v>8040</v>
      </c>
    </row>
    <row spans="1:10" r="82">
      <c s="4" r="A82" t="s">
        <v>566</v>
      </c>
      <c s="5" r="F82" t="n">
        <v>192</v>
      </c>
      <c s="5" r="I82" t="n">
        <v>354</v>
      </c>
    </row>
    <row spans="1:10" r="83">
      <c s="4" r="A83" t="s">
        <v>567</v>
      </c>
      <c s="5" r="C83" t="n">
        <v>8915</v>
      </c>
      <c s="5" r="F83" t="n">
        <v>8915</v>
      </c>
      <c s="5" r="I83" t="n">
        <v>9387</v>
      </c>
      <c s="4" r="J83" t="s">
        <v>386</v>
      </c>
    </row>
    <row spans="1:10" r="84">
      <c s="4" r="A84" t="s">
        <v>568</v>
      </c>
      <c s="5" r="C84" t="n">
        <v>8916</v>
      </c>
      <c s="5" r="F84" t="n">
        <v>8916</v>
      </c>
      <c s="5" r="I84" t="n">
        <v>9566</v>
      </c>
      <c s="4" r="J84" t="s">
        <v>386</v>
      </c>
    </row>
    <row spans="1:10" r="85">
      <c s="4" r="A85" t="s">
        <v>569</v>
      </c>
      <c s="5" r="F85" t="n">
        <v>7686</v>
      </c>
      <c s="5" r="I85" t="n">
        <v>8207</v>
      </c>
      <c s="4" r="J85" t="s">
        <v>386</v>
      </c>
    </row>
    <row spans="1:10" r="86">
      <c s="4" r="A86" t="s">
        <v>570</v>
      </c>
      <c s="5" r="F86" t="n">
        <v>284</v>
      </c>
      <c s="5" r="I86" t="n">
        <v>356</v>
      </c>
      <c s="4" r="J86" t="s">
        <v>386</v>
      </c>
    </row>
    <row spans="1:10" r="87">
      <c s="4" r="A87" t="s">
        <v>571</v>
      </c>
      <c s="5" r="C87" t="n">
        <v>14621</v>
      </c>
      <c s="5" r="F87" t="n">
        <v>14621</v>
      </c>
      <c s="5" r="I87" t="n">
        <v>17227</v>
      </c>
    </row>
    <row spans="1:10" r="88">
      <c s="4" r="A88" t="s">
        <v>572</v>
      </c>
      <c s="5" r="C88" t="n">
        <v>15222</v>
      </c>
      <c s="5" r="F88" t="n">
        <v>15222</v>
      </c>
      <c s="5" r="I88" t="n">
        <v>25147</v>
      </c>
    </row>
    <row spans="1:10" r="89">
      <c s="4" r="A89" t="s">
        <v>573</v>
      </c>
      <c s="5" r="C89" t="n">
        <v>1446</v>
      </c>
      <c s="5" r="F89" t="n">
        <v>1446</v>
      </c>
      <c s="5" r="I89" t="n">
        <v>1391</v>
      </c>
      <c s="4" r="J89" t="s">
        <v>386</v>
      </c>
    </row>
    <row spans="1:10" r="90">
      <c s="4" r="A90" t="s">
        <v>574</v>
      </c>
      <c s="5" r="F90" t="n">
        <v>13724</v>
      </c>
      <c s="5" r="I90" t="n">
        <v>16247</v>
      </c>
    </row>
    <row spans="1:10" r="91">
      <c s="4" r="A91" t="s">
        <v>575</v>
      </c>
      <c s="5" r="C91" t="n">
        <v>159</v>
      </c>
      <c s="5" r="E91" t="n">
        <v>45</v>
      </c>
      <c s="5" r="F91" t="n">
        <v>476</v>
      </c>
      <c s="5" r="H91" t="n">
        <v>309</v>
      </c>
      <c s="5" r="I91" t="n">
        <v>710</v>
      </c>
    </row>
    <row spans="1:10" r="92">
      <c s="4" r="A92" t="s">
        <v>471</v>
      </c>
    </row>
    <row spans="1:10" r="93">
      <c s="3" r="A93" t="s">
        <v>562</v>
      </c>
    </row>
    <row spans="1:10" r="94">
      <c s="4" r="A94" t="s">
        <v>563</v>
      </c>
      <c s="5" r="C94" t="n">
        <v>11309</v>
      </c>
      <c s="5" r="F94" t="n">
        <v>11309</v>
      </c>
      <c s="5" r="I94" t="n">
        <v>13972</v>
      </c>
    </row>
    <row spans="1:10" r="95">
      <c s="4" r="A95" t="s">
        <v>564</v>
      </c>
      <c s="5" r="C95" t="n">
        <v>11944</v>
      </c>
      <c s="5" r="F95" t="n">
        <v>11944</v>
      </c>
      <c s="5" r="I95" t="n">
        <v>15318</v>
      </c>
    </row>
    <row spans="1:10" r="96">
      <c s="4" r="A96" t="s">
        <v>565</v>
      </c>
      <c s="5" r="F96" t="n">
        <v>11205</v>
      </c>
      <c s="5" r="I96" t="n">
        <v>14617</v>
      </c>
    </row>
    <row spans="1:10" r="97">
      <c s="4" r="A97" t="s">
        <v>566</v>
      </c>
      <c s="5" r="F97" t="n">
        <v>358</v>
      </c>
      <c s="5" r="I97" t="n">
        <v>467</v>
      </c>
    </row>
    <row spans="1:10" r="98">
      <c s="4" r="A98" t="s">
        <v>567</v>
      </c>
      <c s="5" r="C98" t="n">
        <v>201</v>
      </c>
      <c s="5" r="F98" t="n">
        <v>201</v>
      </c>
      <c s="5" r="I98" t="n">
        <v>923</v>
      </c>
      <c s="4" r="J98" t="s">
        <v>386</v>
      </c>
    </row>
    <row spans="1:10" r="99">
      <c s="4" r="A99" t="s">
        <v>568</v>
      </c>
      <c s="5" r="C99" t="n">
        <v>213</v>
      </c>
      <c s="5" r="F99" t="n">
        <v>213</v>
      </c>
      <c s="5" r="I99" t="n">
        <v>936</v>
      </c>
      <c s="4" r="J99" t="s">
        <v>386</v>
      </c>
    </row>
    <row spans="1:10" r="100">
      <c s="4" r="A100" t="s">
        <v>569</v>
      </c>
      <c s="5" r="F100" t="n">
        <v>112</v>
      </c>
      <c s="5" r="I100" t="n">
        <v>854</v>
      </c>
      <c s="4" r="J100" t="s">
        <v>386</v>
      </c>
    </row>
    <row spans="1:10" r="101">
      <c s="4" r="A101" t="s">
        <v>570</v>
      </c>
      <c s="5" r="F101" t="n">
        <v>6</v>
      </c>
      <c s="5" r="I101" t="n">
        <v>17</v>
      </c>
      <c s="4" r="J101" t="s">
        <v>386</v>
      </c>
    </row>
    <row spans="1:10" r="102">
      <c s="4" r="A102" t="s">
        <v>571</v>
      </c>
      <c s="5" r="C102" t="n">
        <v>11510</v>
      </c>
      <c s="5" r="F102" t="n">
        <v>11510</v>
      </c>
      <c s="5" r="I102" t="n">
        <v>14895</v>
      </c>
    </row>
    <row spans="1:10" r="103">
      <c s="4" r="A103" t="s">
        <v>572</v>
      </c>
      <c s="5" r="C103" t="n">
        <v>12157</v>
      </c>
      <c s="5" r="F103" t="n">
        <v>12157</v>
      </c>
      <c s="5" r="I103" t="n">
        <v>16254</v>
      </c>
    </row>
    <row spans="1:10" r="104">
      <c s="4" r="A104" t="s">
        <v>573</v>
      </c>
      <c s="5" r="C104" t="n">
        <v>102</v>
      </c>
      <c s="5" r="F104" t="n">
        <v>102</v>
      </c>
      <c s="5" r="I104" t="n">
        <v>119</v>
      </c>
      <c s="4" r="J104" t="s">
        <v>386</v>
      </c>
    </row>
    <row spans="1:10" r="105">
      <c s="4" r="A105" t="s">
        <v>574</v>
      </c>
      <c s="5" r="F105" t="n">
        <v>11317</v>
      </c>
      <c s="5" r="I105" t="n">
        <v>15471</v>
      </c>
    </row>
    <row spans="1:10" r="106">
      <c s="4" r="A106" t="s">
        <v>575</v>
      </c>
      <c s="5" r="C106" t="n">
        <v>140</v>
      </c>
      <c s="5" r="E106" t="n">
        <v>-17</v>
      </c>
      <c s="5" r="F106" t="n">
        <v>364</v>
      </c>
      <c s="5" r="H106" t="n">
        <v>143</v>
      </c>
      <c s="5" r="I106" t="n">
        <v>484</v>
      </c>
    </row>
    <row spans="1:10" r="107">
      <c s="4" r="A107" t="s">
        <v>472</v>
      </c>
    </row>
    <row spans="1:10" r="108">
      <c s="3" r="A108" t="s">
        <v>562</v>
      </c>
    </row>
    <row spans="1:10" r="109">
      <c s="4" r="A109" t="s">
        <v>563</v>
      </c>
      <c s="5" r="C109" t="n">
        <v>0</v>
      </c>
      <c s="4" r="D109" t="s">
        <v>539</v>
      </c>
      <c s="5" r="F109" t="n">
        <v>0</v>
      </c>
      <c s="4" r="G109" t="s">
        <v>539</v>
      </c>
      <c s="5" r="I109" t="n">
        <v>205</v>
      </c>
      <c s="4" r="J109" t="s">
        <v>576</v>
      </c>
    </row>
    <row spans="1:10" r="110">
      <c s="4" r="A110" t="s">
        <v>564</v>
      </c>
      <c s="5" r="C110" t="n">
        <v>0</v>
      </c>
      <c s="4" r="D110" t="s">
        <v>539</v>
      </c>
      <c s="5" r="F110" t="n">
        <v>0</v>
      </c>
      <c s="4" r="G110" t="s">
        <v>539</v>
      </c>
      <c s="5" r="I110" t="n">
        <v>205</v>
      </c>
      <c s="4" r="J110" t="s">
        <v>576</v>
      </c>
    </row>
    <row spans="1:10" r="111">
      <c s="4" r="A111" t="s">
        <v>565</v>
      </c>
      <c s="5" r="F111" t="n">
        <v>0</v>
      </c>
      <c s="4" r="G111" t="s">
        <v>539</v>
      </c>
      <c s="5" r="I111" t="n">
        <v>101</v>
      </c>
      <c s="4" r="J111" t="s">
        <v>576</v>
      </c>
    </row>
    <row spans="1:10" r="112">
      <c s="4" r="A112" t="s">
        <v>566</v>
      </c>
      <c s="5" r="F112" t="n">
        <v>0</v>
      </c>
      <c s="4" r="G112" t="s">
        <v>539</v>
      </c>
      <c s="5" r="I112" t="n">
        <v>0</v>
      </c>
      <c s="4" r="J112" t="s">
        <v>576</v>
      </c>
    </row>
    <row spans="1:10" r="113">
      <c s="4" r="A113" t="s">
        <v>567</v>
      </c>
      <c s="5" r="C113" t="n">
        <v>196</v>
      </c>
      <c s="4" r="D113" t="s">
        <v>539</v>
      </c>
      <c s="5" r="F113" t="n">
        <v>196</v>
      </c>
      <c s="4" r="G113" t="s">
        <v>539</v>
      </c>
      <c s="5" r="I113" t="n">
        <v>0</v>
      </c>
      <c s="4" r="J113" t="s">
        <v>577</v>
      </c>
    </row>
    <row spans="1:10" r="114">
      <c s="4" r="A114" t="s">
        <v>568</v>
      </c>
      <c s="5" r="C114" t="n">
        <v>196</v>
      </c>
      <c s="4" r="D114" t="s">
        <v>539</v>
      </c>
      <c s="5" r="F114" t="n">
        <v>196</v>
      </c>
      <c s="4" r="G114" t="s">
        <v>539</v>
      </c>
      <c s="5" r="I114" t="n">
        <v>0</v>
      </c>
      <c s="4" r="J114" t="s">
        <v>577</v>
      </c>
    </row>
    <row spans="1:10" r="115">
      <c s="4" r="A115" t="s">
        <v>569</v>
      </c>
      <c s="5" r="F115" t="n">
        <v>184</v>
      </c>
      <c s="4" r="G115" t="s">
        <v>539</v>
      </c>
      <c s="5" r="I115" t="n">
        <v>0</v>
      </c>
      <c s="4" r="J115" t="s">
        <v>577</v>
      </c>
    </row>
    <row spans="1:10" r="116">
      <c s="4" r="A116" t="s">
        <v>570</v>
      </c>
      <c s="5" r="F116" t="n">
        <v>0</v>
      </c>
      <c s="4" r="G116" t="s">
        <v>539</v>
      </c>
      <c s="5" r="I116" t="n">
        <v>0</v>
      </c>
      <c s="4" r="J116" t="s">
        <v>577</v>
      </c>
    </row>
    <row spans="1:10" r="117">
      <c s="4" r="A117" t="s">
        <v>571</v>
      </c>
      <c s="5" r="C117" t="n">
        <v>196</v>
      </c>
      <c s="4" r="D117" t="s">
        <v>539</v>
      </c>
      <c s="5" r="F117" t="n">
        <v>196</v>
      </c>
      <c s="4" r="G117" t="s">
        <v>539</v>
      </c>
      <c s="5" r="I117" t="n">
        <v>205</v>
      </c>
      <c s="4" r="J117" t="s">
        <v>576</v>
      </c>
    </row>
    <row spans="1:10" r="118">
      <c s="4" r="A118" t="s">
        <v>572</v>
      </c>
      <c s="5" r="C118" t="n">
        <v>196</v>
      </c>
      <c s="4" r="D118" t="s">
        <v>539</v>
      </c>
      <c s="5" r="F118" t="n">
        <v>196</v>
      </c>
      <c s="4" r="G118" t="s">
        <v>539</v>
      </c>
      <c s="5" r="I118" t="n">
        <v>205</v>
      </c>
      <c s="4" r="J118" t="s">
        <v>576</v>
      </c>
    </row>
    <row spans="1:10" r="119">
      <c s="4" r="A119" t="s">
        <v>573</v>
      </c>
      <c s="5" r="C119" t="n">
        <v>196</v>
      </c>
      <c s="4" r="D119" t="s">
        <v>539</v>
      </c>
      <c s="5" r="F119" t="n">
        <v>196</v>
      </c>
      <c s="4" r="G119" t="s">
        <v>539</v>
      </c>
      <c s="5" r="I119" t="n">
        <v>0</v>
      </c>
      <c s="4" r="J119" t="s">
        <v>577</v>
      </c>
    </row>
    <row spans="1:10" r="120">
      <c s="4" r="A120" t="s">
        <v>574</v>
      </c>
      <c s="4" r="B120" t="s">
        <v>539</v>
      </c>
      <c s="5" r="F120" t="n">
        <v>184</v>
      </c>
      <c s="5" r="I120" t="n">
        <v>101</v>
      </c>
    </row>
    <row spans="1:10" r="121">
      <c s="4" r="A121" t="s">
        <v>575</v>
      </c>
      <c s="5" r="C121" t="n">
        <v>0</v>
      </c>
      <c s="5" r="E121" t="n">
        <v>0</v>
      </c>
      <c s="5" r="F121" t="n">
        <v>0</v>
      </c>
      <c s="4" r="G121" t="s">
        <v>539</v>
      </c>
      <c s="5" r="H121" t="n">
        <v>0</v>
      </c>
      <c s="5" r="I121" t="n">
        <v>0</v>
      </c>
      <c s="4" r="J121" t="s">
        <v>576</v>
      </c>
    </row>
    <row spans="1:10" r="122">
      <c s="4" r="A122" t="s">
        <v>473</v>
      </c>
    </row>
    <row spans="1:10" r="123">
      <c s="3" r="A123" t="s">
        <v>562</v>
      </c>
    </row>
    <row spans="1:10" r="124">
      <c s="4" r="A124" t="s">
        <v>563</v>
      </c>
      <c s="5" r="C124" t="n">
        <v>1044</v>
      </c>
      <c s="5" r="F124" t="n">
        <v>1044</v>
      </c>
      <c s="5" r="I124" t="n">
        <v>469</v>
      </c>
    </row>
    <row spans="1:10" r="125">
      <c s="4" r="A125" t="s">
        <v>564</v>
      </c>
      <c s="5" r="C125" t="n">
        <v>1331</v>
      </c>
      <c s="5" r="F125" t="n">
        <v>1331</v>
      </c>
      <c s="5" r="I125" t="n">
        <v>845</v>
      </c>
    </row>
    <row spans="1:10" r="126">
      <c s="4" r="A126" t="s">
        <v>565</v>
      </c>
      <c s="5" r="F126" t="n">
        <v>1418</v>
      </c>
      <c s="5" r="I126" t="n">
        <v>1003</v>
      </c>
    </row>
    <row spans="1:10" r="127">
      <c s="4" r="A127" t="s">
        <v>566</v>
      </c>
      <c s="5" r="F127" t="n">
        <v>96</v>
      </c>
      <c s="5" r="I127" t="n">
        <v>89</v>
      </c>
    </row>
    <row spans="1:10" r="128">
      <c s="4" r="A128" t="s">
        <v>567</v>
      </c>
      <c s="5" r="C128" t="n">
        <v>682</v>
      </c>
      <c s="5" r="F128" t="n">
        <v>682</v>
      </c>
      <c s="5" r="I128" t="n">
        <v>841</v>
      </c>
      <c s="4" r="J128" t="s">
        <v>386</v>
      </c>
    </row>
    <row spans="1:10" r="129">
      <c s="4" r="A129" t="s">
        <v>568</v>
      </c>
      <c s="5" r="C129" t="n">
        <v>682</v>
      </c>
      <c s="5" r="F129" t="n">
        <v>682</v>
      </c>
      <c s="5" r="I129" t="n">
        <v>841</v>
      </c>
      <c s="4" r="J129" t="s">
        <v>386</v>
      </c>
    </row>
    <row spans="1:10" r="130">
      <c s="4" r="A130" t="s">
        <v>569</v>
      </c>
      <c s="5" r="F130" t="n">
        <v>379</v>
      </c>
      <c s="5" r="I130" t="n">
        <v>617</v>
      </c>
      <c s="4" r="J130" t="s">
        <v>386</v>
      </c>
    </row>
    <row spans="1:10" r="131">
      <c s="4" r="A131" t="s">
        <v>570</v>
      </c>
      <c s="5" r="F131" t="n">
        <v>30</v>
      </c>
      <c s="5" r="I131" t="n">
        <v>48</v>
      </c>
      <c s="4" r="J131" t="s">
        <v>386</v>
      </c>
    </row>
    <row spans="1:10" r="132">
      <c s="4" r="A132" t="s">
        <v>571</v>
      </c>
      <c s="5" r="C132" t="n">
        <v>1726</v>
      </c>
      <c s="5" r="F132" t="n">
        <v>1726</v>
      </c>
      <c s="5" r="I132" t="n">
        <v>1310</v>
      </c>
    </row>
    <row spans="1:10" r="133">
      <c s="4" r="A133" t="s">
        <v>572</v>
      </c>
      <c s="5" r="C133" t="n">
        <v>2013</v>
      </c>
      <c s="5" r="F133" t="n">
        <v>2013</v>
      </c>
      <c s="5" r="I133" t="n">
        <v>1686</v>
      </c>
    </row>
    <row spans="1:10" r="134">
      <c s="4" r="A134" t="s">
        <v>573</v>
      </c>
      <c s="5" r="C134" t="n">
        <v>352</v>
      </c>
      <c s="5" r="F134" t="n">
        <v>352</v>
      </c>
      <c s="5" r="I134" t="n">
        <v>426</v>
      </c>
      <c s="4" r="J134" t="s">
        <v>386</v>
      </c>
    </row>
    <row spans="1:10" r="135">
      <c s="4" r="A135" t="s">
        <v>574</v>
      </c>
      <c s="5" r="F135" t="n">
        <v>1797</v>
      </c>
      <c s="5" r="I135" t="n">
        <v>1620</v>
      </c>
    </row>
    <row spans="1:10" r="136">
      <c s="4" r="A136" t="s">
        <v>575</v>
      </c>
      <c s="7" r="C136" t="n">
        <v>48</v>
      </c>
      <c s="7" r="E136" t="n">
        <v>17</v>
      </c>
      <c s="7" r="F136" t="n">
        <v>126</v>
      </c>
      <c s="7" r="H136" t="n">
        <v>72</v>
      </c>
      <c s="7" r="I136" t="n">
        <v>137</v>
      </c>
    </row>
    <row spans="1:10" r="137">
      <c r="A137" t="n"/>
    </row>
    <row spans="1:10" r="138">
      <c s="4" r="A138" t="s">
        <v>386</v>
      </c>
      <c s="4" r="B138" t="s">
        <v>560</v>
      </c>
    </row>
    <row spans="1:10" r="139">
      <c s="4" r="A139" t="s">
        <v>539</v>
      </c>
      <c s="4" r="B139" t="s">
        <v>578</v>
      </c>
    </row>
    <row spans="1:10" r="140">
      <c s="4" r="A140" t="s">
        <v>576</v>
      </c>
      <c s="4" r="B140" t="s">
        <v>579</v>
      </c>
    </row>
  </sheetData>
  <mergeCells count="11">
    <mergeCell ref="A1:B2"/>
    <mergeCell ref="C1:E1"/>
    <mergeCell ref="F1:H1"/>
    <mergeCell ref="I1:J1"/>
    <mergeCell ref="C2:D2"/>
    <mergeCell ref="F2:G2"/>
    <mergeCell ref="I2:J2"/>
    <mergeCell ref="A137:I137"/>
    <mergeCell ref="B138:I138"/>
    <mergeCell ref="B139:I139"/>
    <mergeCell ref="B140:I14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0</v>
      </c>
      <c s="2" r="B1" t="s">
        <v>1</v>
      </c>
      <c s="2" r="C1" t="s">
        <v>410</v>
      </c>
    </row>
    <row spans="1:3" r="2">
      <c s="2" r="B2" t="s">
        <v>2</v>
      </c>
      <c s="2" r="C2" t="s">
        <v>25</v>
      </c>
    </row>
    <row spans="1:3" r="3">
      <c s="3" r="A3" t="s">
        <v>217</v>
      </c>
    </row>
    <row spans="1:3" r="4">
      <c s="4" r="A4" t="s">
        <v>581</v>
      </c>
      <c s="10" r="C4" t="n">
        <v>0.5</v>
      </c>
    </row>
    <row spans="1:3" r="5">
      <c s="4" r="A5" t="s">
        <v>582</v>
      </c>
      <c s="10" r="C5" t="n">
        <v>1.9</v>
      </c>
    </row>
    <row spans="1:3" r="6">
      <c s="4" r="A6" t="s">
        <v>583</v>
      </c>
      <c s="4" r="B6" t="s">
        <v>584</v>
      </c>
      <c s="4" r="C6" t="s">
        <v>584</v>
      </c>
    </row>
    <row spans="1:3" r="7">
      <c s="4" r="A7" t="s">
        <v>585</v>
      </c>
      <c s="10" r="B7" t="n">
        <v>6.3</v>
      </c>
      <c s="10" r="C7" t="n">
        <v>6.6</v>
      </c>
    </row>
    <row spans="1:3" r="8">
      <c s="4" r="A8" t="s">
        <v>586</v>
      </c>
      <c s="10" r="B8" t="n">
        <v>6.1</v>
      </c>
      <c s="10" r="C8" t="n">
        <v>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spans="1:8" r="1">
      <c s="1" r="A1" t="s">
        <v>587</v>
      </c>
      <c s="2" r="B1" t="s">
        <v>73</v>
      </c>
      <c s="2" r="D1" t="s">
        <v>1</v>
      </c>
      <c s="2" r="G1" t="s">
        <v>410</v>
      </c>
    </row>
    <row spans="1:8" r="2">
      <c s="2" r="B2" t="s">
        <v>2</v>
      </c>
      <c s="2" r="C2" t="s">
        <v>74</v>
      </c>
      <c s="2" r="D2" t="s">
        <v>2</v>
      </c>
      <c s="2" r="F2" t="s">
        <v>74</v>
      </c>
      <c s="2" r="G2" t="s">
        <v>25</v>
      </c>
    </row>
    <row spans="1:8" r="3">
      <c s="3" r="A3" t="s">
        <v>562</v>
      </c>
    </row>
    <row spans="1:8" r="4">
      <c s="4" r="A4" t="s">
        <v>588</v>
      </c>
      <c s="7" r="B4" t="n">
        <v>69189</v>
      </c>
      <c s="7" r="C4" t="n">
        <v>96847</v>
      </c>
      <c s="7" r="D4" t="n">
        <v>69189</v>
      </c>
      <c s="7" r="F4" t="n">
        <v>96847</v>
      </c>
    </row>
    <row spans="1:8" r="5">
      <c s="4" r="A5" t="s">
        <v>589</v>
      </c>
      <c s="5" r="B5" t="n">
        <v>838</v>
      </c>
      <c s="5" r="C5" t="n">
        <v>192</v>
      </c>
      <c s="5" r="D5" t="n">
        <v>2378</v>
      </c>
      <c s="5" r="F5" t="n">
        <v>1452</v>
      </c>
      <c s="7" r="G5" t="n">
        <v>3579</v>
      </c>
    </row>
    <row spans="1:8" r="6">
      <c s="4" r="A6" t="s">
        <v>466</v>
      </c>
    </row>
    <row spans="1:8" r="7">
      <c s="3" r="A7" t="s">
        <v>562</v>
      </c>
    </row>
    <row spans="1:8" r="8">
      <c s="4" r="A8" t="s">
        <v>588</v>
      </c>
      <c s="5" r="B8" t="n">
        <v>12222</v>
      </c>
      <c s="5" r="C8" t="n">
        <v>13185</v>
      </c>
      <c s="5" r="D8" t="n">
        <v>12222</v>
      </c>
      <c s="5" r="F8" t="n">
        <v>13185</v>
      </c>
    </row>
    <row spans="1:8" r="9">
      <c s="4" r="A9" t="s">
        <v>589</v>
      </c>
      <c s="5" r="B9" t="n">
        <v>135</v>
      </c>
      <c s="5" r="C9" t="n">
        <v>77</v>
      </c>
      <c s="5" r="D9" t="n">
        <v>391</v>
      </c>
      <c s="5" r="F9" t="n">
        <v>308</v>
      </c>
      <c s="5" r="G9" t="n">
        <v>568</v>
      </c>
    </row>
    <row spans="1:8" r="10">
      <c s="4" r="A10" t="s">
        <v>467</v>
      </c>
    </row>
    <row spans="1:8" r="11">
      <c s="3" r="A11" t="s">
        <v>562</v>
      </c>
    </row>
    <row spans="1:8" r="12">
      <c s="4" r="A12" t="s">
        <v>588</v>
      </c>
      <c s="5" r="B12" t="n">
        <v>54</v>
      </c>
      <c s="5" r="C12" t="n">
        <v>1708</v>
      </c>
      <c s="5" r="D12" t="n">
        <v>54</v>
      </c>
      <c s="5" r="F12" t="n">
        <v>1708</v>
      </c>
    </row>
    <row spans="1:8" r="13">
      <c s="4" r="A13" t="s">
        <v>589</v>
      </c>
      <c s="5" r="B13" t="n">
        <v>0</v>
      </c>
      <c s="5" r="C13" t="n">
        <v>-21</v>
      </c>
      <c s="5" r="D13" t="n">
        <v>0</v>
      </c>
      <c s="5" r="F13" t="n">
        <v>6</v>
      </c>
      <c s="5" r="G13" t="n">
        <v>27</v>
      </c>
    </row>
    <row spans="1:8" r="14">
      <c s="4" r="A14" t="s">
        <v>468</v>
      </c>
    </row>
    <row spans="1:8" r="15">
      <c s="3" r="A15" t="s">
        <v>562</v>
      </c>
    </row>
    <row spans="1:8" r="16">
      <c s="4" r="A16" t="s">
        <v>588</v>
      </c>
      <c s="5" r="B16" t="n">
        <v>4537</v>
      </c>
      <c s="5" r="C16" t="n">
        <v>18332</v>
      </c>
      <c s="5" r="D16" t="n">
        <v>4537</v>
      </c>
      <c s="5" r="F16" t="n">
        <v>18332</v>
      </c>
    </row>
    <row spans="1:8" r="17">
      <c s="4" r="A17" t="s">
        <v>589</v>
      </c>
      <c s="5" r="B17" t="n">
        <v>16</v>
      </c>
      <c s="5" r="C17" t="n">
        <v>26</v>
      </c>
      <c s="5" r="D17" t="n">
        <v>19</v>
      </c>
      <c s="5" r="F17" t="n">
        <v>263</v>
      </c>
      <c s="5" r="G17" t="n">
        <v>388</v>
      </c>
    </row>
    <row spans="1:8" r="18">
      <c s="4" r="A18" t="s">
        <v>469</v>
      </c>
    </row>
    <row spans="1:8" r="19">
      <c s="3" r="A19" t="s">
        <v>562</v>
      </c>
    </row>
    <row spans="1:8" r="20">
      <c s="4" r="A20" t="s">
        <v>588</v>
      </c>
      <c s="5" r="B20" t="n">
        <v>25354</v>
      </c>
      <c s="5" r="C20" t="n">
        <v>26211</v>
      </c>
      <c s="5" r="D20" t="n">
        <v>25354</v>
      </c>
      <c s="5" r="F20" t="n">
        <v>26211</v>
      </c>
    </row>
    <row spans="1:8" r="21">
      <c s="4" r="A21" t="s">
        <v>589</v>
      </c>
      <c s="5" r="B21" t="n">
        <v>340</v>
      </c>
      <c s="5" r="C21" t="n">
        <v>65</v>
      </c>
      <c s="5" r="D21" t="n">
        <v>1002</v>
      </c>
      <c s="5" r="F21" t="n">
        <v>351</v>
      </c>
      <c s="5" r="G21" t="n">
        <v>1265</v>
      </c>
    </row>
    <row spans="1:8" r="22">
      <c s="4" r="A22" t="s">
        <v>470</v>
      </c>
    </row>
    <row spans="1:8" r="23">
      <c s="3" r="A23" t="s">
        <v>562</v>
      </c>
    </row>
    <row spans="1:8" r="24">
      <c s="4" r="A24" t="s">
        <v>588</v>
      </c>
      <c s="5" r="B24" t="n">
        <v>13724</v>
      </c>
      <c s="5" r="C24" t="n">
        <v>17765</v>
      </c>
      <c s="5" r="D24" t="n">
        <v>13724</v>
      </c>
      <c s="5" r="F24" t="n">
        <v>17765</v>
      </c>
    </row>
    <row spans="1:8" r="25">
      <c s="4" r="A25" t="s">
        <v>589</v>
      </c>
      <c s="5" r="B25" t="n">
        <v>159</v>
      </c>
      <c s="5" r="C25" t="n">
        <v>45</v>
      </c>
      <c s="5" r="D25" t="n">
        <v>476</v>
      </c>
      <c s="5" r="F25" t="n">
        <v>309</v>
      </c>
      <c s="5" r="G25" t="n">
        <v>710</v>
      </c>
    </row>
    <row spans="1:8" r="26">
      <c s="4" r="A26" t="s">
        <v>471</v>
      </c>
    </row>
    <row spans="1:8" r="27">
      <c s="3" r="A27" t="s">
        <v>562</v>
      </c>
    </row>
    <row spans="1:8" r="28">
      <c s="4" r="A28" t="s">
        <v>588</v>
      </c>
      <c s="5" r="B28" t="n">
        <v>11317</v>
      </c>
      <c s="5" r="C28" t="n">
        <v>17907</v>
      </c>
      <c s="5" r="D28" t="n">
        <v>11317</v>
      </c>
      <c s="5" r="F28" t="n">
        <v>17907</v>
      </c>
    </row>
    <row spans="1:8" r="29">
      <c s="4" r="A29" t="s">
        <v>589</v>
      </c>
      <c s="5" r="B29" t="n">
        <v>140</v>
      </c>
      <c s="5" r="C29" t="n">
        <v>-17</v>
      </c>
      <c s="5" r="D29" t="n">
        <v>364</v>
      </c>
      <c s="5" r="F29" t="n">
        <v>143</v>
      </c>
      <c s="5" r="G29" t="n">
        <v>484</v>
      </c>
    </row>
    <row spans="1:8" r="30">
      <c s="4" r="A30" t="s">
        <v>472</v>
      </c>
    </row>
    <row spans="1:8" r="31">
      <c s="3" r="A31" t="s">
        <v>562</v>
      </c>
    </row>
    <row spans="1:8" r="32">
      <c s="4" r="A32" t="s">
        <v>588</v>
      </c>
      <c s="5" r="B32" t="n">
        <v>184</v>
      </c>
      <c s="5" r="C32" t="n">
        <v>209</v>
      </c>
      <c s="5" r="D32" t="n">
        <v>184</v>
      </c>
      <c s="5" r="F32" t="n">
        <v>209</v>
      </c>
    </row>
    <row spans="1:8" r="33">
      <c s="4" r="A33" t="s">
        <v>589</v>
      </c>
      <c s="5" r="B33" t="n">
        <v>0</v>
      </c>
      <c s="5" r="C33" t="n">
        <v>0</v>
      </c>
      <c s="5" r="D33" t="n">
        <v>0</v>
      </c>
      <c s="4" r="E33" t="s">
        <v>386</v>
      </c>
      <c s="5" r="F33" t="n">
        <v>0</v>
      </c>
      <c s="5" r="G33" t="n">
        <v>0</v>
      </c>
      <c s="4" r="H33" t="s">
        <v>539</v>
      </c>
    </row>
    <row spans="1:8" r="34">
      <c s="4" r="A34" t="s">
        <v>473</v>
      </c>
    </row>
    <row spans="1:8" r="35">
      <c s="3" r="A35" t="s">
        <v>562</v>
      </c>
    </row>
    <row spans="1:8" r="36">
      <c s="4" r="A36" t="s">
        <v>588</v>
      </c>
      <c s="5" r="B36" t="n">
        <v>1797</v>
      </c>
      <c s="5" r="C36" t="n">
        <v>1530</v>
      </c>
      <c s="5" r="D36" t="n">
        <v>1797</v>
      </c>
      <c s="5" r="F36" t="n">
        <v>1530</v>
      </c>
    </row>
    <row spans="1:8" r="37">
      <c s="4" r="A37" t="s">
        <v>589</v>
      </c>
      <c s="7" r="B37" t="n">
        <v>48</v>
      </c>
      <c s="7" r="C37" t="n">
        <v>17</v>
      </c>
      <c s="7" r="D37" t="n">
        <v>126</v>
      </c>
      <c s="7" r="F37" t="n">
        <v>72</v>
      </c>
      <c s="7" r="G37" t="n">
        <v>137</v>
      </c>
    </row>
    <row spans="1:8" r="38">
      <c r="A38" t="n"/>
    </row>
    <row spans="1:8" r="39">
      <c s="4" r="A39" t="s">
        <v>386</v>
      </c>
      <c s="4" r="B39" t="s">
        <v>578</v>
      </c>
    </row>
    <row spans="1:8" r="40">
      <c s="4" r="A40" t="s">
        <v>539</v>
      </c>
      <c s="4" r="B40" t="s">
        <v>579</v>
      </c>
    </row>
  </sheetData>
  <mergeCells count="9">
    <mergeCell ref="A1:A2"/>
    <mergeCell ref="B1:C1"/>
    <mergeCell ref="D1:F1"/>
    <mergeCell ref="G1:H1"/>
    <mergeCell ref="D2:E2"/>
    <mergeCell ref="G2:H2"/>
    <mergeCell ref="A38:H38"/>
    <mergeCell ref="B39:H39"/>
    <mergeCell ref="B40:H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90</v>
      </c>
      <c s="2" r="C1" t="s">
        <v>2</v>
      </c>
      <c s="2" r="D1" t="s">
        <v>25</v>
      </c>
    </row>
    <row spans="1:4" r="2">
      <c s="3" r="A2" t="s">
        <v>217</v>
      </c>
    </row>
    <row spans="1:4" r="3">
      <c s="4" r="A3" t="s">
        <v>591</v>
      </c>
      <c s="7" r="C3" t="n">
        <v>66342</v>
      </c>
      <c s="7" r="D3" t="n">
        <v>86844</v>
      </c>
    </row>
    <row spans="1:4" r="4">
      <c s="4" r="A4" t="s">
        <v>592</v>
      </c>
      <c s="5" r="C4" t="n">
        <v>71632</v>
      </c>
      <c s="5" r="D4" t="n">
        <v>95285</v>
      </c>
    </row>
    <row spans="1:4" r="5">
      <c s="4" r="A5" t="s">
        <v>593</v>
      </c>
      <c s="4" r="B5" t="s">
        <v>386</v>
      </c>
      <c s="5" r="C5" t="n">
        <v>56921</v>
      </c>
      <c s="5" r="D5" t="n">
        <v>60170</v>
      </c>
    </row>
    <row spans="1:4" r="6">
      <c s="4" r="A6" t="s">
        <v>594</v>
      </c>
      <c s="5" r="C6" t="n">
        <v>14711</v>
      </c>
      <c s="5" r="D6" t="n">
        <v>35115</v>
      </c>
    </row>
    <row spans="1:4" r="7">
      <c s="4" r="A7" t="s">
        <v>595</v>
      </c>
      <c s="4" r="B7" t="s">
        <v>539</v>
      </c>
      <c s="5" r="C7" t="n">
        <v>6726</v>
      </c>
      <c s="5" r="D7" t="n">
        <v>16483</v>
      </c>
    </row>
    <row spans="1:4" r="8">
      <c s="4" r="A8" t="s">
        <v>596</v>
      </c>
      <c s="4" r="B8" t="s">
        <v>539</v>
      </c>
      <c s="5" r="C8" t="n">
        <v>7985</v>
      </c>
      <c s="5" r="D8" t="n">
        <v>18632</v>
      </c>
    </row>
    <row spans="1:4" r="9">
      <c s="4" r="A9" t="s">
        <v>597</v>
      </c>
      <c s="5" r="C9" t="n">
        <v>4642</v>
      </c>
      <c s="5" r="D9" t="n">
        <v>8593</v>
      </c>
    </row>
    <row spans="1:4" r="10">
      <c s="4" r="A10" t="s">
        <v>494</v>
      </c>
      <c s="4" r="B10" t="s">
        <v>576</v>
      </c>
      <c s="7" r="C10" t="n">
        <v>6334</v>
      </c>
      <c s="7" r="D10" t="n">
        <v>6613</v>
      </c>
    </row>
    <row spans="1:4" r="11">
      <c r="A11" t="n"/>
    </row>
    <row spans="1:4" r="12">
      <c s="4" r="A12" t="s">
        <v>386</v>
      </c>
      <c s="4" r="B12" t="s">
        <v>598</v>
      </c>
    </row>
    <row spans="1:4" r="13">
      <c s="4" r="A13" t="s">
        <v>539</v>
      </c>
      <c s="4" r="B13" t="s">
        <v>599</v>
      </c>
    </row>
    <row spans="1:4" r="14">
      <c s="4" r="A14" t="s">
        <v>576</v>
      </c>
      <c s="4" r="B14" t="s">
        <v>527</v>
      </c>
    </row>
  </sheetData>
  <mergeCells count="5">
    <mergeCell ref="A1:B1"/>
    <mergeCell ref="A11:C11"/>
    <mergeCell ref="B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600</v>
      </c>
      <c s="2" r="C1" t="s">
        <v>1</v>
      </c>
      <c s="2" r="D1" t="s">
        <v>410</v>
      </c>
    </row>
    <row spans="1:4" r="2">
      <c s="2" r="C2" t="s">
        <v>2</v>
      </c>
      <c s="2" r="D2" t="s">
        <v>25</v>
      </c>
    </row>
    <row spans="1:4" r="3">
      <c s="3" r="A3" t="s">
        <v>562</v>
      </c>
    </row>
    <row spans="1:4" r="4">
      <c s="4" r="A4" t="s">
        <v>593</v>
      </c>
      <c s="4" r="B4" t="s">
        <v>386</v>
      </c>
      <c s="7" r="C4" t="n">
        <v>56921</v>
      </c>
      <c s="7" r="D4" t="n">
        <v>60170</v>
      </c>
    </row>
    <row spans="1:4" r="5">
      <c s="4" r="A5" t="s">
        <v>583</v>
      </c>
      <c s="4" r="C5" t="s">
        <v>584</v>
      </c>
      <c s="4" r="D5" t="s">
        <v>584</v>
      </c>
    </row>
    <row spans="1:4" r="6">
      <c s="4" r="A6" t="s">
        <v>495</v>
      </c>
      <c s="4" r="C6" t="s">
        <v>496</v>
      </c>
    </row>
    <row spans="1:4" r="7">
      <c s="4" r="A7" t="s">
        <v>535</v>
      </c>
    </row>
    <row spans="1:4" r="8">
      <c s="3" r="A8" t="s">
        <v>562</v>
      </c>
    </row>
    <row spans="1:4" r="9">
      <c s="4" r="A9" t="s">
        <v>593</v>
      </c>
      <c s="7" r="C9" t="n">
        <v>54100</v>
      </c>
      <c s="7" r="D9" t="n">
        <v>55400</v>
      </c>
    </row>
    <row spans="1:4" r="10">
      <c r="A10" t="n"/>
    </row>
    <row spans="1:4" r="11">
      <c s="4" r="A11" t="s">
        <v>386</v>
      </c>
      <c s="4" r="B11" t="s">
        <v>598</v>
      </c>
    </row>
  </sheetData>
  <mergeCells count="3">
    <mergeCell ref="A1:B2"/>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1</v>
      </c>
      <c s="2" r="B1" t="s">
        <v>2</v>
      </c>
      <c s="2" r="C1" t="s">
        <v>25</v>
      </c>
    </row>
    <row spans="1:3" r="2">
      <c s="3" r="A2" t="s">
        <v>534</v>
      </c>
    </row>
    <row spans="1:3" r="3">
      <c s="4" r="A3" t="s">
        <v>602</v>
      </c>
      <c s="7" r="B3" t="n">
        <v>18000</v>
      </c>
      <c s="7" r="C3" t="n">
        <v>29200</v>
      </c>
    </row>
    <row spans="1:3" r="4">
      <c s="4" r="A4" t="s">
        <v>603</v>
      </c>
      <c s="5" r="B4" t="n">
        <v>1542014</v>
      </c>
      <c s="5" r="C4" t="n">
        <v>1553875</v>
      </c>
    </row>
    <row spans="1:3" r="5">
      <c s="4" r="A5" t="s">
        <v>460</v>
      </c>
      <c s="5" r="B5" t="n">
        <v>1560012</v>
      </c>
      <c s="5" r="C5" t="n">
        <v>1583105</v>
      </c>
    </row>
    <row spans="1:3" r="6">
      <c s="4" r="A6" t="s">
        <v>466</v>
      </c>
    </row>
    <row spans="1:3" r="7">
      <c s="3" r="A7" t="s">
        <v>534</v>
      </c>
    </row>
    <row spans="1:3" r="8">
      <c s="4" r="A8" t="s">
        <v>603</v>
      </c>
      <c s="5" r="B8" t="n">
        <v>514895</v>
      </c>
      <c s="5" r="C8" t="n">
        <v>536228</v>
      </c>
    </row>
    <row spans="1:3" r="9">
      <c s="4" r="A9" t="s">
        <v>460</v>
      </c>
      <c s="5" r="B9" t="n">
        <v>517922</v>
      </c>
      <c s="5" r="C9" t="n">
        <v>541211</v>
      </c>
    </row>
    <row spans="1:3" r="10">
      <c s="4" r="A10" t="s">
        <v>467</v>
      </c>
    </row>
    <row spans="1:3" r="11">
      <c s="3" r="A11" t="s">
        <v>534</v>
      </c>
    </row>
    <row spans="1:3" r="12">
      <c s="4" r="A12" t="s">
        <v>603</v>
      </c>
      <c s="5" r="B12" t="n">
        <v>22443</v>
      </c>
      <c s="5" r="C12" t="n">
        <v>16113</v>
      </c>
    </row>
    <row spans="1:3" r="13">
      <c s="4" r="A13" t="s">
        <v>460</v>
      </c>
      <c s="5" r="B13" t="n">
        <v>22771</v>
      </c>
      <c s="5" r="C13" t="n">
        <v>16514</v>
      </c>
    </row>
    <row spans="1:3" r="14">
      <c s="4" r="A14" t="s">
        <v>468</v>
      </c>
    </row>
    <row spans="1:3" r="15">
      <c s="3" r="A15" t="s">
        <v>534</v>
      </c>
    </row>
    <row spans="1:3" r="16">
      <c s="4" r="A16" t="s">
        <v>603</v>
      </c>
      <c s="5" r="B16" t="n">
        <v>154731</v>
      </c>
      <c s="5" r="C16" t="n">
        <v>105029</v>
      </c>
    </row>
    <row spans="1:3" r="17">
      <c s="4" r="A17" t="s">
        <v>460</v>
      </c>
      <c s="5" r="B17" t="n">
        <v>155042</v>
      </c>
      <c s="5" r="C17" t="n">
        <v>106436</v>
      </c>
    </row>
    <row spans="1:3" r="18">
      <c s="4" r="A18" t="s">
        <v>469</v>
      </c>
    </row>
    <row spans="1:3" r="19">
      <c s="3" r="A19" t="s">
        <v>534</v>
      </c>
    </row>
    <row spans="1:3" r="20">
      <c s="4" r="A20" t="s">
        <v>603</v>
      </c>
      <c s="5" r="B20" t="n">
        <v>278264</v>
      </c>
      <c s="5" r="C20" t="n">
        <v>262217</v>
      </c>
    </row>
    <row spans="1:3" r="21">
      <c s="4" r="A21" t="s">
        <v>460</v>
      </c>
      <c s="5" r="B21" t="n">
        <v>278264</v>
      </c>
      <c s="5" r="C21" t="n">
        <v>265735</v>
      </c>
    </row>
    <row spans="1:3" r="22">
      <c s="4" r="A22" t="s">
        <v>470</v>
      </c>
    </row>
    <row spans="1:3" r="23">
      <c s="3" r="A23" t="s">
        <v>534</v>
      </c>
    </row>
    <row spans="1:3" r="24">
      <c s="4" r="A24" t="s">
        <v>603</v>
      </c>
      <c s="5" r="B24" t="n">
        <v>138214</v>
      </c>
      <c s="5" r="C24" t="n">
        <v>152923</v>
      </c>
    </row>
    <row spans="1:3" r="25">
      <c s="4" r="A25" t="s">
        <v>460</v>
      </c>
      <c s="5" r="B25" t="n">
        <v>140264</v>
      </c>
      <c s="5" r="C25" t="n">
        <v>155095</v>
      </c>
    </row>
    <row spans="1:3" r="26">
      <c s="4" r="A26" t="s">
        <v>471</v>
      </c>
    </row>
    <row spans="1:3" r="27">
      <c s="3" r="A27" t="s">
        <v>534</v>
      </c>
    </row>
    <row spans="1:3" r="28">
      <c s="4" r="A28" t="s">
        <v>603</v>
      </c>
      <c s="5" r="B28" t="n">
        <v>130272</v>
      </c>
      <c s="5" r="C28" t="n">
        <v>153232</v>
      </c>
    </row>
    <row spans="1:3" r="29">
      <c s="4" r="A29" t="s">
        <v>460</v>
      </c>
      <c s="5" r="B29" t="n">
        <v>130495</v>
      </c>
      <c s="5" r="C29" t="n">
        <v>156243</v>
      </c>
    </row>
    <row spans="1:3" r="30">
      <c s="4" r="A30" t="s">
        <v>472</v>
      </c>
    </row>
    <row spans="1:3" r="31">
      <c s="3" r="A31" t="s">
        <v>534</v>
      </c>
    </row>
    <row spans="1:3" r="32">
      <c s="4" r="A32" t="s">
        <v>603</v>
      </c>
      <c s="5" r="B32" t="n">
        <v>84099</v>
      </c>
      <c s="5" r="C32" t="n">
        <v>95921</v>
      </c>
    </row>
    <row spans="1:3" r="33">
      <c s="4" r="A33" t="s">
        <v>460</v>
      </c>
      <c s="5" r="B33" t="n">
        <v>94944</v>
      </c>
      <c s="5" r="C33" t="n">
        <v>108384</v>
      </c>
    </row>
    <row spans="1:3" r="34">
      <c s="4" r="A34" t="s">
        <v>473</v>
      </c>
    </row>
    <row spans="1:3" r="35">
      <c s="3" r="A35" t="s">
        <v>534</v>
      </c>
    </row>
    <row spans="1:3" r="36">
      <c s="4" r="A36" t="s">
        <v>603</v>
      </c>
      <c s="5" r="B36" t="n">
        <v>219096</v>
      </c>
      <c s="5" r="C36" t="n">
        <v>232212</v>
      </c>
    </row>
    <row spans="1:3" r="37">
      <c s="4" r="A37" t="s">
        <v>460</v>
      </c>
      <c s="5" r="B37" t="n">
        <v>220310</v>
      </c>
      <c s="5" r="C37" t="n">
        <v>233487</v>
      </c>
    </row>
    <row spans="1:3" r="38">
      <c s="4" r="A38" t="s">
        <v>604</v>
      </c>
    </row>
    <row spans="1:3" r="39">
      <c s="3" r="A39" t="s">
        <v>534</v>
      </c>
    </row>
    <row spans="1:3" r="40">
      <c s="4" r="A40" t="s">
        <v>602</v>
      </c>
      <c s="5" r="B40" t="n">
        <v>4681</v>
      </c>
      <c s="5" r="C40" t="n">
        <v>5795</v>
      </c>
    </row>
    <row spans="1:3" r="41">
      <c s="4" r="A41" t="s">
        <v>605</v>
      </c>
    </row>
    <row spans="1:3" r="42">
      <c s="3" r="A42" t="s">
        <v>534</v>
      </c>
    </row>
    <row spans="1:3" r="43">
      <c s="4" r="A43" t="s">
        <v>602</v>
      </c>
      <c s="5" r="B43" t="n">
        <v>379</v>
      </c>
      <c s="5" r="C43" t="n">
        <v>1186</v>
      </c>
    </row>
    <row spans="1:3" r="44">
      <c s="4" r="A44" t="s">
        <v>606</v>
      </c>
    </row>
    <row spans="1:3" r="45">
      <c s="3" r="A45" t="s">
        <v>534</v>
      </c>
    </row>
    <row spans="1:3" r="46">
      <c s="4" r="A46" t="s">
        <v>602</v>
      </c>
      <c s="5" r="B46" t="n">
        <v>178</v>
      </c>
      <c s="5" r="C46" t="n">
        <v>205</v>
      </c>
    </row>
    <row spans="1:3" r="47">
      <c s="4" r="A47" t="s">
        <v>607</v>
      </c>
    </row>
    <row spans="1:3" r="48">
      <c s="3" r="A48" t="s">
        <v>534</v>
      </c>
    </row>
    <row spans="1:3" r="49">
      <c s="4" r="A49" t="s">
        <v>602</v>
      </c>
      <c s="5" r="B49" t="n">
        <v>0</v>
      </c>
      <c s="5" r="C49" t="n">
        <v>267</v>
      </c>
    </row>
    <row spans="1:3" r="50">
      <c s="4" r="A50" t="s">
        <v>608</v>
      </c>
    </row>
    <row spans="1:3" r="51">
      <c s="3" r="A51" t="s">
        <v>534</v>
      </c>
    </row>
    <row spans="1:3" r="52">
      <c s="4" r="A52" t="s">
        <v>602</v>
      </c>
      <c s="5" r="B52" t="n">
        <v>0</v>
      </c>
      <c s="5" r="C52" t="n">
        <v>0</v>
      </c>
    </row>
    <row spans="1:3" r="53">
      <c s="4" r="A53" t="s">
        <v>609</v>
      </c>
    </row>
    <row spans="1:3" r="54">
      <c s="3" r="A54" t="s">
        <v>534</v>
      </c>
    </row>
    <row spans="1:3" r="55">
      <c s="4" r="A55" t="s">
        <v>602</v>
      </c>
      <c s="5" r="B55" t="n">
        <v>834</v>
      </c>
      <c s="5" r="C55" t="n">
        <v>0</v>
      </c>
    </row>
    <row spans="1:3" r="56">
      <c s="4" r="A56" t="s">
        <v>610</v>
      </c>
    </row>
    <row spans="1:3" r="57">
      <c s="3" r="A57" t="s">
        <v>534</v>
      </c>
    </row>
    <row spans="1:3" r="58">
      <c s="4" r="A58" t="s">
        <v>602</v>
      </c>
      <c s="5" r="B58" t="n">
        <v>0</v>
      </c>
      <c s="5" r="C58" t="n">
        <v>0</v>
      </c>
    </row>
    <row spans="1:3" r="59">
      <c s="4" r="A59" t="s">
        <v>611</v>
      </c>
    </row>
    <row spans="1:3" r="60">
      <c s="3" r="A60" t="s">
        <v>534</v>
      </c>
    </row>
    <row spans="1:3" r="61">
      <c s="4" r="A61" t="s">
        <v>602</v>
      </c>
      <c s="5" r="B61" t="n">
        <v>2663</v>
      </c>
      <c s="5" r="C61" t="n">
        <v>3505</v>
      </c>
    </row>
    <row spans="1:3" r="62">
      <c s="4" r="A62" t="s">
        <v>612</v>
      </c>
    </row>
    <row spans="1:3" r="63">
      <c s="3" r="A63" t="s">
        <v>534</v>
      </c>
    </row>
    <row spans="1:3" r="64">
      <c s="4" r="A64" t="s">
        <v>602</v>
      </c>
      <c s="5" r="B64" t="n">
        <v>627</v>
      </c>
      <c s="5" r="C64" t="n">
        <v>632</v>
      </c>
    </row>
    <row spans="1:3" r="65">
      <c s="4" r="A65" t="s">
        <v>613</v>
      </c>
    </row>
    <row spans="1:3" r="66">
      <c s="3" r="A66" t="s">
        <v>534</v>
      </c>
    </row>
    <row spans="1:3" r="67">
      <c s="4" r="A67" t="s">
        <v>602</v>
      </c>
      <c s="5" r="B67" t="n">
        <v>3054</v>
      </c>
      <c s="5" r="C67" t="n">
        <v>3097</v>
      </c>
    </row>
    <row spans="1:3" r="68">
      <c s="4" r="A68" t="s">
        <v>614</v>
      </c>
    </row>
    <row spans="1:3" r="69">
      <c s="3" r="A69" t="s">
        <v>534</v>
      </c>
    </row>
    <row spans="1:3" r="70">
      <c s="4" r="A70" t="s">
        <v>602</v>
      </c>
      <c s="5" r="B70" t="n">
        <v>1003</v>
      </c>
      <c s="5" r="C70" t="n">
        <v>802</v>
      </c>
    </row>
    <row spans="1:3" r="71">
      <c s="4" r="A71" t="s">
        <v>615</v>
      </c>
    </row>
    <row spans="1:3" r="72">
      <c s="3" r="A72" t="s">
        <v>534</v>
      </c>
    </row>
    <row spans="1:3" r="73">
      <c s="4" r="A73" t="s">
        <v>602</v>
      </c>
      <c s="5" r="B73" t="n">
        <v>0</v>
      </c>
      <c s="5" r="C73" t="n">
        <v>0</v>
      </c>
    </row>
    <row spans="1:3" r="74">
      <c s="4" r="A74" t="s">
        <v>616</v>
      </c>
    </row>
    <row spans="1:3" r="75">
      <c s="3" r="A75" t="s">
        <v>534</v>
      </c>
    </row>
    <row spans="1:3" r="76">
      <c s="4" r="A76" t="s">
        <v>602</v>
      </c>
      <c s="5" r="B76" t="n">
        <v>54</v>
      </c>
      <c s="5" r="C76" t="n">
        <v>29</v>
      </c>
    </row>
    <row spans="1:3" r="77">
      <c s="4" r="A77" t="s">
        <v>617</v>
      </c>
    </row>
    <row spans="1:3" r="78">
      <c s="3" r="A78" t="s">
        <v>534</v>
      </c>
    </row>
    <row spans="1:3" r="79">
      <c s="4" r="A79" t="s">
        <v>602</v>
      </c>
      <c s="5" r="B79" t="n">
        <v>0</v>
      </c>
      <c s="5" r="C79" t="n">
        <v>0</v>
      </c>
    </row>
    <row spans="1:3" r="80">
      <c s="4" r="A80" t="s">
        <v>618</v>
      </c>
    </row>
    <row spans="1:3" r="81">
      <c s="3" r="A81" t="s">
        <v>534</v>
      </c>
    </row>
    <row spans="1:3" r="82">
      <c s="4" r="A82" t="s">
        <v>602</v>
      </c>
      <c s="5" r="B82" t="n">
        <v>270</v>
      </c>
      <c s="5" r="C82" t="n">
        <v>0</v>
      </c>
    </row>
    <row spans="1:3" r="83">
      <c s="4" r="A83" t="s">
        <v>619</v>
      </c>
    </row>
    <row spans="1:3" r="84">
      <c s="3" r="A84" t="s">
        <v>534</v>
      </c>
    </row>
    <row spans="1:3" r="85">
      <c s="4" r="A85" t="s">
        <v>602</v>
      </c>
      <c s="5" r="B85" t="n">
        <v>41</v>
      </c>
      <c s="5" r="C85" t="n">
        <v>0</v>
      </c>
    </row>
    <row spans="1:3" r="86">
      <c s="4" r="A86" t="s">
        <v>620</v>
      </c>
    </row>
    <row spans="1:3" r="87">
      <c s="3" r="A87" t="s">
        <v>534</v>
      </c>
    </row>
    <row spans="1:3" r="88">
      <c s="4" r="A88" t="s">
        <v>602</v>
      </c>
      <c s="5" r="B88" t="n">
        <v>1652</v>
      </c>
      <c s="5" r="C88" t="n">
        <v>2140</v>
      </c>
    </row>
    <row spans="1:3" r="89">
      <c s="4" r="A89" t="s">
        <v>621</v>
      </c>
    </row>
    <row spans="1:3" r="90">
      <c s="3" r="A90" t="s">
        <v>534</v>
      </c>
    </row>
    <row spans="1:3" r="91">
      <c s="4" r="A91" t="s">
        <v>602</v>
      </c>
      <c s="5" r="B91" t="n">
        <v>34</v>
      </c>
      <c s="5" r="C91" t="n">
        <v>126</v>
      </c>
    </row>
    <row spans="1:3" r="92">
      <c s="4" r="A92" t="s">
        <v>622</v>
      </c>
    </row>
    <row spans="1:3" r="93">
      <c s="3" r="A93" t="s">
        <v>534</v>
      </c>
    </row>
    <row spans="1:3" r="94">
      <c s="4" r="A94" t="s">
        <v>602</v>
      </c>
      <c s="5" r="B94" t="n">
        <v>10263</v>
      </c>
      <c s="5" r="C94" t="n">
        <v>20338</v>
      </c>
    </row>
    <row spans="1:3" r="95">
      <c s="4" r="A95" t="s">
        <v>623</v>
      </c>
    </row>
    <row spans="1:3" r="96">
      <c s="3" r="A96" t="s">
        <v>534</v>
      </c>
    </row>
    <row spans="1:3" r="97">
      <c s="4" r="A97" t="s">
        <v>602</v>
      </c>
      <c s="5" r="B97" t="n">
        <v>1645</v>
      </c>
      <c s="5" r="C97" t="n">
        <v>2995</v>
      </c>
    </row>
    <row spans="1:3" r="98">
      <c s="4" r="A98" t="s">
        <v>624</v>
      </c>
    </row>
    <row spans="1:3" r="99">
      <c s="3" r="A99" t="s">
        <v>534</v>
      </c>
    </row>
    <row spans="1:3" r="100">
      <c s="4" r="A100" t="s">
        <v>602</v>
      </c>
      <c s="5" r="B100" t="n">
        <v>150</v>
      </c>
      <c s="5" r="C100" t="n">
        <v>196</v>
      </c>
    </row>
    <row spans="1:3" r="101">
      <c s="4" r="A101" t="s">
        <v>625</v>
      </c>
    </row>
    <row spans="1:3" r="102">
      <c s="3" r="A102" t="s">
        <v>534</v>
      </c>
    </row>
    <row spans="1:3" r="103">
      <c s="4" r="A103" t="s">
        <v>602</v>
      </c>
      <c s="5" r="B103" t="n">
        <v>257</v>
      </c>
      <c s="5" r="C103" t="n">
        <v>1111</v>
      </c>
    </row>
    <row spans="1:3" r="104">
      <c s="4" r="A104" t="s">
        <v>626</v>
      </c>
    </row>
    <row spans="1:3" r="105">
      <c s="3" r="A105" t="s">
        <v>534</v>
      </c>
    </row>
    <row spans="1:3" r="106">
      <c s="4" r="A106" t="s">
        <v>602</v>
      </c>
      <c s="5" r="B106" t="n">
        <v>0</v>
      </c>
      <c s="5" r="C106" t="n">
        <v>3518</v>
      </c>
    </row>
    <row spans="1:3" r="107">
      <c s="4" r="A107" t="s">
        <v>627</v>
      </c>
    </row>
    <row spans="1:3" r="108">
      <c s="3" r="A108" t="s">
        <v>534</v>
      </c>
    </row>
    <row spans="1:3" r="109">
      <c s="4" r="A109" t="s">
        <v>602</v>
      </c>
      <c s="5" r="B109" t="n">
        <v>946</v>
      </c>
      <c s="5" r="C109" t="n">
        <v>2172</v>
      </c>
    </row>
    <row spans="1:3" r="110">
      <c s="4" r="A110" t="s">
        <v>628</v>
      </c>
    </row>
    <row spans="1:3" r="111">
      <c s="3" r="A111" t="s">
        <v>534</v>
      </c>
    </row>
    <row spans="1:3" r="112">
      <c s="4" r="A112" t="s">
        <v>602</v>
      </c>
      <c s="5" r="B112" t="n">
        <v>182</v>
      </c>
      <c s="5" r="C112" t="n">
        <v>3011</v>
      </c>
    </row>
    <row spans="1:3" r="113">
      <c s="4" r="A113" t="s">
        <v>629</v>
      </c>
    </row>
    <row spans="1:3" r="114">
      <c s="3" r="A114" t="s">
        <v>534</v>
      </c>
    </row>
    <row spans="1:3" r="115">
      <c s="4" r="A115" t="s">
        <v>602</v>
      </c>
      <c s="5" r="B115" t="n">
        <v>6530</v>
      </c>
      <c s="5" r="C115" t="n">
        <v>6818</v>
      </c>
    </row>
    <row spans="1:3" r="116">
      <c s="4" r="A116" t="s">
        <v>630</v>
      </c>
    </row>
    <row spans="1:3" r="117">
      <c s="3" r="A117" t="s">
        <v>534</v>
      </c>
    </row>
    <row spans="1:3" r="118">
      <c s="4" r="A118" t="s">
        <v>602</v>
      </c>
      <c s="7" r="B118" t="n">
        <v>553</v>
      </c>
      <c s="7" r="C118" t="n">
        <v>5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6"/>
    <col customWidth="1" max="5" min="5" width="14"/>
  </cols>
  <sheetData>
    <row spans="1:5" r="1">
      <c s="1" r="A1" t="s">
        <v>631</v>
      </c>
      <c s="2" r="C1" t="s">
        <v>1</v>
      </c>
      <c s="2" r="D1" t="s">
        <v>410</v>
      </c>
    </row>
    <row spans="1:5" r="2">
      <c s="2" r="C2" t="s">
        <v>2</v>
      </c>
      <c s="2" r="D2" t="s">
        <v>25</v>
      </c>
      <c s="2" r="E2" t="s">
        <v>74</v>
      </c>
    </row>
    <row spans="1:5" r="3">
      <c s="3" r="A3" t="s">
        <v>534</v>
      </c>
    </row>
    <row spans="1:5" r="4">
      <c s="4" r="A4" t="s">
        <v>632</v>
      </c>
      <c s="4" r="C4" t="s">
        <v>633</v>
      </c>
      <c s="4" r="D4" t="s">
        <v>633</v>
      </c>
    </row>
    <row spans="1:5" r="5">
      <c s="4" r="A5" t="s">
        <v>634</v>
      </c>
      <c s="7" r="C5" t="n">
        <v>14711</v>
      </c>
      <c s="7" r="D5" t="n">
        <v>35115</v>
      </c>
    </row>
    <row spans="1:5" r="6">
      <c s="4" r="A6" t="s">
        <v>460</v>
      </c>
      <c s="5" r="C6" t="n">
        <v>1560012</v>
      </c>
      <c s="5" r="D6" t="n">
        <v>1583105</v>
      </c>
    </row>
    <row spans="1:5" r="7">
      <c s="4" r="A7" t="s">
        <v>460</v>
      </c>
      <c s="5" r="C7" t="n">
        <v>69189</v>
      </c>
      <c s="7" r="E7" t="n">
        <v>96847</v>
      </c>
    </row>
    <row spans="1:5" r="8">
      <c s="4" r="A8" t="s">
        <v>474</v>
      </c>
    </row>
    <row spans="1:5" r="9">
      <c s="3" r="A9" t="s">
        <v>534</v>
      </c>
    </row>
    <row spans="1:5" r="10">
      <c s="4" r="A10" t="s">
        <v>460</v>
      </c>
      <c s="5" r="C10" t="n">
        <v>704065</v>
      </c>
      <c s="5" r="D10" t="n">
        <v>683509</v>
      </c>
    </row>
    <row spans="1:5" r="11">
      <c s="4" r="A11" t="s">
        <v>134</v>
      </c>
    </row>
    <row spans="1:5" r="12">
      <c s="3" r="A12" t="s">
        <v>534</v>
      </c>
    </row>
    <row spans="1:5" r="13">
      <c s="4" r="A13" t="s">
        <v>460</v>
      </c>
      <c s="5" r="C13" t="n">
        <v>726836</v>
      </c>
      <c s="5" r="D13" t="n">
        <v>700023</v>
      </c>
    </row>
    <row spans="1:5" r="14">
      <c s="4" r="A14" t="s">
        <v>467</v>
      </c>
    </row>
    <row spans="1:5" r="15">
      <c s="3" r="A15" t="s">
        <v>534</v>
      </c>
    </row>
    <row spans="1:5" r="16">
      <c s="4" r="A16" t="s">
        <v>460</v>
      </c>
      <c s="5" r="C16" t="n">
        <v>22771</v>
      </c>
      <c s="5" r="D16" t="n">
        <v>16514</v>
      </c>
    </row>
    <row spans="1:5" r="17">
      <c s="4" r="A17" t="s">
        <v>460</v>
      </c>
      <c s="5" r="C17" t="n">
        <v>54</v>
      </c>
      <c s="5" r="E17" t="n">
        <v>1708</v>
      </c>
    </row>
    <row spans="1:5" r="18">
      <c s="4" r="A18" t="s">
        <v>468</v>
      </c>
    </row>
    <row spans="1:5" r="19">
      <c s="3" r="A19" t="s">
        <v>534</v>
      </c>
    </row>
    <row spans="1:5" r="20">
      <c s="4" r="A20" t="s">
        <v>460</v>
      </c>
      <c s="5" r="C20" t="n">
        <v>155042</v>
      </c>
      <c s="5" r="D20" t="n">
        <v>106436</v>
      </c>
    </row>
    <row spans="1:5" r="21">
      <c s="4" r="A21" t="s">
        <v>460</v>
      </c>
      <c s="5" r="C21" t="n">
        <v>4537</v>
      </c>
      <c s="5" r="E21" t="n">
        <v>18332</v>
      </c>
    </row>
    <row spans="1:5" r="22">
      <c s="4" r="A22" t="s">
        <v>635</v>
      </c>
    </row>
    <row spans="1:5" r="23">
      <c s="3" r="A23" t="s">
        <v>534</v>
      </c>
    </row>
    <row spans="1:5" r="24">
      <c s="4" r="A24" t="s">
        <v>460</v>
      </c>
      <c s="5" r="C24" t="n">
        <v>155042</v>
      </c>
      <c s="5" r="D24" t="n">
        <v>106436</v>
      </c>
    </row>
    <row spans="1:5" r="25">
      <c s="4" r="A25" t="s">
        <v>469</v>
      </c>
    </row>
    <row spans="1:5" r="26">
      <c s="3" r="A26" t="s">
        <v>534</v>
      </c>
    </row>
    <row spans="1:5" r="27">
      <c s="4" r="A27" t="s">
        <v>460</v>
      </c>
      <c s="5" r="C27" t="n">
        <v>278264</v>
      </c>
      <c s="5" r="D27" t="n">
        <v>265735</v>
      </c>
    </row>
    <row spans="1:5" r="28">
      <c s="4" r="A28" t="s">
        <v>460</v>
      </c>
      <c s="5" r="C28" t="n">
        <v>25354</v>
      </c>
      <c s="5" r="E28" t="n">
        <v>26211</v>
      </c>
    </row>
    <row spans="1:5" r="29">
      <c s="4" r="A29" t="s">
        <v>636</v>
      </c>
    </row>
    <row spans="1:5" r="30">
      <c s="3" r="A30" t="s">
        <v>534</v>
      </c>
    </row>
    <row spans="1:5" r="31">
      <c s="4" r="A31" t="s">
        <v>460</v>
      </c>
      <c s="5" r="C31" t="n">
        <v>278264</v>
      </c>
      <c s="5" r="D31" t="n">
        <v>265735</v>
      </c>
    </row>
    <row spans="1:5" r="32">
      <c s="4" r="A32" t="s">
        <v>470</v>
      </c>
    </row>
    <row spans="1:5" r="33">
      <c s="3" r="A33" t="s">
        <v>534</v>
      </c>
    </row>
    <row spans="1:5" r="34">
      <c s="4" r="A34" t="s">
        <v>460</v>
      </c>
      <c s="5" r="C34" t="n">
        <v>140264</v>
      </c>
      <c s="5" r="D34" t="n">
        <v>155095</v>
      </c>
    </row>
    <row spans="1:5" r="35">
      <c s="4" r="A35" t="s">
        <v>460</v>
      </c>
      <c s="5" r="C35" t="n">
        <v>13724</v>
      </c>
      <c s="5" r="E35" t="n">
        <v>17765</v>
      </c>
    </row>
    <row spans="1:5" r="36">
      <c s="4" r="A36" t="s">
        <v>637</v>
      </c>
    </row>
    <row spans="1:5" r="37">
      <c s="3" r="A37" t="s">
        <v>534</v>
      </c>
    </row>
    <row spans="1:5" r="38">
      <c s="4" r="A38" t="s">
        <v>460</v>
      </c>
      <c s="5" r="C38" t="n">
        <v>140264</v>
      </c>
      <c s="5" r="D38" t="n">
        <v>155095</v>
      </c>
    </row>
    <row spans="1:5" r="39">
      <c s="4" r="A39" t="s">
        <v>473</v>
      </c>
    </row>
    <row spans="1:5" r="40">
      <c s="3" r="A40" t="s">
        <v>534</v>
      </c>
    </row>
    <row spans="1:5" r="41">
      <c s="4" r="A41" t="s">
        <v>460</v>
      </c>
      <c s="5" r="C41" t="n">
        <v>220310</v>
      </c>
      <c s="5" r="D41" t="n">
        <v>233487</v>
      </c>
    </row>
    <row spans="1:5" r="42">
      <c s="4" r="A42" t="s">
        <v>460</v>
      </c>
      <c s="5" r="C42" t="n">
        <v>1797</v>
      </c>
      <c s="7" r="E42" t="n">
        <v>1530</v>
      </c>
    </row>
    <row spans="1:5" r="43">
      <c s="4" r="A43" t="s">
        <v>638</v>
      </c>
    </row>
    <row spans="1:5" r="44">
      <c s="3" r="A44" t="s">
        <v>534</v>
      </c>
    </row>
    <row spans="1:5" r="45">
      <c s="4" r="A45" t="s">
        <v>460</v>
      </c>
      <c s="7" r="C45" t="n">
        <v>130495</v>
      </c>
      <c s="7" r="D45" t="n">
        <v>156243</v>
      </c>
    </row>
    <row spans="1:5" r="46">
      <c s="4" r="A46" t="s">
        <v>535</v>
      </c>
    </row>
    <row spans="1:5" r="47">
      <c s="3" r="A47" t="s">
        <v>534</v>
      </c>
    </row>
    <row spans="1:5" r="48">
      <c s="4" r="A48" t="s">
        <v>632</v>
      </c>
      <c s="4" r="B48" t="s">
        <v>386</v>
      </c>
      <c s="4" r="C48" t="s">
        <v>639</v>
      </c>
      <c s="4" r="D48" t="s">
        <v>640</v>
      </c>
    </row>
    <row spans="1:5" r="49">
      <c s="4" r="A49" t="s">
        <v>460</v>
      </c>
      <c s="7" r="C49" t="n">
        <v>1464353</v>
      </c>
      <c s="7" r="D49" t="n">
        <v>1465224</v>
      </c>
    </row>
    <row spans="1:5" r="50">
      <c s="4" r="A50" t="s">
        <v>641</v>
      </c>
    </row>
    <row spans="1:5" r="51">
      <c s="3" r="A51" t="s">
        <v>534</v>
      </c>
    </row>
    <row spans="1:5" r="52">
      <c s="4" r="A52" t="s">
        <v>460</v>
      </c>
      <c s="4" r="B52" t="s">
        <v>386</v>
      </c>
      <c s="5" r="C52" t="n">
        <v>697265</v>
      </c>
      <c s="5" r="D52" t="n">
        <v>650924</v>
      </c>
    </row>
    <row spans="1:5" r="53">
      <c s="4" r="A53" t="s">
        <v>642</v>
      </c>
    </row>
    <row spans="1:5" r="54">
      <c s="3" r="A54" t="s">
        <v>534</v>
      </c>
    </row>
    <row spans="1:5" r="55">
      <c s="4" r="A55" t="s">
        <v>460</v>
      </c>
      <c s="4" r="B55" t="s">
        <v>386</v>
      </c>
      <c s="5" r="C55" t="n">
        <v>21918</v>
      </c>
      <c s="5" r="D55" t="n">
        <v>14990</v>
      </c>
    </row>
    <row spans="1:5" r="56">
      <c s="4" r="A56" t="s">
        <v>643</v>
      </c>
    </row>
    <row spans="1:5" r="57">
      <c s="3" r="A57" t="s">
        <v>534</v>
      </c>
    </row>
    <row spans="1:5" r="58">
      <c s="4" r="A58" t="s">
        <v>460</v>
      </c>
      <c s="4" r="B58" t="s">
        <v>386</v>
      </c>
      <c s="5" r="C58" t="n">
        <v>149246</v>
      </c>
      <c s="5" r="D58" t="n">
        <v>85425</v>
      </c>
    </row>
    <row spans="1:5" r="59">
      <c s="4" r="A59" t="s">
        <v>644</v>
      </c>
    </row>
    <row spans="1:5" r="60">
      <c s="3" r="A60" t="s">
        <v>534</v>
      </c>
    </row>
    <row spans="1:5" r="61">
      <c s="4" r="A61" t="s">
        <v>460</v>
      </c>
      <c s="4" r="B61" t="s">
        <v>386</v>
      </c>
      <c s="5" r="C61" t="n">
        <v>275292</v>
      </c>
      <c s="5" r="D61" t="n">
        <v>261254</v>
      </c>
    </row>
    <row spans="1:5" r="62">
      <c s="4" r="A62" t="s">
        <v>645</v>
      </c>
    </row>
    <row spans="1:5" r="63">
      <c s="3" r="A63" t="s">
        <v>534</v>
      </c>
    </row>
    <row spans="1:5" r="64">
      <c s="4" r="A64" t="s">
        <v>460</v>
      </c>
      <c s="4" r="B64" t="s">
        <v>386</v>
      </c>
      <c s="5" r="C64" t="n">
        <v>135276</v>
      </c>
      <c s="5" r="D64" t="n">
        <v>143260</v>
      </c>
    </row>
    <row spans="1:5" r="65">
      <c s="4" r="A65" t="s">
        <v>646</v>
      </c>
    </row>
    <row spans="1:5" r="66">
      <c s="3" r="A66" t="s">
        <v>534</v>
      </c>
    </row>
    <row spans="1:5" r="67">
      <c s="4" r="A67" t="s">
        <v>460</v>
      </c>
      <c s="4" r="B67" t="s">
        <v>386</v>
      </c>
      <c s="7" r="C67" t="n">
        <v>115533</v>
      </c>
      <c s="7" r="D67" t="n">
        <v>145995</v>
      </c>
    </row>
    <row spans="1:5" r="68">
      <c s="4" r="A68" t="s">
        <v>536</v>
      </c>
    </row>
    <row spans="1:5" r="69">
      <c s="3" r="A69" t="s">
        <v>534</v>
      </c>
    </row>
    <row spans="1:5" r="70">
      <c s="4" r="A70" t="s">
        <v>632</v>
      </c>
      <c s="4" r="C70" t="s">
        <v>505</v>
      </c>
      <c s="4" r="D70" t="s">
        <v>647</v>
      </c>
    </row>
    <row spans="1:5" r="71">
      <c s="4" r="A71" t="s">
        <v>460</v>
      </c>
      <c s="7" r="C71" t="n">
        <v>11381</v>
      </c>
      <c s="7" r="D71" t="n">
        <v>6243</v>
      </c>
    </row>
    <row spans="1:5" r="72">
      <c s="4" r="A72" t="s">
        <v>648</v>
      </c>
    </row>
    <row spans="1:5" r="73">
      <c s="3" r="A73" t="s">
        <v>534</v>
      </c>
    </row>
    <row spans="1:5" r="74">
      <c s="4" r="A74" t="s">
        <v>460</v>
      </c>
      <c s="5" r="C74" t="n">
        <v>11019</v>
      </c>
      <c s="5" r="D74" t="n">
        <v>5873</v>
      </c>
    </row>
    <row spans="1:5" r="75">
      <c s="4" r="A75" t="s">
        <v>649</v>
      </c>
    </row>
    <row spans="1:5" r="76">
      <c s="3" r="A76" t="s">
        <v>534</v>
      </c>
    </row>
    <row spans="1:5" r="77">
      <c s="4" r="A77" t="s">
        <v>460</v>
      </c>
      <c s="5" r="C77" t="n">
        <v>220</v>
      </c>
      <c s="5" r="D77" t="n">
        <v>0</v>
      </c>
    </row>
    <row spans="1:5" r="78">
      <c s="4" r="A78" t="s">
        <v>650</v>
      </c>
    </row>
    <row spans="1:5" r="79">
      <c s="3" r="A79" t="s">
        <v>534</v>
      </c>
    </row>
    <row spans="1:5" r="80">
      <c s="4" r="A80" t="s">
        <v>460</v>
      </c>
      <c s="5" r="C80" t="n">
        <v>0</v>
      </c>
      <c s="5" r="D80" t="n">
        <v>946</v>
      </c>
    </row>
    <row spans="1:5" r="81">
      <c s="4" r="A81" t="s">
        <v>651</v>
      </c>
    </row>
    <row spans="1:5" r="82">
      <c s="3" r="A82" t="s">
        <v>534</v>
      </c>
    </row>
    <row spans="1:5" r="83">
      <c s="4" r="A83" t="s">
        <v>460</v>
      </c>
      <c s="5" r="C83" t="n">
        <v>864</v>
      </c>
      <c s="5" r="D83" t="n">
        <v>0</v>
      </c>
    </row>
    <row spans="1:5" r="84">
      <c s="4" r="A84" t="s">
        <v>652</v>
      </c>
    </row>
    <row spans="1:5" r="85">
      <c s="3" r="A85" t="s">
        <v>534</v>
      </c>
    </row>
    <row spans="1:5" r="86">
      <c s="4" r="A86" t="s">
        <v>460</v>
      </c>
      <c s="5" r="C86" t="n">
        <v>0</v>
      </c>
      <c s="5" r="D86" t="n">
        <v>4753</v>
      </c>
    </row>
    <row spans="1:5" r="87">
      <c s="4" r="A87" t="s">
        <v>653</v>
      </c>
    </row>
    <row spans="1:5" r="88">
      <c s="3" r="A88" t="s">
        <v>534</v>
      </c>
    </row>
    <row spans="1:5" r="89">
      <c s="4" r="A89" t="s">
        <v>460</v>
      </c>
      <c s="7" r="C89" t="n">
        <v>9935</v>
      </c>
      <c s="7" r="D89" t="n">
        <v>174</v>
      </c>
    </row>
    <row spans="1:5" r="90">
      <c s="4" r="A90" t="s">
        <v>654</v>
      </c>
    </row>
    <row spans="1:5" r="91">
      <c s="3" r="A91" t="s">
        <v>534</v>
      </c>
    </row>
    <row spans="1:5" r="92">
      <c s="4" r="A92" t="s">
        <v>632</v>
      </c>
      <c s="4" r="C92" t="s">
        <v>655</v>
      </c>
      <c s="4" r="D92" t="s">
        <v>656</v>
      </c>
    </row>
    <row spans="1:5" r="93">
      <c s="4" r="A93" t="s">
        <v>657</v>
      </c>
    </row>
    <row spans="1:5" r="94">
      <c s="3" r="A94" t="s">
        <v>534</v>
      </c>
    </row>
    <row spans="1:5" r="95">
      <c s="4" r="A95" t="s">
        <v>460</v>
      </c>
      <c s="7" r="C95" t="n">
        <v>10009</v>
      </c>
      <c s="7" r="D95" t="n">
        <v>14840</v>
      </c>
    </row>
    <row spans="1:5" r="96">
      <c s="4" r="A96" t="s">
        <v>658</v>
      </c>
    </row>
    <row spans="1:5" r="97">
      <c s="3" r="A97" t="s">
        <v>534</v>
      </c>
    </row>
    <row spans="1:5" r="98">
      <c s="4" r="A98" t="s">
        <v>460</v>
      </c>
      <c s="5" r="C98" t="n">
        <v>470</v>
      </c>
      <c s="5" r="D98" t="n">
        <v>1491</v>
      </c>
    </row>
    <row spans="1:5" r="99">
      <c s="4" r="A99" t="s">
        <v>659</v>
      </c>
    </row>
    <row spans="1:5" r="100">
      <c s="3" r="A100" t="s">
        <v>534</v>
      </c>
    </row>
    <row spans="1:5" r="101">
      <c s="4" r="A101" t="s">
        <v>460</v>
      </c>
      <c s="5" r="C101" t="n">
        <v>1960</v>
      </c>
      <c s="5" r="D101" t="n">
        <v>2870</v>
      </c>
    </row>
    <row spans="1:5" r="102">
      <c s="4" r="A102" t="s">
        <v>660</v>
      </c>
    </row>
    <row spans="1:5" r="103">
      <c s="3" r="A103" t="s">
        <v>534</v>
      </c>
    </row>
    <row spans="1:5" r="104">
      <c s="4" r="A104" t="s">
        <v>460</v>
      </c>
      <c s="5" r="C104" t="n">
        <v>900</v>
      </c>
      <c s="5" r="D104" t="n">
        <v>915</v>
      </c>
    </row>
    <row spans="1:5" r="105">
      <c s="4" r="A105" t="s">
        <v>661</v>
      </c>
    </row>
    <row spans="1:5" r="106">
      <c s="3" r="A106" t="s">
        <v>534</v>
      </c>
    </row>
    <row spans="1:5" r="107">
      <c s="4" r="A107" t="s">
        <v>460</v>
      </c>
      <c s="5" r="C107" t="n">
        <v>2771</v>
      </c>
      <c s="5" r="D107" t="n">
        <v>3112</v>
      </c>
    </row>
    <row spans="1:5" r="108">
      <c s="4" r="A108" t="s">
        <v>662</v>
      </c>
    </row>
    <row spans="1:5" r="109">
      <c s="3" r="A109" t="s">
        <v>534</v>
      </c>
    </row>
    <row spans="1:5" r="110">
      <c s="4" r="A110" t="s">
        <v>460</v>
      </c>
      <c s="7" r="C110" t="n">
        <v>3908</v>
      </c>
      <c s="7" r="D110" t="n">
        <v>6452</v>
      </c>
    </row>
    <row spans="1:5" r="111">
      <c s="4" r="A111" t="s">
        <v>540</v>
      </c>
    </row>
    <row spans="1:5" r="112">
      <c s="3" r="A112" t="s">
        <v>534</v>
      </c>
    </row>
    <row spans="1:5" r="113">
      <c s="4" r="A113" t="s">
        <v>632</v>
      </c>
      <c s="4" r="C113" t="s">
        <v>663</v>
      </c>
      <c s="4" r="D113" t="s">
        <v>664</v>
      </c>
    </row>
    <row spans="1:5" r="114">
      <c s="4" r="A114" t="s">
        <v>634</v>
      </c>
      <c s="7" r="C114" t="n">
        <v>8543</v>
      </c>
      <c s="7" r="D114" t="n">
        <v>28386</v>
      </c>
    </row>
    <row spans="1:5" r="115">
      <c s="4" r="A115" t="s">
        <v>460</v>
      </c>
      <c s="5" r="C115" t="n">
        <v>14711</v>
      </c>
      <c s="5" r="D115" t="n">
        <v>35115</v>
      </c>
    </row>
    <row spans="1:5" r="116">
      <c s="4" r="A116" t="s">
        <v>665</v>
      </c>
    </row>
    <row spans="1:5" r="117">
      <c s="3" r="A117" t="s">
        <v>534</v>
      </c>
    </row>
    <row spans="1:5" r="118">
      <c s="4" r="A118" t="s">
        <v>634</v>
      </c>
      <c s="5" r="C118" t="n">
        <v>163</v>
      </c>
      <c s="5" r="D118" t="n">
        <v>33</v>
      </c>
    </row>
    <row spans="1:5" r="119">
      <c s="4" r="A119" t="s">
        <v>666</v>
      </c>
    </row>
    <row spans="1:5" r="120">
      <c s="3" r="A120" t="s">
        <v>534</v>
      </c>
    </row>
    <row spans="1:5" r="121">
      <c s="4" r="A121" t="s">
        <v>634</v>
      </c>
      <c s="5" r="C121" t="n">
        <v>3836</v>
      </c>
      <c s="5" r="D121" t="n">
        <v>17195</v>
      </c>
    </row>
    <row spans="1:5" r="122">
      <c s="4" r="A122" t="s">
        <v>667</v>
      </c>
    </row>
    <row spans="1:5" r="123">
      <c s="3" r="A123" t="s">
        <v>534</v>
      </c>
    </row>
    <row spans="1:5" r="124">
      <c s="4" r="A124" t="s">
        <v>634</v>
      </c>
      <c s="5" r="C124" t="n">
        <v>1208</v>
      </c>
      <c s="5" r="D124" t="n">
        <v>3566</v>
      </c>
    </row>
    <row spans="1:5" r="125">
      <c s="4" r="A125" t="s">
        <v>668</v>
      </c>
    </row>
    <row spans="1:5" r="126">
      <c s="3" r="A126" t="s">
        <v>534</v>
      </c>
    </row>
    <row spans="1:5" r="127">
      <c s="4" r="A127" t="s">
        <v>634</v>
      </c>
      <c s="5" r="C127" t="n">
        <v>2217</v>
      </c>
      <c s="5" r="D127" t="n">
        <v>3970</v>
      </c>
    </row>
    <row spans="1:5" r="128">
      <c s="4" r="A128" t="s">
        <v>669</v>
      </c>
    </row>
    <row spans="1:5" r="129">
      <c s="3" r="A129" t="s">
        <v>534</v>
      </c>
    </row>
    <row spans="1:5" r="130">
      <c s="4" r="A130" t="s">
        <v>634</v>
      </c>
      <c s="7" r="C130" t="n">
        <v>1119</v>
      </c>
      <c s="7" r="D130" t="n">
        <v>3622</v>
      </c>
    </row>
    <row spans="1:5" r="131">
      <c r="A131" t="n"/>
    </row>
    <row spans="1:5" r="132">
      <c s="4" r="A132" t="s">
        <v>386</v>
      </c>
      <c s="4" r="B132" t="s">
        <v>670</v>
      </c>
    </row>
  </sheetData>
  <mergeCells count="3">
    <mergeCell ref="A1:B2"/>
    <mergeCell ref="A131:D131"/>
    <mergeCell ref="B132:D1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74</v>
      </c>
    </row>
    <row spans="1:3" r="3">
      <c s="3" r="A3" t="s">
        <v>159</v>
      </c>
    </row>
    <row spans="1:3" r="4">
      <c s="4" r="A4" t="s">
        <v>120</v>
      </c>
      <c s="7" r="B4" t="n">
        <v>129137</v>
      </c>
      <c s="7" r="C4" t="n">
        <v>9499</v>
      </c>
    </row>
    <row spans="1:3" r="5">
      <c s="3" r="A5" t="s">
        <v>160</v>
      </c>
    </row>
    <row spans="1:3" r="6">
      <c s="4" r="A6" t="s">
        <v>161</v>
      </c>
      <c s="5" r="B6" t="n">
        <v>1271</v>
      </c>
      <c s="5" r="C6" t="n">
        <v>1091</v>
      </c>
    </row>
    <row spans="1:3" r="7">
      <c s="4" r="A7" t="s">
        <v>92</v>
      </c>
      <c s="5" r="B7" t="n">
        <v>-63</v>
      </c>
      <c s="5" r="C7" t="n">
        <v>-783</v>
      </c>
    </row>
    <row spans="1:3" r="8">
      <c s="4" r="A8" t="s">
        <v>162</v>
      </c>
      <c s="5" r="B8" t="n">
        <v>0</v>
      </c>
      <c s="5" r="C8" t="n">
        <v>64</v>
      </c>
    </row>
    <row spans="1:3" r="9">
      <c s="4" r="A9" t="s">
        <v>163</v>
      </c>
      <c s="5" r="B9" t="n">
        <v>-212404</v>
      </c>
      <c s="5" r="C9" t="n">
        <v>-100883</v>
      </c>
    </row>
    <row spans="1:3" r="10">
      <c s="4" r="A10" t="s">
        <v>163</v>
      </c>
      <c s="5" r="B10" t="n">
        <v>215573</v>
      </c>
      <c s="5" r="C10" t="n">
        <v>101158</v>
      </c>
    </row>
    <row spans="1:3" r="11">
      <c s="4" r="A11" t="s">
        <v>91</v>
      </c>
      <c s="5" r="B11" t="n">
        <v>-4983</v>
      </c>
      <c s="5" r="C11" t="n">
        <v>-2127</v>
      </c>
    </row>
    <row spans="1:3" r="12">
      <c s="4" r="A12" t="s">
        <v>82</v>
      </c>
      <c s="5" r="B12" t="n">
        <v>-24410</v>
      </c>
      <c s="5" r="C12" t="n">
        <v>-1304</v>
      </c>
    </row>
    <row spans="1:3" r="13">
      <c s="4" r="A13" t="s">
        <v>109</v>
      </c>
      <c s="5" r="B13" t="n">
        <v>549</v>
      </c>
      <c s="5" r="C13" t="n">
        <v>-1621</v>
      </c>
    </row>
    <row spans="1:3" r="14">
      <c s="4" r="A14" t="s">
        <v>164</v>
      </c>
      <c s="5" r="B14" t="n">
        <v>1192</v>
      </c>
      <c s="5" r="C14" t="n">
        <v>4627</v>
      </c>
    </row>
    <row spans="1:3" r="15">
      <c s="4" r="A15" t="s">
        <v>93</v>
      </c>
      <c s="5" r="B15" t="n">
        <v>-2929</v>
      </c>
      <c s="5" r="C15" t="n">
        <v>-2188</v>
      </c>
    </row>
    <row spans="1:3" r="16">
      <c s="4" r="A16" t="s">
        <v>165</v>
      </c>
      <c s="5" r="B16" t="n">
        <v>111</v>
      </c>
      <c s="5" r="C16" t="n">
        <v>0</v>
      </c>
    </row>
    <row spans="1:3" r="17">
      <c s="4" r="A17" t="s">
        <v>166</v>
      </c>
      <c s="5" r="B17" t="n">
        <v>2217</v>
      </c>
      <c s="5" r="C17" t="n">
        <v>1880</v>
      </c>
    </row>
    <row spans="1:3" r="18">
      <c s="4" r="A18" t="s">
        <v>167</v>
      </c>
      <c s="5" r="B18" t="n">
        <v>-1691</v>
      </c>
      <c s="5" r="C18" t="n">
        <v>83</v>
      </c>
    </row>
    <row spans="1:3" r="19">
      <c s="4" r="A19" t="s">
        <v>95</v>
      </c>
      <c s="5" r="B19" t="n">
        <v>-986</v>
      </c>
      <c s="5" r="C19" t="n">
        <v>0</v>
      </c>
    </row>
    <row spans="1:3" r="20">
      <c s="4" r="A20" t="s">
        <v>108</v>
      </c>
      <c s="5" r="B20" t="n">
        <v>-328</v>
      </c>
      <c s="5" r="C20" t="n">
        <v>42</v>
      </c>
    </row>
    <row spans="1:3" r="21">
      <c s="4" r="A21" t="s">
        <v>150</v>
      </c>
      <c s="5" r="B21" t="n">
        <v>1704</v>
      </c>
      <c s="5" r="C21" t="n">
        <v>328</v>
      </c>
    </row>
    <row spans="1:3" r="22">
      <c s="4" r="A22" t="s">
        <v>168</v>
      </c>
      <c s="5" r="B22" t="n">
        <v>-93057</v>
      </c>
      <c s="5" r="C22" t="n">
        <v>0</v>
      </c>
    </row>
    <row spans="1:3" r="23">
      <c s="4" r="A23" t="s">
        <v>169</v>
      </c>
      <c s="5" r="B23" t="n">
        <v>174</v>
      </c>
      <c s="5" r="C23" t="n">
        <v>749</v>
      </c>
    </row>
    <row spans="1:3" r="24">
      <c s="4" r="A24" t="s">
        <v>170</v>
      </c>
      <c s="5" r="B24" t="n">
        <v>-2400</v>
      </c>
      <c s="5" r="C24" t="n">
        <v>1082</v>
      </c>
    </row>
    <row spans="1:3" r="25">
      <c s="4" r="A25" t="s">
        <v>171</v>
      </c>
      <c s="5" r="B25" t="n">
        <v>63</v>
      </c>
      <c s="5" r="C25" t="n">
        <v>-19</v>
      </c>
    </row>
    <row spans="1:3" r="26">
      <c s="4" r="A26" t="s">
        <v>172</v>
      </c>
      <c s="5" r="B26" t="n">
        <v>-53</v>
      </c>
      <c s="5" r="C26" t="n">
        <v>-769</v>
      </c>
    </row>
    <row spans="1:3" r="27">
      <c s="4" r="A27" t="s">
        <v>173</v>
      </c>
      <c s="5" r="B27" t="n">
        <v>2130</v>
      </c>
      <c s="5" r="C27" t="n">
        <v>247</v>
      </c>
    </row>
    <row spans="1:3" r="28">
      <c s="4" r="A28" t="s">
        <v>174</v>
      </c>
      <c s="5" r="B28" t="n">
        <v>10817</v>
      </c>
      <c s="5" r="C28" t="n">
        <v>11156</v>
      </c>
    </row>
    <row spans="1:3" r="29">
      <c s="3" r="A29" t="s">
        <v>175</v>
      </c>
    </row>
    <row spans="1:3" r="30">
      <c s="4" r="A30" t="s">
        <v>176</v>
      </c>
      <c s="5" r="B30" t="n">
        <v>14647</v>
      </c>
      <c s="5" r="C30" t="n">
        <v>12169</v>
      </c>
    </row>
    <row spans="1:3" r="31">
      <c s="4" r="A31" t="s">
        <v>177</v>
      </c>
      <c s="5" r="B31" t="n">
        <v>-111560</v>
      </c>
      <c s="5" r="C31" t="n">
        <v>-63584</v>
      </c>
    </row>
    <row spans="1:3" r="32">
      <c s="4" r="A32" t="s">
        <v>178</v>
      </c>
      <c s="5" r="B32" t="n">
        <v>-10492</v>
      </c>
      <c s="5" r="C32" t="n">
        <v>0</v>
      </c>
    </row>
    <row spans="1:3" r="33">
      <c s="4" r="A33" t="s">
        <v>179</v>
      </c>
      <c s="5" r="B33" t="n">
        <v>51253</v>
      </c>
      <c s="5" r="C33" t="n">
        <v>39732</v>
      </c>
    </row>
    <row spans="1:3" r="34">
      <c s="4" r="A34" t="s">
        <v>180</v>
      </c>
      <c s="5" r="B34" t="n">
        <v>21746</v>
      </c>
      <c s="5" r="C34" t="n">
        <v>27298</v>
      </c>
    </row>
    <row spans="1:3" r="35">
      <c s="4" r="A35" t="s">
        <v>181</v>
      </c>
      <c s="5" r="B35" t="n">
        <v>-16966</v>
      </c>
      <c s="5" r="C35" t="n">
        <v>0</v>
      </c>
    </row>
    <row spans="1:3" r="36">
      <c s="4" r="A36" t="s">
        <v>182</v>
      </c>
      <c s="5" r="B36" t="n">
        <v>1831</v>
      </c>
      <c s="5" r="C36" t="n">
        <v>0</v>
      </c>
    </row>
    <row spans="1:3" r="37">
      <c s="4" r="A37" t="s">
        <v>183</v>
      </c>
      <c s="5" r="B37" t="n">
        <v>-6978</v>
      </c>
      <c s="5" r="C37" t="n">
        <v>-3220</v>
      </c>
    </row>
    <row spans="1:3" r="38">
      <c s="4" r="A38" t="s">
        <v>184</v>
      </c>
      <c s="5" r="B38" t="n">
        <v>16899</v>
      </c>
      <c s="5" r="C38" t="n">
        <v>23408</v>
      </c>
    </row>
    <row spans="1:3" r="39">
      <c s="4" r="A39" t="s">
        <v>185</v>
      </c>
      <c s="5" r="B39" t="n">
        <v>-167</v>
      </c>
      <c s="5" r="C39" t="n">
        <v>-28</v>
      </c>
    </row>
    <row spans="1:3" r="40">
      <c s="4" r="A40" t="s">
        <v>186</v>
      </c>
      <c s="5" r="B40" t="n">
        <v>-39787</v>
      </c>
      <c s="5" r="C40" t="n">
        <v>35775</v>
      </c>
    </row>
    <row spans="1:3" r="41">
      <c s="3" r="A41" t="s">
        <v>187</v>
      </c>
    </row>
    <row spans="1:3" r="42">
      <c s="4" r="A42" t="s">
        <v>188</v>
      </c>
      <c s="5" r="B42" t="n">
        <v>-12873</v>
      </c>
      <c s="5" r="C42" t="n">
        <v>-73976</v>
      </c>
    </row>
    <row spans="1:3" r="43">
      <c s="4" r="A43" t="s">
        <v>189</v>
      </c>
      <c s="5" r="B43" t="n">
        <v>51738</v>
      </c>
      <c s="5" r="C43" t="n">
        <v>57490</v>
      </c>
    </row>
    <row spans="1:3" r="44">
      <c s="4" r="A44" t="s">
        <v>190</v>
      </c>
      <c s="5" r="B44" t="n">
        <v>71715</v>
      </c>
      <c s="5" r="C44" t="n">
        <v>79565</v>
      </c>
    </row>
    <row spans="1:3" r="45">
      <c s="4" r="A45" t="s">
        <v>191</v>
      </c>
      <c s="5" r="B45" t="n">
        <v>-72886</v>
      </c>
      <c s="5" r="C45" t="n">
        <v>-79382</v>
      </c>
    </row>
    <row spans="1:3" r="46">
      <c s="4" r="A46" t="s">
        <v>153</v>
      </c>
      <c s="5" r="B46" t="n">
        <v>214</v>
      </c>
      <c s="5" r="C46" t="n">
        <v>0</v>
      </c>
    </row>
    <row spans="1:3" r="47">
      <c s="4" r="A47" t="s">
        <v>154</v>
      </c>
      <c s="5" r="B47" t="n">
        <v>-323</v>
      </c>
      <c s="5" r="C47" t="n">
        <v>0</v>
      </c>
    </row>
    <row spans="1:3" r="48">
      <c s="4" r="A48" t="s">
        <v>192</v>
      </c>
      <c s="5" r="B48" t="n">
        <v>37585</v>
      </c>
      <c s="5" r="C48" t="n">
        <v>-16303</v>
      </c>
    </row>
    <row spans="1:3" r="49">
      <c s="4" r="A49" t="s">
        <v>193</v>
      </c>
      <c s="5" r="B49" t="n">
        <v>8615</v>
      </c>
      <c s="5" r="C49" t="n">
        <v>30628</v>
      </c>
    </row>
    <row spans="1:3" r="50">
      <c s="4" r="A50" t="s">
        <v>194</v>
      </c>
      <c s="5" r="B50" t="n">
        <v>147273</v>
      </c>
      <c s="5" r="C50" t="n">
        <v>143396</v>
      </c>
    </row>
    <row spans="1:3" r="51">
      <c s="4" r="A51" t="s">
        <v>195</v>
      </c>
      <c s="5" r="B51" t="n">
        <v>155888</v>
      </c>
      <c s="5" r="C51" t="n">
        <v>174024</v>
      </c>
    </row>
    <row spans="1:3" r="52">
      <c s="3" r="A52" t="s">
        <v>196</v>
      </c>
    </row>
    <row spans="1:3" r="53">
      <c s="4" r="A53" t="s">
        <v>197</v>
      </c>
      <c s="5" r="B53" t="n">
        <v>3218</v>
      </c>
      <c s="5" r="C53" t="n">
        <v>3314</v>
      </c>
    </row>
    <row spans="1:3" r="54">
      <c s="4" r="A54" t="s">
        <v>198</v>
      </c>
      <c s="5" r="B54" t="n">
        <v>110</v>
      </c>
      <c s="5" r="C54" t="n">
        <v>15</v>
      </c>
    </row>
    <row spans="1:3" r="55">
      <c s="3" r="A55" t="s">
        <v>199</v>
      </c>
    </row>
    <row spans="1:3" r="56">
      <c s="4" r="A56" t="s">
        <v>200</v>
      </c>
      <c s="5" r="B56" t="n">
        <v>2983</v>
      </c>
      <c s="5" r="C56" t="n">
        <v>9084</v>
      </c>
    </row>
    <row spans="1:3" r="57">
      <c s="4" r="A57" t="s">
        <v>201</v>
      </c>
      <c s="5" r="B57" t="n">
        <v>1133</v>
      </c>
      <c s="5" r="C57" t="n">
        <v>0</v>
      </c>
    </row>
    <row spans="1:3" r="58">
      <c s="4" r="A58" t="s">
        <v>202</v>
      </c>
      <c s="5" r="B58" t="n">
        <v>-5000</v>
      </c>
      <c s="5" r="C58" t="n">
        <v>0</v>
      </c>
    </row>
    <row spans="1:3" r="59">
      <c s="4" r="A59" t="s">
        <v>203</v>
      </c>
      <c s="7" r="B59" t="n">
        <v>-988</v>
      </c>
      <c s="7" r="C5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71</v>
      </c>
      <c s="2" r="C1" t="s">
        <v>2</v>
      </c>
      <c s="2" r="D1" t="s">
        <v>25</v>
      </c>
    </row>
    <row spans="1:4" r="2">
      <c s="3" r="A2" t="s">
        <v>562</v>
      </c>
    </row>
    <row spans="1:4" r="3">
      <c s="4" r="A3" t="s">
        <v>672</v>
      </c>
      <c s="7" r="C3" t="n">
        <v>1542014</v>
      </c>
      <c s="7" r="D3" t="n">
        <v>1553875</v>
      </c>
    </row>
    <row spans="1:4" r="4">
      <c s="4" r="A4" t="s">
        <v>634</v>
      </c>
      <c s="5" r="C4" t="n">
        <v>14711</v>
      </c>
      <c s="5" r="D4" t="n">
        <v>35115</v>
      </c>
    </row>
    <row spans="1:4" r="5">
      <c s="4" r="A5" t="s">
        <v>134</v>
      </c>
      <c s="5" r="C5" t="n">
        <v>1560012</v>
      </c>
      <c s="5" r="D5" t="n">
        <v>1583105</v>
      </c>
    </row>
    <row spans="1:4" r="6">
      <c s="4" r="A6" t="s">
        <v>466</v>
      </c>
    </row>
    <row spans="1:4" r="7">
      <c s="3" r="A7" t="s">
        <v>562</v>
      </c>
    </row>
    <row spans="1:4" r="8">
      <c s="4" r="A8" t="s">
        <v>672</v>
      </c>
      <c s="5" r="C8" t="n">
        <v>514895</v>
      </c>
      <c s="5" r="D8" t="n">
        <v>536228</v>
      </c>
    </row>
    <row spans="1:4" r="9">
      <c s="4" r="A9" t="s">
        <v>134</v>
      </c>
      <c s="5" r="C9" t="n">
        <v>517922</v>
      </c>
      <c s="5" r="D9" t="n">
        <v>541211</v>
      </c>
    </row>
    <row spans="1:4" r="10">
      <c s="4" r="A10" t="s">
        <v>472</v>
      </c>
    </row>
    <row spans="1:4" r="11">
      <c s="3" r="A11" t="s">
        <v>562</v>
      </c>
    </row>
    <row spans="1:4" r="12">
      <c s="4" r="A12" t="s">
        <v>672</v>
      </c>
      <c s="5" r="C12" t="n">
        <v>84099</v>
      </c>
      <c s="5" r="D12" t="n">
        <v>95921</v>
      </c>
    </row>
    <row spans="1:4" r="13">
      <c s="4" r="A13" t="s">
        <v>134</v>
      </c>
      <c s="5" r="C13" t="n">
        <v>94944</v>
      </c>
      <c s="5" r="D13" t="n">
        <v>108384</v>
      </c>
    </row>
    <row spans="1:4" r="14">
      <c s="4" r="A14" t="s">
        <v>473</v>
      </c>
    </row>
    <row spans="1:4" r="15">
      <c s="3" r="A15" t="s">
        <v>562</v>
      </c>
    </row>
    <row spans="1:4" r="16">
      <c s="4" r="A16" t="s">
        <v>672</v>
      </c>
      <c s="5" r="C16" t="n">
        <v>219096</v>
      </c>
      <c s="5" r="D16" t="n">
        <v>232212</v>
      </c>
    </row>
    <row spans="1:4" r="17">
      <c s="4" r="A17" t="s">
        <v>134</v>
      </c>
      <c s="5" r="C17" t="n">
        <v>220310</v>
      </c>
      <c s="5" r="D17" t="n">
        <v>233487</v>
      </c>
    </row>
    <row spans="1:4" r="18">
      <c s="4" r="A18" t="s">
        <v>673</v>
      </c>
    </row>
    <row spans="1:4" r="19">
      <c s="3" r="A19" t="s">
        <v>562</v>
      </c>
    </row>
    <row spans="1:4" r="20">
      <c s="4" r="A20" t="s">
        <v>672</v>
      </c>
      <c s="4" r="B20" t="s">
        <v>386</v>
      </c>
      <c s="5" r="C20" t="n">
        <v>827008</v>
      </c>
      <c s="5" r="D20" t="n">
        <v>876353</v>
      </c>
    </row>
    <row spans="1:4" r="21">
      <c s="4" r="A21" t="s">
        <v>634</v>
      </c>
      <c s="5" r="C21" t="n">
        <v>6168</v>
      </c>
      <c s="5" r="D21" t="n">
        <v>6729</v>
      </c>
    </row>
    <row spans="1:4" r="22">
      <c s="4" r="A22" t="s">
        <v>134</v>
      </c>
      <c s="5" r="C22" t="n">
        <v>833176</v>
      </c>
      <c s="5" r="D22" t="n">
        <v>883082</v>
      </c>
    </row>
    <row spans="1:4" r="23">
      <c s="4" r="A23" t="s">
        <v>674</v>
      </c>
    </row>
    <row spans="1:4" r="24">
      <c s="3" r="A24" t="s">
        <v>562</v>
      </c>
    </row>
    <row spans="1:4" r="25">
      <c s="4" r="A25" t="s">
        <v>672</v>
      </c>
      <c s="4" r="B25" t="s">
        <v>386</v>
      </c>
      <c s="5" r="C25" t="n">
        <v>512662</v>
      </c>
      <c s="5" r="D25" t="n">
        <v>535338</v>
      </c>
    </row>
    <row spans="1:4" r="26">
      <c s="4" r="A26" t="s">
        <v>634</v>
      </c>
      <c s="5" r="C26" t="n">
        <v>5260</v>
      </c>
      <c s="5" r="D26" t="n">
        <v>5873</v>
      </c>
    </row>
    <row spans="1:4" r="27">
      <c s="4" r="A27" t="s">
        <v>134</v>
      </c>
      <c s="5" r="C27" t="n">
        <v>517922</v>
      </c>
      <c s="5" r="D27" t="n">
        <v>541211</v>
      </c>
    </row>
    <row spans="1:4" r="28">
      <c s="4" r="A28" t="s">
        <v>675</v>
      </c>
    </row>
    <row spans="1:4" r="29">
      <c s="3" r="A29" t="s">
        <v>562</v>
      </c>
    </row>
    <row spans="1:4" r="30">
      <c s="4" r="A30" t="s">
        <v>672</v>
      </c>
      <c s="4" r="B30" t="s">
        <v>676</v>
      </c>
      <c s="5" r="C30" t="n">
        <v>94748</v>
      </c>
      <c s="5" r="D30" t="n">
        <v>108179</v>
      </c>
    </row>
    <row spans="1:4" r="31">
      <c s="4" r="A31" t="s">
        <v>634</v>
      </c>
      <c s="4" r="B31" t="s">
        <v>539</v>
      </c>
      <c s="5" r="C31" t="n">
        <v>196</v>
      </c>
      <c s="5" r="D31" t="n">
        <v>205</v>
      </c>
    </row>
    <row spans="1:4" r="32">
      <c s="4" r="A32" t="s">
        <v>134</v>
      </c>
      <c s="4" r="B32" t="s">
        <v>539</v>
      </c>
      <c s="5" r="C32" t="n">
        <v>94944</v>
      </c>
      <c s="5" r="D32" t="n">
        <v>108384</v>
      </c>
    </row>
    <row spans="1:4" r="33">
      <c s="4" r="A33" t="s">
        <v>677</v>
      </c>
    </row>
    <row spans="1:4" r="34">
      <c s="3" r="A34" t="s">
        <v>562</v>
      </c>
    </row>
    <row spans="1:4" r="35">
      <c s="4" r="A35" t="s">
        <v>672</v>
      </c>
      <c s="4" r="B35" t="s">
        <v>386</v>
      </c>
      <c s="5" r="C35" t="n">
        <v>219598</v>
      </c>
      <c s="5" r="D35" t="n">
        <v>232836</v>
      </c>
    </row>
    <row spans="1:4" r="36">
      <c s="4" r="A36" t="s">
        <v>634</v>
      </c>
      <c s="5" r="C36" t="n">
        <v>712</v>
      </c>
      <c s="5" r="D36" t="n">
        <v>651</v>
      </c>
    </row>
    <row spans="1:4" r="37">
      <c s="4" r="A37" t="s">
        <v>134</v>
      </c>
      <c s="7" r="C37" t="n">
        <v>220310</v>
      </c>
      <c s="7" r="D37" t="n">
        <v>233487</v>
      </c>
    </row>
    <row spans="1:4" r="38">
      <c r="A38" t="n"/>
    </row>
    <row spans="1:4" r="39">
      <c s="4" r="A39" t="s">
        <v>386</v>
      </c>
      <c s="4" r="B39" t="s">
        <v>678</v>
      </c>
    </row>
    <row spans="1:4" r="40">
      <c s="4" r="A40" t="s">
        <v>539</v>
      </c>
      <c s="4" r="B40" t="s">
        <v>679</v>
      </c>
    </row>
  </sheetData>
  <mergeCells count="4">
    <mergeCell ref="A1:B1"/>
    <mergeCell ref="A38:C38"/>
    <mergeCell ref="B39:C39"/>
    <mergeCell ref="B40:C4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680</v>
      </c>
      <c s="2" r="B1" t="s">
        <v>1</v>
      </c>
    </row>
    <row spans="1:2" r="2">
      <c s="2" r="B2" t="s">
        <v>2</v>
      </c>
    </row>
    <row spans="1:2" r="3">
      <c s="3" r="A3" t="s">
        <v>217</v>
      </c>
    </row>
    <row spans="1:2" r="4">
      <c s="4" r="A4" t="s">
        <v>681</v>
      </c>
      <c s="4" r="B4" t="s">
        <v>584</v>
      </c>
    </row>
    <row spans="1:2" r="5">
      <c s="4" r="A5" t="s">
        <v>495</v>
      </c>
      <c s="4" r="B5"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12"/>
    <col customWidth="1" max="5" min="5" width="39"/>
    <col customWidth="1" max="6" min="6" width="12"/>
    <col customWidth="1" max="7" min="7" width="39"/>
    <col customWidth="1" max="8" min="8" width="16"/>
    <col customWidth="1" max="9" min="9" width="39"/>
    <col customWidth="1" max="10" min="10" width="16"/>
  </cols>
  <sheetData>
    <row spans="1:10" r="1">
      <c s="1" r="A1" t="s">
        <v>682</v>
      </c>
      <c s="2" r="C1" t="s">
        <v>73</v>
      </c>
      <c s="2" r="G1" t="s">
        <v>1</v>
      </c>
    </row>
    <row spans="1:10" r="2">
      <c s="2" r="C2" t="s">
        <v>683</v>
      </c>
      <c s="2" r="D2" t="s">
        <v>386</v>
      </c>
      <c s="2" r="E2" t="s">
        <v>684</v>
      </c>
      <c s="2" r="F2" t="s">
        <v>386</v>
      </c>
      <c s="2" r="G2" t="s">
        <v>683</v>
      </c>
      <c s="2" r="I2" t="s">
        <v>684</v>
      </c>
    </row>
    <row spans="1:10" r="3">
      <c s="3" r="A3" t="s">
        <v>562</v>
      </c>
    </row>
    <row spans="1:10" r="4">
      <c s="4" r="A4" t="s">
        <v>685</v>
      </c>
      <c s="5" r="C4" t="n">
        <v>11</v>
      </c>
      <c s="5" r="E4" t="n">
        <v>2</v>
      </c>
      <c s="5" r="G4" t="n">
        <v>25</v>
      </c>
      <c s="4" r="H4" t="s">
        <v>539</v>
      </c>
      <c s="5" r="I4" t="n">
        <v>31</v>
      </c>
      <c s="4" r="J4" t="s">
        <v>539</v>
      </c>
    </row>
    <row spans="1:10" r="5">
      <c s="4" r="A5" t="s">
        <v>686</v>
      </c>
      <c s="7" r="C5" t="n">
        <v>465</v>
      </c>
      <c s="7" r="E5" t="n">
        <v>193</v>
      </c>
      <c s="7" r="G5" t="n">
        <v>1297</v>
      </c>
      <c s="4" r="H5" t="s">
        <v>539</v>
      </c>
      <c s="7" r="I5" t="n">
        <v>3793</v>
      </c>
      <c s="4" r="J5" t="s">
        <v>539</v>
      </c>
    </row>
    <row spans="1:10" r="6">
      <c s="4" r="A6" t="s">
        <v>687</v>
      </c>
      <c s="7" r="C6" t="n">
        <v>466</v>
      </c>
      <c s="4" r="D6" t="s">
        <v>688</v>
      </c>
      <c s="7" r="E6" t="n">
        <v>186</v>
      </c>
      <c s="4" r="F6" t="s">
        <v>688</v>
      </c>
      <c s="7" r="G6" t="n">
        <v>1322</v>
      </c>
      <c s="4" r="H6" t="s">
        <v>689</v>
      </c>
      <c s="7" r="I6" t="n">
        <v>3600</v>
      </c>
      <c s="4" r="J6" t="s">
        <v>689</v>
      </c>
    </row>
    <row spans="1:10" r="7">
      <c s="4" r="A7" t="s">
        <v>466</v>
      </c>
    </row>
    <row spans="1:10" r="8">
      <c s="3" r="A8" t="s">
        <v>562</v>
      </c>
    </row>
    <row spans="1:10" r="9">
      <c s="4" r="A9" t="s">
        <v>685</v>
      </c>
      <c s="5" r="C9" t="n">
        <v>2</v>
      </c>
      <c s="5" r="E9" t="n">
        <v>1</v>
      </c>
      <c s="5" r="G9" t="n">
        <v>6</v>
      </c>
      <c s="4" r="H9" t="s">
        <v>539</v>
      </c>
      <c s="5" r="I9" t="n">
        <v>11</v>
      </c>
      <c s="4" r="J9" t="s">
        <v>539</v>
      </c>
    </row>
    <row spans="1:10" r="10">
      <c s="4" r="A10" t="s">
        <v>686</v>
      </c>
      <c s="7" r="C10" t="n">
        <v>169</v>
      </c>
      <c s="7" r="E10" t="n">
        <v>138</v>
      </c>
      <c s="7" r="G10" t="n">
        <v>440</v>
      </c>
      <c s="4" r="H10" t="s">
        <v>539</v>
      </c>
      <c s="7" r="I10" t="n">
        <v>1431</v>
      </c>
      <c s="4" r="J10" t="s">
        <v>539</v>
      </c>
    </row>
    <row spans="1:10" r="11">
      <c s="4" r="A11" t="s">
        <v>687</v>
      </c>
      <c s="7" r="C11" t="n">
        <v>174</v>
      </c>
      <c s="4" r="D11" t="s">
        <v>688</v>
      </c>
      <c s="7" r="E11" t="n">
        <v>123</v>
      </c>
      <c s="4" r="F11" t="s">
        <v>688</v>
      </c>
      <c s="7" r="G11" t="n">
        <v>462</v>
      </c>
      <c s="4" r="H11" t="s">
        <v>689</v>
      </c>
      <c s="7" r="I11" t="n">
        <v>1398</v>
      </c>
      <c s="4" r="J11" t="s">
        <v>689</v>
      </c>
    </row>
    <row spans="1:10" r="12">
      <c s="4" r="A12" t="s">
        <v>467</v>
      </c>
    </row>
    <row spans="1:10" r="13">
      <c s="3" r="A13" t="s">
        <v>562</v>
      </c>
    </row>
    <row spans="1:10" r="14">
      <c s="4" r="A14" t="s">
        <v>685</v>
      </c>
      <c s="4" r="B14" t="s">
        <v>539</v>
      </c>
      <c s="5" r="G14" t="n">
        <v>1</v>
      </c>
      <c s="5" r="I14" t="n">
        <v>1</v>
      </c>
    </row>
    <row spans="1:10" r="15">
      <c s="4" r="A15" t="s">
        <v>686</v>
      </c>
      <c s="4" r="B15" t="s">
        <v>539</v>
      </c>
      <c s="7" r="G15" t="n">
        <v>12</v>
      </c>
      <c s="7" r="I15" t="n">
        <v>48</v>
      </c>
    </row>
    <row spans="1:10" r="16">
      <c s="4" r="A16" t="s">
        <v>687</v>
      </c>
      <c s="4" r="B16" t="s">
        <v>689</v>
      </c>
      <c s="7" r="G16" t="n">
        <v>12</v>
      </c>
      <c s="7" r="I16" t="n">
        <v>48</v>
      </c>
    </row>
    <row spans="1:10" r="17">
      <c s="4" r="A17" t="s">
        <v>468</v>
      </c>
    </row>
    <row spans="1:10" r="18">
      <c s="3" r="A18" t="s">
        <v>562</v>
      </c>
    </row>
    <row spans="1:10" r="19">
      <c s="4" r="A19" t="s">
        <v>685</v>
      </c>
      <c s="5" r="C19" t="n">
        <v>0</v>
      </c>
      <c s="5" r="E19" t="n">
        <v>1</v>
      </c>
      <c s="5" r="G19" t="n">
        <v>0</v>
      </c>
      <c s="4" r="H19" t="s">
        <v>539</v>
      </c>
      <c s="5" r="I19" t="n">
        <v>3</v>
      </c>
      <c s="4" r="J19" t="s">
        <v>539</v>
      </c>
    </row>
    <row spans="1:10" r="20">
      <c s="4" r="A20" t="s">
        <v>686</v>
      </c>
      <c s="7" r="C20" t="n">
        <v>0</v>
      </c>
      <c s="7" r="E20" t="n">
        <v>55</v>
      </c>
      <c s="7" r="G20" t="n">
        <v>0</v>
      </c>
      <c s="4" r="H20" t="s">
        <v>539</v>
      </c>
      <c s="7" r="I20" t="n">
        <v>427</v>
      </c>
      <c s="4" r="J20" t="s">
        <v>539</v>
      </c>
    </row>
    <row spans="1:10" r="21">
      <c s="4" r="A21" t="s">
        <v>687</v>
      </c>
      <c s="7" r="C21" t="n">
        <v>0</v>
      </c>
      <c s="4" r="D21" t="s">
        <v>576</v>
      </c>
      <c s="7" r="E21" t="n">
        <v>63</v>
      </c>
      <c s="4" r="F21" t="s">
        <v>688</v>
      </c>
      <c s="7" r="G21" t="n">
        <v>0</v>
      </c>
      <c s="4" r="H21" t="s">
        <v>690</v>
      </c>
      <c s="7" r="I21" t="n">
        <v>410</v>
      </c>
      <c s="4" r="J21" t="s">
        <v>689</v>
      </c>
    </row>
    <row spans="1:10" r="22">
      <c s="4" r="A22" t="s">
        <v>469</v>
      </c>
    </row>
    <row spans="1:10" r="23">
      <c s="3" r="A23" t="s">
        <v>562</v>
      </c>
    </row>
    <row spans="1:10" r="24">
      <c s="4" r="A24" t="s">
        <v>685</v>
      </c>
      <c s="4" r="B24" t="s">
        <v>539</v>
      </c>
      <c s="5" r="G24" t="n">
        <v>0</v>
      </c>
      <c s="5" r="I24" t="n">
        <v>3</v>
      </c>
    </row>
    <row spans="1:10" r="25">
      <c s="4" r="A25" t="s">
        <v>686</v>
      </c>
      <c s="4" r="B25" t="s">
        <v>539</v>
      </c>
      <c s="7" r="G25" t="n">
        <v>0</v>
      </c>
      <c s="7" r="I25" t="n">
        <v>1283</v>
      </c>
    </row>
    <row spans="1:10" r="26">
      <c s="4" r="A26" t="s">
        <v>687</v>
      </c>
      <c s="4" r="B26" t="s">
        <v>690</v>
      </c>
      <c s="7" r="G26" t="n">
        <v>0</v>
      </c>
      <c s="7" r="I26" t="n">
        <v>1183</v>
      </c>
      <c s="4" r="J26" t="s">
        <v>691</v>
      </c>
    </row>
    <row spans="1:10" r="27">
      <c s="4" r="A27" t="s">
        <v>471</v>
      </c>
    </row>
    <row spans="1:10" r="28">
      <c s="3" r="A28" t="s">
        <v>562</v>
      </c>
    </row>
    <row spans="1:10" r="29">
      <c s="4" r="A29" t="s">
        <v>685</v>
      </c>
      <c s="4" r="B29" t="s">
        <v>539</v>
      </c>
      <c s="5" r="G29" t="n">
        <v>0</v>
      </c>
      <c s="5" r="I29" t="n">
        <v>2</v>
      </c>
    </row>
    <row spans="1:10" r="30">
      <c s="4" r="A30" t="s">
        <v>686</v>
      </c>
      <c s="4" r="B30" t="s">
        <v>539</v>
      </c>
      <c s="7" r="G30" t="n">
        <v>0</v>
      </c>
      <c s="7" r="I30" t="n">
        <v>251</v>
      </c>
    </row>
    <row spans="1:10" r="31">
      <c s="4" r="A31" t="s">
        <v>687</v>
      </c>
      <c s="4" r="B31" t="s">
        <v>690</v>
      </c>
      <c s="7" r="G31" t="n">
        <v>0</v>
      </c>
      <c s="7" r="I31" t="n">
        <v>256</v>
      </c>
      <c s="4" r="J31" t="s">
        <v>691</v>
      </c>
    </row>
    <row spans="1:10" r="32">
      <c s="4" r="A32" t="s">
        <v>473</v>
      </c>
    </row>
    <row spans="1:10" r="33">
      <c s="3" r="A33" t="s">
        <v>562</v>
      </c>
    </row>
    <row spans="1:10" r="34">
      <c s="4" r="A34" t="s">
        <v>685</v>
      </c>
      <c s="5" r="C34" t="n">
        <v>9</v>
      </c>
      <c s="5" r="E34" t="n">
        <v>0</v>
      </c>
      <c s="5" r="G34" t="n">
        <v>18</v>
      </c>
      <c s="4" r="H34" t="s">
        <v>539</v>
      </c>
      <c s="5" r="I34" t="n">
        <v>11</v>
      </c>
      <c s="4" r="J34" t="s">
        <v>539</v>
      </c>
    </row>
    <row spans="1:10" r="35">
      <c s="4" r="A35" t="s">
        <v>686</v>
      </c>
      <c s="7" r="C35" t="n">
        <v>296</v>
      </c>
      <c s="7" r="E35" t="n">
        <v>0</v>
      </c>
      <c s="7" r="G35" t="n">
        <v>845</v>
      </c>
      <c s="4" r="H35" t="s">
        <v>539</v>
      </c>
      <c s="7" r="I35" t="n">
        <v>353</v>
      </c>
      <c s="4" r="J35" t="s">
        <v>539</v>
      </c>
    </row>
    <row spans="1:10" r="36">
      <c s="4" r="A36" t="s">
        <v>687</v>
      </c>
      <c s="7" r="C36" t="n">
        <v>292</v>
      </c>
      <c s="4" r="D36" t="s">
        <v>688</v>
      </c>
      <c s="7" r="E36" t="n">
        <v>0</v>
      </c>
      <c s="4" r="F36" t="s">
        <v>576</v>
      </c>
      <c s="7" r="G36" t="n">
        <v>848</v>
      </c>
      <c s="4" r="H36" t="s">
        <v>689</v>
      </c>
      <c s="7" r="I36" t="n">
        <v>305</v>
      </c>
      <c s="4" r="J36" t="s">
        <v>689</v>
      </c>
    </row>
    <row spans="1:10" r="37">
      <c r="A37" t="n"/>
    </row>
    <row spans="1:10" r="38">
      <c s="4" r="A38" t="s">
        <v>386</v>
      </c>
      <c s="4" r="B38" t="s">
        <v>692</v>
      </c>
    </row>
    <row spans="1:10" r="39">
      <c s="4" r="A39" t="s">
        <v>539</v>
      </c>
      <c s="4" r="B39" t="s">
        <v>692</v>
      </c>
    </row>
    <row spans="1:10" r="40">
      <c s="4" r="A40" t="s">
        <v>576</v>
      </c>
      <c s="4" r="B40" t="s">
        <v>693</v>
      </c>
    </row>
    <row spans="1:10" r="41">
      <c s="4" r="A41" t="s">
        <v>694</v>
      </c>
      <c s="4" r="B41" t="s">
        <v>695</v>
      </c>
    </row>
    <row spans="1:10" r="42">
      <c s="4" r="A42" t="s">
        <v>696</v>
      </c>
      <c s="4" r="B42" t="s">
        <v>692</v>
      </c>
    </row>
    <row spans="1:10" r="43">
      <c s="4" r="A43" t="s">
        <v>697</v>
      </c>
      <c s="4" r="B43" t="s">
        <v>693</v>
      </c>
    </row>
    <row spans="1:10" r="44">
      <c s="4" r="A44" t="s">
        <v>698</v>
      </c>
      <c s="4" r="B44" t="s">
        <v>695</v>
      </c>
    </row>
    <row spans="1:10" r="45">
      <c s="4" r="A45" t="s">
        <v>699</v>
      </c>
      <c s="4" r="B45" t="s">
        <v>692</v>
      </c>
    </row>
  </sheetData>
  <mergeCells count="14">
    <mergeCell ref="A1:B2"/>
    <mergeCell ref="C1:F1"/>
    <mergeCell ref="G1:J1"/>
    <mergeCell ref="G2:H2"/>
    <mergeCell ref="I2:J2"/>
    <mergeCell ref="A37:I37"/>
    <mergeCell ref="B38:I38"/>
    <mergeCell ref="B39:I39"/>
    <mergeCell ref="B40:I40"/>
    <mergeCell ref="B41:I41"/>
    <mergeCell ref="B42:I42"/>
    <mergeCell ref="B43:I43"/>
    <mergeCell ref="B44:I44"/>
    <mergeCell ref="B45:I4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4"/>
    <col customWidth="1" max="6" min="6" width="17"/>
    <col customWidth="1" max="7" min="7" width="15"/>
    <col customWidth="1" max="8" min="8" width="18"/>
    <col customWidth="1" max="9" min="9" width="14"/>
    <col customWidth="1" max="10" min="10" width="18"/>
  </cols>
  <sheetData>
    <row spans="1:10" r="1">
      <c s="1" r="A1" t="s">
        <v>700</v>
      </c>
      <c s="2" r="C1" t="s">
        <v>73</v>
      </c>
      <c s="2" r="G1" t="s">
        <v>1</v>
      </c>
    </row>
    <row spans="1:10" r="2">
      <c s="2" r="C2" t="s">
        <v>2</v>
      </c>
      <c s="2" r="E2" t="s">
        <v>74</v>
      </c>
      <c s="2" r="G2" t="s">
        <v>2</v>
      </c>
      <c s="2" r="I2" t="s">
        <v>74</v>
      </c>
    </row>
    <row spans="1:10" r="3">
      <c s="3" r="A3" t="s">
        <v>562</v>
      </c>
    </row>
    <row spans="1:10" r="4">
      <c s="4" r="A4" t="s">
        <v>701</v>
      </c>
      <c s="4" r="B4" t="s">
        <v>676</v>
      </c>
      <c s="7" r="G4" t="n">
        <v>0</v>
      </c>
      <c s="7" r="I4" t="n">
        <v>175</v>
      </c>
    </row>
    <row spans="1:10" r="5">
      <c s="4" r="A5" t="s">
        <v>702</v>
      </c>
      <c s="7" r="C5" t="n">
        <v>188</v>
      </c>
      <c s="4" r="D5" t="s">
        <v>703</v>
      </c>
      <c s="7" r="E5" t="n">
        <v>186</v>
      </c>
      <c s="4" r="F5" t="s">
        <v>703</v>
      </c>
      <c s="5" r="G5" t="n">
        <v>744</v>
      </c>
      <c s="4" r="H5" t="s">
        <v>676</v>
      </c>
      <c s="5" r="I5" t="n">
        <v>882</v>
      </c>
      <c s="4" r="J5" t="s">
        <v>676</v>
      </c>
    </row>
    <row spans="1:10" r="6">
      <c s="4" r="A6" t="s">
        <v>704</v>
      </c>
      <c s="5" r="C6" t="n">
        <v>211</v>
      </c>
      <c s="4" r="D6" t="s">
        <v>688</v>
      </c>
      <c s="5" r="E6" t="n">
        <v>0</v>
      </c>
      <c s="4" r="F6" t="s">
        <v>688</v>
      </c>
      <c s="5" r="G6" t="n">
        <v>290</v>
      </c>
      <c s="4" r="H6" t="s">
        <v>705</v>
      </c>
      <c s="5" r="I6" t="n">
        <v>1254</v>
      </c>
      <c s="4" r="J6" t="s">
        <v>705</v>
      </c>
    </row>
    <row spans="1:10" r="7">
      <c s="4" r="A7" t="s">
        <v>706</v>
      </c>
      <c s="5" r="C7" t="n">
        <v>67</v>
      </c>
      <c s="4" r="D7" t="s">
        <v>707</v>
      </c>
      <c s="5" r="E7" t="n">
        <v>0</v>
      </c>
      <c s="4" r="F7" t="s">
        <v>707</v>
      </c>
      <c s="5" r="G7" t="n">
        <v>288</v>
      </c>
      <c s="4" r="H7" t="s">
        <v>708</v>
      </c>
      <c s="5" r="I7" t="n">
        <v>1289</v>
      </c>
      <c s="4" r="J7" t="s">
        <v>708</v>
      </c>
    </row>
    <row spans="1:10" r="8">
      <c s="4" r="A8" t="s">
        <v>134</v>
      </c>
      <c s="5" r="C8" t="n">
        <v>466</v>
      </c>
      <c s="4" r="D8" t="s">
        <v>709</v>
      </c>
      <c s="5" r="E8" t="n">
        <v>186</v>
      </c>
      <c s="4" r="F8" t="s">
        <v>709</v>
      </c>
      <c s="5" r="G8" t="n">
        <v>1322</v>
      </c>
      <c s="4" r="H8" t="s">
        <v>710</v>
      </c>
      <c s="5" r="I8" t="n">
        <v>3600</v>
      </c>
      <c s="4" r="J8" t="s">
        <v>710</v>
      </c>
    </row>
    <row spans="1:10" r="9">
      <c s="4" r="A9" t="s">
        <v>466</v>
      </c>
    </row>
    <row spans="1:10" r="10">
      <c s="3" r="A10" t="s">
        <v>562</v>
      </c>
    </row>
    <row spans="1:10" r="11">
      <c s="4" r="A11" t="s">
        <v>701</v>
      </c>
      <c s="4" r="B11" t="s">
        <v>676</v>
      </c>
      <c s="5" r="G11" t="n">
        <v>0</v>
      </c>
      <c s="5" r="I11" t="n">
        <v>175</v>
      </c>
    </row>
    <row spans="1:10" r="12">
      <c s="4" r="A12" t="s">
        <v>702</v>
      </c>
      <c s="5" r="C12" t="n">
        <v>174</v>
      </c>
      <c s="4" r="D12" t="s">
        <v>703</v>
      </c>
      <c s="5" r="E12" t="n">
        <v>123</v>
      </c>
      <c s="4" r="F12" t="s">
        <v>703</v>
      </c>
      <c s="5" r="G12" t="n">
        <v>383</v>
      </c>
      <c s="4" r="H12" t="s">
        <v>676</v>
      </c>
      <c s="5" r="I12" t="n">
        <v>567</v>
      </c>
      <c s="4" r="J12" t="s">
        <v>676</v>
      </c>
    </row>
    <row spans="1:10" r="13">
      <c s="4" r="A13" t="s">
        <v>704</v>
      </c>
      <c s="5" r="C13" t="n">
        <v>0</v>
      </c>
      <c s="4" r="D13" t="s">
        <v>688</v>
      </c>
      <c s="5" r="E13" t="n">
        <v>0</v>
      </c>
      <c s="4" r="F13" t="s">
        <v>688</v>
      </c>
      <c s="5" r="G13" t="n">
        <v>79</v>
      </c>
      <c s="4" r="H13" t="s">
        <v>705</v>
      </c>
      <c s="5" r="I13" t="n">
        <v>119</v>
      </c>
      <c s="4" r="J13" t="s">
        <v>705</v>
      </c>
    </row>
    <row spans="1:10" r="14">
      <c s="4" r="A14" t="s">
        <v>706</v>
      </c>
      <c s="5" r="C14" t="n">
        <v>0</v>
      </c>
      <c s="4" r="D14" t="s">
        <v>707</v>
      </c>
      <c s="5" r="E14" t="n">
        <v>0</v>
      </c>
      <c s="4" r="F14" t="s">
        <v>707</v>
      </c>
      <c s="5" r="G14" t="n">
        <v>0</v>
      </c>
      <c s="4" r="H14" t="s">
        <v>708</v>
      </c>
      <c s="5" r="I14" t="n">
        <v>537</v>
      </c>
      <c s="4" r="J14" t="s">
        <v>708</v>
      </c>
    </row>
    <row spans="1:10" r="15">
      <c s="4" r="A15" t="s">
        <v>134</v>
      </c>
      <c s="5" r="C15" t="n">
        <v>174</v>
      </c>
      <c s="4" r="D15" t="s">
        <v>709</v>
      </c>
      <c s="5" r="E15" t="n">
        <v>123</v>
      </c>
      <c s="4" r="F15" t="s">
        <v>709</v>
      </c>
      <c s="5" r="G15" t="n">
        <v>462</v>
      </c>
      <c s="4" r="H15" t="s">
        <v>710</v>
      </c>
      <c s="5" r="I15" t="n">
        <v>1398</v>
      </c>
      <c s="4" r="J15" t="s">
        <v>710</v>
      </c>
    </row>
    <row spans="1:10" r="16">
      <c s="4" r="A16" t="s">
        <v>467</v>
      </c>
    </row>
    <row spans="1:10" r="17">
      <c s="3" r="A17" t="s">
        <v>562</v>
      </c>
    </row>
    <row spans="1:10" r="18">
      <c s="4" r="A18" t="s">
        <v>701</v>
      </c>
      <c s="4" r="B18" t="s">
        <v>676</v>
      </c>
      <c s="5" r="G18" t="n">
        <v>0</v>
      </c>
      <c s="5" r="I18" t="n">
        <v>0</v>
      </c>
    </row>
    <row spans="1:10" r="19">
      <c s="4" r="A19" t="s">
        <v>702</v>
      </c>
      <c s="4" r="B19" t="s">
        <v>676</v>
      </c>
      <c s="5" r="G19" t="n">
        <v>12</v>
      </c>
      <c s="5" r="I19" t="n">
        <v>0</v>
      </c>
    </row>
    <row spans="1:10" r="20">
      <c s="4" r="A20" t="s">
        <v>704</v>
      </c>
      <c s="4" r="B20" t="s">
        <v>705</v>
      </c>
      <c s="5" r="G20" t="n">
        <v>0</v>
      </c>
      <c s="5" r="I20" t="n">
        <v>0</v>
      </c>
    </row>
    <row spans="1:10" r="21">
      <c s="4" r="A21" t="s">
        <v>706</v>
      </c>
      <c s="4" r="B21" t="s">
        <v>708</v>
      </c>
      <c s="5" r="G21" t="n">
        <v>0</v>
      </c>
      <c s="5" r="I21" t="n">
        <v>48</v>
      </c>
    </row>
    <row spans="1:10" r="22">
      <c s="4" r="A22" t="s">
        <v>134</v>
      </c>
      <c s="4" r="B22" t="s">
        <v>710</v>
      </c>
      <c s="5" r="G22" t="n">
        <v>12</v>
      </c>
      <c s="5" r="I22" t="n">
        <v>48</v>
      </c>
    </row>
    <row spans="1:10" r="23">
      <c s="4" r="A23" t="s">
        <v>468</v>
      </c>
    </row>
    <row spans="1:10" r="24">
      <c s="3" r="A24" t="s">
        <v>562</v>
      </c>
    </row>
    <row spans="1:10" r="25">
      <c s="4" r="A25" t="s">
        <v>701</v>
      </c>
      <c s="4" r="B25" t="s">
        <v>676</v>
      </c>
      <c s="5" r="I25" t="n">
        <v>0</v>
      </c>
    </row>
    <row spans="1:10" r="26">
      <c s="4" r="A26" t="s">
        <v>702</v>
      </c>
      <c s="5" r="E26" t="n">
        <v>63</v>
      </c>
      <c s="4" r="F26" t="s">
        <v>694</v>
      </c>
      <c s="5" r="I26" t="n">
        <v>63</v>
      </c>
      <c s="4" r="J26" t="s">
        <v>676</v>
      </c>
    </row>
    <row spans="1:10" r="27">
      <c s="4" r="A27" t="s">
        <v>704</v>
      </c>
      <c s="5" r="E27" t="n">
        <v>0</v>
      </c>
      <c s="4" r="F27" t="s">
        <v>688</v>
      </c>
      <c s="5" r="I27" t="n">
        <v>0</v>
      </c>
      <c s="4" r="J27" t="s">
        <v>705</v>
      </c>
    </row>
    <row spans="1:10" r="28">
      <c s="4" r="A28" t="s">
        <v>706</v>
      </c>
      <c s="5" r="E28" t="n">
        <v>0</v>
      </c>
      <c s="4" r="F28" t="s">
        <v>707</v>
      </c>
      <c s="5" r="I28" t="n">
        <v>347</v>
      </c>
      <c s="4" r="J28" t="s">
        <v>708</v>
      </c>
    </row>
    <row spans="1:10" r="29">
      <c s="4" r="A29" t="s">
        <v>134</v>
      </c>
      <c s="5" r="C29" t="n">
        <v>0</v>
      </c>
      <c s="4" r="D29" t="s">
        <v>711</v>
      </c>
      <c s="5" r="E29" t="n">
        <v>63</v>
      </c>
      <c s="4" r="F29" t="s">
        <v>709</v>
      </c>
      <c s="5" r="G29" t="n">
        <v>0</v>
      </c>
      <c s="4" r="H29" t="s">
        <v>712</v>
      </c>
      <c s="5" r="I29" t="n">
        <v>410</v>
      </c>
      <c s="4" r="J29" t="s">
        <v>710</v>
      </c>
    </row>
    <row spans="1:10" r="30">
      <c s="4" r="A30" t="s">
        <v>469</v>
      </c>
    </row>
    <row spans="1:10" r="31">
      <c s="3" r="A31" t="s">
        <v>562</v>
      </c>
    </row>
    <row spans="1:10" r="32">
      <c s="4" r="A32" t="s">
        <v>701</v>
      </c>
      <c s="4" r="B32" t="s">
        <v>676</v>
      </c>
      <c s="5" r="I32" t="n">
        <v>0</v>
      </c>
    </row>
    <row spans="1:10" r="33">
      <c s="4" r="A33" t="s">
        <v>702</v>
      </c>
      <c s="4" r="B33" t="s">
        <v>676</v>
      </c>
      <c s="5" r="I33" t="n">
        <v>0</v>
      </c>
    </row>
    <row spans="1:10" r="34">
      <c s="4" r="A34" t="s">
        <v>704</v>
      </c>
      <c s="4" r="B34" t="s">
        <v>705</v>
      </c>
      <c s="5" r="I34" t="n">
        <v>921</v>
      </c>
    </row>
    <row spans="1:10" r="35">
      <c s="4" r="A35" t="s">
        <v>706</v>
      </c>
      <c s="4" r="B35" t="s">
        <v>708</v>
      </c>
      <c s="5" r="I35" t="n">
        <v>262</v>
      </c>
    </row>
    <row spans="1:10" r="36">
      <c s="4" r="A36" t="s">
        <v>134</v>
      </c>
      <c s="4" r="B36" t="s">
        <v>712</v>
      </c>
      <c s="5" r="G36" t="n">
        <v>0</v>
      </c>
      <c s="5" r="I36" t="n">
        <v>1183</v>
      </c>
      <c s="4" r="J36" t="s">
        <v>676</v>
      </c>
    </row>
    <row spans="1:10" r="37">
      <c s="4" r="A37" t="s">
        <v>471</v>
      </c>
    </row>
    <row spans="1:10" r="38">
      <c s="3" r="A38" t="s">
        <v>562</v>
      </c>
    </row>
    <row spans="1:10" r="39">
      <c s="4" r="A39" t="s">
        <v>701</v>
      </c>
      <c s="4" r="B39" t="s">
        <v>676</v>
      </c>
      <c s="5" r="I39" t="n">
        <v>0</v>
      </c>
    </row>
    <row spans="1:10" r="40">
      <c s="4" r="A40" t="s">
        <v>702</v>
      </c>
      <c s="4" r="B40" t="s">
        <v>676</v>
      </c>
      <c s="5" r="I40" t="n">
        <v>0</v>
      </c>
    </row>
    <row spans="1:10" r="41">
      <c s="4" r="A41" t="s">
        <v>704</v>
      </c>
      <c s="4" r="B41" t="s">
        <v>705</v>
      </c>
      <c s="5" r="I41" t="n">
        <v>214</v>
      </c>
    </row>
    <row spans="1:10" r="42">
      <c s="4" r="A42" t="s">
        <v>706</v>
      </c>
      <c s="4" r="B42" t="s">
        <v>708</v>
      </c>
      <c s="5" r="I42" t="n">
        <v>42</v>
      </c>
    </row>
    <row spans="1:10" r="43">
      <c s="4" r="A43" t="s">
        <v>134</v>
      </c>
      <c s="4" r="B43" t="s">
        <v>712</v>
      </c>
      <c s="5" r="G43" t="n">
        <v>0</v>
      </c>
      <c s="5" r="I43" t="n">
        <v>256</v>
      </c>
      <c s="4" r="J43" t="s">
        <v>676</v>
      </c>
    </row>
    <row spans="1:10" r="44">
      <c s="4" r="A44" t="s">
        <v>473</v>
      </c>
    </row>
    <row spans="1:10" r="45">
      <c s="3" r="A45" t="s">
        <v>562</v>
      </c>
    </row>
    <row spans="1:10" r="46">
      <c s="4" r="A46" t="s">
        <v>701</v>
      </c>
      <c s="4" r="B46" t="s">
        <v>676</v>
      </c>
      <c s="5" r="G46" t="n">
        <v>0</v>
      </c>
      <c s="5" r="I46" t="n">
        <v>0</v>
      </c>
    </row>
    <row spans="1:10" r="47">
      <c s="4" r="A47" t="s">
        <v>702</v>
      </c>
      <c s="5" r="C47" t="n">
        <v>14</v>
      </c>
      <c s="4" r="D47" t="s">
        <v>703</v>
      </c>
      <c s="5" r="G47" t="n">
        <v>349</v>
      </c>
      <c s="4" r="H47" t="s">
        <v>676</v>
      </c>
      <c s="5" r="I47" t="n">
        <v>252</v>
      </c>
      <c s="4" r="J47" t="s">
        <v>676</v>
      </c>
    </row>
    <row spans="1:10" r="48">
      <c s="4" r="A48" t="s">
        <v>704</v>
      </c>
      <c s="5" r="C48" t="n">
        <v>211</v>
      </c>
      <c s="4" r="D48" t="s">
        <v>688</v>
      </c>
      <c s="5" r="G48" t="n">
        <v>211</v>
      </c>
      <c s="4" r="H48" t="s">
        <v>705</v>
      </c>
      <c s="5" r="I48" t="n">
        <v>0</v>
      </c>
      <c s="4" r="J48" t="s">
        <v>705</v>
      </c>
    </row>
    <row spans="1:10" r="49">
      <c s="4" r="A49" t="s">
        <v>706</v>
      </c>
      <c s="5" r="C49" t="n">
        <v>67</v>
      </c>
      <c s="4" r="D49" t="s">
        <v>707</v>
      </c>
      <c s="5" r="G49" t="n">
        <v>288</v>
      </c>
      <c s="4" r="H49" t="s">
        <v>708</v>
      </c>
      <c s="5" r="I49" t="n">
        <v>53</v>
      </c>
      <c s="4" r="J49" t="s">
        <v>708</v>
      </c>
    </row>
    <row spans="1:10" r="50">
      <c s="4" r="A50" t="s">
        <v>134</v>
      </c>
      <c s="7" r="C50" t="n">
        <v>292</v>
      </c>
      <c s="4" r="D50" t="s">
        <v>709</v>
      </c>
      <c s="7" r="E50" t="n">
        <v>0</v>
      </c>
      <c s="4" r="F50" t="s">
        <v>711</v>
      </c>
      <c s="7" r="G50" t="n">
        <v>848</v>
      </c>
      <c s="4" r="H50" t="s">
        <v>710</v>
      </c>
      <c s="7" r="I50" t="n">
        <v>305</v>
      </c>
      <c s="4" r="J50" t="s">
        <v>710</v>
      </c>
    </row>
    <row spans="1:10" r="51">
      <c r="A51" t="n"/>
    </row>
    <row spans="1:10" r="52">
      <c s="4" r="A52" t="s">
        <v>386</v>
      </c>
      <c s="4" r="B52" t="s">
        <v>695</v>
      </c>
    </row>
    <row spans="1:10" r="53">
      <c s="4" r="A53" t="s">
        <v>539</v>
      </c>
      <c s="4" r="B53" t="s">
        <v>692</v>
      </c>
    </row>
    <row spans="1:10" r="54">
      <c s="4" r="A54" t="s">
        <v>576</v>
      </c>
      <c s="4" r="B54" t="s">
        <v>695</v>
      </c>
    </row>
    <row spans="1:10" r="55">
      <c s="4" r="A55" t="s">
        <v>694</v>
      </c>
      <c s="4" r="B55" t="s">
        <v>692</v>
      </c>
    </row>
    <row spans="1:10" r="56">
      <c s="4" r="A56" t="s">
        <v>696</v>
      </c>
      <c s="4" r="B56" t="s">
        <v>713</v>
      </c>
    </row>
    <row spans="1:10" r="57">
      <c s="4" r="A57" t="s">
        <v>697</v>
      </c>
      <c s="4" r="B57" t="s">
        <v>713</v>
      </c>
    </row>
    <row spans="1:10" r="58">
      <c s="4" r="A58" t="s">
        <v>698</v>
      </c>
      <c s="4" r="B58" t="s">
        <v>714</v>
      </c>
    </row>
    <row spans="1:10" r="59">
      <c s="4" r="A59" t="s">
        <v>699</v>
      </c>
      <c s="4" r="B59" t="s">
        <v>714</v>
      </c>
    </row>
    <row spans="1:10" r="60">
      <c s="4" r="A60" t="s">
        <v>715</v>
      </c>
      <c s="4" r="B60" t="s">
        <v>693</v>
      </c>
    </row>
    <row spans="1:10" r="61">
      <c s="4" r="A61" t="s">
        <v>716</v>
      </c>
      <c s="4" r="B61" t="s">
        <v>692</v>
      </c>
    </row>
    <row spans="1:10" r="62">
      <c s="4" r="A62" t="s">
        <v>717</v>
      </c>
      <c s="4" r="B62" t="s">
        <v>693</v>
      </c>
    </row>
    <row spans="1:10" r="63">
      <c s="4" r="A63" t="s">
        <v>718</v>
      </c>
      <c s="4" r="B63" t="s">
        <v>692</v>
      </c>
    </row>
  </sheetData>
  <mergeCells count="20">
    <mergeCell ref="A1:B2"/>
    <mergeCell ref="C1:F1"/>
    <mergeCell ref="G1:J1"/>
    <mergeCell ref="C2:D2"/>
    <mergeCell ref="E2:F2"/>
    <mergeCell ref="G2:H2"/>
    <mergeCell ref="I2:J2"/>
    <mergeCell ref="A51:I51"/>
    <mergeCell ref="B52:I52"/>
    <mergeCell ref="B53:I53"/>
    <mergeCell ref="B54:I54"/>
    <mergeCell ref="B55:I55"/>
    <mergeCell ref="B56:I56"/>
    <mergeCell ref="B57:I57"/>
    <mergeCell ref="B58:I58"/>
    <mergeCell ref="B59:I59"/>
    <mergeCell ref="B60:I60"/>
    <mergeCell ref="B61:I61"/>
    <mergeCell ref="B62:I62"/>
    <mergeCell ref="B63:I6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s>
  <sheetData>
    <row spans="1:5" r="1">
      <c s="1" r="A1" t="s">
        <v>719</v>
      </c>
      <c s="2" r="B1" t="s">
        <v>73</v>
      </c>
      <c s="2" r="D1" t="s">
        <v>1</v>
      </c>
    </row>
    <row spans="1:5" r="2">
      <c s="2" r="B2" t="s">
        <v>720</v>
      </c>
      <c s="2" r="C2" t="s">
        <v>721</v>
      </c>
      <c s="2" r="D2" t="s">
        <v>720</v>
      </c>
      <c s="2" r="E2" t="s">
        <v>721</v>
      </c>
    </row>
    <row spans="1:5" r="3">
      <c s="3" r="A3" t="s">
        <v>722</v>
      </c>
    </row>
    <row spans="1:5" r="4">
      <c s="4" r="A4" t="s">
        <v>723</v>
      </c>
      <c s="7" r="B4" t="n">
        <v>866</v>
      </c>
      <c s="7" r="D4" t="n">
        <v>915</v>
      </c>
    </row>
    <row spans="1:5" r="5">
      <c s="4" r="A5" t="s">
        <v>724</v>
      </c>
      <c s="5" r="B5" t="n">
        <v>4</v>
      </c>
      <c s="5" r="C5" t="n">
        <v>0</v>
      </c>
      <c s="5" r="D5" t="n">
        <v>6</v>
      </c>
      <c s="5" r="E5" t="n">
        <v>0</v>
      </c>
    </row>
    <row spans="1:5" r="6">
      <c s="4" r="A6" t="s">
        <v>466</v>
      </c>
    </row>
    <row spans="1:5" r="7">
      <c s="3" r="A7" t="s">
        <v>722</v>
      </c>
    </row>
    <row spans="1:5" r="8">
      <c s="4" r="A8" t="s">
        <v>723</v>
      </c>
      <c s="7" r="B8" t="n">
        <v>801</v>
      </c>
      <c s="7" r="D8" t="n">
        <v>801</v>
      </c>
    </row>
    <row spans="1:5" r="9">
      <c s="4" r="A9" t="s">
        <v>724</v>
      </c>
      <c s="5" r="B9" t="n">
        <v>2</v>
      </c>
      <c s="5" r="D9" t="n">
        <v>2</v>
      </c>
    </row>
    <row spans="1:5" r="10">
      <c s="4" r="A10" t="s">
        <v>467</v>
      </c>
    </row>
    <row spans="1:5" r="11">
      <c s="3" r="A11" t="s">
        <v>722</v>
      </c>
    </row>
    <row spans="1:5" r="12">
      <c s="4" r="A12" t="s">
        <v>723</v>
      </c>
      <c s="7" r="B12" t="n">
        <v>0</v>
      </c>
      <c s="7" r="D12" t="n">
        <v>12</v>
      </c>
    </row>
    <row spans="1:5" r="13">
      <c s="4" r="A13" t="s">
        <v>724</v>
      </c>
      <c s="5" r="B13" t="n">
        <v>0</v>
      </c>
      <c s="5" r="D13" t="n">
        <v>1</v>
      </c>
    </row>
    <row spans="1:5" r="14">
      <c s="4" r="A14" t="s">
        <v>473</v>
      </c>
    </row>
    <row spans="1:5" r="15">
      <c s="3" r="A15" t="s">
        <v>722</v>
      </c>
    </row>
    <row spans="1:5" r="16">
      <c s="4" r="A16" t="s">
        <v>723</v>
      </c>
      <c s="7" r="B16" t="n">
        <v>65</v>
      </c>
      <c s="7" r="D16" t="n">
        <v>102</v>
      </c>
    </row>
    <row spans="1:5" r="17">
      <c s="4" r="A17" t="s">
        <v>724</v>
      </c>
      <c s="5" r="B17" t="n">
        <v>2</v>
      </c>
      <c s="5" r="D17" t="n">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5</v>
      </c>
      <c s="2" r="B1" t="s">
        <v>73</v>
      </c>
      <c s="2" r="D1" t="s">
        <v>1</v>
      </c>
    </row>
    <row spans="1:5" r="2">
      <c s="2" r="B2" t="s">
        <v>2</v>
      </c>
      <c s="2" r="C2" t="s">
        <v>74</v>
      </c>
      <c s="2" r="D2" t="s">
        <v>2</v>
      </c>
      <c s="2" r="E2" t="s">
        <v>74</v>
      </c>
    </row>
    <row spans="1:5" r="3">
      <c s="3" r="A3" t="s">
        <v>726</v>
      </c>
    </row>
    <row spans="1:5" r="4">
      <c s="4" r="A4" t="s">
        <v>727</v>
      </c>
      <c s="7" r="B4" t="n">
        <v>27255</v>
      </c>
      <c s="7" r="C4" t="n">
        <v>56170</v>
      </c>
      <c s="7" r="D4" t="n">
        <v>35491</v>
      </c>
      <c s="7" r="E4" t="n">
        <v>63460</v>
      </c>
    </row>
    <row spans="1:5" r="5">
      <c s="4" r="A5" t="s">
        <v>728</v>
      </c>
      <c s="5" r="B5" t="n">
        <v>1593</v>
      </c>
      <c s="5" r="C5" t="n">
        <v>1425</v>
      </c>
      <c s="5" r="D5" t="n">
        <v>4116</v>
      </c>
      <c s="5" r="E5" t="n">
        <v>9084</v>
      </c>
    </row>
    <row spans="1:5" r="6">
      <c s="4" r="A6" t="s">
        <v>729</v>
      </c>
      <c s="5" r="B6" t="n">
        <v>49</v>
      </c>
      <c s="5" r="C6" t="n">
        <v>0</v>
      </c>
      <c s="5" r="D6" t="n">
        <v>167</v>
      </c>
      <c s="5" r="E6" t="n">
        <v>28</v>
      </c>
    </row>
    <row spans="1:5" r="7">
      <c s="4" r="A7" t="s">
        <v>164</v>
      </c>
      <c s="5" r="B7" t="n">
        <v>-746</v>
      </c>
      <c s="5" r="C7" t="n">
        <v>-2348</v>
      </c>
      <c s="5" r="D7" t="n">
        <v>-1192</v>
      </c>
      <c s="5" r="E7" t="n">
        <v>-4627</v>
      </c>
    </row>
    <row spans="1:5" r="8">
      <c s="4" r="A8" t="s">
        <v>730</v>
      </c>
      <c s="5" r="B8" t="n">
        <v>-3539</v>
      </c>
      <c s="5" r="C8" t="n">
        <v>-8522</v>
      </c>
      <c s="5" r="D8" t="n">
        <v>-13970</v>
      </c>
      <c s="5" r="E8" t="n">
        <v>-21220</v>
      </c>
    </row>
    <row spans="1:5" r="9">
      <c s="4" r="A9" t="s">
        <v>731</v>
      </c>
      <c s="7" r="B9" t="n">
        <v>24612</v>
      </c>
      <c s="7" r="C9" t="n">
        <v>46725</v>
      </c>
      <c s="7" r="D9" t="n">
        <v>24612</v>
      </c>
      <c s="7" r="E9" t="n">
        <v>467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32</v>
      </c>
      <c s="2" r="B1" t="s">
        <v>2</v>
      </c>
      <c s="2" r="C1" t="s">
        <v>733</v>
      </c>
      <c s="2" r="D1" t="s">
        <v>25</v>
      </c>
      <c s="2" r="E1" t="s">
        <v>74</v>
      </c>
      <c s="2" r="F1" t="s">
        <v>734</v>
      </c>
      <c s="2" r="G1" t="s">
        <v>735</v>
      </c>
    </row>
    <row spans="1:7" r="2">
      <c s="3" r="A2" t="s">
        <v>736</v>
      </c>
    </row>
    <row spans="1:7" r="3">
      <c s="4" r="A3" t="s">
        <v>737</v>
      </c>
      <c s="7" r="B3" t="n">
        <v>14809</v>
      </c>
      <c s="7" r="C3" t="n">
        <v>15780</v>
      </c>
      <c s="7" r="D3" t="n">
        <v>20583</v>
      </c>
      <c s="7" r="E3" t="n">
        <v>22391</v>
      </c>
      <c s="7" r="F3" t="n">
        <v>24515</v>
      </c>
      <c s="7" r="G3" t="n">
        <v>30842</v>
      </c>
    </row>
    <row spans="1:7" r="4">
      <c s="4" r="A4" t="s">
        <v>469</v>
      </c>
    </row>
    <row spans="1:7" r="5">
      <c s="3" r="A5" t="s">
        <v>736</v>
      </c>
    </row>
    <row spans="1:7" r="6">
      <c s="4" r="A6" t="s">
        <v>738</v>
      </c>
      <c s="7" r="B6" t="n">
        <v>1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9</v>
      </c>
      <c s="2" r="B1" t="s">
        <v>73</v>
      </c>
      <c s="2" r="D1" t="s">
        <v>1</v>
      </c>
    </row>
    <row spans="1:5" r="2">
      <c s="2" r="B2" t="s">
        <v>2</v>
      </c>
      <c s="2" r="C2" t="s">
        <v>74</v>
      </c>
      <c s="2" r="D2" t="s">
        <v>2</v>
      </c>
      <c s="2" r="E2" t="s">
        <v>74</v>
      </c>
    </row>
    <row spans="1:5" r="3">
      <c s="3" r="A3" t="s">
        <v>740</v>
      </c>
    </row>
    <row spans="1:5" r="4">
      <c s="4" r="A4" t="s">
        <v>727</v>
      </c>
      <c s="7" r="B4" t="n">
        <v>15780</v>
      </c>
      <c s="7" r="C4" t="n">
        <v>24515</v>
      </c>
      <c s="7" r="D4" t="n">
        <v>20583</v>
      </c>
      <c s="7" r="E4" t="n">
        <v>30842</v>
      </c>
    </row>
    <row spans="1:5" r="5">
      <c s="4" r="A5" t="s">
        <v>741</v>
      </c>
      <c s="5" r="B5" t="n">
        <v>746</v>
      </c>
      <c s="5" r="C5" t="n">
        <v>2348</v>
      </c>
      <c s="5" r="D5" t="n">
        <v>1192</v>
      </c>
      <c s="5" r="E5" t="n">
        <v>4627</v>
      </c>
    </row>
    <row spans="1:5" r="6">
      <c s="4" r="A6" t="s">
        <v>730</v>
      </c>
      <c s="5" r="B6" t="n">
        <v>-1717</v>
      </c>
      <c s="5" r="C6" t="n">
        <v>-4472</v>
      </c>
      <c s="5" r="D6" t="n">
        <v>-6966</v>
      </c>
      <c s="5" r="E6" t="n">
        <v>-13078</v>
      </c>
    </row>
    <row spans="1:5" r="7">
      <c s="4" r="A7" t="s">
        <v>731</v>
      </c>
      <c s="7" r="B7" t="n">
        <v>14809</v>
      </c>
      <c s="7" r="C7" t="n">
        <v>22391</v>
      </c>
      <c s="7" r="D7" t="n">
        <v>14809</v>
      </c>
      <c s="7" r="E7" t="n">
        <v>223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2</v>
      </c>
      <c s="2" r="B1" t="s">
        <v>73</v>
      </c>
      <c s="2" r="D1" t="s">
        <v>1</v>
      </c>
    </row>
    <row spans="1:5" r="2">
      <c s="2" r="B2" t="s">
        <v>2</v>
      </c>
      <c s="2" r="C2" t="s">
        <v>74</v>
      </c>
      <c s="2" r="D2" t="s">
        <v>2</v>
      </c>
      <c s="2" r="E2" t="s">
        <v>74</v>
      </c>
    </row>
    <row spans="1:5" r="3">
      <c s="3" r="A3" t="s">
        <v>208</v>
      </c>
    </row>
    <row spans="1:5" r="4">
      <c s="4" r="A4" t="s">
        <v>741</v>
      </c>
      <c s="7" r="B4" t="n">
        <v>746</v>
      </c>
      <c s="7" r="C4" t="n">
        <v>2348</v>
      </c>
      <c s="7" r="D4" t="n">
        <v>1192</v>
      </c>
      <c s="7" r="E4" t="n">
        <v>4627</v>
      </c>
    </row>
    <row spans="1:5" r="5">
      <c s="4" r="A5" t="s">
        <v>743</v>
      </c>
      <c s="5" r="B5" t="n">
        <v>76</v>
      </c>
      <c s="5" r="C5" t="n">
        <v>140</v>
      </c>
      <c s="5" r="D5" t="n">
        <v>271</v>
      </c>
      <c s="5" r="E5" t="n">
        <v>471</v>
      </c>
    </row>
    <row spans="1:5" r="6">
      <c s="4" r="A6" t="s">
        <v>744</v>
      </c>
      <c s="5" r="B6" t="n">
        <v>140</v>
      </c>
      <c s="5" r="C6" t="n">
        <v>511</v>
      </c>
      <c s="5" r="D6" t="n">
        <v>472</v>
      </c>
      <c s="5" r="E6" t="n">
        <v>1353</v>
      </c>
    </row>
    <row spans="1:5" r="7">
      <c s="4" r="A7" t="s">
        <v>106</v>
      </c>
      <c s="7" r="B7" t="n">
        <v>962</v>
      </c>
      <c s="7" r="C7" t="n">
        <v>2999</v>
      </c>
      <c s="7" r="D7" t="n">
        <v>1935</v>
      </c>
      <c s="7" r="E7" t="n">
        <v>64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5</v>
      </c>
      <c s="2" r="B1" t="s">
        <v>73</v>
      </c>
      <c s="2" r="D1" t="s">
        <v>1</v>
      </c>
    </row>
    <row spans="1:5" r="2">
      <c s="2" r="B2" t="s">
        <v>2</v>
      </c>
      <c s="2" r="C2" t="s">
        <v>74</v>
      </c>
      <c s="2" r="D2" t="s">
        <v>2</v>
      </c>
      <c s="2" r="E2" t="s">
        <v>74</v>
      </c>
    </row>
    <row spans="1:5" r="3">
      <c s="3" r="A3" t="s">
        <v>746</v>
      </c>
    </row>
    <row spans="1:5" r="4">
      <c s="4" r="A4" t="s">
        <v>727</v>
      </c>
      <c s="7" r="B4" t="n">
        <v>20181</v>
      </c>
      <c s="7" r="C4" t="n">
        <v>21772</v>
      </c>
      <c s="7" r="D4" t="n">
        <v>20685</v>
      </c>
      <c s="7" r="E4" t="n">
        <v>23041</v>
      </c>
    </row>
    <row spans="1:5" r="5">
      <c s="4" r="A5" t="s">
        <v>728</v>
      </c>
      <c s="5" r="B5" t="n">
        <v>781</v>
      </c>
      <c s="5" r="C5" t="n">
        <v>426</v>
      </c>
      <c s="5" r="D5" t="n">
        <v>2281</v>
      </c>
      <c s="5" r="E5" t="n">
        <v>1025</v>
      </c>
    </row>
    <row spans="1:5" r="6">
      <c s="4" r="A6" t="s">
        <v>747</v>
      </c>
      <c s="5" r="B6" t="n">
        <v>-988</v>
      </c>
      <c s="5" r="C6" t="n">
        <v>-930</v>
      </c>
      <c s="5" r="D6" t="n">
        <v>-2992</v>
      </c>
      <c s="5" r="E6" t="n">
        <v>-2798</v>
      </c>
    </row>
    <row spans="1:5" r="7">
      <c s="4" r="A7" t="s">
        <v>748</v>
      </c>
      <c s="5" r="B7" t="n">
        <v>19974</v>
      </c>
      <c s="5" r="C7" t="n">
        <v>21268</v>
      </c>
      <c s="5" r="D7" t="n">
        <v>19974</v>
      </c>
      <c s="5" r="E7" t="n">
        <v>21268</v>
      </c>
    </row>
    <row spans="1:5" r="8">
      <c s="4" r="A8" t="s">
        <v>371</v>
      </c>
      <c s="5" r="B8" t="n">
        <v>-953</v>
      </c>
      <c s="5" r="C8" t="n">
        <v>-789</v>
      </c>
      <c s="5" r="D8" t="n">
        <v>-953</v>
      </c>
      <c s="5" r="E8" t="n">
        <v>-789</v>
      </c>
    </row>
    <row spans="1:5" r="9">
      <c s="4" r="A9" t="s">
        <v>731</v>
      </c>
      <c s="7" r="B9" t="n">
        <v>19021</v>
      </c>
      <c s="7" r="C9" t="n">
        <v>20479</v>
      </c>
      <c s="7" r="D9" t="n">
        <v>19021</v>
      </c>
      <c s="7" r="E9" t="n">
        <v>204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9</v>
      </c>
      <c s="2" r="B1" t="s">
        <v>1</v>
      </c>
    </row>
    <row spans="1:3" r="2">
      <c s="2" r="B2" t="s">
        <v>2</v>
      </c>
      <c s="2" r="C2" t="s">
        <v>25</v>
      </c>
    </row>
    <row spans="1:3" r="3">
      <c s="3" r="A3" t="s">
        <v>222</v>
      </c>
    </row>
    <row spans="1:3" r="4">
      <c s="4" r="A4" t="s">
        <v>750</v>
      </c>
      <c s="4" r="B4" t="s">
        <v>751</v>
      </c>
    </row>
    <row spans="1:3" r="5">
      <c s="4" r="A5" t="s">
        <v>752</v>
      </c>
      <c s="10" r="B5" t="n">
        <v>2.3</v>
      </c>
      <c s="10" r="C5"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3</v>
      </c>
      <c s="2" r="B1" t="s">
        <v>73</v>
      </c>
      <c s="2" r="D1" t="s">
        <v>1</v>
      </c>
    </row>
    <row spans="1:5" r="2">
      <c s="2" r="B2" t="s">
        <v>2</v>
      </c>
      <c s="2" r="C2" t="s">
        <v>74</v>
      </c>
      <c s="2" r="D2" t="s">
        <v>2</v>
      </c>
      <c s="2" r="E2" t="s">
        <v>74</v>
      </c>
    </row>
    <row spans="1:5" r="3">
      <c s="3" r="A3" t="s">
        <v>222</v>
      </c>
    </row>
    <row spans="1:5" r="4">
      <c s="4" r="A4" t="s">
        <v>754</v>
      </c>
      <c s="7" r="B4" t="n">
        <v>988</v>
      </c>
      <c s="7" r="C4" t="n">
        <v>930</v>
      </c>
      <c s="7" r="D4" t="n">
        <v>2992</v>
      </c>
      <c s="7" r="E4" t="n">
        <v>2798</v>
      </c>
    </row>
    <row spans="1:5" r="5">
      <c s="4" r="A5" t="s">
        <v>755</v>
      </c>
      <c s="5" r="D5" t="n">
        <v>3871</v>
      </c>
    </row>
    <row spans="1:5" r="6">
      <c s="5" r="A6" t="n">
        <v>2016</v>
      </c>
      <c s="5" r="D6" t="n">
        <v>3117</v>
      </c>
    </row>
    <row spans="1:5" r="7">
      <c s="5" r="A7" t="n">
        <v>2017</v>
      </c>
      <c s="5" r="D7" t="n">
        <v>2510</v>
      </c>
    </row>
    <row spans="1:5" r="8">
      <c s="5" r="A8" t="n">
        <v>2018</v>
      </c>
      <c s="5" r="D8" t="n">
        <v>2022</v>
      </c>
    </row>
    <row spans="1:5" r="9">
      <c s="5" r="A9" t="n">
        <v>2019</v>
      </c>
      <c s="5" r="D9" t="n">
        <v>1628</v>
      </c>
    </row>
    <row spans="1:5" r="10">
      <c s="4" r="A10" t="s">
        <v>756</v>
      </c>
      <c s="5" r="D10" t="n">
        <v>5873</v>
      </c>
    </row>
    <row spans="1:5" r="11">
      <c s="4" r="A11" t="s">
        <v>134</v>
      </c>
      <c s="7" r="D11" t="n">
        <v>1902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57</v>
      </c>
      <c s="2" r="B1" t="s">
        <v>2</v>
      </c>
      <c s="2" r="C1" t="s">
        <v>25</v>
      </c>
    </row>
    <row spans="1:3" r="2">
      <c s="3" r="A2" t="s">
        <v>208</v>
      </c>
    </row>
    <row spans="1:3" r="3">
      <c s="4" r="A3" t="s">
        <v>758</v>
      </c>
      <c s="7" r="B3" t="n">
        <v>295367</v>
      </c>
      <c s="7" r="C3" t="n">
        <v>291248</v>
      </c>
    </row>
    <row spans="1:3" r="4">
      <c s="4" r="A4" t="s">
        <v>759</v>
      </c>
      <c s="5" r="B4" t="n">
        <v>285114</v>
      </c>
      <c s="5" r="C4" t="n">
        <v>305004</v>
      </c>
    </row>
    <row spans="1:3" r="5">
      <c s="4" r="A5" t="s">
        <v>760</v>
      </c>
      <c s="5" r="B5" t="n">
        <v>580481</v>
      </c>
      <c s="5" r="C5" t="n">
        <v>596252</v>
      </c>
    </row>
    <row spans="1:3" r="6">
      <c s="4" r="A6" t="s">
        <v>761</v>
      </c>
      <c s="5" r="B6" t="n">
        <v>468444</v>
      </c>
      <c s="5" r="C6" t="n">
        <v>455594</v>
      </c>
    </row>
    <row spans="1:3" r="7">
      <c s="4" r="A7" t="s">
        <v>762</v>
      </c>
      <c s="5" r="B7" t="n">
        <v>324388</v>
      </c>
      <c s="5" r="C7" t="n">
        <v>312544</v>
      </c>
    </row>
    <row spans="1:3" r="8">
      <c s="4" r="A8" t="s">
        <v>763</v>
      </c>
      <c s="5" r="B8" t="n">
        <v>54294</v>
      </c>
      <c s="5" r="C8" t="n">
        <v>2568</v>
      </c>
    </row>
    <row spans="1:3" r="9">
      <c s="4" r="A9" t="s">
        <v>764</v>
      </c>
      <c s="5" r="B9" t="n">
        <v>1814</v>
      </c>
      <c s="5" r="C9" t="n">
        <v>0</v>
      </c>
    </row>
    <row spans="1:3" r="10">
      <c s="4" r="A10" t="s">
        <v>765</v>
      </c>
      <c s="5" r="B10" t="n">
        <v>400495</v>
      </c>
      <c s="5" r="C10" t="n">
        <v>447213</v>
      </c>
    </row>
    <row spans="1:3" r="11">
      <c s="4" r="A11" t="s">
        <v>47</v>
      </c>
      <c s="7" r="B11" t="n">
        <v>1829916</v>
      </c>
      <c s="7" r="C11" t="n">
        <v>1814171</v>
      </c>
    </row>
    <row spans="1:3" r="12">
      <c s="4" r="A12" t="s">
        <v>758</v>
      </c>
      <c s="4" r="B12" t="s">
        <v>766</v>
      </c>
      <c s="4" r="C12" t="s">
        <v>766</v>
      </c>
    </row>
    <row spans="1:3" r="13">
      <c s="4" r="A13" t="s">
        <v>759</v>
      </c>
      <c s="4" r="B13" t="s">
        <v>767</v>
      </c>
      <c s="4" r="C13" t="s">
        <v>768</v>
      </c>
    </row>
    <row spans="1:3" r="14">
      <c s="4" r="A14" t="s">
        <v>760</v>
      </c>
      <c s="4" r="B14" t="s">
        <v>769</v>
      </c>
      <c s="4" r="C14" t="s">
        <v>769</v>
      </c>
    </row>
    <row spans="1:3" r="15">
      <c s="4" r="A15" t="s">
        <v>761</v>
      </c>
      <c s="4" r="B15" t="s">
        <v>770</v>
      </c>
      <c s="4" r="C15" t="s">
        <v>771</v>
      </c>
    </row>
    <row spans="1:3" r="16">
      <c s="4" r="A16" t="s">
        <v>762</v>
      </c>
      <c s="4" r="B16" t="s">
        <v>772</v>
      </c>
      <c s="4" r="C16" t="s">
        <v>772</v>
      </c>
    </row>
    <row spans="1:3" r="17">
      <c s="4" r="A17" t="s">
        <v>763</v>
      </c>
      <c s="4" r="B17" t="s">
        <v>773</v>
      </c>
      <c s="4" r="C17" t="s">
        <v>773</v>
      </c>
    </row>
    <row spans="1:3" r="18">
      <c s="4" r="A18" t="s">
        <v>774</v>
      </c>
      <c s="4" r="B18" t="s">
        <v>775</v>
      </c>
      <c s="4" r="C18" t="s">
        <v>766</v>
      </c>
    </row>
    <row spans="1:3" r="19">
      <c s="4" r="A19" t="s">
        <v>776</v>
      </c>
      <c s="4" r="B19" t="s">
        <v>777</v>
      </c>
      <c s="4" r="C19" t="s">
        <v>778</v>
      </c>
    </row>
    <row spans="1:3" r="20">
      <c s="4" r="A20" t="s">
        <v>779</v>
      </c>
      <c s="4" r="B20" t="s">
        <v>780</v>
      </c>
      <c s="4" r="C20" t="s">
        <v>7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82</v>
      </c>
      <c s="2" r="B1" t="s">
        <v>437</v>
      </c>
    </row>
    <row spans="1:2" r="2">
      <c s="3" r="A2" t="s">
        <v>208</v>
      </c>
    </row>
    <row spans="1:2" r="3">
      <c s="5" r="A3" t="n">
        <v>2015</v>
      </c>
      <c s="7" r="B3" t="n">
        <v>65939</v>
      </c>
    </row>
    <row spans="1:2" r="4">
      <c s="5" r="A4" t="n">
        <v>2016</v>
      </c>
      <c s="5" r="B4" t="n">
        <v>207284</v>
      </c>
    </row>
    <row spans="1:2" r="5">
      <c s="5" r="A5" t="n">
        <v>2017</v>
      </c>
      <c s="5" r="B5" t="n">
        <v>75690</v>
      </c>
    </row>
    <row spans="1:2" r="6">
      <c s="5" r="A6" t="n">
        <v>2018</v>
      </c>
      <c s="5" r="B6" t="n">
        <v>25897</v>
      </c>
    </row>
    <row spans="1:2" r="7">
      <c s="5" r="A7" t="n">
        <v>2019</v>
      </c>
      <c s="5" r="B7" t="n">
        <v>13595</v>
      </c>
    </row>
    <row spans="1:2" r="8">
      <c s="5" r="A8" t="n">
        <v>2020</v>
      </c>
      <c s="5" r="B8" t="n">
        <v>12090</v>
      </c>
    </row>
    <row spans="1:2" r="9">
      <c s="4" r="A9" t="s">
        <v>134</v>
      </c>
      <c s="7" r="B9" t="n">
        <v>4004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3</v>
      </c>
      <c s="2" r="B1" t="s">
        <v>2</v>
      </c>
      <c s="2" r="C1" t="s">
        <v>25</v>
      </c>
    </row>
    <row spans="1:3" r="2">
      <c s="3" r="A2" t="s">
        <v>208</v>
      </c>
    </row>
    <row spans="1:3" r="3">
      <c s="4" r="A3" t="s">
        <v>784</v>
      </c>
      <c s="7" r="B3" t="n">
        <v>1814</v>
      </c>
      <c s="7" r="C3" t="n">
        <v>0</v>
      </c>
    </row>
    <row spans="1:3" r="4">
      <c s="4" r="A4" t="s">
        <v>785</v>
      </c>
      <c s="5" r="B4" t="n">
        <v>65700</v>
      </c>
      <c s="5" r="C4" t="n">
        <v>69200</v>
      </c>
    </row>
    <row spans="1:3" r="5">
      <c s="4" r="A5" t="s">
        <v>786</v>
      </c>
      <c s="5" r="B5" t="n">
        <v>1800</v>
      </c>
    </row>
    <row spans="1:3" r="6">
      <c s="4" r="A6" t="s">
        <v>787</v>
      </c>
      <c s="7" r="B6" t="n">
        <v>9400</v>
      </c>
      <c s="7" r="C6" t="n">
        <v>79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788</v>
      </c>
      <c s="2" r="B1" t="s">
        <v>1</v>
      </c>
    </row>
    <row spans="1:3" r="2">
      <c s="2" r="B2" t="s">
        <v>2</v>
      </c>
      <c s="2" r="C2" t="s">
        <v>25</v>
      </c>
    </row>
    <row spans="1:3" r="3">
      <c s="3" r="A3" t="s">
        <v>789</v>
      </c>
    </row>
    <row spans="1:3" r="4">
      <c s="4" r="A4" t="s">
        <v>790</v>
      </c>
      <c s="4" r="B4" t="s">
        <v>791</v>
      </c>
    </row>
    <row spans="1:3" r="5">
      <c s="4" r="A5" t="s">
        <v>792</v>
      </c>
      <c s="7" r="B5" t="n">
        <v>10000</v>
      </c>
      <c s="7" r="C5" t="n">
        <v>10000</v>
      </c>
    </row>
    <row spans="1:3" r="6">
      <c s="4" r="A6" t="s">
        <v>793</v>
      </c>
      <c s="7" r="B6" t="n">
        <v>12581</v>
      </c>
      <c s="7" r="C6" t="n">
        <v>13752</v>
      </c>
    </row>
    <row spans="1:3" r="7">
      <c s="4" r="A7" t="s">
        <v>792</v>
      </c>
      <c s="4" r="B7" t="s">
        <v>794</v>
      </c>
      <c s="4" r="C7" t="s">
        <v>794</v>
      </c>
    </row>
    <row spans="1:3" r="8">
      <c s="4" r="A8" t="s">
        <v>795</v>
      </c>
      <c s="4" r="B8" t="s">
        <v>796</v>
      </c>
      <c s="4" r="C8" t="s">
        <v>797</v>
      </c>
    </row>
    <row spans="1:3" r="9">
      <c s="4" r="A9" t="s">
        <v>798</v>
      </c>
    </row>
    <row spans="1:3" r="10">
      <c s="3" r="A10" t="s">
        <v>789</v>
      </c>
    </row>
    <row spans="1:3" r="11">
      <c s="4" r="A11" t="s">
        <v>793</v>
      </c>
      <c s="7" r="B11" t="n">
        <v>2457</v>
      </c>
      <c s="7" r="C11" t="n">
        <v>3569</v>
      </c>
    </row>
    <row spans="1:3" r="12">
      <c s="4" r="A12" t="s">
        <v>795</v>
      </c>
      <c s="4" r="B12" t="s">
        <v>772</v>
      </c>
      <c s="4" r="C12" t="s">
        <v>772</v>
      </c>
    </row>
    <row spans="1:3" r="13">
      <c s="4" r="A13" t="s">
        <v>799</v>
      </c>
    </row>
    <row spans="1:3" r="14">
      <c s="3" r="A14" t="s">
        <v>789</v>
      </c>
    </row>
    <row spans="1:3" r="15">
      <c s="4" r="A15" t="s">
        <v>793</v>
      </c>
      <c s="7" r="B15" t="n">
        <v>124</v>
      </c>
      <c s="7" r="C15" t="n">
        <v>183</v>
      </c>
    </row>
    <row spans="1:3" r="16">
      <c s="4" r="A16" t="s">
        <v>795</v>
      </c>
      <c s="4" r="B16" t="s">
        <v>800</v>
      </c>
      <c s="4" r="C16" t="s">
        <v>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801</v>
      </c>
      <c s="2" r="B1" t="s">
        <v>1</v>
      </c>
      <c s="2" r="C1" t="s">
        <v>410</v>
      </c>
    </row>
    <row spans="1:3" r="2">
      <c s="2" r="B2" t="s">
        <v>2</v>
      </c>
      <c s="2" r="C2" t="s">
        <v>25</v>
      </c>
    </row>
    <row spans="1:3" r="3">
      <c s="3" r="A3" t="s">
        <v>802</v>
      </c>
    </row>
    <row spans="1:3" r="4">
      <c s="4" r="A4" t="s">
        <v>803</v>
      </c>
      <c s="4" r="B4" t="s">
        <v>804</v>
      </c>
    </row>
    <row spans="1:3" r="5">
      <c s="4" r="A5" t="s">
        <v>805</v>
      </c>
    </row>
    <row spans="1:3" r="6">
      <c s="3" r="A6" t="s">
        <v>802</v>
      </c>
    </row>
    <row spans="1:3" r="7">
      <c s="4" r="A7" t="s">
        <v>806</v>
      </c>
      <c s="7" r="B7" t="n">
        <v>603700000</v>
      </c>
      <c s="7" r="C7" t="n">
        <v>652300000</v>
      </c>
    </row>
    <row spans="1:3" r="8">
      <c s="4" r="A8" t="s">
        <v>807</v>
      </c>
      <c s="5" r="B8" t="n">
        <v>60700000</v>
      </c>
      <c s="7" r="C8" t="n">
        <v>88900000</v>
      </c>
    </row>
    <row spans="1:3" r="9">
      <c s="4" r="A9" t="s">
        <v>808</v>
      </c>
    </row>
    <row spans="1:3" r="10">
      <c s="3" r="A10" t="s">
        <v>802</v>
      </c>
    </row>
    <row spans="1:3" r="11">
      <c s="4" r="A11" t="s">
        <v>807</v>
      </c>
      <c s="7" r="B11"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53"/>
    <col customWidth="1" max="3" min="3" width="4"/>
    <col customWidth="1" max="4" min="4" width="14"/>
  </cols>
  <sheetData>
    <row spans="1:4" r="1">
      <c s="1" r="A1" t="s">
        <v>809</v>
      </c>
      <c s="2" r="B1" t="s">
        <v>2</v>
      </c>
      <c s="2" r="D1" t="s">
        <v>810</v>
      </c>
    </row>
    <row spans="1:4" r="2">
      <c s="3" r="A2" t="s">
        <v>208</v>
      </c>
    </row>
    <row spans="1:4" r="3">
      <c s="4" r="A3" t="s">
        <v>811</v>
      </c>
      <c s="4" r="B3" t="s">
        <v>812</v>
      </c>
      <c s="4" r="C3" t="s">
        <v>386</v>
      </c>
      <c s="4" r="D3" t="s">
        <v>812</v>
      </c>
    </row>
    <row spans="1:4" r="4">
      <c s="4" r="A4" t="s">
        <v>813</v>
      </c>
      <c s="4" r="B4" t="s">
        <v>490</v>
      </c>
      <c s="4" r="C4" t="s">
        <v>539</v>
      </c>
      <c s="4" r="D4" t="s">
        <v>490</v>
      </c>
    </row>
    <row spans="1:4" r="5">
      <c s="4" r="A5" t="s">
        <v>814</v>
      </c>
      <c s="4" r="B5" t="s">
        <v>815</v>
      </c>
      <c s="4" r="C5" t="s">
        <v>576</v>
      </c>
      <c s="4" r="D5" t="s">
        <v>815</v>
      </c>
    </row>
    <row spans="1:4" r="6">
      <c s="4" r="A6" t="s">
        <v>816</v>
      </c>
      <c s="4" r="B6" t="s">
        <v>817</v>
      </c>
      <c s="4" r="C6" t="s">
        <v>694</v>
      </c>
      <c s="4" r="D6" t="s">
        <v>817</v>
      </c>
    </row>
    <row spans="1:4" r="7">
      <c r="A7" t="n"/>
    </row>
    <row spans="1:4" r="8">
      <c s="4" r="A8" t="s">
        <v>386</v>
      </c>
      <c s="4" r="B8" t="s">
        <v>818</v>
      </c>
    </row>
    <row spans="1:4" r="9">
      <c s="4" r="A9" t="s">
        <v>539</v>
      </c>
      <c s="4" r="B9" t="s">
        <v>819</v>
      </c>
    </row>
    <row spans="1:4" r="10">
      <c s="4" r="A10" t="s">
        <v>576</v>
      </c>
      <c s="4" r="B10" t="s">
        <v>820</v>
      </c>
    </row>
    <row spans="1:4" r="11">
      <c s="4" r="A11" t="s">
        <v>694</v>
      </c>
      <c s="4" r="B11" t="s">
        <v>821</v>
      </c>
    </row>
  </sheetData>
  <mergeCells count="6">
    <mergeCell ref="B1:C1"/>
    <mergeCell ref="A7:D7"/>
    <mergeCell ref="B8:D8"/>
    <mergeCell ref="B9:D9"/>
    <mergeCell ref="B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4"/>
    <col customWidth="1" max="5" min="5" width="14"/>
    <col customWidth="1" max="6" min="6" width="14"/>
  </cols>
  <sheetData>
    <row spans="1:6" r="1">
      <c s="1" r="A1" t="s">
        <v>822</v>
      </c>
      <c s="2" r="C1" t="s">
        <v>2</v>
      </c>
      <c s="2" r="E1" t="s">
        <v>810</v>
      </c>
      <c s="2" r="F1" t="s">
        <v>25</v>
      </c>
    </row>
    <row spans="1:6" r="2">
      <c s="3" r="A2" t="s">
        <v>823</v>
      </c>
    </row>
    <row spans="1:6" r="3">
      <c s="4" r="A3" t="s">
        <v>824</v>
      </c>
      <c s="4" r="B3" t="s">
        <v>386</v>
      </c>
      <c s="4" r="C3" t="s">
        <v>825</v>
      </c>
    </row>
    <row spans="1:6" r="4">
      <c s="4" r="A4" t="s">
        <v>826</v>
      </c>
      <c s="4" r="C4" t="s">
        <v>812</v>
      </c>
      <c s="4" r="D4" t="s">
        <v>386</v>
      </c>
      <c s="4" r="E4" t="s">
        <v>812</v>
      </c>
    </row>
    <row spans="1:6" r="5">
      <c s="4" r="A5" t="s">
        <v>827</v>
      </c>
      <c s="4" r="B5" t="s">
        <v>539</v>
      </c>
      <c s="4" r="C5" t="s">
        <v>825</v>
      </c>
    </row>
    <row spans="1:6" r="6">
      <c s="4" r="A6" t="s">
        <v>828</v>
      </c>
      <c s="4" r="C6" t="s">
        <v>490</v>
      </c>
      <c s="4" r="D6" t="s">
        <v>539</v>
      </c>
      <c s="4" r="E6" t="s">
        <v>490</v>
      </c>
    </row>
    <row spans="1:6" r="7">
      <c s="4" r="A7" t="s">
        <v>829</v>
      </c>
      <c s="4" r="B7" t="s">
        <v>576</v>
      </c>
      <c s="4" r="C7" t="s">
        <v>830</v>
      </c>
    </row>
    <row spans="1:6" r="8">
      <c s="4" r="A8" t="s">
        <v>831</v>
      </c>
      <c s="4" r="C8" t="s">
        <v>815</v>
      </c>
      <c s="4" r="D8" t="s">
        <v>576</v>
      </c>
      <c s="4" r="E8" t="s">
        <v>815</v>
      </c>
    </row>
    <row spans="1:6" r="9">
      <c s="4" r="A9" t="s">
        <v>832</v>
      </c>
      <c s="4" r="B9" t="s">
        <v>694</v>
      </c>
      <c s="4" r="C9" t="s">
        <v>833</v>
      </c>
    </row>
    <row spans="1:6" r="10">
      <c s="4" r="A10" t="s">
        <v>816</v>
      </c>
      <c s="4" r="C10" t="s">
        <v>817</v>
      </c>
      <c s="4" r="D10" t="s">
        <v>694</v>
      </c>
      <c s="4" r="E10" t="s">
        <v>817</v>
      </c>
    </row>
    <row spans="1:6" r="11">
      <c s="4" r="A11" t="s">
        <v>834</v>
      </c>
    </row>
    <row spans="1:6" r="12">
      <c s="3" r="A12" t="s">
        <v>823</v>
      </c>
    </row>
    <row spans="1:6" r="13">
      <c s="4" r="A13" t="s">
        <v>824</v>
      </c>
      <c s="4" r="B13" t="s">
        <v>386</v>
      </c>
      <c s="4" r="C13" t="s">
        <v>835</v>
      </c>
    </row>
    <row spans="1:6" r="14">
      <c s="4" r="A14" t="s">
        <v>826</v>
      </c>
      <c s="4" r="B14" t="s">
        <v>386</v>
      </c>
      <c s="4" r="C14" t="s">
        <v>812</v>
      </c>
    </row>
    <row spans="1:6" r="15">
      <c s="4" r="A15" t="s">
        <v>827</v>
      </c>
      <c s="4" r="B15" t="s">
        <v>539</v>
      </c>
      <c s="4" r="C15" t="s">
        <v>835</v>
      </c>
      <c s="4" r="F15" t="s">
        <v>836</v>
      </c>
    </row>
    <row spans="1:6" r="16">
      <c s="4" r="A16" t="s">
        <v>828</v>
      </c>
      <c s="4" r="B16" t="s">
        <v>539</v>
      </c>
      <c s="4" r="C16" t="s">
        <v>490</v>
      </c>
      <c s="4" r="F16" t="s">
        <v>817</v>
      </c>
    </row>
    <row spans="1:6" r="17">
      <c s="4" r="A17" t="s">
        <v>829</v>
      </c>
      <c s="4" r="B17" t="s">
        <v>576</v>
      </c>
      <c s="4" r="C17" t="s">
        <v>837</v>
      </c>
      <c s="4" r="F17" t="s">
        <v>838</v>
      </c>
    </row>
    <row spans="1:6" r="18">
      <c s="4" r="A18" t="s">
        <v>831</v>
      </c>
      <c s="4" r="B18" t="s">
        <v>576</v>
      </c>
      <c s="4" r="C18" t="s">
        <v>815</v>
      </c>
      <c s="4" r="F18" t="s">
        <v>815</v>
      </c>
    </row>
    <row spans="1:6" r="19">
      <c s="4" r="A19" t="s">
        <v>832</v>
      </c>
      <c s="4" r="B19" t="s">
        <v>694</v>
      </c>
      <c s="4" r="C19" t="s">
        <v>839</v>
      </c>
      <c s="4" r="F19" t="s">
        <v>840</v>
      </c>
    </row>
    <row spans="1:6" r="20">
      <c s="4" r="A20" t="s">
        <v>816</v>
      </c>
      <c s="4" r="B20" t="s">
        <v>694</v>
      </c>
      <c s="4" r="C20" t="s">
        <v>817</v>
      </c>
      <c s="4" r="F20" t="s">
        <v>817</v>
      </c>
    </row>
    <row spans="1:6" r="21">
      <c r="A21" t="n"/>
    </row>
    <row spans="1:6" r="22">
      <c s="4" r="A22" t="s">
        <v>386</v>
      </c>
      <c s="4" r="B22" t="s">
        <v>818</v>
      </c>
    </row>
    <row spans="1:6" r="23">
      <c s="4" r="A23" t="s">
        <v>539</v>
      </c>
      <c s="4" r="B23" t="s">
        <v>819</v>
      </c>
    </row>
    <row spans="1:6" r="24">
      <c s="4" r="A24" t="s">
        <v>576</v>
      </c>
      <c s="4" r="B24" t="s">
        <v>820</v>
      </c>
    </row>
    <row spans="1:6" r="25">
      <c s="4" r="A25" t="s">
        <v>694</v>
      </c>
      <c s="4" r="B25" t="s">
        <v>821</v>
      </c>
    </row>
  </sheetData>
  <mergeCells count="7">
    <mergeCell ref="A1:B1"/>
    <mergeCell ref="C1:D1"/>
    <mergeCell ref="A21:E21"/>
    <mergeCell ref="B22:E22"/>
    <mergeCell ref="B23:E23"/>
    <mergeCell ref="B24:E24"/>
    <mergeCell ref="B25:E2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21"/>
    <col customWidth="1" max="6" min="6" width="21"/>
  </cols>
  <sheetData>
    <row spans="1:6" r="1">
      <c s="1" r="A1" t="s">
        <v>841</v>
      </c>
      <c s="2" r="B1" t="s">
        <v>73</v>
      </c>
      <c s="2" r="D1" t="s">
        <v>1</v>
      </c>
    </row>
    <row spans="1:6" r="2">
      <c s="2" r="B2" t="s">
        <v>842</v>
      </c>
      <c s="2" r="C2" t="s">
        <v>356</v>
      </c>
      <c s="2" r="D2" t="s">
        <v>843</v>
      </c>
      <c s="2" r="E2" t="s">
        <v>356</v>
      </c>
      <c s="2" r="F2" t="s">
        <v>357</v>
      </c>
    </row>
    <row spans="1:6" r="3">
      <c s="3" r="A3" t="s">
        <v>844</v>
      </c>
    </row>
    <row spans="1:6" r="4">
      <c s="4" r="A4" t="s">
        <v>845</v>
      </c>
      <c s="4" r="D4" t="s">
        <v>846</v>
      </c>
    </row>
    <row spans="1:6" r="5">
      <c s="4" r="A5" t="s">
        <v>847</v>
      </c>
      <c s="4" r="D5" t="s">
        <v>633</v>
      </c>
    </row>
    <row spans="1:6" r="6">
      <c s="4" r="A6" t="s">
        <v>848</v>
      </c>
      <c s="4" r="D6" t="s">
        <v>849</v>
      </c>
    </row>
    <row spans="1:6" r="7">
      <c s="4" r="A7" t="s">
        <v>850</v>
      </c>
      <c s="4" r="D7" t="s">
        <v>633</v>
      </c>
    </row>
    <row spans="1:6" r="8">
      <c s="4" r="A8" t="s">
        <v>851</v>
      </c>
      <c s="4" r="D8" t="s">
        <v>852</v>
      </c>
    </row>
    <row spans="1:6" r="9">
      <c s="4" r="A9" t="s">
        <v>853</v>
      </c>
      <c s="4" r="D9" t="s">
        <v>854</v>
      </c>
    </row>
    <row spans="1:6" r="10">
      <c s="4" r="A10" t="s">
        <v>855</v>
      </c>
      <c s="5" r="D10" t="n">
        <v>14</v>
      </c>
    </row>
    <row spans="1:6" r="11">
      <c s="4" r="A11" t="s">
        <v>856</v>
      </c>
      <c s="7" r="B11" t="n">
        <v>289</v>
      </c>
      <c s="7" r="C11" t="n">
        <v>254</v>
      </c>
      <c s="7" r="D11" t="n">
        <v>886</v>
      </c>
      <c s="7" r="E11" t="n">
        <v>746</v>
      </c>
    </row>
    <row spans="1:6" r="12">
      <c s="4" r="A12" t="s">
        <v>857</v>
      </c>
      <c s="7" r="B12" t="n">
        <v>3500</v>
      </c>
      <c s="7" r="D12" t="n">
        <v>3500</v>
      </c>
      <c s="7" r="F12" t="n">
        <v>3100</v>
      </c>
    </row>
    <row spans="1:6" r="13">
      <c s="4" r="A13" t="s">
        <v>858</v>
      </c>
      <c s="4" r="D13" t="s">
        <v>859</v>
      </c>
    </row>
    <row spans="1:6" r="14">
      <c s="4" r="A14" t="s">
        <v>860</v>
      </c>
      <c s="5" r="D14" t="n">
        <v>8984</v>
      </c>
    </row>
    <row spans="1:6" r="15">
      <c s="4" r="A15" t="s">
        <v>861</v>
      </c>
    </row>
    <row spans="1:6" r="16">
      <c s="3" r="A16" t="s">
        <v>844</v>
      </c>
    </row>
    <row spans="1:6" r="17">
      <c s="4" r="A17" t="s">
        <v>862</v>
      </c>
      <c s="5" r="B17" t="n">
        <v>600000</v>
      </c>
      <c s="5" r="D17" t="n">
        <v>600000</v>
      </c>
    </row>
    <row spans="1:6" r="18">
      <c s="4" r="A18" t="s">
        <v>863</v>
      </c>
      <c s="5" r="B18" t="n">
        <v>348316</v>
      </c>
      <c s="5" r="D18" t="n">
        <v>348316</v>
      </c>
    </row>
    <row spans="1:6" r="19">
      <c s="4" r="A19" t="s">
        <v>864</v>
      </c>
      <c s="7" r="B19" t="n">
        <v>472</v>
      </c>
      <c s="7" r="D19" t="n">
        <v>1700</v>
      </c>
    </row>
    <row spans="1:6" r="20">
      <c s="4" r="A20" t="s">
        <v>865</v>
      </c>
    </row>
    <row spans="1:6" r="21">
      <c s="3" r="A21" t="s">
        <v>844</v>
      </c>
    </row>
    <row spans="1:6" r="22">
      <c s="4" r="A22" t="s">
        <v>866</v>
      </c>
      <c s="4" r="D22" t="s">
        <v>867</v>
      </c>
    </row>
    <row spans="1:6" r="23">
      <c s="4" r="A23" t="s">
        <v>868</v>
      </c>
    </row>
    <row spans="1:6" r="24">
      <c s="3" r="A24" t="s">
        <v>844</v>
      </c>
    </row>
    <row spans="1:6" r="25">
      <c s="4" r="A25" t="s">
        <v>866</v>
      </c>
      <c s="4" r="D25" t="s">
        <v>8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69</v>
      </c>
      <c s="2" r="B1" t="s">
        <v>1</v>
      </c>
      <c s="2" r="C1" t="s">
        <v>410</v>
      </c>
    </row>
    <row spans="1:3" r="2">
      <c s="2" r="B2" t="s">
        <v>2</v>
      </c>
      <c s="2" r="C2" t="s">
        <v>25</v>
      </c>
    </row>
    <row spans="1:3" r="3">
      <c s="3" r="A3" t="s">
        <v>870</v>
      </c>
    </row>
    <row spans="1:3" r="4">
      <c s="4" r="A4" t="s">
        <v>871</v>
      </c>
      <c s="5" r="B4" t="n">
        <v>179300</v>
      </c>
      <c s="5" r="C4" t="n">
        <v>0</v>
      </c>
    </row>
    <row spans="1:3" r="5">
      <c s="4" r="A5" t="s">
        <v>872</v>
      </c>
      <c s="5" r="B5" t="n">
        <v>67047</v>
      </c>
      <c s="5" r="C5" t="n">
        <v>200200</v>
      </c>
    </row>
    <row spans="1:3" r="6">
      <c s="4" r="A6" t="s">
        <v>873</v>
      </c>
      <c s="5" r="B6" t="n">
        <v>-62783</v>
      </c>
      <c s="5" r="C6" t="n">
        <v>-12500</v>
      </c>
    </row>
    <row spans="1:3" r="7">
      <c s="4" r="A7" t="s">
        <v>874</v>
      </c>
      <c s="5" r="B7" t="n">
        <v>-7163</v>
      </c>
      <c s="5" r="C7" t="n">
        <v>-8400</v>
      </c>
    </row>
    <row spans="1:3" r="8">
      <c s="4" r="A8" t="s">
        <v>875</v>
      </c>
      <c s="5" r="B8" t="n">
        <v>176401</v>
      </c>
      <c s="5" r="C8" t="n">
        <v>179300</v>
      </c>
    </row>
    <row spans="1:3" r="9">
      <c s="3" r="A9" t="s">
        <v>876</v>
      </c>
    </row>
    <row spans="1:3" r="10">
      <c s="4" r="A10" t="s">
        <v>877</v>
      </c>
      <c s="8" r="B10" t="n">
        <v>21.2</v>
      </c>
      <c s="7" r="C10" t="n">
        <v>0</v>
      </c>
    </row>
    <row spans="1:3" r="11">
      <c s="4" r="A11" t="s">
        <v>878</v>
      </c>
      <c s="9" r="B11" t="n">
        <v>34.77</v>
      </c>
      <c s="9" r="C11" t="n">
        <v>21.17</v>
      </c>
    </row>
    <row spans="1:3" r="12">
      <c s="4" r="A12" t="s">
        <v>879</v>
      </c>
      <c s="9" r="B12" t="n">
        <v>21.19</v>
      </c>
      <c s="9" r="C12" t="n">
        <v>20.95</v>
      </c>
    </row>
    <row spans="1:3" r="13">
      <c s="4" r="A13" t="s">
        <v>880</v>
      </c>
      <c s="9" r="B13" t="n">
        <v>29.6</v>
      </c>
      <c s="9" r="C13" t="n">
        <v>20.95</v>
      </c>
    </row>
    <row spans="1:3" r="14">
      <c s="4" r="A14" t="s">
        <v>881</v>
      </c>
      <c s="8" r="B14" t="n">
        <v>26.02</v>
      </c>
      <c s="8" r="C14" t="n">
        <v>2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2</v>
      </c>
      <c s="2" r="B1" t="s">
        <v>2</v>
      </c>
      <c s="2" r="C1" t="s">
        <v>25</v>
      </c>
    </row>
    <row spans="1:3" r="2">
      <c s="4" r="A2" t="s">
        <v>883</v>
      </c>
    </row>
    <row spans="1:3" r="3">
      <c s="3" r="A3" t="s">
        <v>884</v>
      </c>
    </row>
    <row spans="1:3" r="4">
      <c s="4" r="A4" t="s">
        <v>885</v>
      </c>
      <c s="7" r="B4" t="n">
        <v>1833</v>
      </c>
    </row>
    <row spans="1:3" r="5">
      <c s="4" r="A5" t="s">
        <v>886</v>
      </c>
      <c s="5" r="B5" t="n">
        <v>0</v>
      </c>
    </row>
    <row spans="1:3" r="6">
      <c s="4" r="A6" t="s">
        <v>887</v>
      </c>
      <c s="5" r="B6" t="n">
        <v>1833</v>
      </c>
    </row>
    <row spans="1:3" r="7">
      <c s="4" r="A7" t="s">
        <v>888</v>
      </c>
      <c s="5" r="B7" t="n">
        <v>1833</v>
      </c>
    </row>
    <row spans="1:3" r="8">
      <c s="4" r="A8" t="s">
        <v>886</v>
      </c>
      <c s="5" r="B8" t="n">
        <v>0</v>
      </c>
    </row>
    <row spans="1:3" r="9">
      <c s="4" r="A9" t="s">
        <v>887</v>
      </c>
      <c s="5" r="B9" t="n">
        <v>1833</v>
      </c>
    </row>
    <row spans="1:3" r="10">
      <c s="4" r="A10" t="s">
        <v>889</v>
      </c>
    </row>
    <row spans="1:3" r="11">
      <c s="3" r="A11" t="s">
        <v>884</v>
      </c>
    </row>
    <row spans="1:3" r="12">
      <c s="4" r="A12" t="s">
        <v>885</v>
      </c>
      <c s="5" r="B12" t="n">
        <v>1</v>
      </c>
      <c s="7" r="C12" t="n">
        <v>14</v>
      </c>
    </row>
    <row spans="1:3" r="13">
      <c s="4" r="A13" t="s">
        <v>886</v>
      </c>
      <c s="5" r="B13" t="n">
        <v>0</v>
      </c>
      <c s="5" r="C13" t="n">
        <v>0</v>
      </c>
    </row>
    <row spans="1:3" r="14">
      <c s="4" r="A14" t="s">
        <v>887</v>
      </c>
      <c s="5" r="B14" t="n">
        <v>1</v>
      </c>
      <c s="5" r="C14" t="n">
        <v>14</v>
      </c>
    </row>
    <row spans="1:3" r="15">
      <c s="4" r="A15" t="s">
        <v>888</v>
      </c>
      <c s="5" r="B15" t="n">
        <v>473</v>
      </c>
      <c s="5" r="C15" t="n">
        <v>154</v>
      </c>
    </row>
    <row spans="1:3" r="16">
      <c s="4" r="A16" t="s">
        <v>886</v>
      </c>
      <c s="5" r="B16" t="n">
        <v>0</v>
      </c>
      <c s="5" r="C16" t="n">
        <v>0</v>
      </c>
    </row>
    <row spans="1:3" r="17">
      <c s="4" r="A17" t="s">
        <v>887</v>
      </c>
      <c s="5" r="B17" t="n">
        <v>473</v>
      </c>
      <c s="5" r="C17" t="n">
        <v>154</v>
      </c>
    </row>
    <row spans="1:3" r="18">
      <c s="4" r="A18" t="s">
        <v>890</v>
      </c>
    </row>
    <row spans="1:3" r="19">
      <c s="3" r="A19" t="s">
        <v>884</v>
      </c>
    </row>
    <row spans="1:3" r="20">
      <c s="4" r="A20" t="s">
        <v>885</v>
      </c>
      <c s="5" r="B20" t="n">
        <v>380</v>
      </c>
      <c s="5" r="C20" t="n">
        <v>174</v>
      </c>
    </row>
    <row spans="1:3" r="21">
      <c s="4" r="A21" t="s">
        <v>886</v>
      </c>
      <c s="5" r="C21" t="n">
        <v>0</v>
      </c>
    </row>
    <row spans="1:3" r="22">
      <c s="4" r="A22" t="s">
        <v>887</v>
      </c>
      <c s="5" r="B22" t="n">
        <v>380</v>
      </c>
      <c s="5" r="C22" t="n">
        <v>174</v>
      </c>
    </row>
    <row spans="1:3" r="23">
      <c s="4" r="A23" t="s">
        <v>888</v>
      </c>
      <c s="5" r="C23" t="n">
        <v>2</v>
      </c>
    </row>
    <row spans="1:3" r="24">
      <c s="4" r="A24" t="s">
        <v>886</v>
      </c>
      <c s="5" r="C24" t="n">
        <v>0</v>
      </c>
    </row>
    <row spans="1:3" r="25">
      <c s="4" r="A25" t="s">
        <v>887</v>
      </c>
      <c s="5" r="C25" t="n">
        <v>2</v>
      </c>
    </row>
    <row spans="1:3" r="26">
      <c s="4" r="A26" t="s">
        <v>798</v>
      </c>
    </row>
    <row spans="1:3" r="27">
      <c s="3" r="A27" t="s">
        <v>884</v>
      </c>
    </row>
    <row spans="1:3" r="28">
      <c s="4" r="A28" t="s">
        <v>885</v>
      </c>
      <c s="5" r="B28" t="n">
        <v>2457</v>
      </c>
      <c s="5" r="C28" t="n">
        <v>3569</v>
      </c>
    </row>
    <row spans="1:3" r="29">
      <c s="4" r="A29" t="s">
        <v>886</v>
      </c>
      <c s="5" r="B29" t="n">
        <v>0</v>
      </c>
      <c s="5" r="C29" t="n">
        <v>0</v>
      </c>
    </row>
    <row spans="1:3" r="30">
      <c s="4" r="A30" t="s">
        <v>887</v>
      </c>
      <c s="7" r="B30" t="n">
        <v>2457</v>
      </c>
      <c s="7" r="C30" t="n">
        <v>356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91</v>
      </c>
      <c s="2" r="B1" t="s">
        <v>1</v>
      </c>
      <c s="2" r="C1" t="s">
        <v>410</v>
      </c>
    </row>
    <row spans="1:3" r="2">
      <c s="2" r="B2" t="s">
        <v>2</v>
      </c>
      <c s="2" r="C2" t="s">
        <v>25</v>
      </c>
    </row>
    <row spans="1:3" r="3">
      <c s="3" r="A3" t="s">
        <v>892</v>
      </c>
    </row>
    <row spans="1:3" r="4">
      <c s="4" r="A4" t="s">
        <v>893</v>
      </c>
      <c s="7" r="B4" t="n">
        <v>7641</v>
      </c>
      <c s="7" r="C4" t="n">
        <v>7644</v>
      </c>
    </row>
    <row spans="1:3" r="5">
      <c s="4" r="A5" t="s">
        <v>894</v>
      </c>
    </row>
    <row spans="1:3" r="6">
      <c s="3" r="A6" t="s">
        <v>892</v>
      </c>
    </row>
    <row spans="1:3" r="7">
      <c s="4" r="A7" t="s">
        <v>895</v>
      </c>
      <c s="5" r="B7" t="n">
        <v>3944</v>
      </c>
      <c s="5" r="C7" t="n">
        <v>8564</v>
      </c>
    </row>
    <row spans="1:3" r="8">
      <c s="4" r="A8" t="s">
        <v>896</v>
      </c>
    </row>
    <row spans="1:3" r="9">
      <c s="3" r="A9" t="s">
        <v>892</v>
      </c>
    </row>
    <row spans="1:3" r="10">
      <c s="4" r="A10" t="s">
        <v>895</v>
      </c>
      <c s="5" r="B10" t="n">
        <v>94340</v>
      </c>
      <c s="5" r="C10" t="n">
        <v>39251</v>
      </c>
    </row>
    <row spans="1:3" r="11">
      <c s="4" r="A11" t="s">
        <v>897</v>
      </c>
    </row>
    <row spans="1:3" r="12">
      <c s="3" r="A12" t="s">
        <v>892</v>
      </c>
    </row>
    <row spans="1:3" r="13">
      <c s="4" r="A13" t="s">
        <v>895</v>
      </c>
      <c s="5" r="B13" t="n">
        <v>111510</v>
      </c>
      <c s="5" r="C13" t="n">
        <v>111365</v>
      </c>
    </row>
    <row spans="1:3" r="14">
      <c s="4" r="A14" t="s">
        <v>898</v>
      </c>
    </row>
    <row spans="1:3" r="15">
      <c s="3" r="A15" t="s">
        <v>892</v>
      </c>
    </row>
    <row spans="1:3" r="16">
      <c s="4" r="A16" t="s">
        <v>895</v>
      </c>
      <c s="5" r="B16" t="n">
        <v>0</v>
      </c>
      <c s="5" r="C16" t="n">
        <v>23249</v>
      </c>
    </row>
    <row spans="1:3" r="17">
      <c s="4" r="A17" t="s">
        <v>899</v>
      </c>
    </row>
    <row spans="1:3" r="18">
      <c s="3" r="A18" t="s">
        <v>892</v>
      </c>
    </row>
    <row spans="1:3" r="19">
      <c s="4" r="A19" t="s">
        <v>895</v>
      </c>
      <c s="7" r="B19" t="n">
        <v>237172</v>
      </c>
      <c s="7" r="C19" t="n">
        <v>1443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900</v>
      </c>
      <c s="2" r="B1" t="s">
        <v>73</v>
      </c>
      <c s="2" r="D1" t="s">
        <v>1</v>
      </c>
      <c s="2" r="F1" t="s">
        <v>410</v>
      </c>
    </row>
    <row spans="1:9" r="2">
      <c s="2" r="B2" t="s">
        <v>2</v>
      </c>
      <c s="2" r="C2" t="s">
        <v>74</v>
      </c>
      <c s="2" r="D2" t="s">
        <v>2</v>
      </c>
      <c s="2" r="E2" t="s">
        <v>74</v>
      </c>
      <c s="2" r="F2" t="s">
        <v>25</v>
      </c>
      <c s="2" r="G2" t="s">
        <v>733</v>
      </c>
      <c s="2" r="H2" t="s">
        <v>734</v>
      </c>
      <c s="2" r="I2" t="s">
        <v>735</v>
      </c>
    </row>
    <row spans="1:9" r="3">
      <c s="3" r="A3" t="s">
        <v>901</v>
      </c>
    </row>
    <row spans="1:9" r="4">
      <c s="4" r="A4" t="s">
        <v>902</v>
      </c>
      <c s="7" r="D4" t="n">
        <v>7641000</v>
      </c>
      <c s="7" r="F4" t="n">
        <v>7644000</v>
      </c>
    </row>
    <row spans="1:9" r="5">
      <c s="4" r="A5" t="s">
        <v>903</v>
      </c>
      <c s="7" r="B5" t="n">
        <v>3106000</v>
      </c>
      <c s="7" r="C5" t="n">
        <v>3043000</v>
      </c>
      <c s="5" r="D5" t="n">
        <v>3106000</v>
      </c>
      <c s="7" r="E5" t="n">
        <v>3043000</v>
      </c>
      <c s="7" r="F5" t="n">
        <v>2557000</v>
      </c>
      <c s="7" r="G5" t="n">
        <v>2848000</v>
      </c>
      <c s="7" r="H5" t="n">
        <v>5444000</v>
      </c>
      <c s="7" r="I5" t="n">
        <v>4664000</v>
      </c>
    </row>
    <row spans="1:9" r="6">
      <c s="4" r="A6" t="s">
        <v>904</v>
      </c>
      <c s="5" r="B6" t="n">
        <v>0</v>
      </c>
      <c s="5" r="C6" t="n">
        <v>304000</v>
      </c>
      <c s="5" r="D6" t="n">
        <v>689000</v>
      </c>
      <c s="5" r="E6" t="n">
        <v>953000</v>
      </c>
    </row>
    <row spans="1:9" r="7">
      <c s="4" r="A7" t="s">
        <v>905</v>
      </c>
      <c s="5" r="B7" t="n">
        <v>0</v>
      </c>
      <c s="5" r="C7" t="n">
        <v>233000</v>
      </c>
      <c s="5" r="D7" t="n">
        <v>125000</v>
      </c>
      <c s="5" r="E7" t="n">
        <v>396000</v>
      </c>
    </row>
    <row spans="1:9" r="8">
      <c s="4" r="A8" t="s">
        <v>906</v>
      </c>
      <c s="5" r="B8" t="n">
        <v>-9000</v>
      </c>
      <c s="5" r="C8" t="n">
        <v>-97000</v>
      </c>
      <c s="5" r="D8" t="n">
        <v>-464000</v>
      </c>
      <c s="5" r="E8" t="n">
        <v>-346000</v>
      </c>
    </row>
    <row spans="1:9" r="9">
      <c s="4" r="A9" t="s">
        <v>907</v>
      </c>
      <c s="5" r="B9" t="n">
        <v>273000</v>
      </c>
      <c s="5" r="D9" t="n">
        <v>373000</v>
      </c>
    </row>
    <row spans="1:9" r="10">
      <c s="4" r="A10" t="s">
        <v>107</v>
      </c>
      <c s="5" r="B10" t="n">
        <v>-1000</v>
      </c>
      <c s="5" r="C10" t="n">
        <v>136000</v>
      </c>
      <c s="5" r="D10" t="n">
        <v>-374000</v>
      </c>
      <c s="5" r="E10" t="n">
        <v>50000</v>
      </c>
    </row>
    <row spans="1:9" r="11">
      <c s="4" r="A11" t="s">
        <v>908</v>
      </c>
      <c s="5" r="B11" t="n">
        <v>874000</v>
      </c>
      <c s="5" r="C11" t="n">
        <v>2254000</v>
      </c>
      <c s="5" r="D11" t="n">
        <v>874000</v>
      </c>
      <c s="5" r="E11" t="n">
        <v>2254000</v>
      </c>
    </row>
    <row spans="1:9" r="12">
      <c s="4" r="A12" t="s">
        <v>894</v>
      </c>
    </row>
    <row spans="1:9" r="13">
      <c s="3" r="A13" t="s">
        <v>901</v>
      </c>
    </row>
    <row spans="1:9" r="14">
      <c s="4" r="A14" t="s">
        <v>903</v>
      </c>
      <c s="7" r="B14" t="n">
        <v>3100000</v>
      </c>
      <c s="7" r="C14" t="n">
        <v>3000000</v>
      </c>
      <c s="5" r="D14" t="n">
        <v>3100000</v>
      </c>
      <c s="7" r="E14" t="n">
        <v>3000000</v>
      </c>
    </row>
    <row spans="1:9" r="15">
      <c s="4" r="A15" t="s">
        <v>506</v>
      </c>
    </row>
    <row spans="1:9" r="16">
      <c s="3" r="A16" t="s">
        <v>901</v>
      </c>
    </row>
    <row spans="1:9" r="17">
      <c s="4" r="A17" t="s">
        <v>909</v>
      </c>
      <c s="7" r="D17" t="n">
        <v>1329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0</v>
      </c>
      <c s="2" r="B1" t="s">
        <v>73</v>
      </c>
      <c s="2" r="D1" t="s">
        <v>1</v>
      </c>
    </row>
    <row spans="1:5" r="2">
      <c s="2" r="B2" t="s">
        <v>2</v>
      </c>
      <c s="2" r="C2" t="s">
        <v>74</v>
      </c>
      <c s="2" r="D2" t="s">
        <v>2</v>
      </c>
      <c s="2" r="E2" t="s">
        <v>74</v>
      </c>
    </row>
    <row spans="1:5" r="3">
      <c s="3" r="A3" t="s">
        <v>236</v>
      </c>
    </row>
    <row spans="1:5" r="4">
      <c s="4" r="A4" t="s">
        <v>911</v>
      </c>
      <c s="7" r="B4" t="n">
        <v>2848</v>
      </c>
      <c s="7" r="C4" t="n">
        <v>5444</v>
      </c>
      <c s="7" r="D4" t="n">
        <v>2557</v>
      </c>
      <c s="7" r="E4" t="n">
        <v>4664</v>
      </c>
    </row>
    <row spans="1:5" r="5">
      <c s="4" r="A5" t="s">
        <v>109</v>
      </c>
      <c s="5" r="B5" t="n">
        <v>258</v>
      </c>
      <c s="5" r="C5" t="n">
        <v>-2401</v>
      </c>
      <c s="5" r="D5" t="n">
        <v>549</v>
      </c>
      <c s="5" r="E5" t="n">
        <v>-1621</v>
      </c>
    </row>
    <row spans="1:5" r="6">
      <c s="4" r="A6" t="s">
        <v>912</v>
      </c>
      <c s="5" r="B6" t="n">
        <v>3106</v>
      </c>
      <c s="5" r="C6" t="n">
        <v>3043</v>
      </c>
      <c s="5" r="D6" t="n">
        <v>3106</v>
      </c>
      <c s="5" r="E6" t="n">
        <v>3043</v>
      </c>
    </row>
    <row spans="1:5" r="7">
      <c s="4" r="A7" t="s">
        <v>913</v>
      </c>
      <c s="5" r="B7" t="n">
        <v>865</v>
      </c>
      <c s="5" r="C7" t="n">
        <v>2351</v>
      </c>
      <c s="5" r="D7" t="n">
        <v>1338</v>
      </c>
      <c s="5" r="E7" t="n">
        <v>2600</v>
      </c>
    </row>
    <row spans="1:5" r="8">
      <c s="4" r="A8" t="s">
        <v>914</v>
      </c>
      <c s="5" r="B8" t="n">
        <v>0</v>
      </c>
      <c s="5" r="C8" t="n">
        <v>-233</v>
      </c>
      <c s="5" r="D8" t="n">
        <v>-164</v>
      </c>
      <c s="5" r="E8" t="n">
        <v>-233</v>
      </c>
    </row>
    <row spans="1:5" r="9">
      <c s="4" r="A9" t="s">
        <v>915</v>
      </c>
      <c s="5" r="B9" t="n">
        <v>10</v>
      </c>
      <c s="5" r="C9" t="n">
        <v>0</v>
      </c>
      <c s="5" r="D9" t="n">
        <v>74</v>
      </c>
      <c s="5" r="E9" t="n">
        <v>0</v>
      </c>
    </row>
    <row spans="1:5" r="10">
      <c s="4" r="A10" t="s">
        <v>916</v>
      </c>
      <c s="5" r="B10" t="n">
        <v>-1</v>
      </c>
      <c s="5" r="C10" t="n">
        <v>136</v>
      </c>
      <c s="5" r="D10" t="n">
        <v>-374</v>
      </c>
      <c s="5" r="E10" t="n">
        <v>-113</v>
      </c>
    </row>
    <row spans="1:5" r="11">
      <c s="4" r="A11" t="s">
        <v>917</v>
      </c>
      <c s="7" r="B11" t="n">
        <v>874</v>
      </c>
      <c s="7" r="C11" t="n">
        <v>2254</v>
      </c>
      <c s="7" r="D11" t="n">
        <v>874</v>
      </c>
      <c s="7" r="E11" t="n">
        <v>22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18</v>
      </c>
      <c s="2" r="C1" t="s">
        <v>2</v>
      </c>
      <c s="2" r="D1" t="s">
        <v>25</v>
      </c>
    </row>
    <row spans="1:4" r="2">
      <c s="4" r="A2" t="s">
        <v>919</v>
      </c>
    </row>
    <row spans="1:4" r="3">
      <c s="3" r="A3" t="s">
        <v>920</v>
      </c>
    </row>
    <row spans="1:4" r="4">
      <c s="4" r="A4" t="s">
        <v>921</v>
      </c>
      <c s="7" r="C4" t="n">
        <v>1833</v>
      </c>
    </row>
    <row spans="1:4" r="5">
      <c s="4" r="A5" t="s">
        <v>922</v>
      </c>
      <c s="5" r="C5" t="n">
        <v>1833</v>
      </c>
    </row>
    <row spans="1:4" r="6">
      <c s="4" r="A6" t="s">
        <v>923</v>
      </c>
    </row>
    <row spans="1:4" r="7">
      <c s="3" r="A7" t="s">
        <v>920</v>
      </c>
    </row>
    <row spans="1:4" r="8">
      <c s="4" r="A8" t="s">
        <v>924</v>
      </c>
      <c s="4" r="B8" t="s">
        <v>386</v>
      </c>
      <c s="5" r="C8" t="n">
        <v>29275</v>
      </c>
      <c s="7" r="D8" t="n">
        <v>14633</v>
      </c>
    </row>
    <row spans="1:4" r="9">
      <c s="4" r="A9" t="s">
        <v>921</v>
      </c>
      <c s="4" r="B9" t="s">
        <v>386</v>
      </c>
      <c s="5" r="C9" t="n">
        <v>473</v>
      </c>
      <c s="5" r="D9" t="n">
        <v>154</v>
      </c>
    </row>
    <row spans="1:4" r="10">
      <c s="4" r="A10" t="s">
        <v>925</v>
      </c>
    </row>
    <row spans="1:4" r="11">
      <c s="3" r="A11" t="s">
        <v>920</v>
      </c>
    </row>
    <row spans="1:4" r="12">
      <c s="4" r="A12" t="s">
        <v>926</v>
      </c>
      <c s="4" r="B12" t="s">
        <v>386</v>
      </c>
      <c s="5" r="C12" t="n">
        <v>187</v>
      </c>
      <c s="5" r="D12" t="n">
        <v>2108</v>
      </c>
    </row>
    <row spans="1:4" r="13">
      <c s="4" r="A13" t="s">
        <v>922</v>
      </c>
      <c s="4" r="B13" t="s">
        <v>386</v>
      </c>
      <c s="5" r="C13" t="n">
        <v>1</v>
      </c>
      <c s="5" r="D13" t="n">
        <v>14</v>
      </c>
    </row>
    <row spans="1:4" r="14">
      <c s="4" r="A14" t="s">
        <v>927</v>
      </c>
    </row>
    <row spans="1:4" r="15">
      <c s="3" r="A15" t="s">
        <v>920</v>
      </c>
    </row>
    <row spans="1:4" r="16">
      <c s="4" r="A16" t="s">
        <v>924</v>
      </c>
      <c s="5" r="C16" t="n">
        <v>37792</v>
      </c>
      <c s="5" r="D16" t="n">
        <v>0</v>
      </c>
    </row>
    <row spans="1:4" r="17">
      <c s="4" r="A17" t="s">
        <v>921</v>
      </c>
      <c s="5" r="C17" t="n">
        <v>1833</v>
      </c>
      <c s="5" r="D17" t="n">
        <v>0</v>
      </c>
    </row>
    <row spans="1:4" r="18">
      <c s="4" r="A18" t="s">
        <v>928</v>
      </c>
    </row>
    <row spans="1:4" r="19">
      <c s="3" r="A19" t="s">
        <v>920</v>
      </c>
    </row>
    <row spans="1:4" r="20">
      <c s="4" r="A20" t="s">
        <v>926</v>
      </c>
      <c s="5" r="C20" t="n">
        <v>37792</v>
      </c>
      <c s="5" r="D20" t="n">
        <v>0</v>
      </c>
    </row>
    <row spans="1:4" r="21">
      <c s="4" r="A21" t="s">
        <v>922</v>
      </c>
      <c s="5" r="C21" t="n">
        <v>1833</v>
      </c>
      <c s="5" r="D21" t="n">
        <v>0</v>
      </c>
    </row>
    <row spans="1:4" r="22">
      <c s="4" r="A22" t="s">
        <v>929</v>
      </c>
    </row>
    <row spans="1:4" r="23">
      <c s="3" r="A23" t="s">
        <v>920</v>
      </c>
    </row>
    <row spans="1:4" r="24">
      <c s="4" r="A24" t="s">
        <v>924</v>
      </c>
      <c s="4" r="B24" t="s">
        <v>539</v>
      </c>
      <c s="5" r="C24" t="n">
        <v>0</v>
      </c>
      <c s="5" r="D24" t="n">
        <v>4000</v>
      </c>
    </row>
    <row spans="1:4" r="25">
      <c s="4" r="A25" t="s">
        <v>921</v>
      </c>
      <c s="4" r="B25" t="s">
        <v>539</v>
      </c>
      <c s="5" r="C25" t="n">
        <v>0</v>
      </c>
      <c s="5" r="D25" t="n">
        <v>2</v>
      </c>
    </row>
    <row spans="1:4" r="26">
      <c s="4" r="A26" t="s">
        <v>930</v>
      </c>
    </row>
    <row spans="1:4" r="27">
      <c s="3" r="A27" t="s">
        <v>920</v>
      </c>
    </row>
    <row spans="1:4" r="28">
      <c s="4" r="A28" t="s">
        <v>926</v>
      </c>
      <c s="4" r="B28" t="s">
        <v>539</v>
      </c>
      <c s="5" r="C28" t="n">
        <v>32000</v>
      </c>
      <c s="5" r="D28" t="n">
        <v>16000</v>
      </c>
    </row>
    <row spans="1:4" r="29">
      <c s="4" r="A29" t="s">
        <v>922</v>
      </c>
      <c s="4" r="B29" t="s">
        <v>539</v>
      </c>
      <c s="7" r="C29" t="n">
        <v>380</v>
      </c>
      <c s="7" r="D29" t="n">
        <v>174</v>
      </c>
    </row>
    <row spans="1:4" r="30">
      <c r="A30" t="n"/>
    </row>
    <row spans="1:4" r="31">
      <c s="4" r="A31" t="s">
        <v>386</v>
      </c>
      <c s="4" r="B31" t="s">
        <v>931</v>
      </c>
    </row>
    <row spans="1:4" r="32">
      <c s="4" r="A32" t="s">
        <v>539</v>
      </c>
      <c s="4" r="B32" t="s">
        <v>932</v>
      </c>
    </row>
  </sheetData>
  <mergeCells count="4">
    <mergeCell ref="A1:B1"/>
    <mergeCell ref="A30:C30"/>
    <mergeCell ref="B31:C31"/>
    <mergeCell ref="B32:C3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33</v>
      </c>
      <c s="2" r="B1" t="s">
        <v>1</v>
      </c>
      <c s="2" r="C1" t="s">
        <v>410</v>
      </c>
    </row>
    <row spans="1:3" r="2">
      <c s="2" r="B2" t="s">
        <v>2</v>
      </c>
      <c s="2" r="C2" t="s">
        <v>25</v>
      </c>
    </row>
    <row spans="1:3" r="3">
      <c s="3" r="A3" t="s">
        <v>233</v>
      </c>
    </row>
    <row spans="1:3" r="4">
      <c s="4" r="A4" t="s">
        <v>934</v>
      </c>
      <c s="7" r="B4" t="n">
        <v>14</v>
      </c>
      <c s="10" r="C4" t="n">
        <v>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5</v>
      </c>
      <c s="2" r="B1" t="s">
        <v>73</v>
      </c>
      <c s="2" r="D1" t="s">
        <v>1</v>
      </c>
    </row>
    <row spans="1:5" r="2">
      <c s="2" r="B2" t="s">
        <v>2</v>
      </c>
      <c s="2" r="C2" t="s">
        <v>74</v>
      </c>
      <c s="2" r="D2" t="s">
        <v>2</v>
      </c>
      <c s="2" r="E2" t="s">
        <v>74</v>
      </c>
    </row>
    <row spans="1:5" r="3">
      <c s="3" r="A3" t="s">
        <v>884</v>
      </c>
    </row>
    <row spans="1:5" r="4">
      <c s="4" r="A4" t="s">
        <v>936</v>
      </c>
      <c s="7" r="B4" t="n">
        <v>-430</v>
      </c>
      <c s="7" r="C4" t="n">
        <v>-148</v>
      </c>
      <c s="7" r="D4" t="n">
        <v>6</v>
      </c>
      <c s="7" r="E4" t="n">
        <v>-333</v>
      </c>
    </row>
    <row spans="1:5" r="5">
      <c s="4" r="A5" t="s">
        <v>937</v>
      </c>
    </row>
    <row spans="1:5" r="6">
      <c s="3" r="A6" t="s">
        <v>884</v>
      </c>
    </row>
    <row spans="1:5" r="7">
      <c s="4" r="A7" t="s">
        <v>936</v>
      </c>
      <c s="5" r="B7" t="n">
        <v>473</v>
      </c>
      <c s="5" r="C7" t="n">
        <v>-3</v>
      </c>
      <c s="5" r="D7" t="n">
        <v>332</v>
      </c>
      <c s="5" r="E7" t="n">
        <v>153</v>
      </c>
    </row>
    <row spans="1:5" r="8">
      <c s="4" r="A8" t="s">
        <v>938</v>
      </c>
    </row>
    <row spans="1:5" r="9">
      <c s="3" r="A9" t="s">
        <v>884</v>
      </c>
    </row>
    <row spans="1:5" r="10">
      <c s="4" r="A10" t="s">
        <v>936</v>
      </c>
      <c s="5" r="B10" t="n">
        <v>0</v>
      </c>
      <c s="5" r="C10" t="n">
        <v>-15</v>
      </c>
      <c s="5" r="D10" t="n">
        <v>0</v>
      </c>
      <c s="5" r="E10" t="n">
        <v>-26</v>
      </c>
    </row>
    <row spans="1:5" r="11">
      <c s="4" r="A11" t="s">
        <v>939</v>
      </c>
    </row>
    <row spans="1:5" r="12">
      <c s="3" r="A12" t="s">
        <v>884</v>
      </c>
    </row>
    <row spans="1:5" r="13">
      <c s="4" r="A13" t="s">
        <v>936</v>
      </c>
      <c s="7" r="B13" t="n">
        <v>-903</v>
      </c>
      <c s="7" r="C13" t="n">
        <v>-130</v>
      </c>
      <c s="7" r="D13" t="n">
        <v>-326</v>
      </c>
      <c s="7" r="E13" t="n">
        <v>-46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0</v>
      </c>
      <c s="2" r="B1" t="s">
        <v>2</v>
      </c>
      <c s="2" r="C1" t="s">
        <v>25</v>
      </c>
    </row>
    <row spans="1:3" r="2">
      <c s="3" r="A2" t="s">
        <v>920</v>
      </c>
    </row>
    <row spans="1:3" r="3">
      <c s="4" r="A3" t="s">
        <v>941</v>
      </c>
      <c s="7" r="B3" t="n">
        <v>55145</v>
      </c>
      <c s="7" r="C3" t="n">
        <v>86740</v>
      </c>
    </row>
    <row spans="1:3" r="4">
      <c s="4" r="A4" t="s">
        <v>942</v>
      </c>
    </row>
    <row spans="1:3" r="5">
      <c s="3" r="A5" t="s">
        <v>920</v>
      </c>
    </row>
    <row spans="1:3" r="6">
      <c s="4" r="A6" t="s">
        <v>941</v>
      </c>
      <c s="5" r="B6" t="n">
        <v>352229</v>
      </c>
      <c s="5" r="C6" t="n">
        <v>301349</v>
      </c>
    </row>
    <row spans="1:3" r="7">
      <c s="4" r="A7" t="s">
        <v>943</v>
      </c>
      <c s="5" r="B7" t="n">
        <v>2214</v>
      </c>
      <c s="5" r="C7" t="n">
        <v>188</v>
      </c>
    </row>
    <row spans="1:3" r="8">
      <c s="4" r="A8" t="s">
        <v>944</v>
      </c>
    </row>
    <row spans="1:3" r="9">
      <c s="3" r="A9" t="s">
        <v>920</v>
      </c>
    </row>
    <row spans="1:3" r="10">
      <c s="4" r="A10" t="s">
        <v>941</v>
      </c>
      <c s="5" r="B10" t="n">
        <v>473</v>
      </c>
      <c s="5" r="C10" t="n">
        <v>154</v>
      </c>
    </row>
    <row spans="1:3" r="11">
      <c s="4" r="A11" t="s">
        <v>945</v>
      </c>
    </row>
    <row spans="1:3" r="12">
      <c s="3" r="A12" t="s">
        <v>920</v>
      </c>
    </row>
    <row spans="1:3" r="13">
      <c s="4" r="A13" t="s">
        <v>941</v>
      </c>
      <c s="5" r="B13" t="n">
        <v>1833</v>
      </c>
    </row>
    <row spans="1:3" r="14">
      <c s="4" r="A14" t="s">
        <v>946</v>
      </c>
    </row>
    <row spans="1:3" r="15">
      <c s="3" r="A15" t="s">
        <v>920</v>
      </c>
    </row>
    <row spans="1:3" r="16">
      <c s="4" r="A16" t="s">
        <v>943</v>
      </c>
      <c s="5" r="B16" t="n">
        <v>1</v>
      </c>
      <c s="5" r="C16" t="n">
        <v>14</v>
      </c>
    </row>
    <row spans="1:3" r="17">
      <c s="4" r="A17" t="s">
        <v>947</v>
      </c>
    </row>
    <row spans="1:3" r="18">
      <c s="3" r="A18" t="s">
        <v>920</v>
      </c>
    </row>
    <row spans="1:3" r="19">
      <c s="4" r="A19" t="s">
        <v>943</v>
      </c>
      <c s="5" r="B19" t="n">
        <v>1833</v>
      </c>
    </row>
    <row spans="1:3" r="20">
      <c s="4" r="A20" t="s">
        <v>948</v>
      </c>
    </row>
    <row spans="1:3" r="21">
      <c s="3" r="A21" t="s">
        <v>920</v>
      </c>
    </row>
    <row spans="1:3" r="22">
      <c s="4" r="A22" t="s">
        <v>941</v>
      </c>
      <c s="5" r="B22" t="n">
        <v>8408</v>
      </c>
      <c s="5" r="C22" t="n">
        <v>6594</v>
      </c>
    </row>
    <row spans="1:3" r="23">
      <c s="4" r="A23" t="s">
        <v>949</v>
      </c>
    </row>
    <row spans="1:3" r="24">
      <c s="3" r="A24" t="s">
        <v>920</v>
      </c>
    </row>
    <row spans="1:3" r="25">
      <c s="4" r="A25" t="s">
        <v>941</v>
      </c>
      <c s="5" r="B25" t="n">
        <v>0</v>
      </c>
      <c s="5" r="C25" t="n">
        <v>2</v>
      </c>
    </row>
    <row spans="1:3" r="26">
      <c s="4" r="A26" t="s">
        <v>950</v>
      </c>
    </row>
    <row spans="1:3" r="27">
      <c s="3" r="A27" t="s">
        <v>920</v>
      </c>
    </row>
    <row spans="1:3" r="28">
      <c s="4" r="A28" t="s">
        <v>943</v>
      </c>
      <c s="5" r="B28" t="n">
        <v>380</v>
      </c>
      <c s="5" r="C28" t="n">
        <v>174</v>
      </c>
    </row>
    <row spans="1:3" r="29">
      <c s="4" r="A29" t="s">
        <v>951</v>
      </c>
    </row>
    <row spans="1:3" r="30">
      <c s="3" r="A30" t="s">
        <v>920</v>
      </c>
    </row>
    <row spans="1:3" r="31">
      <c s="4" r="A31" t="s">
        <v>941</v>
      </c>
      <c s="5" r="B31" t="n">
        <v>203946</v>
      </c>
      <c s="5" r="C31" t="n">
        <v>120621</v>
      </c>
    </row>
    <row spans="1:3" r="32">
      <c s="4" r="A32" t="s">
        <v>952</v>
      </c>
    </row>
    <row spans="1:3" r="33">
      <c s="3" r="A33" t="s">
        <v>920</v>
      </c>
    </row>
    <row spans="1:3" r="34">
      <c s="4" r="A34" t="s">
        <v>941</v>
      </c>
      <c s="5" r="B34" t="n">
        <v>3181</v>
      </c>
      <c s="5" r="C34" t="n">
        <v>3261</v>
      </c>
    </row>
    <row spans="1:3" r="35">
      <c s="4" r="A35" t="s">
        <v>953</v>
      </c>
    </row>
    <row spans="1:3" r="36">
      <c s="3" r="A36" t="s">
        <v>920</v>
      </c>
    </row>
    <row spans="1:3" r="37">
      <c s="4" r="A37" t="s">
        <v>941</v>
      </c>
      <c s="5" r="B37" t="n">
        <v>27</v>
      </c>
      <c s="5" r="C37" t="n">
        <v>30</v>
      </c>
    </row>
    <row spans="1:3" r="38">
      <c s="4" r="A38" t="s">
        <v>954</v>
      </c>
    </row>
    <row spans="1:3" r="39">
      <c s="3" r="A39" t="s">
        <v>920</v>
      </c>
    </row>
    <row spans="1:3" r="40">
      <c s="4" r="A40" t="s">
        <v>941</v>
      </c>
      <c s="5" r="B40" t="n">
        <v>134361</v>
      </c>
      <c s="5" r="C40" t="n">
        <v>170687</v>
      </c>
    </row>
    <row spans="1:3" r="41">
      <c s="4" r="A41" t="s">
        <v>955</v>
      </c>
    </row>
    <row spans="1:3" r="42">
      <c s="3" r="A42" t="s">
        <v>920</v>
      </c>
    </row>
    <row spans="1:3" r="43">
      <c s="4" r="A43" t="s">
        <v>941</v>
      </c>
      <c s="5" r="B43" t="n">
        <v>3</v>
      </c>
      <c s="5" r="C43" t="n">
        <v>3</v>
      </c>
    </row>
    <row spans="1:3" r="44">
      <c s="4" r="A44" t="s">
        <v>956</v>
      </c>
    </row>
    <row spans="1:3" r="45">
      <c s="3" r="A45" t="s">
        <v>920</v>
      </c>
    </row>
    <row spans="1:3" r="46">
      <c s="4" r="A46" t="s">
        <v>941</v>
      </c>
      <c s="5" r="B46" t="n">
        <v>3</v>
      </c>
      <c s="5" r="C46" t="n">
        <v>3</v>
      </c>
    </row>
    <row spans="1:3" r="47">
      <c s="4" r="A47" t="s">
        <v>957</v>
      </c>
    </row>
    <row spans="1:3" r="48">
      <c s="3" r="A48" t="s">
        <v>920</v>
      </c>
    </row>
    <row spans="1:3" r="49">
      <c s="4" r="A49" t="s">
        <v>941</v>
      </c>
      <c s="5" r="B49" t="n">
        <v>352226</v>
      </c>
      <c s="5" r="C49" t="n">
        <v>301346</v>
      </c>
    </row>
    <row spans="1:3" r="50">
      <c s="4" r="A50" t="s">
        <v>943</v>
      </c>
      <c s="5" r="B50" t="n">
        <v>2214</v>
      </c>
      <c s="5" r="C50" t="n">
        <v>188</v>
      </c>
    </row>
    <row spans="1:3" r="51">
      <c s="4" r="A51" t="s">
        <v>958</v>
      </c>
    </row>
    <row spans="1:3" r="52">
      <c s="3" r="A52" t="s">
        <v>920</v>
      </c>
    </row>
    <row spans="1:3" r="53">
      <c s="4" r="A53" t="s">
        <v>941</v>
      </c>
      <c s="5" r="B53" t="n">
        <v>473</v>
      </c>
      <c s="5" r="C53" t="n">
        <v>154</v>
      </c>
    </row>
    <row spans="1:3" r="54">
      <c s="4" r="A54" t="s">
        <v>959</v>
      </c>
    </row>
    <row spans="1:3" r="55">
      <c s="3" r="A55" t="s">
        <v>920</v>
      </c>
    </row>
    <row spans="1:3" r="56">
      <c s="4" r="A56" t="s">
        <v>941</v>
      </c>
      <c s="5" r="B56" t="n">
        <v>1833</v>
      </c>
    </row>
    <row spans="1:3" r="57">
      <c s="4" r="A57" t="s">
        <v>960</v>
      </c>
    </row>
    <row spans="1:3" r="58">
      <c s="3" r="A58" t="s">
        <v>920</v>
      </c>
    </row>
    <row spans="1:3" r="59">
      <c s="4" r="A59" t="s">
        <v>943</v>
      </c>
      <c s="5" r="B59" t="n">
        <v>1</v>
      </c>
      <c s="5" r="C59" t="n">
        <v>14</v>
      </c>
    </row>
    <row spans="1:3" r="60">
      <c s="4" r="A60" t="s">
        <v>961</v>
      </c>
    </row>
    <row spans="1:3" r="61">
      <c s="3" r="A61" t="s">
        <v>920</v>
      </c>
    </row>
    <row spans="1:3" r="62">
      <c s="4" r="A62" t="s">
        <v>943</v>
      </c>
      <c s="5" r="B62" t="n">
        <v>1833</v>
      </c>
    </row>
    <row spans="1:3" r="63">
      <c s="4" r="A63" t="s">
        <v>962</v>
      </c>
    </row>
    <row spans="1:3" r="64">
      <c s="3" r="A64" t="s">
        <v>920</v>
      </c>
    </row>
    <row spans="1:3" r="65">
      <c s="4" r="A65" t="s">
        <v>941</v>
      </c>
      <c s="5" r="B65" t="n">
        <v>8408</v>
      </c>
      <c s="5" r="C65" t="n">
        <v>6594</v>
      </c>
    </row>
    <row spans="1:3" r="66">
      <c s="4" r="A66" t="s">
        <v>963</v>
      </c>
    </row>
    <row spans="1:3" r="67">
      <c s="3" r="A67" t="s">
        <v>920</v>
      </c>
    </row>
    <row spans="1:3" r="68">
      <c s="4" r="A68" t="s">
        <v>941</v>
      </c>
      <c s="5" r="B68" t="n">
        <v>0</v>
      </c>
      <c s="5" r="C68" t="n">
        <v>2</v>
      </c>
    </row>
    <row spans="1:3" r="69">
      <c s="4" r="A69" t="s">
        <v>964</v>
      </c>
    </row>
    <row spans="1:3" r="70">
      <c s="3" r="A70" t="s">
        <v>920</v>
      </c>
    </row>
    <row spans="1:3" r="71">
      <c s="4" r="A71" t="s">
        <v>943</v>
      </c>
      <c s="5" r="B71" t="n">
        <v>380</v>
      </c>
      <c s="5" r="C71" t="n">
        <v>174</v>
      </c>
    </row>
    <row spans="1:3" r="72">
      <c s="4" r="A72" t="s">
        <v>965</v>
      </c>
    </row>
    <row spans="1:3" r="73">
      <c s="3" r="A73" t="s">
        <v>920</v>
      </c>
    </row>
    <row spans="1:3" r="74">
      <c s="4" r="A74" t="s">
        <v>941</v>
      </c>
      <c s="5" r="B74" t="n">
        <v>203946</v>
      </c>
      <c s="5" r="C74" t="n">
        <v>120621</v>
      </c>
    </row>
    <row spans="1:3" r="75">
      <c s="4" r="A75" t="s">
        <v>966</v>
      </c>
    </row>
    <row spans="1:3" r="76">
      <c s="3" r="A76" t="s">
        <v>920</v>
      </c>
    </row>
    <row spans="1:3" r="77">
      <c s="4" r="A77" t="s">
        <v>941</v>
      </c>
      <c s="5" r="B77" t="n">
        <v>3181</v>
      </c>
      <c s="5" r="C77" t="n">
        <v>3261</v>
      </c>
    </row>
    <row spans="1:3" r="78">
      <c s="4" r="A78" t="s">
        <v>967</v>
      </c>
    </row>
    <row spans="1:3" r="79">
      <c s="3" r="A79" t="s">
        <v>920</v>
      </c>
    </row>
    <row spans="1:3" r="80">
      <c s="4" r="A80" t="s">
        <v>941</v>
      </c>
      <c s="5" r="B80" t="n">
        <v>24</v>
      </c>
      <c s="5" r="C80" t="n">
        <v>27</v>
      </c>
    </row>
    <row spans="1:3" r="81">
      <c s="4" r="A81" t="s">
        <v>968</v>
      </c>
    </row>
    <row spans="1:3" r="82">
      <c s="3" r="A82" t="s">
        <v>920</v>
      </c>
    </row>
    <row spans="1:3" r="83">
      <c s="4" r="A83" t="s">
        <v>941</v>
      </c>
      <c s="7" r="B83" t="n">
        <v>134361</v>
      </c>
      <c s="7" r="C83" t="n">
        <v>17068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969</v>
      </c>
      <c s="2" r="B1" t="s">
        <v>1</v>
      </c>
      <c s="2" r="C1" t="s">
        <v>410</v>
      </c>
    </row>
    <row spans="1:3" r="2">
      <c s="2" r="B2" t="s">
        <v>2</v>
      </c>
      <c s="2" r="C2" t="s">
        <v>25</v>
      </c>
    </row>
    <row spans="1:3" r="3">
      <c s="4" r="A3" t="s">
        <v>970</v>
      </c>
    </row>
    <row spans="1:3" r="4">
      <c s="3" r="A4" t="s">
        <v>971</v>
      </c>
    </row>
    <row spans="1:3" r="5">
      <c s="4" r="A5" t="s">
        <v>972</v>
      </c>
      <c s="4" r="B5" t="s">
        <v>488</v>
      </c>
      <c s="4" r="C5" t="s">
        <v>488</v>
      </c>
    </row>
    <row spans="1:3" r="6">
      <c s="4" r="A6" t="s">
        <v>973</v>
      </c>
      <c s="4" r="B6" t="s">
        <v>974</v>
      </c>
      <c s="4" r="C6" t="s">
        <v>975</v>
      </c>
    </row>
    <row spans="1:3" r="7">
      <c s="4" r="A7" t="s">
        <v>976</v>
      </c>
      <c s="5" r="B7" t="n">
        <v>208</v>
      </c>
      <c s="5" r="C7" t="n">
        <v>142</v>
      </c>
    </row>
    <row spans="1:3" r="8">
      <c s="4" r="A8" t="s">
        <v>977</v>
      </c>
    </row>
    <row spans="1:3" r="9">
      <c s="3" r="A9" t="s">
        <v>971</v>
      </c>
    </row>
    <row spans="1:3" r="10">
      <c s="4" r="A10" t="s">
        <v>972</v>
      </c>
      <c s="4" r="B10" t="s">
        <v>978</v>
      </c>
      <c s="4" r="C10" t="s">
        <v>978</v>
      </c>
    </row>
    <row spans="1:3" r="11">
      <c s="4" r="A11" t="s">
        <v>973</v>
      </c>
      <c s="4" r="B11" t="s">
        <v>979</v>
      </c>
      <c s="4" r="C11" t="s">
        <v>980</v>
      </c>
    </row>
    <row spans="1:3" r="12">
      <c s="4" r="A12" t="s">
        <v>976</v>
      </c>
      <c s="5" r="B12" t="n">
        <v>325</v>
      </c>
      <c s="5" r="C12" t="n">
        <v>399</v>
      </c>
    </row>
    <row spans="1:3" r="13">
      <c s="4" r="A13" t="s">
        <v>981</v>
      </c>
    </row>
    <row spans="1:3" r="14">
      <c s="3" r="A14" t="s">
        <v>971</v>
      </c>
    </row>
    <row spans="1:3" r="15">
      <c s="4" r="A15" t="s">
        <v>972</v>
      </c>
      <c s="4" r="B15" t="s">
        <v>982</v>
      </c>
      <c s="4" r="C15" t="s">
        <v>982</v>
      </c>
    </row>
    <row spans="1:3" r="16">
      <c s="4" r="A16" t="s">
        <v>973</v>
      </c>
      <c s="4" r="B16" t="s">
        <v>983</v>
      </c>
      <c s="4" r="C16" t="s">
        <v>984</v>
      </c>
    </row>
    <row spans="1:3" r="17">
      <c s="4" r="A17" t="s">
        <v>976</v>
      </c>
      <c s="5" r="B17" t="n">
        <v>268</v>
      </c>
      <c s="5" r="C17" t="n">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5</v>
      </c>
      <c s="2" r="B1" t="s">
        <v>73</v>
      </c>
      <c s="2" r="D1" t="s">
        <v>1</v>
      </c>
    </row>
    <row spans="1:5" r="2">
      <c s="2" r="B2" t="s">
        <v>2</v>
      </c>
      <c s="2" r="C2" t="s">
        <v>74</v>
      </c>
      <c s="2" r="D2" t="s">
        <v>2</v>
      </c>
      <c s="2" r="E2" t="s">
        <v>74</v>
      </c>
    </row>
    <row spans="1:5" r="3">
      <c s="3" r="A3" t="s">
        <v>986</v>
      </c>
    </row>
    <row spans="1:5" r="4">
      <c s="4" r="A4" t="s">
        <v>987</v>
      </c>
      <c s="7" r="B4" t="n">
        <v>0</v>
      </c>
      <c s="7" r="C4" t="n">
        <v>0</v>
      </c>
      <c s="7" r="D4" t="n">
        <v>0</v>
      </c>
      <c s="7" r="E4" t="n">
        <v>0</v>
      </c>
    </row>
    <row spans="1:5" r="5">
      <c s="4" r="A5" t="s">
        <v>221</v>
      </c>
    </row>
    <row spans="1:5" r="6">
      <c s="3" r="A6" t="s">
        <v>986</v>
      </c>
    </row>
    <row spans="1:5" r="7">
      <c s="4" r="A7" t="s">
        <v>988</v>
      </c>
      <c s="4" r="D7" t="s">
        <v>989</v>
      </c>
    </row>
    <row spans="1:5" r="8">
      <c s="4" r="A8" t="s">
        <v>990</v>
      </c>
    </row>
    <row spans="1:5" r="9">
      <c s="3" r="A9" t="s">
        <v>986</v>
      </c>
    </row>
    <row spans="1:5" r="10">
      <c s="4" r="A10" t="s">
        <v>988</v>
      </c>
      <c s="4" r="D10" t="s">
        <v>991</v>
      </c>
    </row>
    <row spans="1:5" r="11">
      <c s="4" r="A11" t="s">
        <v>992</v>
      </c>
      <c s="4" r="D11" t="s">
        <v>524</v>
      </c>
    </row>
    <row spans="1:5" r="12">
      <c s="4" r="A12" t="s">
        <v>993</v>
      </c>
    </row>
    <row spans="1:5" r="13">
      <c s="3" r="A13" t="s">
        <v>986</v>
      </c>
    </row>
    <row spans="1:5" r="14">
      <c s="4" r="A14" t="s">
        <v>988</v>
      </c>
      <c s="4" r="D14" t="s">
        <v>994</v>
      </c>
    </row>
    <row spans="1:5" r="15">
      <c s="4" r="A15" t="s">
        <v>992</v>
      </c>
      <c s="4" r="D15" t="s">
        <v>99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6</v>
      </c>
      <c s="2" r="B1" t="s">
        <v>2</v>
      </c>
      <c s="2" r="C1" t="s">
        <v>25</v>
      </c>
    </row>
    <row spans="1:3" r="2">
      <c s="3" r="A2" t="s">
        <v>997</v>
      </c>
    </row>
    <row spans="1:3" r="3">
      <c s="4" r="A3" t="s">
        <v>998</v>
      </c>
      <c s="7" r="B3" t="n">
        <v>24654</v>
      </c>
      <c s="7" r="C3" t="n">
        <v>32331</v>
      </c>
    </row>
    <row spans="1:3" r="4">
      <c s="4" r="A4" t="s">
        <v>999</v>
      </c>
      <c s="5" r="B4" t="n">
        <v>5879</v>
      </c>
      <c s="5" r="C4" t="n">
        <v>18918</v>
      </c>
    </row>
    <row spans="1:3" r="5">
      <c s="4" r="A5" t="s">
        <v>1000</v>
      </c>
      <c s="5" r="B5" t="n">
        <v>24612</v>
      </c>
      <c s="5" r="C5" t="n">
        <v>35491</v>
      </c>
    </row>
    <row spans="1:3" r="6">
      <c s="4" r="A6" t="s">
        <v>1001</v>
      </c>
      <c s="5" r="B6" t="n">
        <v>55145</v>
      </c>
      <c s="5" r="C6" t="n">
        <v>86740</v>
      </c>
    </row>
    <row spans="1:3" r="7">
      <c s="11" r="A7" t="n">
        <v>3</v>
      </c>
    </row>
    <row spans="1:3" r="8">
      <c s="3" r="A8" t="s">
        <v>997</v>
      </c>
    </row>
    <row spans="1:3" r="9">
      <c s="4" r="A9" t="s">
        <v>998</v>
      </c>
      <c s="5" r="B9" t="n">
        <v>24654</v>
      </c>
      <c s="5" r="C9" t="n">
        <v>32331</v>
      </c>
    </row>
    <row spans="1:3" r="10">
      <c s="4" r="A10" t="s">
        <v>999</v>
      </c>
      <c s="5" r="B10" t="n">
        <v>5879</v>
      </c>
      <c s="5" r="C10" t="n">
        <v>18918</v>
      </c>
    </row>
    <row spans="1:3" r="11">
      <c s="4" r="A11" t="s">
        <v>1000</v>
      </c>
      <c s="5" r="B11" t="n">
        <v>24612</v>
      </c>
      <c s="5" r="C11" t="n">
        <v>35491</v>
      </c>
    </row>
    <row spans="1:3" r="12">
      <c s="4" r="A12" t="s">
        <v>1001</v>
      </c>
      <c s="7" r="B12" t="n">
        <v>55145</v>
      </c>
      <c s="7" r="C12" t="n">
        <v>8674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002</v>
      </c>
      <c s="2" r="B1" t="s">
        <v>1</v>
      </c>
    </row>
    <row spans="1:2" r="2">
      <c s="2" r="B2" t="s">
        <v>2</v>
      </c>
    </row>
    <row spans="1:2" r="3">
      <c s="4" r="A3" t="s">
        <v>532</v>
      </c>
    </row>
    <row spans="1:2" r="4">
      <c s="3" r="A4" t="s">
        <v>986</v>
      </c>
    </row>
    <row spans="1:2" r="5">
      <c s="4" r="A5" t="s">
        <v>1003</v>
      </c>
      <c s="4" r="B5" t="s">
        <v>1004</v>
      </c>
    </row>
    <row spans="1:2" r="6">
      <c s="4" r="A6" t="s">
        <v>1005</v>
      </c>
      <c s="4" r="B6" t="s">
        <v>1006</v>
      </c>
    </row>
    <row spans="1:2" r="7">
      <c s="4" r="A7" t="s">
        <v>221</v>
      </c>
    </row>
    <row spans="1:2" r="8">
      <c s="3" r="A8" t="s">
        <v>986</v>
      </c>
    </row>
    <row spans="1:2" r="9">
      <c s="4" r="A9" t="s">
        <v>1003</v>
      </c>
      <c s="4" r="B9" t="s">
        <v>1007</v>
      </c>
    </row>
    <row spans="1:2" r="10">
      <c s="4" r="A10" t="s">
        <v>1005</v>
      </c>
      <c s="4" r="B10" t="s">
        <v>1008</v>
      </c>
    </row>
    <row spans="1:2" r="11">
      <c s="4" r="A11" t="s">
        <v>219</v>
      </c>
    </row>
    <row spans="1:2" r="12">
      <c s="3" r="A12" t="s">
        <v>986</v>
      </c>
    </row>
    <row spans="1:2" r="13">
      <c s="4" r="A13" t="s">
        <v>1003</v>
      </c>
      <c s="4" r="B13" t="s">
        <v>1004</v>
      </c>
    </row>
    <row spans="1:2" r="14">
      <c s="4" r="A14" t="s">
        <v>1005</v>
      </c>
      <c s="4" r="B14" t="s">
        <v>100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spans="1:2" r="1">
      <c s="1" r="A1" t="s">
        <v>1010</v>
      </c>
      <c s="2" r="B1" t="s">
        <v>1</v>
      </c>
    </row>
    <row spans="1:2" r="2">
      <c s="2" r="B2" t="s">
        <v>2</v>
      </c>
    </row>
    <row spans="1:2" r="3">
      <c s="4" r="A3" t="s">
        <v>221</v>
      </c>
    </row>
    <row spans="1:2" r="4">
      <c s="3" r="A4" t="s">
        <v>986</v>
      </c>
    </row>
    <row spans="1:2" r="5">
      <c s="4" r="A5" t="s">
        <v>992</v>
      </c>
      <c s="4" r="B5" t="s">
        <v>1011</v>
      </c>
    </row>
    <row spans="1:2" r="6">
      <c s="4" r="A6" t="s">
        <v>1012</v>
      </c>
      <c s="4" r="B6" t="s">
        <v>989</v>
      </c>
    </row>
    <row spans="1:2" r="7">
      <c s="4" r="A7" t="s">
        <v>1013</v>
      </c>
    </row>
    <row spans="1:2" r="8">
      <c s="3" r="A8" t="s">
        <v>986</v>
      </c>
    </row>
    <row spans="1:2" r="9">
      <c s="4" r="A9" t="s">
        <v>1014</v>
      </c>
      <c s="4" r="B9" t="s">
        <v>1015</v>
      </c>
    </row>
    <row spans="1:2" r="10">
      <c s="4" r="A10" t="s">
        <v>1016</v>
      </c>
    </row>
    <row spans="1:2" r="11">
      <c s="3" r="A11" t="s">
        <v>986</v>
      </c>
    </row>
    <row spans="1:2" r="12">
      <c s="4" r="A12" t="s">
        <v>1012</v>
      </c>
      <c s="4" r="B12" t="s">
        <v>991</v>
      </c>
    </row>
    <row spans="1:2" r="13">
      <c s="4" r="A13" t="s">
        <v>1017</v>
      </c>
    </row>
    <row spans="1:2" r="14">
      <c s="3" r="A14" t="s">
        <v>986</v>
      </c>
    </row>
    <row spans="1:2" r="15">
      <c s="4" r="A15" t="s">
        <v>1014</v>
      </c>
      <c s="4" r="B15" t="s">
        <v>1015</v>
      </c>
    </row>
    <row spans="1:2" r="16">
      <c s="4" r="A16" t="s">
        <v>1018</v>
      </c>
    </row>
    <row spans="1:2" r="17">
      <c s="3" r="A17" t="s">
        <v>986</v>
      </c>
    </row>
    <row spans="1:2" r="18">
      <c s="4" r="A18" t="s">
        <v>1014</v>
      </c>
      <c s="4" r="B18" t="s">
        <v>1019</v>
      </c>
    </row>
    <row spans="1:2" r="19">
      <c s="4" r="A19" t="s">
        <v>1020</v>
      </c>
    </row>
    <row spans="1:2" r="20">
      <c s="3" r="A20" t="s">
        <v>986</v>
      </c>
    </row>
    <row spans="1:2" r="21">
      <c s="4" r="A21" t="s">
        <v>1012</v>
      </c>
      <c s="4" r="B21" t="s">
        <v>994</v>
      </c>
    </row>
    <row spans="1:2" r="22">
      <c s="4" r="A22" t="s">
        <v>1021</v>
      </c>
    </row>
    <row spans="1:2" r="23">
      <c s="3" r="A23" t="s">
        <v>986</v>
      </c>
    </row>
    <row spans="1:2" r="24">
      <c s="4" r="A24" t="s">
        <v>1014</v>
      </c>
      <c s="4" r="B24" t="s">
        <v>10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022</v>
      </c>
      <c s="2" r="C1" t="s">
        <v>2</v>
      </c>
      <c s="2" r="D1" t="s">
        <v>25</v>
      </c>
      <c s="2" r="E1" t="s">
        <v>74</v>
      </c>
      <c s="2" r="F1" t="s">
        <v>735</v>
      </c>
    </row>
    <row spans="1:6" r="2">
      <c s="3" r="A2" t="s">
        <v>1023</v>
      </c>
    </row>
    <row spans="1:6" r="3">
      <c s="4" r="A3" t="s">
        <v>1024</v>
      </c>
      <c s="7" r="C3" t="n">
        <v>155888</v>
      </c>
      <c s="7" r="D3" t="n">
        <v>147273</v>
      </c>
      <c s="7" r="E3" t="n">
        <v>174024</v>
      </c>
      <c s="7" r="F3" t="n">
        <v>143396</v>
      </c>
    </row>
    <row spans="1:6" r="4">
      <c s="4" r="A4" t="s">
        <v>1025</v>
      </c>
      <c s="5" r="C4" t="n">
        <v>341515</v>
      </c>
      <c s="5" r="D4" t="n">
        <v>294599</v>
      </c>
    </row>
    <row spans="1:6" r="5">
      <c s="4" r="A5" t="s">
        <v>1026</v>
      </c>
      <c s="5" r="C5" t="n">
        <v>15492</v>
      </c>
      <c s="5" r="D5" t="n">
        <v>0</v>
      </c>
    </row>
    <row spans="1:6" r="6">
      <c s="4" r="A6" t="s">
        <v>1027</v>
      </c>
      <c s="5" r="C6" t="n">
        <v>8408</v>
      </c>
      <c s="5" r="D6" t="n">
        <v>6594</v>
      </c>
    </row>
    <row spans="1:6" r="7">
      <c s="4" r="A7" t="s">
        <v>1028</v>
      </c>
      <c s="5" r="C7" t="n">
        <v>1519658</v>
      </c>
      <c s="5" r="D7" t="n">
        <v>1524439</v>
      </c>
    </row>
    <row spans="1:6" r="8">
      <c s="4" r="A8" t="s">
        <v>1029</v>
      </c>
      <c s="5" r="C8" t="n">
        <v>19021</v>
      </c>
      <c s="5" r="D8" t="n">
        <v>19404</v>
      </c>
    </row>
    <row spans="1:6" r="9">
      <c s="4" r="A9" t="s">
        <v>1030</v>
      </c>
      <c s="5" r="C9" t="n">
        <v>11940</v>
      </c>
      <c s="5" r="D9" t="n">
        <v>11940</v>
      </c>
    </row>
    <row spans="1:6" r="10">
      <c s="4" r="A10" t="s">
        <v>1031</v>
      </c>
      <c s="5" r="C10" t="n">
        <v>7443</v>
      </c>
      <c s="5" r="D10" t="n">
        <v>7627</v>
      </c>
    </row>
    <row spans="1:6" r="11">
      <c s="4" r="A11" t="s">
        <v>1032</v>
      </c>
      <c s="5" r="C11" t="n">
        <v>1427607</v>
      </c>
      <c s="5" r="D11" t="n">
        <v>1366958</v>
      </c>
    </row>
    <row spans="1:6" r="12">
      <c s="4" r="A12" t="s">
        <v>1033</v>
      </c>
      <c s="5" r="C12" t="n">
        <v>402309</v>
      </c>
      <c s="5" r="D12" t="n">
        <v>447213</v>
      </c>
    </row>
    <row spans="1:6" r="13">
      <c s="4" r="A13" t="s">
        <v>1034</v>
      </c>
      <c s="5" r="C13" t="n">
        <v>12581</v>
      </c>
      <c s="5" r="D13" t="n">
        <v>13752</v>
      </c>
    </row>
    <row spans="1:6" r="14">
      <c s="4" r="A14" t="s">
        <v>1035</v>
      </c>
      <c s="5" r="C14" t="n">
        <v>374</v>
      </c>
      <c s="5" r="D14" t="n">
        <v>316</v>
      </c>
    </row>
    <row spans="1:6" r="15">
      <c s="4" r="A15" t="s">
        <v>1036</v>
      </c>
      <c s="5" r="C15" t="n">
        <v>155888</v>
      </c>
      <c s="5" r="D15" t="n">
        <v>147273</v>
      </c>
    </row>
    <row spans="1:6" r="16">
      <c s="4" r="A16" t="s">
        <v>1037</v>
      </c>
      <c s="5" r="C16" t="n">
        <v>15477</v>
      </c>
      <c s="5" r="D16" t="n">
        <v>0</v>
      </c>
    </row>
    <row spans="1:6" r="17">
      <c s="4" r="A17" t="s">
        <v>1038</v>
      </c>
      <c s="5" r="C17" t="n">
        <v>8408</v>
      </c>
      <c s="5" r="D17" t="n">
        <v>6594</v>
      </c>
    </row>
    <row spans="1:6" r="18">
      <c s="4" r="A18" t="s">
        <v>1039</v>
      </c>
      <c s="5" r="C18" t="n">
        <v>1501024</v>
      </c>
      <c s="5" r="D18" t="n">
        <v>1496791</v>
      </c>
    </row>
    <row spans="1:6" r="19">
      <c s="4" r="A19" t="s">
        <v>1040</v>
      </c>
      <c s="5" r="C19" t="n">
        <v>19208</v>
      </c>
      <c s="5" r="D19" t="n">
        <v>19590</v>
      </c>
    </row>
    <row spans="1:6" r="20">
      <c s="4" r="A20" t="s">
        <v>1041</v>
      </c>
      <c s="5" r="C20" t="n">
        <v>11940</v>
      </c>
      <c s="5" r="D20" t="n">
        <v>11940</v>
      </c>
    </row>
    <row spans="1:6" r="21">
      <c s="4" r="A21" t="s">
        <v>1042</v>
      </c>
      <c s="5" r="C21" t="n">
        <v>7443</v>
      </c>
      <c s="5" r="D21" t="n">
        <v>7627</v>
      </c>
    </row>
    <row spans="1:6" r="22">
      <c s="4" r="A22" t="s">
        <v>1043</v>
      </c>
      <c s="5" r="C22" t="n">
        <v>1427607</v>
      </c>
      <c s="5" r="D22" t="n">
        <v>1366958</v>
      </c>
    </row>
    <row spans="1:6" r="23">
      <c s="4" r="A23" t="s">
        <v>1044</v>
      </c>
      <c s="5" r="C23" t="n">
        <v>401664</v>
      </c>
      <c s="5" r="D23" t="n">
        <v>445938</v>
      </c>
    </row>
    <row spans="1:6" r="24">
      <c s="4" r="A24" t="s">
        <v>1045</v>
      </c>
      <c s="5" r="C24" t="n">
        <v>12998</v>
      </c>
      <c s="5" r="D24" t="n">
        <v>14077</v>
      </c>
    </row>
    <row spans="1:6" r="25">
      <c s="4" r="A25" t="s">
        <v>1046</v>
      </c>
      <c s="5" r="C25" t="n">
        <v>374</v>
      </c>
      <c s="5" r="D25" t="n">
        <v>316</v>
      </c>
    </row>
    <row spans="1:6" r="26">
      <c s="4" r="A26" t="s">
        <v>1047</v>
      </c>
    </row>
    <row spans="1:6" r="27">
      <c s="3" r="A27" t="s">
        <v>1023</v>
      </c>
    </row>
    <row spans="1:6" r="28">
      <c s="4" r="A28" t="s">
        <v>1025</v>
      </c>
      <c s="5" r="C28" t="n">
        <v>341515</v>
      </c>
      <c s="5" r="D28" t="n">
        <v>294599</v>
      </c>
    </row>
    <row spans="1:6" r="29">
      <c s="4" r="A29" t="s">
        <v>1048</v>
      </c>
    </row>
    <row spans="1:6" r="30">
      <c s="3" r="A30" t="s">
        <v>1023</v>
      </c>
    </row>
    <row spans="1:6" r="31">
      <c s="4" r="A31" t="s">
        <v>941</v>
      </c>
      <c s="5" r="C31" t="n">
        <v>473</v>
      </c>
      <c s="5" r="D31" t="n">
        <v>154</v>
      </c>
    </row>
    <row spans="1:6" r="32">
      <c s="4" r="A32" t="s">
        <v>943</v>
      </c>
      <c s="5" r="C32" t="n">
        <v>1</v>
      </c>
      <c s="5" r="D32" t="n">
        <v>14</v>
      </c>
    </row>
    <row spans="1:6" r="33">
      <c s="4" r="A33" t="s">
        <v>1049</v>
      </c>
    </row>
    <row spans="1:6" r="34">
      <c s="3" r="A34" t="s">
        <v>1023</v>
      </c>
    </row>
    <row spans="1:6" r="35">
      <c s="4" r="A35" t="s">
        <v>941</v>
      </c>
      <c s="5" r="C35" t="n">
        <v>473</v>
      </c>
      <c s="5" r="D35" t="n">
        <v>154</v>
      </c>
    </row>
    <row spans="1:6" r="36">
      <c s="4" r="A36" t="s">
        <v>943</v>
      </c>
      <c s="5" r="C36" t="n">
        <v>1</v>
      </c>
      <c s="5" r="D36" t="n">
        <v>14</v>
      </c>
    </row>
    <row spans="1:6" r="37">
      <c s="4" r="A37" t="s">
        <v>1050</v>
      </c>
    </row>
    <row spans="1:6" r="38">
      <c s="3" r="A38" t="s">
        <v>1023</v>
      </c>
    </row>
    <row spans="1:6" r="39">
      <c s="4" r="A39" t="s">
        <v>941</v>
      </c>
      <c s="4" r="B39" t="s">
        <v>386</v>
      </c>
      <c s="5" r="C39" t="n">
        <v>0</v>
      </c>
      <c s="5" r="D39" t="n">
        <v>2</v>
      </c>
    </row>
    <row spans="1:6" r="40">
      <c s="4" r="A40" t="s">
        <v>943</v>
      </c>
      <c s="4" r="B40" t="s">
        <v>386</v>
      </c>
      <c s="5" r="C40" t="n">
        <v>380</v>
      </c>
      <c s="5" r="D40" t="n">
        <v>174</v>
      </c>
    </row>
    <row spans="1:6" r="41">
      <c s="4" r="A41" t="s">
        <v>1051</v>
      </c>
    </row>
    <row spans="1:6" r="42">
      <c s="3" r="A42" t="s">
        <v>1023</v>
      </c>
    </row>
    <row spans="1:6" r="43">
      <c s="4" r="A43" t="s">
        <v>941</v>
      </c>
      <c s="4" r="B43" t="s">
        <v>386</v>
      </c>
      <c s="5" r="C43" t="n">
        <v>0</v>
      </c>
      <c s="5" r="D43" t="n">
        <v>2</v>
      </c>
    </row>
    <row spans="1:6" r="44">
      <c s="4" r="A44" t="s">
        <v>943</v>
      </c>
      <c s="4" r="B44" t="s">
        <v>386</v>
      </c>
      <c s="5" r="C44" t="n">
        <v>380</v>
      </c>
      <c s="5" r="D44" t="n">
        <v>174</v>
      </c>
    </row>
    <row spans="1:6" r="45">
      <c s="4" r="A45" t="s">
        <v>1052</v>
      </c>
    </row>
    <row spans="1:6" r="46">
      <c s="3" r="A46" t="s">
        <v>1023</v>
      </c>
    </row>
    <row spans="1:6" r="47">
      <c s="4" r="A47" t="s">
        <v>941</v>
      </c>
      <c s="5" r="C47" t="n">
        <v>1833</v>
      </c>
      <c s="5" r="D47" t="n">
        <v>0</v>
      </c>
    </row>
    <row spans="1:6" r="48">
      <c s="4" r="A48" t="s">
        <v>943</v>
      </c>
      <c s="5" r="C48" t="n">
        <v>1833</v>
      </c>
      <c s="5" r="D48" t="n">
        <v>0</v>
      </c>
    </row>
    <row spans="1:6" r="49">
      <c s="4" r="A49" t="s">
        <v>1053</v>
      </c>
    </row>
    <row spans="1:6" r="50">
      <c s="3" r="A50" t="s">
        <v>1023</v>
      </c>
    </row>
    <row spans="1:6" r="51">
      <c s="4" r="A51" t="s">
        <v>941</v>
      </c>
      <c s="5" r="C51" t="n">
        <v>1833</v>
      </c>
      <c s="5" r="D51" t="n">
        <v>0</v>
      </c>
    </row>
    <row spans="1:6" r="52">
      <c s="4" r="A52" t="s">
        <v>943</v>
      </c>
      <c s="7" r="C52" t="n">
        <v>1833</v>
      </c>
      <c s="7" r="D52" t="n">
        <v>0</v>
      </c>
    </row>
    <row spans="1:6" r="53">
      <c r="A53" t="n"/>
    </row>
    <row spans="1:6" r="54">
      <c s="4" r="A54" t="s">
        <v>386</v>
      </c>
      <c s="4" r="B54" t="s">
        <v>1054</v>
      </c>
    </row>
  </sheetData>
  <mergeCells count="3">
    <mergeCell ref="A1:B1"/>
    <mergeCell ref="A53:E53"/>
    <mergeCell ref="B54:E5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8"/>
    <col customWidth="1" max="3" min="3" width="14"/>
  </cols>
  <sheetData>
    <row spans="1:3" r="1">
      <c s="1" r="A1" t="s">
        <v>1055</v>
      </c>
      <c s="2" r="B1" t="s">
        <v>1</v>
      </c>
    </row>
    <row spans="1:3" r="2">
      <c s="2" r="B2" t="s">
        <v>2</v>
      </c>
      <c s="2" r="C2" t="s">
        <v>25</v>
      </c>
    </row>
    <row spans="1:3" r="3">
      <c s="3" r="A3" t="s">
        <v>244</v>
      </c>
    </row>
    <row spans="1:3" r="4">
      <c s="4" r="A4" t="s">
        <v>1056</v>
      </c>
      <c s="7" r="B4" t="n">
        <v>98000</v>
      </c>
      <c s="7" r="C4" t="n">
        <v>113100</v>
      </c>
    </row>
    <row spans="1:3" r="5">
      <c s="4" r="A5" t="s">
        <v>371</v>
      </c>
      <c s="7" r="B5" t="n">
        <v>5900</v>
      </c>
      <c s="5" r="C5" t="n">
        <v>113099</v>
      </c>
    </row>
    <row spans="1:3" r="6">
      <c s="4" r="A6" t="s">
        <v>1057</v>
      </c>
      <c s="4" r="B6" t="s">
        <v>1058</v>
      </c>
    </row>
    <row spans="1:3" r="7">
      <c s="4" r="A7" t="s">
        <v>1059</v>
      </c>
    </row>
    <row spans="1:3" r="8">
      <c s="3" r="A8" t="s">
        <v>244</v>
      </c>
    </row>
    <row spans="1:3" r="9">
      <c s="4" r="A9" t="s">
        <v>1060</v>
      </c>
      <c s="7" r="B9" t="n">
        <v>183200</v>
      </c>
      <c s="5" r="C9" t="n">
        <v>200600</v>
      </c>
    </row>
    <row spans="1:3" r="10">
      <c s="4" r="A10" t="s">
        <v>1061</v>
      </c>
    </row>
    <row spans="1:3" r="11">
      <c s="3" r="A11" t="s">
        <v>244</v>
      </c>
    </row>
    <row spans="1:3" r="12">
      <c s="4" r="A12" t="s">
        <v>1060</v>
      </c>
      <c s="7" r="B12" t="n">
        <v>299500</v>
      </c>
      <c s="7" r="C12" t="n">
        <v>3201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2</v>
      </c>
      <c s="2" r="B1" t="s">
        <v>2</v>
      </c>
      <c s="2" r="C1" t="s">
        <v>25</v>
      </c>
    </row>
    <row spans="1:3" r="2">
      <c s="3" r="A2" t="s">
        <v>1063</v>
      </c>
    </row>
    <row spans="1:3" r="3">
      <c s="4" r="A3" t="s">
        <v>465</v>
      </c>
      <c s="7" r="B3" t="n">
        <v>11842</v>
      </c>
      <c s="7" r="C3" t="n">
        <v>18871</v>
      </c>
    </row>
    <row spans="1:3" r="4">
      <c s="4" r="A4" t="s">
        <v>1064</v>
      </c>
      <c s="5" r="B4" t="n">
        <v>8000</v>
      </c>
      <c s="5" r="C4" t="n">
        <v>10307</v>
      </c>
    </row>
    <row spans="1:3" r="5">
      <c s="4" r="A5" t="s">
        <v>1065</v>
      </c>
      <c s="5" r="B5" t="n">
        <v>65686</v>
      </c>
      <c s="5" r="C5" t="n">
        <v>72630</v>
      </c>
    </row>
    <row spans="1:3" r="6">
      <c s="4" r="A6" t="s">
        <v>1066</v>
      </c>
      <c s="5" r="B6" t="n">
        <v>15595</v>
      </c>
      <c s="5" r="C6" t="n">
        <v>16657</v>
      </c>
    </row>
    <row spans="1:3" r="7">
      <c s="4" r="A7" t="s">
        <v>1067</v>
      </c>
      <c s="5" r="B7" t="n">
        <v>0</v>
      </c>
      <c s="5" r="C7" t="n">
        <v>963</v>
      </c>
    </row>
    <row spans="1:3" r="8">
      <c s="4" r="A8" t="s">
        <v>706</v>
      </c>
      <c s="5" r="B8" t="n">
        <v>5807</v>
      </c>
      <c s="5" r="C8" t="n">
        <v>2964</v>
      </c>
    </row>
    <row spans="1:3" r="9">
      <c s="4" r="A9" t="s">
        <v>1068</v>
      </c>
      <c s="5" r="B9" t="n">
        <v>106930</v>
      </c>
      <c s="5" r="C9" t="n">
        <v>122392</v>
      </c>
    </row>
    <row spans="1:3" r="10">
      <c s="4" r="A10" t="s">
        <v>371</v>
      </c>
      <c s="5" r="B10" t="n">
        <v>-5900</v>
      </c>
      <c s="5" r="C10" t="n">
        <v>-113099</v>
      </c>
    </row>
    <row spans="1:3" r="11">
      <c s="4" r="A11" t="s">
        <v>1069</v>
      </c>
      <c s="5" r="B11" t="n">
        <v>101030</v>
      </c>
      <c s="5" r="C11" t="n">
        <v>9293</v>
      </c>
    </row>
    <row spans="1:3" r="12">
      <c s="3" r="A12" t="s">
        <v>1070</v>
      </c>
    </row>
    <row spans="1:3" r="13">
      <c s="4" r="A13" t="s">
        <v>1071</v>
      </c>
      <c s="5" r="B13" t="n">
        <v>-833</v>
      </c>
      <c s="5" r="C13" t="n">
        <v>-833</v>
      </c>
    </row>
    <row spans="1:3" r="14">
      <c s="4" r="A14" t="s">
        <v>999</v>
      </c>
      <c s="5" r="B14" t="n">
        <v>-7629</v>
      </c>
      <c s="5" r="C14" t="n">
        <v>-7785</v>
      </c>
    </row>
    <row spans="1:3" r="15">
      <c s="4" r="A15" t="s">
        <v>1072</v>
      </c>
      <c s="5" r="B15" t="n">
        <v>-25</v>
      </c>
      <c s="5" r="C15" t="n">
        <v>0</v>
      </c>
    </row>
    <row spans="1:3" r="16">
      <c s="4" r="A16" t="s">
        <v>706</v>
      </c>
      <c s="5" r="B16" t="n">
        <v>-474</v>
      </c>
      <c s="5" r="C16" t="n">
        <v>-675</v>
      </c>
    </row>
    <row spans="1:3" r="17">
      <c s="4" r="A17" t="s">
        <v>1073</v>
      </c>
      <c s="5" r="B17" t="n">
        <v>-8961</v>
      </c>
      <c s="5" r="C17" t="n">
        <v>-9293</v>
      </c>
    </row>
    <row spans="1:3" r="18">
      <c s="4" r="A18" t="s">
        <v>1074</v>
      </c>
      <c s="7" r="B18" t="n">
        <v>92069</v>
      </c>
      <c s="7" r="C18"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5</v>
      </c>
      <c s="2" r="B1" t="s">
        <v>73</v>
      </c>
      <c s="2" r="D1" t="s">
        <v>1</v>
      </c>
    </row>
    <row spans="1:5" r="2">
      <c s="2" r="B2" t="s">
        <v>2</v>
      </c>
      <c s="2" r="C2" t="s">
        <v>74</v>
      </c>
      <c s="2" r="D2" t="s">
        <v>2</v>
      </c>
      <c s="2" r="E2" t="s">
        <v>74</v>
      </c>
    </row>
    <row spans="1:5" r="3">
      <c s="3" r="A3" t="s">
        <v>1076</v>
      </c>
    </row>
    <row spans="1:5" r="4">
      <c s="4" r="A4" t="s">
        <v>1077</v>
      </c>
      <c s="7" r="B4" t="n">
        <v>15471</v>
      </c>
      <c s="7" r="C4" t="n">
        <v>4962</v>
      </c>
      <c s="7" r="D4" t="n">
        <v>129137</v>
      </c>
      <c s="7" r="E4" t="n">
        <v>9499</v>
      </c>
    </row>
    <row spans="1:5" r="5">
      <c s="3" r="A5" t="s">
        <v>1078</v>
      </c>
    </row>
    <row spans="1:5" r="6">
      <c s="4" r="A6" t="s">
        <v>1079</v>
      </c>
      <c s="5" r="B6" t="n">
        <v>9419</v>
      </c>
      <c s="5" r="C6" t="n">
        <v>9050</v>
      </c>
      <c s="5" r="D6" t="n">
        <v>9402</v>
      </c>
      <c s="5" r="E6" t="n">
        <v>9050</v>
      </c>
    </row>
    <row spans="1:5" r="7">
      <c s="3" r="A7" t="s">
        <v>1080</v>
      </c>
    </row>
    <row spans="1:5" r="8">
      <c s="4" r="A8" t="s">
        <v>1081</v>
      </c>
      <c s="5" r="B8" t="n">
        <v>140</v>
      </c>
      <c s="5" r="C8" t="n">
        <v>8</v>
      </c>
      <c s="5" r="D8" t="n">
        <v>138</v>
      </c>
      <c s="5" r="E8" t="n">
        <v>8</v>
      </c>
    </row>
    <row spans="1:5" r="9">
      <c s="4" r="A9" t="s">
        <v>1082</v>
      </c>
      <c s="5" r="B9" t="n">
        <v>9559</v>
      </c>
      <c s="5" r="C9" t="n">
        <v>9058</v>
      </c>
      <c s="5" r="D9" t="n">
        <v>9540</v>
      </c>
      <c s="5" r="E9" t="n">
        <v>9058</v>
      </c>
    </row>
    <row spans="1:5" r="10">
      <c s="4" r="A10" t="s">
        <v>1083</v>
      </c>
      <c s="8" r="B10" t="n">
        <v>1.64</v>
      </c>
      <c s="8" r="C10" t="n">
        <v>0.55</v>
      </c>
      <c s="8" r="D10" t="n">
        <v>13.74</v>
      </c>
      <c s="8" r="E10" t="n">
        <v>1.05</v>
      </c>
    </row>
    <row spans="1:5" r="11">
      <c s="4" r="A11" t="s">
        <v>1084</v>
      </c>
      <c s="8" r="B11" t="n">
        <v>1.62</v>
      </c>
      <c s="8" r="C11" t="n">
        <v>0.55</v>
      </c>
      <c s="8" r="D11" t="n">
        <v>13.54</v>
      </c>
      <c s="8" r="E11" t="n">
        <v>1.0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han</vt:lpstr>
      <vt:lpstr>Consolidated Statements of Cash</vt:lpstr>
      <vt:lpstr>Basis of Presentation</vt:lpstr>
      <vt:lpstr>Significant Transactions</vt:lpstr>
      <vt:lpstr>Recent Accounting Pronouncement</vt:lpstr>
      <vt:lpstr>Investment Securities</vt:lpstr>
      <vt:lpstr>Loans Held for Investment, net</vt:lpstr>
      <vt:lpstr>Other Real Estate Owned</vt:lpstr>
      <vt:lpstr>Mortgage Servicing Rights</vt:lpstr>
      <vt:lpstr>Deposits</vt:lpstr>
      <vt:lpstr>Borrowed Funds</vt:lpstr>
      <vt:lpstr>Regulatory Capital</vt:lpstr>
      <vt:lpstr>Employee Benefit Plans</vt:lpstr>
      <vt:lpstr>Offsetting Assets and Liabiliti</vt:lpstr>
      <vt:lpstr>Commitments and Contingent Liab</vt:lpstr>
      <vt:lpstr>Derivative Financial Instrument</vt:lpstr>
      <vt:lpstr>Fair Value of Financial Instrum</vt:lpstr>
      <vt:lpstr>Income Taxes</vt:lpstr>
      <vt:lpstr>Earnings Per Share</vt:lpstr>
      <vt:lpstr>Basis of Presentation (Policies</vt:lpstr>
      <vt:lpstr>Investment Securities (Tables)</vt:lpstr>
      <vt:lpstr>Loans Held for Investment, net </vt:lpstr>
      <vt:lpstr>Other Real Estate Owned (Tables</vt:lpstr>
      <vt:lpstr>Mortgage Servicing Rights (Tabl</vt:lpstr>
      <vt:lpstr>Deposits (Tables)</vt:lpstr>
      <vt:lpstr>Borrowed Funds (Tables)</vt:lpstr>
      <vt:lpstr>Regulatory Capital (Tables)</vt:lpstr>
      <vt:lpstr>Employee Benefit Plans (Tables)</vt:lpstr>
      <vt:lpstr>Offsetting Assets and Liabili33</vt:lpstr>
      <vt:lpstr>Commitments and Contingent Li34</vt:lpstr>
      <vt:lpstr>Derivative Financial Instrume35</vt:lpstr>
      <vt:lpstr>Fair Value of Financial Instr36</vt:lpstr>
      <vt:lpstr>Income Taxes (Tables)</vt:lpstr>
      <vt:lpstr>Earnings Per Share (Tables)</vt:lpstr>
      <vt:lpstr>Significant Transactions - Addi</vt:lpstr>
      <vt:lpstr>Investment Securities - Amortiz</vt:lpstr>
      <vt:lpstr>Investment Securities - Fair Va</vt:lpstr>
      <vt:lpstr>Investment Securities - Additio</vt:lpstr>
      <vt:lpstr>Investment Securities - Roll Fo</vt:lpstr>
      <vt:lpstr>Investment Securities - Sales o</vt:lpstr>
      <vt:lpstr>Investment Securities - Fair 45</vt:lpstr>
      <vt:lpstr>Loans Held for Investment, ne46</vt:lpstr>
      <vt:lpstr>Loans Held for Investment, ne47</vt:lpstr>
      <vt:lpstr>Loans Held for Investment, ne48</vt:lpstr>
      <vt:lpstr>Loans Held for Investment, ne49</vt:lpstr>
      <vt:lpstr>Loans Held for Investment, ne50</vt:lpstr>
      <vt:lpstr>Loans Held for Investment, ne51</vt:lpstr>
      <vt:lpstr>Loans Held for Investment, ne52</vt:lpstr>
      <vt:lpstr>Loans Held for Investment, ne53</vt:lpstr>
      <vt:lpstr>Loans Held for Investment, ne54</vt:lpstr>
      <vt:lpstr>Loans Held for Investment, ne55</vt:lpstr>
      <vt:lpstr>Loans Held for Investment, ne56</vt:lpstr>
      <vt:lpstr>Loans Held for Investment, ne57</vt:lpstr>
      <vt:lpstr>Loans Held for Investment, ne58</vt:lpstr>
      <vt:lpstr>Loans Held for Investment, ne59</vt:lpstr>
      <vt:lpstr>Loans Held for Investment, ne60</vt:lpstr>
      <vt:lpstr>Loans Held for Investment, ne61</vt:lpstr>
      <vt:lpstr>Loans Held for Investment, ne62</vt:lpstr>
      <vt:lpstr>Loans Held for Investment, ne63</vt:lpstr>
      <vt:lpstr>Loans Held for Investment, ne64</vt:lpstr>
      <vt:lpstr>Other Real Estate Owned - Summa</vt:lpstr>
      <vt:lpstr>Other Real Estate Owned - Addit</vt:lpstr>
      <vt:lpstr>Other Real Estate Owned - Sum67</vt:lpstr>
      <vt:lpstr>Other Real Estate Owned - Sum68</vt:lpstr>
      <vt:lpstr>Mortgage Servicing Rights - Sum</vt:lpstr>
      <vt:lpstr>Mortgage Servicing Rights - Add</vt:lpstr>
      <vt:lpstr>Mortgage Servicing Rights - S71</vt:lpstr>
      <vt:lpstr>Deposits - Summary of Deposits </vt:lpstr>
      <vt:lpstr>Deposits - Maturities of Certif</vt:lpstr>
      <vt:lpstr>Deposits - Additional Informati</vt:lpstr>
      <vt:lpstr>Borrowed Funds - Summary of Bor</vt:lpstr>
      <vt:lpstr>Borrowed Funds - Additional Inf</vt:lpstr>
      <vt:lpstr>Regulatory Capital - Additional</vt:lpstr>
      <vt:lpstr>Regulatory Capital - Summary of</vt:lpstr>
      <vt:lpstr>Employee Benefit Plans - Additi</vt:lpstr>
      <vt:lpstr>Employee Benefit Plans - Schedu</vt:lpstr>
      <vt:lpstr>Offsetting Assets and Liabili81</vt:lpstr>
      <vt:lpstr>Commitments and Contingent Li82</vt:lpstr>
      <vt:lpstr>Commitments and Contingent Li83</vt:lpstr>
      <vt:lpstr>Commitments and Contingent Li84</vt:lpstr>
      <vt:lpstr>Derivative Financial Instrume85</vt:lpstr>
      <vt:lpstr>Derivative Financial Instrume86</vt:lpstr>
      <vt:lpstr>Derivative Financial Instrume87</vt:lpstr>
      <vt:lpstr>Fair Value of Financial Instr88</vt:lpstr>
      <vt:lpstr>Fair Value of Financial Instr89</vt:lpstr>
      <vt:lpstr>Fair Value of Financial Instr90</vt:lpstr>
      <vt:lpstr>Fair Value of Financial Instr91</vt:lpstr>
      <vt:lpstr>Fair Value of Financial Instr92</vt:lpstr>
      <vt:lpstr>Fair Value of Financial Instr93</vt:lpstr>
      <vt:lpstr>Fair Value of Financial Instr94</vt:lpstr>
      <vt:lpstr>Income Taxes - Additional Infor</vt:lpstr>
      <vt:lpstr>Income Taxes - Components of De</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2:26Z</dcterms:created>
  <dcterms:modified xmlns:dcterms="http://purl.org/dc/terms/" xmlns:xsi="http://www.w3.org/2001/XMLSchema-instance" xsi:type="dcterms:W3CDTF">2015-11-05T18:32:26Z</dcterms:modified>
  <dc:title xmlns:dc="http://purl.org/dc/elements/1.1/">Untitled</dc:title>
  <dc:description xmlns:dc="http://purl.org/dc/elements/1.1/"/>
  <dc:subject xmlns:dc="http://purl.org/dc/elements/1.1/"/>
  <cp:keywords/>
  <cp:category/>
</cp:coreProperties>
</file>